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Nature of Operations and Summar" sheetId="9" r:id="rId9"/>
    <s:sheet name="Restructuring" sheetId="10" r:id="rId10"/>
    <s:sheet name="Business Acquisitions" sheetId="11" r:id="rId11"/>
    <s:sheet name="Goodwill" sheetId="12" r:id="rId12"/>
    <s:sheet name="Inventories, Net" sheetId="13" r:id="rId13"/>
    <s:sheet name="Property, Plant and Equipment" sheetId="14" r:id="rId14"/>
    <s:sheet name="Debt" sheetId="15" r:id="rId15"/>
    <s:sheet name="Additional Consolidated Balance" sheetId="16" r:id="rId16"/>
    <s:sheet name="Income Tax Expense" sheetId="17" r:id="rId17"/>
    <s:sheet name="Benefit Plans" sheetId="18" r:id="rId18"/>
    <s:sheet name="Contingencies" sheetId="19" r:id="rId19"/>
    <s:sheet name="Business Segment Information" sheetId="20" r:id="rId20"/>
    <s:sheet name="Common Shares" sheetId="21" r:id="rId21"/>
    <s:sheet name="Repurchases of Common Shares" sheetId="22" r:id="rId22"/>
    <s:sheet name="Share-Based Compensation" sheetId="23" r:id="rId23"/>
    <s:sheet name="Financial and Other Guarantees" sheetId="24" r:id="rId24"/>
    <s:sheet name="Forward and Swap Contracts" sheetId="25" r:id="rId25"/>
    <s:sheet name="Fair Value Measurements" sheetId="26" r:id="rId26"/>
    <s:sheet name="Accumulated Other Comprehensive" sheetId="27" r:id="rId27"/>
    <s:sheet name="Reclassifications out of AOCI (" sheetId="28" r:id="rId28"/>
    <s:sheet name="Quarterly Results (Unaudited)" sheetId="29" r:id="rId29"/>
    <s:sheet name="Subsequent Events" sheetId="30" r:id="rId30"/>
    <s:sheet name="Nature of Operations and Summ31" sheetId="31" r:id="rId31"/>
    <s:sheet name="Nature of Operations and Summ32" sheetId="32" r:id="rId32"/>
    <s:sheet name="Restructuring (Tables)" sheetId="33" r:id="rId33"/>
    <s:sheet name="Business Acquisitions (Tables)" sheetId="34" r:id="rId34"/>
    <s:sheet name="Goodwill (Tables)" sheetId="35" r:id="rId35"/>
    <s:sheet name="Inventories, Net (Tables)" sheetId="36" r:id="rId36"/>
    <s:sheet name="Property, Plant and Equipment (" sheetId="37" r:id="rId37"/>
    <s:sheet name="Debt (Tables)" sheetId="38" r:id="rId38"/>
    <s:sheet name="Additional Consolidated Balan39" sheetId="39" r:id="rId39"/>
    <s:sheet name="Income Tax Expense (Tables)" sheetId="40" r:id="rId40"/>
    <s:sheet name="Benefit Plans (Tables)" sheetId="41" r:id="rId41"/>
    <s:sheet name="Business Segment Information (T" sheetId="42" r:id="rId42"/>
    <s:sheet name="Common Shares (Tables)" sheetId="43" r:id="rId43"/>
    <s:sheet name="Share-Based Compensation (Table" sheetId="44" r:id="rId44"/>
    <s:sheet name="Financial and Other Guarantees " sheetId="45" r:id="rId45"/>
    <s:sheet name="Forward and Swap Contracts (Tab" sheetId="46" r:id="rId46"/>
    <s:sheet name="Fair Value Measurements (Tables" sheetId="47" r:id="rId47"/>
    <s:sheet name="Accumulated Other Comprehensi48" sheetId="48" r:id="rId48"/>
    <s:sheet name="Reclassifications out of AOCI49" sheetId="49" r:id="rId49"/>
    <s:sheet name="Quarterly Results (Unaudited) (" sheetId="50" r:id="rId50"/>
    <s:sheet name="Nature of Operations and Summ51" sheetId="51" r:id="rId51"/>
    <s:sheet name="Restructuring (Details)" sheetId="52" r:id="rId52"/>
    <s:sheet name="Business Acquisitions (Details)" sheetId="53" r:id="rId53"/>
    <s:sheet name="Goodwill (Details)" sheetId="54" r:id="rId54"/>
    <s:sheet name="Inventories, Net (Details)" sheetId="55" r:id="rId55"/>
    <s:sheet name="Property, Plant and Equipment56" sheetId="56" r:id="rId56"/>
    <s:sheet name="Debt (Details)" sheetId="57" r:id="rId57"/>
    <s:sheet name="Additional Consolidated Balan58" sheetId="58" r:id="rId58"/>
    <s:sheet name="Income Tax Expense (Details)" sheetId="59" r:id="rId59"/>
    <s:sheet name="Benefit Plans (Change in benefi" sheetId="60" r:id="rId60"/>
    <s:sheet name="Benefit Plans (Amounts recogniz" sheetId="61" r:id="rId61"/>
    <s:sheet name="Benefit Plans (Amortize pre-tax" sheetId="62" r:id="rId62"/>
    <s:sheet name="Benefit Plans (Accumulated bene" sheetId="63" r:id="rId63"/>
    <s:sheet name="Benefit Plans (Projected benefi" sheetId="64" r:id="rId64"/>
    <s:sheet name="Benefit Plans (Components of th" sheetId="65" r:id="rId65"/>
    <s:sheet name="Benefit Plans (Assumptions used" sheetId="66" r:id="rId66"/>
    <s:sheet name="Benefit Plans (Significant assu" sheetId="67" r:id="rId67"/>
    <s:sheet name="Benefit Plans (Assumed long-ter" sheetId="68" r:id="rId68"/>
    <s:sheet name="Benefit Plans (Effect of one-pe" sheetId="69" r:id="rId69"/>
    <s:sheet name="Benefit Plans (Targeted asset a" sheetId="70" r:id="rId70"/>
    <s:sheet name="Benefit Plans (Fair value of ou" sheetId="71" r:id="rId71"/>
    <s:sheet name="Benefit Plans (Expected payment" sheetId="72" r:id="rId72"/>
    <s:sheet name="Benefit Plans (Details Textual)" sheetId="73" r:id="rId73"/>
    <s:sheet name="Contingencies (Details)" sheetId="74" r:id="rId74"/>
    <s:sheet name="Business Segment Information (D" sheetId="75" r:id="rId75"/>
    <s:sheet name="Common Shares (Details)" sheetId="76" r:id="rId76"/>
    <s:sheet name="Repurchases of Common Shares (D" sheetId="77" r:id="rId77"/>
    <s:sheet name="Share-Based Compensation (Detai" sheetId="78" r:id="rId78"/>
    <s:sheet name="Financial and Other Guarantee79" sheetId="79" r:id="rId79"/>
    <s:sheet name="Forward and Swap Contracts (Det" sheetId="80" r:id="rId80"/>
    <s:sheet name="Fair Value Measurements (Detail" sheetId="81" r:id="rId81"/>
    <s:sheet name="Accumulated Other Comprehensi82" sheetId="82" r:id="rId82"/>
    <s:sheet name="Reclassifications out of AOCI83" sheetId="83" r:id="rId83"/>
    <s:sheet name="Related Party Transactions (Det" sheetId="84" r:id="rId84"/>
    <s:sheet name="Quarterly Results (Unaudited)85" sheetId="85" r:id="rId85"/>
    <s:sheet name="Schedule II - Valuation and Qua" sheetId="86" r:id="rId86"/>
    <s:sheet name="Subsequent Events Subsequent Ev" sheetId="87" r:id="rId87"/>
  </s:sheets>
  <s:definedNames/>
  <s:calcPr calcId="124519" calcMode="auto" fullCalcOnLoad="1"/>
</s:workbook>
</file>

<file path=xl/sharedStrings.xml><?xml version="1.0" encoding="utf-8"?>
<sst xmlns="http://schemas.openxmlformats.org/spreadsheetml/2006/main" uniqueCount="1191">
  <si>
    <t>Document and Entity Information - USD ($)</t>
  </si>
  <si>
    <t>12 Months Ended</t>
  </si>
  <si>
    <t>Mar. 31, 2016</t>
  </si>
  <si>
    <t>May. 27, 2016</t>
  </si>
  <si>
    <t>Sep. 30, 2015</t>
  </si>
  <si>
    <t>DEI [Abstract]</t>
  </si>
  <si>
    <t>Entity Registrant Name</t>
  </si>
  <si>
    <t>STERIS plc</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Current Reporting Status</t>
  </si>
  <si>
    <t>Yes</t>
  </si>
  <si>
    <t>Entity Filer Category</t>
  </si>
  <si>
    <t>Large Accelerated Filer</t>
  </si>
  <si>
    <t>Entity Common Stock, Shares Outstanding</t>
  </si>
  <si>
    <t>Entity Well-known Seasoned Issuer</t>
  </si>
  <si>
    <t>Entity Public Float</t>
  </si>
  <si>
    <t>Entity Voluntary Filers</t>
  </si>
  <si>
    <t>No</t>
  </si>
  <si>
    <t>CONSOLIDATED BALANCE SHEETS - USD ($) $ in Thousands</t>
  </si>
  <si>
    <t>Mar. 31, 2015</t>
  </si>
  <si>
    <t>Statement of Financial Position [Abstract]</t>
  </si>
  <si>
    <t>Allowance for Doubtful Accounts Receivable, Current</t>
  </si>
  <si>
    <t>[1]</t>
  </si>
  <si>
    <t>Current assets:</t>
  </si>
  <si>
    <t>Cash and cash equivalents</t>
  </si>
  <si>
    <t>Accounts receivable (net of allowances of $11,185 and $9,415,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Other Liabilities, Noncurrent</t>
  </si>
  <si>
    <t>Total liabilities</t>
  </si>
  <si>
    <t>Preferred shares, with $0.15 par value; 100 shares authorized; 100 issued and outstanding</t>
  </si>
  <si>
    <t>Ordinary shares, with $0.15 par value; 170,060 shares authorized and common shares with no par value; 300,000 shares authorized; 85,920 ordinary and 70,040 common shares issued; 85,920 ordinary and 59,675 common shares outstanding, respectively</t>
  </si>
  <si>
    <t>Shares held in treasury, 0 and 10,364 shares, respectively</t>
  </si>
  <si>
    <t>Retained earnings</t>
  </si>
  <si>
    <t>Accumulated other comprehensive income</t>
  </si>
  <si>
    <t>Total shareholders' equity</t>
  </si>
  <si>
    <t>Noncontrolling interest</t>
  </si>
  <si>
    <t>Total equity</t>
  </si>
  <si>
    <t>Total liabilities and equity</t>
  </si>
  <si>
    <t>Preferred shares authorized</t>
  </si>
  <si>
    <t>Preferred Stock, Shares Issued</t>
  </si>
  <si>
    <t>Preferred Stock, Shares Outstanding</t>
  </si>
  <si>
    <t>Preferred Stock, Par or Stated Value Per Share</t>
  </si>
  <si>
    <t>Common Stock, Shares Authorized</t>
  </si>
  <si>
    <t>Common Stock, Shares, Issued</t>
  </si>
  <si>
    <t>Common Stock, Shares, Outstanding</t>
  </si>
  <si>
    <t>Common Stock, Par or Stated Value Per Share</t>
  </si>
  <si>
    <t>Treasury Stock, Shares</t>
  </si>
  <si>
    <t>Net allowance for doubtful accounts and allowance for sales and returns.</t>
  </si>
  <si>
    <t>CONSOLIDATED BALANCE SHEETS (Parenthetical) - USD ($) $ in Thousands</t>
  </si>
  <si>
    <t>Dec. 31, 2015</t>
  </si>
  <si>
    <t>Mar. 31, 2014</t>
  </si>
  <si>
    <t>Mar. 31, 2013</t>
  </si>
  <si>
    <t>Accounts Receivable Allowances</t>
  </si>
  <si>
    <t>Serial preferred shares authorized</t>
  </si>
  <si>
    <t>Serial preferred shares issued</t>
  </si>
  <si>
    <t>Common shares authorized</t>
  </si>
  <si>
    <t>Common shares issued</t>
  </si>
  <si>
    <t>Common shares outstanding</t>
  </si>
  <si>
    <t>Common shares held in treasury, shares</t>
  </si>
  <si>
    <t>CONSOLIDATED STATEMENTS OF OPERATIONS - USD ($) $ in Thousands</t>
  </si>
  <si>
    <t>Revenues:</t>
  </si>
  <si>
    <t>Product</t>
  </si>
  <si>
    <t>Service</t>
  </si>
  <si>
    <t>Total revenues</t>
  </si>
  <si>
    <t>Cost of revenues:</t>
  </si>
  <si>
    <t>Total cost of revenues</t>
  </si>
  <si>
    <t>Gross Profit</t>
  </si>
  <si>
    <t>Operating expenses:</t>
  </si>
  <si>
    <t>Selling, general, and administrative</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Income (Loss), Including Portion Attributable to Noncontrolling Interest</t>
  </si>
  <si>
    <t>Net Income (Loss) Attributable to Noncontrolling Interest</t>
  </si>
  <si>
    <t>Net (loss) income</t>
  </si>
  <si>
    <t>Net income (loss) per common share</t>
  </si>
  <si>
    <t>Basic</t>
  </si>
  <si>
    <t>Diluted</t>
  </si>
  <si>
    <t>Cash dividends declared per common share outstanding</t>
  </si>
  <si>
    <t>CONSOLIDATED STATEMENTS OF COMPREHENSIVE INCOME - USD ($) $ in Thousands</t>
  </si>
  <si>
    <t>Net Income (Loss) Attributable to Parent</t>
  </si>
  <si>
    <t>Other Comprehensive Income (Loss), Pension and Other Postretirement Benefit Plans, Tax</t>
  </si>
  <si>
    <t>Other Comprehensive Income (Loss), Available-for-sale Securities Adjustment, Net of Tax</t>
  </si>
  <si>
    <t>Other Comprehensive Income (Loss), Pension and Other Postretirement Benefit Plans, Net Unamortized Gain (Loss) Arising During Period, Net of Tax</t>
  </si>
  <si>
    <t>Other Comprehensive Income (Loss), Finalization of Pension and Other Postretirement Benefit Plan Valuation, Net of Tax</t>
  </si>
  <si>
    <t>Other Comprehensive Income (Loss), Foreign Currency Transaction and Translation Gain (Loss) Arising During Period, Net of Tax</t>
  </si>
  <si>
    <t>Total other comprehensive income (loss) attributable to shareholders</t>
  </si>
  <si>
    <t>Comprehensive Income (Loss), Net of Tax, Attributable to Parent</t>
  </si>
  <si>
    <t>Other Comprehensive Income (Loss), Available-for-sale Securities, Tax</t>
  </si>
  <si>
    <t>Other Comprehensive Income (Loss), Finalization of Pension and Other Postretirement Benefit Plan Valuation, Tax</t>
  </si>
  <si>
    <t>Accumulated Other Comprehensive Income (Loss)</t>
  </si>
  <si>
    <t>CONSOLIDATED STATEMENTS OF CASH FLOWS - USD ($) $ in Thousands</t>
  </si>
  <si>
    <t>Adjustments to reconcile net (loss) income to net cash provided by operating activities:</t>
  </si>
  <si>
    <t>Depreciation, depletion, and amortization</t>
  </si>
  <si>
    <t>Deferred income taxes</t>
  </si>
  <si>
    <t>Share-based compensation</t>
  </si>
  <si>
    <t>Pension Expense</t>
  </si>
  <si>
    <t>Pension Contributions</t>
  </si>
  <si>
    <t>Loss on the disposal of property, plant, equipment, and intangibles, net</t>
  </si>
  <si>
    <t>Excess Tax Benefit from Share-based Compensation, Operating Activitie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ayments to Acquire Investments</t>
  </si>
  <si>
    <t>Investments in businesses, net of cash acquired</t>
  </si>
  <si>
    <t>Net cash used in investing activities</t>
  </si>
  <si>
    <t>Financing activities:</t>
  </si>
  <si>
    <t>Proceeds from Issuance of Private Placement</t>
  </si>
  <si>
    <t>Repayments of Long-term Debt</t>
  </si>
  <si>
    <t>Proceeds Under Credit Facility, net</t>
  </si>
  <si>
    <t>Amortization of Financing Costs</t>
  </si>
  <si>
    <t>Payments of Merger Related Costs, Financing Activities</t>
  </si>
  <si>
    <t>Repurchases of common shares</t>
  </si>
  <si>
    <t>Cash dividends paid to common shareholders</t>
  </si>
  <si>
    <t>Proceeds from Issuance or Sale of Equity</t>
  </si>
  <si>
    <t>Stock option and other equity transactions, net</t>
  </si>
  <si>
    <t>Excess Tax Benefit from Share-based Compensation, Financing Activitie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HAREHOLDERS' EQUITY - USD ($) shares in Thousands, $ in Thousands</t>
  </si>
  <si>
    <t>Total</t>
  </si>
  <si>
    <t>Common Stock</t>
  </si>
  <si>
    <t>Treasury Stock</t>
  </si>
  <si>
    <t>Retained Earnings</t>
  </si>
  <si>
    <t>Noncontrolling Interest</t>
  </si>
  <si>
    <t>Stockholders' Equity, Including Portion Attributable to Noncontrolling Interest</t>
  </si>
  <si>
    <t>Shares, Issued</t>
  </si>
  <si>
    <t>Common Stock, Dividends, Per Share, Cash Paid</t>
  </si>
  <si>
    <t>Other Comprehensive Income (Loss), Net of Tax, Portion Attributable to Parent</t>
  </si>
  <si>
    <t>Treasury Stock, Shares, Acquired</t>
  </si>
  <si>
    <t>Payments for Repurchase of Common Stock</t>
  </si>
  <si>
    <t>Stock Issued During Period, Shares, Share-based Compensation, Net of Forfeitures</t>
  </si>
  <si>
    <t>Stock Issued During Period, Value, Share-based Compensation, Net of Forfeitures</t>
  </si>
  <si>
    <t>Stock Issued During Period, Value, Stock Options Exercised</t>
  </si>
  <si>
    <t>Adjustments to Additional Paid in Capital, Income Tax Benefit from Share-based Compensation</t>
  </si>
  <si>
    <t>Dividends, Common Stock, Cash</t>
  </si>
  <si>
    <t>Noncontrolling Interest, Change in Redemption Value</t>
  </si>
  <si>
    <t>Excess tax benefit from share-based compensation</t>
  </si>
  <si>
    <t>Stockholders' Equity Attributable to Parent</t>
  </si>
  <si>
    <t>Noncontrolling Interest, Increase from Subsidiary Equity Issuance</t>
  </si>
  <si>
    <t>Stock Repurchased and Retired During Period, Value</t>
  </si>
  <si>
    <t>Noncontrolling Interest, Increase from Business Combination</t>
  </si>
  <si>
    <t>Treasury Stock, Shares, Retired</t>
  </si>
  <si>
    <t>Stock Issued During Period, Value, Acquisitions</t>
  </si>
  <si>
    <t>Purchase of subsidiary shares from non controlling interests</t>
  </si>
  <si>
    <t>Purchase of subsidiary shares from non controlling interest</t>
  </si>
  <si>
    <t>Noncontrolling Interest, Decrease from Redemptions or Purchase of Interests</t>
  </si>
  <si>
    <t>CONSOLIDATED STATEMENTS OF SHAREHOLDERS' EQUITY CONSOLIDATED STATEMENTS OF SHAREHOLDERS' EQUITY (Parenthetical) - $ / shares</t>
  </si>
  <si>
    <t>Statement of Stockholders' Equity [Abstract]</t>
  </si>
  <si>
    <t>Nature of Operations and Summary of Significant Accounting Policies</t>
  </si>
  <si>
    <t>Accounting Policies [Abstract]</t>
  </si>
  <si>
    <t xml:space="preserve"> NATURE OF OPERATIONS AND SUMMARY OF SIGNIFICANT ACCOUNTING POLICIES Nature of Operations. STERIS plc, a public limited company organized under the laws of England and Wales, was incorporated on October 9, 2014 as a private limited company under the name New STERIS Limited and was re-registered effective November 2, 2015 as a public limited company under the name STERIS plc. New STERIS Limited was established to effect the combination ("Combination") of STERIS Corporation, an Ohio corporation ("Old STERIS"), and Synergy Health plc, a public limited company organized under the laws of England and Wales ("Synergy"). The Combination closed on November 2, 2015 and as a result STERIS plc became the ultimate parent company of Old STERIS and STERIS completed the acquisition of Synergy in a cash and stock transaction. Synergy has been re-registered under the name Synergy Health Limited. The acquisition of Old STERIS was accounted for in the consolidated financial statements as a merger between entities under common control; accordingly the historical consolidated financial statements of Old STERIS for periods prior to November 2, 2015, are considered to be the historical financial statements of STERIS plc. Due to the timing of the Combination, the results of Synergy are only reflected in the results of operations of the Company from November 2, 2015, forward will affect the comparability to the prior period historical operations of the Company throughout this Annual Report on Form 10-K. STERIS develops, manufactures and markets infection prevention, contamination control, microbial reduction, and surgical and gastrointestinal support products and services for healthcare, pharmaceutical, scientific, research, industrial, and governmental Customers throughout the world. As a result of the Combination, we have reorganized our operations into four reportable business segments: Healthcare Products, Healthcare Specialty Services, Life Sciences, and Applied Sterilization Technologies. We describe our business segments in note 12 to our consolidated financial statements titled, "Business Segment Information." Our fiscal year ends on March 31. References in this Annual Report to a particular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6 2015 2014 Cash paid during the year for: Interest $ 37,165 $ 19,124 $ 19,268 Income taxes 60,885 52,707 52,888 Cash received during the year for income tax refunds 1,697 2,405 3,076 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less the estimated inventory value of the returned goods. 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31.0% and 35.9% of total inventories at March 31, 2016 and 2015 , respectively. Inventory costs include material, labor, and overhead. If we had used only the FIFO method of inventory costing, inventories would have been $17,608 and $19,071 higher than those reported at March 31, 2016 and 2015 , respectively. We review the net realizable value of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linens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15 or 20 Linens 1-5 When we sell, retire, or dispose of property, plant, and equipment, we remove the asset’s cost and accumulated depreciation from our Consolidated Balance Sheets. We recognize the net gain or loss on the sale or disposition in the Consolidated Statements of Income in the period when the transaction occurs. Interest. We capitalize interest costs incurred during the construction of long-lived assets. We capitalized interest costs of $723 and $174 for the years ended March 31, 2016 and 2015 , respectively. Total interest expense for the years ended March 31, 2016 , 2015 , and 2014 was $42,708 , $19,187 , and $18,770 , respectively.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These assets are tested at least annually for impairment. 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conduct this review on an ongoing basis and, if an impairment exists, we record the loss in the Consolidated Statements of Income during that period. Asset Retirement Obligations. We incur retirement obligations for certain assets. We recorde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6 to our consolidated financial statements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In those circumstances we test goodwill for impairment by reviewing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and operating plans. We believe such assumptions and estimates are also comparable to those that would be used by other market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welfare benefit plan for certain former employees. We determine our costs and obligations related to these plans by evaluating input from third-party professional adviso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welfare benefits plans in note 10 to our consolidated financial statements titled, “Benefit Plans.” Fair Value of Financial Instruments. Except for long-term debt, our financial instruments are highly liquid or have short-term maturities. We provide additional information about the fair value of our financial instruments in note 18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vestments. Forward and Swap Contracts.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 We incurred $10,785 , $9,732 , and $8,606 of advertising costs during the years ended March 31, 2016 , 2015 , and 2014 ,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e threshold is no longer met. We describe income taxes further in note 9 to our consolidated financial statements titled, “Income Taxes.” 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We incurred Medical Device Excise taxes of $5,802 , $7,917 , and $7,390 during fiscal years 2016 , 2015 and 2014 , respectively which is included in cost of revenues in the period of sale. Share-Based Compensation. We describe share-based compensation in note 15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Excess tax benefits realized from the exercise of stock options are reported as a financing cash inflow.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5-17 "Balance Sheet Classification of Deferred Taxes " November 2015 The update requires that deferred tax liabilities and assets be classified as noncurrent in a classified statement of financial position. Current GAAP requires an entity to separate deferred income tax liabilities and assets into current and noncurrent amounts in a classified statement of financial position.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Early adoption is permitted. Fourth Quarter 2016 As a result of the adoption of this standard we reclassified $38,963 of our short term deferred taxes into long term deferred taxes, in our March 31, 2016 Consolidated Balance Sheet. Prior periods were not retrospectively adjusted. ASU 2015-16, "Business Combinations - Simplifying the Accounting for Measurement-Period Adjustments" September 2015 The standard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ird Quarter Fiscal 2016 This update did not have a material impact on our consolidated financial position, results of operations or cash flows. ASU 2015-03, "Simplifying the Presentation of Debt Issuance Costs" April 2015 The update requires capitalized debt issuance costs to be presented as a reduction to the carrying value of debt instead of being classified as a deferred charge, as previously required. This update is effective for all annual and interim periods beginning after December 15, 2015 and is required to be adopted retroactively for all periods presented. Early adoption is permitted. First Quarter Fiscal 2016 This update did not have a material impact on our consolidated financial position, results of operations or cash flows.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in the process of evaluating the impact that the standard will have on our consolidated financial position, results of operations and cash flows.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N/A We do not expect the adoption of this standard to have a material impact on our statements of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N/A We are currently in the process of evaluating the impact that the standard will have on our statements of consolidated financial position, results of operations and cash flows.</t>
  </si>
  <si>
    <t>Restructuring</t>
  </si>
  <si>
    <t>Restructuring and Related Activities [Abstract]</t>
  </si>
  <si>
    <t>RESTRUCTURING The following summarizes our restructuring plans announced in current and prior fiscal years. We recognize restructuring expenses as incurred. In addition, we assess the property, plant and equipment associated with the related facilities for impairment. Fiscal 2014 Restructuring Plan. During the fourth quarter of fiscal 2014, we adopted and announced a targeted restructuring plan primarily focused on the closure of the Hopkins manufacturing facility located in Mentor, Ohio (the “Fiscal 2014 Restructuring Plan”). As a result of this plan, operations located at Hopkins were transferred to other North American locations. We believe that by closing the operations at Hopkins we will more effectively utilize our existing North American manufacturing network while reducing operating costs. Since the inception of the Restructuring Plan we have incurred pre-tax expenses totaling $18,970 related to these actions, of which $10,874 was recorded as restructuring expenses and $8,096 was recorded in cost of revenues, with restructuring expenses of $15,568 , $1,293 , $829 , and $1,280 related to the Healthcare Products, Healthcare Specialty Services, Life Sciences and Applied Sterilization Technologies segments, respectively. Fiscal 2010 Restructuring Plan. During the fourth quarter of fiscal 2010 we adopted a restructuring plan primarily related to the transfer of the remaining operations in our Erie, Pennsylvania facility to the U.S. headquarters in Mentor, Ohio and the consolidation of our European Healthcare manufacturing operations into two central locations within Europe (the “Fiscal 2010 Restructuring Plan”). In addition, we rationalized certain products and eliminated certain positions. Since the inception of the Fiscal 2010 Restructuring Plan, we have incurred pre-tax expenses totaling $9,294 related to these actions, of which $8,190 was recorded as restructuring expenses and $1,104 was recorded in cost of revenues. We do not expect to incur any significant additional restructuring expenses related to this plan. These actions are intended to enhance profitability and improve efficiencies. The following tables summarize our total pre-tax restructuring expenses for fiscal 2016 , fiscal 2015 and fiscal 2014 : Year Ended March 31, 2016 Fiscal 2014 Restructuring Plan (1) Severance and other compensation related costs $ (1,050 ) Product rationalization 319 Lease termination obligation and other 230 Total restructuring (benefit) charges $ (501 ) (1) Includes $319 in charges recorded in cost of revenues on Consolidated Statements of Income. Year Ended March 31, 2015 Fiscal 2014 Restructuring Plan (1) Severance and other compensation related costs $ (616 ) Asset impairment and accelerated depreciation (38 ) Lease termination obligation and other 263 Product rationalization (368 ) Total restructuring charges $ (759 ) (1) Includes $(368) in charges recorded in cost of revenues on Consolidated Statements of Income. Year Ended March 31, 2014 Fiscal 2014 Restructuring Plan (1) Fiscal 2010 Restructuring Plan Total Severance and other compensation related costs $ 7,363 $ 127 $ 7,490 Asset impairment and accelerated depreciation 3,621 990 4,611 Lease termination obligation and other 1,103 — 1,103 Product rationalization 8,144 — 8,144 Total restructuring (benefit) charges $ 20,231 $ 1,117 $ 21,348 (1) Includes $8,144 in charges recorded in cost of revenues on Consolidated Statements of Income. Liabilities related to restructuring activities are recorded as current liabilities on the accompanying Consolidated Balance Sheets within “Accrued payroll and other related liabilities” and “Accrued expenses and other.” Remaining liabilities related to the Fiscal 2014 Restructuring Plan were $700 at March 31, 2016. The following table summarizes our restructuring liability balances and activity for the year ended March 31, 2015: Fiscal 2014 Restructuring Plan Fiscal 2015 March 31, Provision Payments/ Impairments (1) March 31, Severance and termination benefits $ 6,389 $ (616 ) $ (3,242 ) $ 2,531 Lease termination obligations and other 1,589 18 (1,251 ) 356 Total $ 7,978 $ (598 ) $ (4,493 ) $ 2,887 (1) Certain amounts reported include the impact of foreign currency movements relative to the U.S. dollar.</t>
  </si>
  <si>
    <t>Business Acquisitions</t>
  </si>
  <si>
    <t>Business Acquisition [Line Items]</t>
  </si>
  <si>
    <t>Business Combination Disclosure [Text Block]</t>
  </si>
  <si>
    <t>BUSINESS ACQUISITIONS Fiscal Year 2016 Synergy Health plc On November 2, 2015, STERIS acquired all outstanding shares of Synergy in a cash and stock transaction valued at £24.80 ( $38.17 ) per Synergy share, or a total of approximately $2.3 billion based on the low trading price of Old STERIS’s stock of $73.02 per share on November 2, 2015. The Combination brought together businesses that generate revenues from over 100 countries, employ approximately 14,000 employees, and are geographically complementary. The Combination is expected to result in cost savings from optimizing global back-office infrastructure, leveraging best-demonstrated practices across plants, in-sourcing consumables, and eliminating redundant public company costs. Total costs of approximately $63,789 before tax, were incurred during fiscal year 2016 related to the Combination and are reported in selling, general and administrative expense. Total consideration for the transaction is presented in the table below. At the closing date of the Combination, vested share option awards remained outstanding under Synergy's Save As You Earn Plans ("SAYE"). In accordance with the provisions of SAYE, vested option awards may be exercised to the extent that the exercise price funds have been accumulated in accordance with the option holder's savings contract. The number of Synergy shares that are expected to be issued have been fair valued based on the same cash and stock consideration available to other Synergy shareholders at the time of the Combination. Cash consideration $ 402,494 STERIS plc shares (25,848,798 ordinary shares issued) 1,887,479 Fair value of consideration available to vested Synergy share option holders 4,819 Total purchase consideration $ 2,294,792 The acquisition of Synergy has been accounted for using the acquisition method of accounting which requires, among other things, the assets acquired, liabilities assumed and noncontrolling interests be recognized at their respective fair values as of the acquisition date. Acquisition accounting is dependent upon certain valuations and other studies that are in progress and are not yet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purchase price allocation for Synergy is preliminary. As we finalize the fair values of assets acquired, liabilities assumed, and noncontrolling interests, additional purchase price adjustments will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our results of operations. The finalization of the purchase accounting assessment will result in changes in the valuation of assets acquired and liabilities assumed and may have a material impact on the our results of operations and financial position. Goodwill will be allocated to the Healthcare Products, Healthcare Specialty Services, and Applied Sterilization Technologies segments. Goodwill i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tax purposes. Gepco On July 31, 2015 we acquired all of the outstanding shares of General Econopak, Inc. (“Gepco”) for a purchase price of $176,474 in cash, including a customary working capital adjustment. Gepco is a Pennsylvania-based manufacturer of product solutions in the areas of sterility maintenance, barrier protection, and sterile cleanroom products for pharmaceutical, biotechnology and veterinary Customers. Gepco is being integrated into our Life Sciences business segment. The purchase price was financed through a combination of credit facility borrowings and cash on hand. The purchase price has been allocated to the net assets acquired based on fair values at the acquisition date. The acquisition qualified for joint election tax benefit under Section 338 (h)(10) of the Internal Revenue Code, which allows goodwill and intangibles to be fully deductible for tax purposes. We recorded $2,380 of acquisition related costs, which are reported in selling, general and administrative expense. Black Diamond On June 12, 2015 we acquired the capital stock of Black Diamond Video, Inc. ("Black Diamond"), a California-based developer and provider of operating room integration systems. The purchase price was approximately $46,155 , which includes a working capital adjustment, deferred consideration of $5,870 , to be paid approximately twelve months after the closing date, and contingent consideration of $800 . The transaction consideration paid at closing was funded with cash on hand. Black Diamond is being integrated into our Healthcare Products business segment. The purchase price has been allocated to the net assets acquired based on fair values at the acquisition date. Acquisition related costs were insignificant. Other 2016 Acquisitions We also completed several other minor purchases that continued to expand our service offerings in the Healthcare Products, Healthcare Specialty Services and Life Sciences segments. The aggregate purchase price associated with these transactions was approximately $41,079 , including potential contingent consideration of $1,760 . Acquisition related costs were insignificant. Fiscal Year 2015 Dana Products, Inc. On March 9, 2015 the Company purchased all the outstanding shares of capital stock of Dana Products, Inc. ("Dana"), an Illinois manufacturer of chemical indicators used in steam sterilizers. The purchase price was approximately $ 12,414 , including a customary working capital adjustment. Dana has been integrated into the Healthcare Products business segment. The purchase price has been allocated to the net assets acquired based on fair values at the acquisition date. The acquisition of Dana qualified for a joint election tax benefit under Section 338(h)(10) of the Internal Revenue Code, which allows goodwill and intangibles to be fully deductible for tax purposes. Intangible assets acquired consist of product names and patents, which are being amortized on a straight line basis over their useful lives of up to ten years. Acquisition related costs were insignificant. AGAPE Instruments Service, Inc. On December 31, 2014, a newly formed subsidiary of the Company purchased the assets and assumed certain liabilities of AGAPE Instruments Service, Inc. ("AGAPE"), an Ohio based provider of certification services. The purchase price was approximately $3,415 , including a customary working capital adjustment. The AGAPE business has been integrated into the Life Sciences business segment. The purchase price has been allocated to the net assets acquired based on fair values at the acquisition date. Intangible assets acquired consist of Customer relationships, which are being amortized on a straight line basis over seven years. Acquisition related costs were insignificant. Integrated Medical Systems International, Inc. On May 9, 2014, we completed the previously announced acquisition of all the outstanding shares of capital stock of Integrated Medical Systems International, Inc. ("IMS") pursuant to a Stock Purchase Agreement dated March 31, 2014. The purchase price was approximately $162,905 , including a customary working capital adjustment. In addition, we purchased certain real estate used in the IMS business for approximately $10,000 . IMS has facilities located in Alabama, Florida and Maryland and provides a variety of services including: endoscope repair, surgical instrument management and sterile processing consulting. IMS has been integrated into our Healthcare Specialty Services segment. We recorded acquisition related costs of $3,208 , before tax, which are reported in selling, general and administrative expense. The acquisition of IMS qualified for a joint election tax benefit under Section 338(h)(10) of the Internal Revenue Code, which allows goodwill and intangibles to be fully deductible for tax purposes. Intangible assets acquired consist of trade names and Customer relationships, which are being amortized on a straight line basis over their useful lives of up to nine years, with the exception of the IMS trade name which has an indefinite life. Fiscal Year 2014 Florida Surgical Repair, Inc. On December 31, 2013, we purchased the assets and assumed certain liabilities of Florida Surgical Repair, Inc. ("FSR"), a provider of surgical instrument and surgical equipment repair services to hospitals and surgery centers in Florida. The purchase price was approximately $5,779 , including a customary working capital adjustment. FSR has been integrated into the Healthcare Specialty Services business segment. The purchase price has been allocated to the net assets acquired based on fair values at the acquisition date. The intangible assets acquired consist of Customer relationships, which are being amortized on a straight line basis over nine years. Acquisition related costs were insignificant. Life Systems, Inc. On February 4, 2014, we purchased the assets and assumed certain liabilities of Life Systems, Inc. ("LSI"), a provider of sales and service in the endoscope repair and certified pre-owned equipment markets, located in St. Louis, Missouri. The purchase price was approximately $24,500 , including a customary working capital adjustment, which included $1,500 in restricted stock granted to one of the sellers. LSI has been integrated into the Healthcare Specialty Services business segment. The purchase price has been allocated to the net assets acquired based on fair values at the acquisition date. The intangible assets acquired consist of Customer relationships, which are being amortized on a straight line basis over thirteen years. Acquisition related costs were insignificant. Eschmann Holdings Ltd. On February 10, 2014, we purchased the capital stock of Eschmann Holdings Ltd. ("Eschmann"), a provider of surgical and infection prevention solutions and services used primarily in hospitals, surgery centers and dental offices in the United Kingdom. The purchase price was approximately £25 million British pounds sterling (approximately $41,645 at the acquisition date). We paid £22 million British pounds sterling at the closing date and paid an additional £3 million British pounds sterling of deferred consideration in the first quarter of fiscal 2015. We also paid a customary working capital adjustment of £0.5 million British pounds sterling in the first quarter of fiscal 2015. Eschmann has been integrated into the Healthcare Products business segment. The purchase price has been allocated to the net assets acquired based on fair values at the acquisition date. The intangible assets acquired consist of tradenames, developed technology, and Customer relationships, which are being amortized on a straight line basis over six to thirteen years, with the exception of the Eschmann tradename which has an indefinite life. Acquisition related costs were insignificant. Each of these acquisitions were funded with cash on hand and/or credit facility borrowings. The Consolidated Financial Statements include the operating results of each acquisition from the respective acquisition dates. Pro-forma results of operations have not been presented (with the exception of Synergy) because the effects of the acquisitions were not material to our financial results. Fair Value of Assets Acquired and Liabilities Assumed The table below summarizes the allocation of the purchase price to the net assets acquired based on fair values at the acquisition dates for our fiscal 2016, 2015 and 2014 acquisitions. Fiscal Year 2016 Fiscal Year 2015 Fiscal Year 2014 Synergy (1) Gepco Black Diamond Other Acquisitions Dana AGAPE IMS FSR LSI Eschmann Cash $ 53,057 $ 1,108 $ — $ — $ 135 $ — $ — $ — $ — $ 2,545 Accounts receivable 107,341 4,161 2,966 3,859 617 342 16,594 388 2,341 5,336 Inventory 30,074 1,926 3,309 1,108 388 — 8,478 402 2,727 10,017 Property, plant and equipment 534,879 3,421 607 1,979 743 — 15,074 98 301 6,262 Other assets 19,708 946 54 — — — 842 11 117 475 Intangible assets 806,526 61,900 13,500 14,829 6,363 1,200 62,000 2,765 4,462 21,128 Goodwill 1,411,781 104,485 31,792 20,630 4,311 1,899 81,587 2,131 16,230 14,274 Total Assets 2,963,366 177,947 52,228 42,405 12,557 3,441 184,575 5,795 26,178 60,037 Current liabilities (108,192 ) (1,473 ) (4,525 ) (1,277 ) (143 ) (26 ) (11,670 ) (16 ) (1,678 ) (14,357 ) Long-term indebtedness (321,082 ) — — — — — — — — — Non-current liabilities (230,544 ) — (1,548 ) (49 ) — — — — — (4,035 ) Total Liabilities (659,818 ) (1,473 ) (6,073 ) (1,326 ) (143 ) (26 ) (11,670 ) (16 ) (1,678 ) (18,392 ) Net Assets $ 2,303,548 $ 176,474 $ 46,155 $ 41,079 $ 12,414 $ 3,415 $ 172,905 $ 5,779 $ 24,500 $ 41,645 (1) Purchase price allocation is still preliminary as of March 31, 2016, as valuations have not been finalized. Intangible assets acquired in the Synergy acquisition consist of trade names, technology and Customer relationships. Preliminary values and useful lives are presented in the table below. Total (1) Useful Life Customer relationships $ 717,254 10-17 years Trade names 64,645 10 years Technology 24,627 7 years Total intangible assets acquired $ 806,526 (1) Amounts are preliminary as of March 31, 2016, as valuations have not been finalized. Contingent liabilities assumed as part of the Combination total $7,082 at the date of the Combination, and are included within accrued expenses and other and other liabilities in the condensed consolidated balance sheet. These contingent liabilities include $5,521 related to income taxes (including uncertain tax positions) and $1,561 related to contingent consideration associated with prior acquisitions completed by Synergy. Contingent liabilities are recorded at their estimated fair values, aside from those pertaining to uncertainty in income taxes which are an exception to the fair value basis of accounting. See note 18, titled "Fair Value Measurements" to the condensed consolidated financial statements for additional information on contingent liabilities. The estimated fair values noted above are preliminary and are subject to change upon finalization of the purchase accounting assessment and may have a material impact on the our results of operations and financial position. Actual and Pro Forma Impact Our consolidated financial statements include Synergy's results of operations from the date of acquisition on November 2, 2015 through March 31, 2016. Net sales and operating income attributable to Synergy during this period and included in our consolidated financial statements for fiscal years ended March 31, 2016 total $254,911 and $3,695 , respectively. The following unaudited pro forma information gives effect to our acquisition of Synergy as if the acquisition had occurred on April 1, 2014 and Synergy had been included in our consolidated results of operations for fiscal years ended March 31, 2016 and March 31, 2015. Fiscal Year Ended March 31, (unaudited) 2016 2015 Net revenues $ 2,619,056 $ 2,499,140 Net income from continuing operations 188,269 152,057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1, 2014 as required, the unaudited pro forma results include adjustments to reflect the amortization of the inventory step-up, the incremental depreciation from the fair value adjustments to property, plant and equipment, and the incremental intangible asset amortization to be incurred based on preliminary valuations of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t>
  </si>
  <si>
    <t>Goodwill</t>
  </si>
  <si>
    <t>Goodwill and Intangible Assets Disclosure [Abstract]</t>
  </si>
  <si>
    <t>GOODWILL AND INTANGIBLE ASSETS Goodwill is tested annually for impairment. Further, goodwill is reviewed for impairment whenever events or changes in circumstances indicate there may be a possible permanent loss of value. We performed our annual impairment tests for goodwill and indefinite life intangible assets during the third quarter of fiscal 2016 . These tests confirmed that the fair value of our reporting units and indefinite life intangible assets exceed their respective carrying values and that no impairment losses were required to be recognized in fiscal 2016 or for any prior periods as a result of annual testing. However, during the second quarter of fiscal 2015, a new branding strategy for surgical instrument and endoscope repair services was adopted as part of the integration of IMS into the Healthcare Specialty Services segment. This new strategy represented an indicator of impairment of the carrying value of the Spectrum trade-name as it now will used solely for Healthcare Specialty Services product offerings. We estimated the fair value of the Spectrum trade-name using the relief from royalty method and concluded that the carrying value of the trade-name exceeded its fair value. As a result, an impairment charge of approximately $5,561 was recorded to reduce the carrying value of the intangible asset. The impairment charge is reported in the selling, general and administrative expense line of the Consolidated Statements of Income. Future impairment tests of goodwill and indefinite life intangible assets will be performed annually in the fiscal third quarter, or sooner if a triggering event occurs. Changes to the carrying amount of goodwill for the years ended March 31, 2016 , 2015 and 2014 were as follows: Healthcare Products Segment Healthcare Specialty Services Segment Life Sciences Segment Applied Sterilization Technologies Segment Synergy Combination Total Balance at March 31, 2014 $ 330,180 $ 69,486 $ 34,310 $ 83,035 $ — $ 517,011 Goodwill acquired or allocated 5,817 81,358 1,899 — — 89,074 Foreign currency translation adjustments (11,124 ) — (2,320 ) — — (13,444 ) Balance at March 31, 2015 324,873 150,844 33,889 83,035 — 592,641 Goodwill acquired or allocated 40,043 3,428 113,284 — 1,408,192 1,564,947 Foreign currency translation adjustments (1,146 ) — 161 — — (985 ) Balance at March 31, 2016 $ 363,770 $ 154,272 $ 147,334 $ 83,035 $ 1,408,192 $ 2,156,603 Goodwill associated with the Combination with Synergy has not yet been allocated to business segments as the purchase price allocation is preliminary as of March 31, 2016. Valuations have not progressed to sufficiently determine the fair value of the business units acquired. Goodwill will be allocated among the Healthcare Products, Healthcare Specialty Services and Applied Sterilization Technologies business segments. The fiscal 2016 increase in goodwill associated with the Healthcare Products segment resulted primarily from the acquisition of the capital stock of Black Diamond. The increase associated with the Life Sciences segment resulted primarily from the acquisition of the capital stock of Gepco. Other minor purchases also impacted goodwill associated with the Healthcare Products, Healthcare Specialty Services and Life Sciences segments. The fiscal 2015 decrease in goodwill associated with the Healthcare Products segment resulted from the acquisition of the capital stock of Dana which was more than offset by foreign currency fluctuations. The increase associated with the Healthcare Specialty Services segment resulted from the acquisition of the capital stock of IMS. The decrease associated with the Life Science segment resulted from the acquisition of the assets of AGAPE, which was more than offset by foreign currency fluctuations. Our fiscal 2016 and 2015 acquisitions are described in note 3 to our consolidated financial statements titled, "Business Acquisitions". Information regarding our intangible assets is as follows: March 31, 2016 March 31, 2015 Gross Carrying Amount Accumulated Amortization Gross Carrying Amount Accumulated Amortization Customer relationships $ 879,525 $ 64,268 $ 134,014 $ 35,516 Non-compete agreements 4,730 3,503 3,654 3,377 Patents and technology 213,317 70,801 178,290 56,861 Trademarks and tradenames 129,690 18,318 61,896 14,096 Supplier relationships 54,800 1,827 — — Other 10 16 10 10 Total $ 1,282,072 $ 158,733 $ 377,864 $ 109,860 Certain trademarks and tradenames acquired in fiscal 2016 , 2015 and 2014 are indefinite-lived assets. The approximate carrying value of these assets at March 31, 2016 and March 31, 2015 was $35,340 and $35,490 , respectively. Total amortization expense for finite-lived intangible assets was $49,782 , $24,500 , and $18,612 for the years ended March 31, 2016 , 2015 , and 2014 , respectively. Based upon the current amount of intangible assets subject to amortization, the amortization expense for each of the five succeeding fiscal years is estimated to be as follows: 2017 2018 2019 2020 2021 and thereafter Estimated amortization expense $ 79,806 $ 79,734 $ 79,648 $ 78,705 $ 78,185 The estimated annual amortization expense presented in the preceding table has been calculated based upon March 31, 2016 foreign currency exchange rates.</t>
  </si>
  <si>
    <t>Inventories, Net</t>
  </si>
  <si>
    <t>Notes To Financial Statements [Abstract]</t>
  </si>
  <si>
    <t>INVENTORIES, NET Inventories, net consisted of the following: March 31, 2016 2015 Raw materials $ 62,673 $ 67,095 Work in process 19,614 22,696 Finished goods 146,820 107,695 LIFO reserve (17,608 ) (19,071 ) Reserve for excess and obsolete inventory (18,707 ) (17,597 ) Inventories, net $ 192,792 $ 160,818</t>
  </si>
  <si>
    <t>Property, Plant and Equipment</t>
  </si>
  <si>
    <t>PROPERTY, PLANT AND EQUIPMENT Information related to the major categories of our depreciable assets is as follows: March 31, 2016 2015 Land and land improvements (1) $ 39,051 $ 40,668 Buildings and leasehold improvements 446,277 263,007 Machinery and equipment 580,962 375,555 Linens (2) 42,354 — Information systems 126,180 104,049 Radioisotope 434,152 289,778 Construction in progress (1) 79,291 47,690 Total property, plant, and equipment 1,748,267 1,120,747 Less: accumulated depreciation and depletion (683,948 ) (627,694 ) Property, plant, and equipment, net $ 1,064,319 $ 493,053 (1) Land is not depreciated. Construction in progress is not depreciated until placed in service. (2) Linen assets were first acquired as part of our Combination with Synergy and are depreciated over useful lives ranging from one to five years. Depreciation and depletion expense were $93,958 , $61,481 and $57,037 , for the years ended March 31, 2016 , 2015 , and 2014 , respectively. Rental expense for operating leases was $23,238 , $18,602 , and $17,643 for the years ended March 31, 2016 , 2015 , and 2014 , respectively. Operating leases relate to manufacturing, warehouse and office space, service facilities, vehicles, equipment, and communication systems. Certain lease agreements grant us varying renewal and purchase options. Future minimum annual rentals payable under noncancelable operating lease agreements at March 31, 2016 were as follows: Operating Leases 2017 $ 29,098 2018 23,853 2019 18,402 2020 10,456 2021 and thereafter 53,103 Total minimum lease payments $ 134,912 In the preceding table, the future minimum annual rentals payable under noncancelable leases denominated in foreign currencies have been calculated based upon March 31, 2016 foreign currency exchange rates. Asset Retirement Obligations We provide contract sterilization services including gamma irradiation which utilizes cobalt-60 in the form of cobalt pencils. We have incurred asset retirement obligations (ARO) associated with the disposal of these depleted assets.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5 $ 8,083 Liabilities assumed as result of the Combination with Synergy 8,686 Liabilities incurred during the period 38 Accretion expense and change in estimate (6,629 ) Foreign currency movement 164 Balance at March 31, 2016 $ 10,342</t>
  </si>
  <si>
    <t>Debt</t>
  </si>
  <si>
    <t>DEBT Indebtedness was as follows: March 31, 2016 2015 Private Placement (1) $ 662,580 $ 337,825 Credit Agreement and Swing Line Facility 905,216 283,250 Total long term debt $ 1,567,796 $ 621,075 (1) Amounts are presented net of deferred financing costs. In order to fund the acquisition of Synergy, including the cash payments made in respect of Synergy shares, the repayment of Synergy debt and certain transaction expenses, on November 2, 2015, STERIS plc borrowed under the Credit Agreement (as herein-after defined) (i) $132,000 , £49,000 , and €127,750 under the revolving credit facility and (ii) $400,000 under the term loan facility. Borrowings bear interest at the Company’s option based upon either the Base Rate or the Eurocurrency Rate, plus the Applicable Margin in effect from time to time under the Credit Agreement. The Applicable Margin is determined based on the ratio of Consolidated Total Debt to Consolidated EBITDA. Interest on Base Rate Advances is payable quarterly in arrears and interest on Eurocurrency Rate Advances is payable at the end of the relevant interest period therefor, but in no event less frequently than every three months. On May 15, 2015, Old STERIS issued $350,000 of senior notes, in a private placement to certain institutional investors in an offering that was exempt from the registration requirements of the Securities Act of 1933. Of the $350,000 in senior notes, $125,000 have a maturity of 10 years from the issue date at an annual interest rate of 3.45% , $125,000 have a maturity of 12 years from the issue date at an annual interest rate of 3.55% and $100,000 have a maturity of 15 years from the issue date at an annual interest rate of 3.70% . These borrowings were used for repayment of Credit Agreement debt and for other corporate purposes. The agreement governing these notes contains leverage and interest coverage covenants. On March 31, 2015, Old STERIS and STERIS entered into a Credit Agreement (the "Credit Agreement") with various financial institutions as lenders, and JPMorgan Chase Bank, N.A., as Administrative Agent. The Credit Agreement replaced the Company’s Third Amended and Restated Credit Agreement dated April 13, 2012 with KeyBank National Association, as Administrative Agent, and the other lenders party thereto, as amended, and the Company’s Swing Line Facility (Committed Line of Credit) with PNC Bank, National Association, which agreements were terminated and all outstanding borrowings thereunder were repaid on March 31, 2015. The Credit Agreement currently provides $1,245,000 of credit, in the form of a $850,000 revolver facility, which may be utilized for revolving credit borrowings, swing line borrowings and letters of credit, with sublimits for swing line borrowings and letters of credit. The Credit Agreement also contains a $400,000 term loan facility. The revolver and term loan facilities may be increased in specified circumstances by up to $500,000 . Term loans are repayable quarterly pursuant to a specified amortization schedule, with principal payments increasing from 1.25% to 2.50% over the term, and with a balloon payment for the remaining unpaid balance at maturity. The Credit Agreement will mature on March 31, 2020, and all unpaid borrowings, together with accrued and unpaid interest thereon, are repayable on that date. The Credit Agreement contains leverage and interest coverage covenants. In February 2013, Old STERIS issued $100,000 of senior notes, of which $98,000 currently remain outstanding, in a private placement to certain institutional investors in an offering that was exempt from the registration requirements of the Securities Act of 1933. Of the $98,000 of outstanding notes, $45,500 have a maturity of nine years and 10 months from issuance and have a current annual interest rate of 3.70% , an additional $40,000 have a maturity of 11 years and 10 months from issuance and have a current annual interest rate of 3.85% , and the remaining $12,500 have a maturity of 14 years and 10 months from issuance and have a current annual interest rate of 4.05% . These borrowings were used primarily for the repayment of then existing credit facility debt. The agreements governing these notes and the notes were amended and restated in their entirety on March 31, 2015. The amended and restated agreements, which have been consolidated into a single agreement, contain leverage and interest coverage covenants. In December 2012, Old STERIS issued $100,000 of senior notes, of which $98,000 currently remain outstanding, in a private placement to certain institutional investors in an offering that was exempt from the registration requirements of the Securities Act of 1933. Of the $98,000 of outstanding notes, $45,500 have a maturity of 10 years from issuance and have a current annual interest rate of 3.70% , an additional $40,000 have a maturity of 12 years from issuance and have a current annual interest rate of 3.85% , and the remaining $12,500 have a maturity of 15 years from issuance and have a current annual interest rate of 4.05% . These borrowings were used primarily for the repayment of then existing credit facility debt. The agreements governing these notes and the notes were amended and restated in their entirety on March 31, 2015. The amended and restated agreements, which have been consolidated into a single agreement, contain leverage and interest coverage covenants. On August 15, 2008, Old STERIS issued $150,000 of senior notes, of which $120,000 currently remain outstanding, in a private placement to certain institutional investors in an offering that was exempt from the registration requirements of the Securities Act of 1933. Of the outstanding notes $85,000 have a maturity of 10 years from issuance and have a current annual interest rate of 6.83% , and the remaining $35,000 have a maturity of 12 years from issuance and have a current annual interest rate of 6.93% . The agreements governing these notes and the notes were amended and restated in their entirety on March 31, 2015. The amended and restated agreements, which have been consolidated into a single agreement, contain leverage and interest coverage covenants. As of March 31, 2016 , a total $905,216 of indebtedness was outstanding under the Credit Agreement. At March 31, 2016 , we were in compliance with all financial covenants associated with our indebtedness. The combined annual aggregate amount of maturities of our outstanding debt by fiscal year is as follows: 2017 $ — 2018 — 2019 85,000 2020 905,216 2021 and thereafter 581,000 Total $ 1,571,216</t>
  </si>
  <si>
    <t>Additional Consolidated Balance Sheets Information</t>
  </si>
  <si>
    <t>ADDITIONAL CONSOLIDATED BALANCE SHEETS INFORMATION Additional information related to our Consolidated Balance Sheets is as follows: March 31, 2016 2015 Accrued payroll and other related liabilities: Compensation and related items $ 30,175 $ 16,680 Accrued vacation/paid time off 14,368 5,539 Accrued bonuses 31,502 30,159 Accrued employee commissions 13,809 12,842 Accrued pension — 6,186 Other postretirement benefit obligations-current portion 2,463 2,789 Other employee benefit plans' obligations-current portion 1,659 610 Total accrued payroll and other related liabilities $ 93,976 $ 74,805 Accrued expenses and other: Deferred revenues $ 56,238 $ 34,910 Self-insured risk reserves-current portion 8,266 6,897 Accrued dealer commissions 12,717 13,591 Accrued warranty 5,909 5,579 Asset retirement obligation-current portion — 1,092 Other 70,245 39,963 Total accrued expenses and other $ 153,375 $ 102,032 Other liabilities: Self-insured risk reserves-long-term portion $ 13,257 $ 12,052 Other postretirement benefit obligations-long-term portion 15,932 18,489 Defined benefit pension plans obligations-long-term portion 25,301 119 Other employee benefit plans obligations-long-term portion 4,366 6,634 Asset retirement obligation-long-term portion 10,342 6,991 Other 15,100 3,049 Total other liabilities $ 84,298 $ 47,334</t>
  </si>
  <si>
    <t>Income Tax Expense</t>
  </si>
  <si>
    <t>Income Tax Expense [Abstract]</t>
  </si>
  <si>
    <t>Income Tax Expense (Benefit)</t>
  </si>
  <si>
    <t>INCOME TAXES Income from continuing operations before income taxes was as follows: Years Ended March 31, 2016 2015 2014 United States operations $ 105,758 $ 161,165 $ 122,245 United Kingdom operations (20,553 ) 15,824 11,483 Other Foreign Locations operations 86,679 31,831 54,648 $ 171,884 $ 208,820 $ 188,376 The components of the provision for income taxes related to income from continuing operations consisted of the following: Years Ended March 31, 2016 2015 2014 Current: United States federal $ 41,653 $ 52,234 $ 24,016 United States state and local 7,943 8,551 5,991 United Kingdom 2,194 3,633 2,985 Other foreign locations 13,924 8,842 13,464 65,714 73,260 46,456 Deferred: United States federal 1,427 1,436 10,501 United States state and local 299 214 1,473 United Kingdom (6,973 ) (676 ) (410 ) Other foreign locations (168 ) (478 ) 914 (5,415 ) 496 12,478 Total Provision for Income Taxes $ 60,299 $ 73,756 $ 58,934 The total provision for income taxes can be reconciled to the tax computed at the United States federal statutory tax rate as follows: Years Ended March 31, 2016 2015 2014 United States federal statutory tax rate 35.0 % 35.0 % 35.0 % Increase (decrease) in accruals for uncertain tax positions 0.2 % — % (5.1 )% State and local taxes, net of federal income tax benefit 3.3 % 2.8 % 2.6 % Increase in valuation allowances 1.0 % 2.1 % 1.5 % Foreign income tax credit (0.6 )% (1.0 )% (2.0 )% Difference in non-United States tax rates (8.5 )% (3.6 )% (0.1 )% Excise tax gross-up 3.4 % — % — % U.S. manufacturing deduction (2.5 )% (1.6 )% (1.2 )% U.S. Tax Benefit resulting from European Restructuring — % — % (0.6 )% Capitalized acquisition costs 5.3 % 2.2 % — % All other, net (1.5 )% (0.6 )% 1.2 % Total Provision for Income Taxes 35.1 % 35.3 % 31.3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Years Ended March 31, 2016 2015 Unrecognized Tax Benefits Balance at April 1 $ — $ — Increases for tax provisions of prior years — — Decreases for tax provisions of prior years — — Increases for tax provisions of current year 316 — Decreases for tax provisions of current year — — Balances related to acquired businesses 3,422 — Other decreases, including currency translation (211 ) — Settlements — — Lapse of statute of limitations — — Unrecognized Tax Benefits Balance at March 31 $ 3,527 $ — We recognized interest and penalties related to uncertain tax positions in the provision for income taxes. As of March 31, 2016 we had $456 accrued for interest and penalties. The increase during fiscal 2016 is primarily associated with balances related to acquired businesses. If all unrecognized tax benefits were recognized, the net impact on the provision for income tax expense would be $3,706 . It is reasonably possible that during the next twelve months, a reduction in unrecognized tax benefits may occur up to $345 as a result of the expiration of various statutes of limitations or matters related to transfer pricing. We operate in numerous taxing jurisdictions and are subject to regular examinations by various United States federal, state and local, as well as foreign jurisdictions. We are no longer subject to United States federal examinations for years before fiscal 2013 and, with limited exceptions, we are no longer subject to United States state and local, or non-United States, income tax examinations by tax authorities for years before fiscal 2011. We remain subject to tax authority audits in various jurisdictions wherever we do business. We do not expect the results of these examinations to have a material adverse effect on our consolidated financial statements. Deferred Taxes. The significant components of the deferred tax assets and liabilities recorded in our accompanying balance sheets at March 31, 2016 and 2015 were as follows: March 31, 2016 2015 Deferred Tax Assets: Post-retirement benefit accrual $ 7,016 $ 8,130 Compensation 25,436 24,374 Net operating loss carryforwards 26,151 13,090 Accrued expenses 7,521 6,808 Insurance 4,226 4,071 Deferred income 7,910 6,148 Bad debt 2,059 1,941 Pension 5,155 2,781 Other 2,208 464 Deferred Tax Assets 87,682 67,807 Less: Valuation allowance 16,435 14,380 Total Deferred Tax Assets 71,247 53,427 Deferred Tax Liabilities: Depreciation and depletion 85,807 50,559 Intangibles 226,809 38,121 Other 3,744 3,710 Total Deferred Tax Liabilities 316,360 92,390 Net Deferred Tax Assets (Liabilities) $ (245,113 ) $ (38,963 ) During the fourth quarter of 2016, we early adopted Accounting Standards Update 2015-17, "Balance Sheet Classification of Deferred Taxes" ("ASU 2015-17"). ASU 2015-17 requires that all deferred tax assets and liabilities, along with any related valuation allowance, be classified as noncurrent on the consolidated balance sheet starting in 2017. We elected to apply this standard prospectively for the 2016 financial statements. As a result, prior periods were not retrospectively adjusted. At March 31, 2016 , we had federal operating loss carryforwards of $20,955 , which if unused, these federal operating loss carryforwards will expire between fiscal years 2031 and 2036. Additionally, we had foreign operating loss carry forwards of $59,487 . Although the majority of the foreign carryforwards have indefinite expiration periods, those carryforwards that have definite expiration periods will expire if unused between fiscal years 2017 and 2025. In addition, we have recorded tax benefits of $1,704 related to state operating loss carryforwards. If unused, these state operating loss carryforwards will expire between fiscal years 2017 and 2036. At March 31, 2016 , we had $1,520 of tax credit carryforwards. These credit carryforwards expire between fiscal 2017 and fiscal 2026. We review the need for a valuation allowance against our deferred tax assets. A valuation allowance of $16,435 has been applied to a portion of the net deferred tax assets because we do not believe it is more-likely-than-not that we will receive future benefit. The valuation allowance increased during fiscal 2016 by $2,055 . No provision has been made for income taxes on undistributed earnings of foreign subsidiaries of approximately $1.1 billion at March 31, 2016, since it is our intention to indefinitely reinvest undistributed earnings of our foreign subsidiaries. It is not practicable to estimate the additional income taxes and applicable withholding taxes that would be payable on the remittance of such undistributed earnings. In October 2015, the Organization for Economic Cooperation and Development (OECD), in conjunction with the G20, finalized broad-based international tax policy guidelines that involve transfer pricing and other international tax subjects. While some member jurisdictions automatically adopt the new OECD guidelines, most member countries can adopt the guidelines only by new law or regulations. We are currently adopting processes to comply with the reporting requirements specified by the guidelines and are evaluating the other parts of the guidelines.</t>
  </si>
  <si>
    <t>Benefit Plans</t>
  </si>
  <si>
    <t>BENEFIT PLANS In the United States we sponsor an unfunded post-retirement welfare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In July 2014, the Board of Directors of American Sterilizer Company (“AMSCO”) approved the termination of the American Sterilizer Company Retirement Income Plan (“Plan”) effective October 1, 2014. An Application for Determination was filed with the Internal Revenue Service (IRS) on August 22, 2014, with respect to the Plan termination. A Form 500 Standard Termination Notice was filed with the Pension Benefit Guaranty Corporation ("PBGC") on November 17, 2014. The 60-day PBGC waiting period lapsed without objection by the PBGC. AMSCO received a favorable determination from the IRS regarding the termination. On August 19, 2015, an annuity contract was purchased from Massachusetts Mutual Life Insurance Company to provide Plan benefits. Plan assets were converted to cash to fund the purchase. The purchase price of the annuity contract was $51,805 . An additional employer contribution of $4,641 was made to the Plan to fund the annuity purchase obligation on August 26, 2015. As a result of the purchase of the annuity, we recognized a pension settlement of $26,470 . In addition, plan benefits and benefit administration became the responsibility of the annuity provider. The assumptions used to measure the benefit obligation as of March 31, 2015 reflected this effort. As a result of the combination with Synergy, we now participate in seven defined benefit pension schemes outside the United States: three in the UK, one in the Netherlands, two in Germany, and one in Switzerland. Preliminary estimated unfunded obligations of $23,507 were recorded as of the November 2, 2015 closing date. In the United Kingdom, we sponsor schemes which are funded defined benefit arrangements. Each is a separate trustee administered fund holding the pension scheme assets to meet long-term pension liabilities for past and present employees. The level of retirement benefit is principally based on the final pensionable salary prior to leaving active service, and is linked to changes in inflation up to retirement. Synergy Health plc Retirement Benefits Scheme: The scheme is a defined benefit (final salary) funded pension scheme. Participation in this scheme is only offered to employees transferring their employment from National Health Service Trusts. Shiloh Group Pension Scheme: The scheme is a defined benefit (final salary) funded pension scheme, which is closed to new members and which ceased accrual of benefits of March 31, 2011. Vernon-Carus Limited Pension and Assurance Scheme: The scheme is a defined benefit (final salary) funded pension scheme, which is closed to new members and which ceased accrual of benefits as of March 31, 2011. In previous years, Synergy sponsored a funded defined benefit arrangement in the Netherlands. This was a separate fund holding the pension scheme assets to meet long term pension liabilities for past and present employees. Accrual of benefits ceased under the scheme effective January 1, 2013. Synergy Radeberg and Synergy Allershausen Schemes: These schemes are defined benefit funded pension schemes, closed to new entrants. Synergy Daniken Scheme: The scheme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medical benefit plan to the amounts recorded on our Consolidated Balance Sheets at March 31, 2016 and 2015 , respectively. Benefit obligation balances presented in the following table reflect the projected benefit obligations for our defined benefit pension plans and the accumulated other post-retirement benefit obligation for our post-retirement medical benefit plan. The measurement date of our defined benefit pension plans and other post-retirement medical benefit plan is March 31, for both periods presented. AMSCO Plan Other Defined Benefit Pension Plans Other Postretirement Benefits Plan 2016 2015 2016 2015 2016 2015 Change in Benefit Obligations: Benefit Obligations at Beginning of Year $ 56,612 $ 49,206 $ — $ — $ 21,278 $ 21,342 Obligation assumed in Combination — — 121,468 — — — Service cost 27 140 961 — — — Interest cost 560 1,887 1,659 — 593 691 Actuarial loss (gain) (2,365 ) 9,752 5,399 — (673 ) 2,327 Benefits and expenses (3,029 ) (4,373 ) (2,346 ) — (2,818 ) (3,082 ) Employee contributions — — 517 — — — Curtailments/settlements (51,805 ) — (326 ) — — — Impact of foreign currency exchange rate changes — — 1,610 — — — Benefit Obligations at End of Year — 56,612 128,942 — 18,380 21,278 Change in Plan Assets: Fair Value of Plan Assets at Beginning of Year 50,426 48,613 — — — — Assets assumed in Combination — — 99,511 — — — Actual return on plan assets (279 ) 6,186 2,989 — — — Employer contributions 4,687 — 2,280 — (2,818 ) 3,082 Employee contributions — — 517 — — — Benefits and expenses paid (3,029 ) (4,373 ) (2,204 ) — 2,818 (3,082 ) Curtailments/settlements (51,805 ) — — — — — Impact of foreign currency exchange rate changes — — 1,260 — — — Fair Value of Plan Assets at End of Year — 50,426 104,353 — — — Funded Status of the Plans $ — $ (6,186 ) $ (24,589 ) $ — $ (18,380 ) $ (21,278 ) Amounts recognized in the consolidated balance sheets consist of the following: AMSCO Plan Other Defined Benefit Pension Plans Other Post-retirement Plan 2016 2015 2016 2015 2016 2015 Current liabilities $ — $ (6,186 ) $ — $ — $ (2,463 ) $ (2,789 ) Noncurrent liabilities — — (24,589 ) — (15,917 ) (18,489 ) $ — $ (6,186 ) $ (24,589 ) $ — $ (18,380 ) $ (21,278 ) The pre-tax amount of unrecognized actuarial net loss and unamortized prior service cost included in accumulated other comprehensive (loss) income at March 31, 2016 was $8 and $20 , respectively. During fiscal 2017, we will amortize the following pre-tax amounts from accumulated other comprehensive income: AMSCO Plan Other Defined Benefit Pension Plans Other Post-retirement Benefit Plan Actuarial loss $ — $ — $ 739 Prior Service Cost — — (3,263 ) Defined benefit plans with an accumulated benefit obligation and projected benefit obligation exceeding the fair value of plan assets had the following plan assets and obligations at March 31, 2016 and 2015 : AMSCO Plan Other Defined Benefit Pension Plans 2016 2015 2016 2015 Aggregate fair value of plan assets $ — $ 50,426 $ 104,353 $ — Aggregate accumulated benefit obligations — 56,612 128,942 — Aggregate projected benefit obligations — 56,612 128,942 — Components of Net Periodic Benefit Cost and Other Amounts Recognized in Other Comprehensive Income. Components of the annual net periodic benefit cost of our defined benefit pension plans and our other post-retirement medical benefit plan were as follows: AMSCO Plan Other Defined Benefit Pension Plans Other Post-retirement Plan 2016 2015 2014 2016 2015 2014 2016 2015 2014 Service cost $ 27 $ 140 $ 160 $ 961 $ — $ — $ — $ — $ — Interest cost 560 1,887 1,799 1,659 — — 593 691 683 Expected return on plan assets (1,008 ) (3,139 ) (3,442 ) (1,324 ) — — — — — Prior service cost recognition — — — (142 ) — — (3,263 ) (3,263 ) (3,263 ) Net amortization and deferral 602 1,106 1,458 — — — 828 721 891 Curtailments/settlements 26,470 — — (326 ) — — — — — Net periodic benefit cost $ 26,651 $ (6 ) $ (25 ) $ 828 $ — $ — $ (1,842 ) $ (1,851 ) $ (1,689 ) Recognized in other comprehensive loss (income) before tax: Net loss (gain) occurring during year $ — $ 6,706 $ (4,814 ) $ (3,733 ) $ — $ — $ 673 $ 2,327 $ (654 ) Amortization of prior service credit — — — — — — 3,263 3,263 3,263 Amortization of net loss (602 ) (1,106 ) (1,458 ) — — — (721 ) (721 ) (891 ) Total recognized in other comprehensive loss (income) (602 ) 5,600 (6,272 ) (3,733 ) — — 3,215 4,869 1,718 Total recognized in total benefits cost and other comprehensive loss (income) $ 26,049 $ 5,594 $ (6,297 ) $ (2,905 ) $ — $ — $ 1,373 $ 3,018 $ 29 Assumptions Used in Calculating Benefit Obligations and Net Periodic Benefit Cost. The following table presents significant assumptions used to determine the projected benefit obligations at March 31: 2016 2015 Discount Rate: AMSCO Plan n/a 2.46 % Other defined benefit pension plans Shiloh Group Pension Scheme 3.50 % n/a Synergy Health PLC Retirement Benefits Scheme 3.50 % n/a Vernon Carus Limited Pension and Assurance Scheme 3.50 % n/a Isotron BV Pension Plan 1.60 % n/a Synergy Health Daniken AG 0.40 % n/a Synergy Health Radeberg 1.60 % n/a Synergy Health Allershausen 1.60 % n/a Other post-retirement plan 3.25 % 3.00 % The following table presents significant assumptions used to determine the net periodic benefit costs for the years ended March 31: 2016 2015 2014 Discount Rate: AMSCO Plan n/a 4.00 % 3.50 % Other defined benefit pension plans Shiloh Group Pension Scheme 3.80 % n/a n/a Synergy Health PLC Retirement Benefits Scheme 3.80 % n/a n/a Vernon Carus Limited Pension and Assurance Scheme 3.80 % n/a n/a Isotron BV Pension Plan 2.10 % n/a n/a Synergy Health Daniken AG 0.40 % n/a n/a Synergy Health Radeberg 1.60 % n/a n/a Synergy Health Allershausen 1.60 % n/a n/a Other post-retirement plan 3.25 % 3.00 % 3.50 % Expected Return on Plan Assets: AMSCO Plan n/a 6.75 % 7.75 % Other defined benefit pension plans Shiloh Group Pension Scheme 5.14 % n/a n/a Synergy Health PLC Retirement Benefits Scheme 6.17 % n/a n/a Vernon Carus Limited Pension and Assurance Scheme 4.77 % n/a n/a Isotron BV Pension Plan 2.10 % n/a n/a Synergy Health Daniken AG 1.40 % n/a n/a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ors, taking into consideration the asset allocation of the portfolios and the long-term asset class return expectations. We develop our discount rate assumptions by evaluating input from third-party professional adviso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16 2015 2014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at March 31, 2016 : One-Percentage Point Increase Decrease Effect on total service and interest cost components $ 1 $ (1 ) Effect on other post-retirement benefit obligation 44 (42 )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March 31, 2016, the targeted allocation for the plans were approximately 60% equity investments, 30% fixed income investments, and 10% other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16 and 2015 by asset category is as follows: Fair Value Measurements at March 31, 2016 Other Defined Benefit Pension Plans (In thousands) Total Quoted Prices in Active Markets for Identical Assets (Level 1) Significant Other Observable Inputs (Level 2) Significant Other Unobservable Inputs (Level 3) Cash and Short Term Securities (1) $ 7,221 $ 7,221 $ — $ — Equity Securities Collective Investment Funds 50,125 — 50,125 — Debt Securities Collective Investment Funds 26,152 — 26,152 — Other Investments — — — — Real Estate Collective Investment Fund 5,384 — 5,384 — Other 15,471 — 11,279 4,192 Total Plan Assets $ 104,353 $ 7,221 $ 92,940 $ 4,192 Fair Value Measurements at March 31, 2015 AMSCO Plan (In thousands) Total Quoted Prices in Active Markets for Identical Assets (Level 1) Significant Other Observable Inputs (Level 2) Significant Other Unobservable Inputs (Level 3) Cash and Short Term Securities (1) $ 5,538 $ 337 $ 5,201 $ — Equity Securities Mutual Funds 7,271 7,271 — — Debt Securities Mutual Funds 37,617 37,617 — — Total Plan Assets $ 50,426 $ 45,225 $ 5,201 $ — (1) Money market fund holdings are classified as level two as active market quoted prices are not available. Cash Flows. We contribute amounts to our defined benefit pension plans at least equal to the minimum amounts required by applicable employee benefit laws and local tax laws. In addition, we have agreed with the trustees of the UK defined benefit plans to aim to eliminate the deficit over the next approximately 6 years. As a result, we expect to make annual contributions of approximately $3,719 beginning in fiscal 2017. Based upon the actuarial assumptions utilized to develop our benefit obligations at March 31, 2016 , the following benefit payments are expected to be made to plan participants: Other Defined Benefit Pension Plans Other Post-Retirement Benefit Plan 2017 $ 3,567 $ 2,463 2018 3,942 2,207 2019 4,571 1,911 2020 3,976 1,709 2021 4,230 1,567 2022-2027 26,758 6,011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The subsidy is applied to reduce the retiree responsibility. As a result, the expected future subsidy no longer reduces our accumulated post-retirement benefit obligation and net periodic benefit cost. We collected subsidies totaling approximately $284 and $457 , during fiscal 2016 and fiscal 2015 , respectively, which reduced the retiree responsibility for costs in excess of the caps established in the post-retirement benefit plan. Defined Contribution Plans. We maintain a 401(k) defined contribution plan for eligible United States employees, a 401(k)defined contribution plan for eligible Puerto Rico employees and a similar savings plan for Canadian employees. We provide a match on a specified portion of an employee’s contribution. The United States plan assets are held in trust and invested as directed by the plan participants. The Canadian plan assets are held by insurance companies. The aggregate fair value of plan assets was $473,218 at March 31, 2016 . At March 31, 2016 , the U.S. plan held 681,468 STERIS ordinary shares with a fair value of $48,418 . We paid dividends of $669 , $606 , and $622 to the plan and participants on STERIS shares held by the plan for the years ended March 31, 2016 , 2015 , and 2014 , respectively. We contributed $13,354 , $10,895 , and $9,956 , to the defined contribution plans for the years ended March 31, 2016 , 2015 , and 2014 , respectively. We also maintain a domestic non-qualified deferred compensation plan covering certain employees, which formerly allowed for the deferral of compensation for an employee-specified term or until retirement or termination. There have been no Employee contributions made to this plan since fiscal 2012.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1,696 and $3,650 at March 31, 2016 and March 31, 2015 ,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si>
  <si>
    <t>Contingencies</t>
  </si>
  <si>
    <t>Commitments and Contingencies Disclosure [Abstract]</t>
  </si>
  <si>
    <t>Schedule of Loss Contingencies by Contingency [Text Block]</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On December 19, 2014, a purported shareholder of Old STERIS filed a Verified Stockholder Derivative Complaint in the Court of Common Pleas, Cuyahoga County, Ohio (the "Court"), against the members of Old STERIS’s board of directors and certain officers of Old STERIS, challenging the excise tax make-whole payments approved by Old STERIS’s board in connection with the Combination. Old STERIS was named as a nominal defendant in the action. The case is captioned St. Lucie County Fire District Firefighters’ Pension Trust Fund v. Rosebrough, Jr., et al. , Case No. CV 14 837749 (the "Action"). On September 28, 2015, the defendants reached an agreement in principle with plaintiff, regarding a settlement of the Action, and that agreement is reflected in a memorandum of understanding. In connection with the contemplated settlement, Old STERIS agreed to make certain additional disclosures related to the make-whole payments, which disclosures were reported on Old STERIS's Form 8-K dated September 28, 2015, and also agreed not to grant any new stock compensation subject to Section 4985 of the Internal Revenue Code to any of the individual defendants in the Action until six months following the closing date of the Combination. The parties have subsequently entered into and executed a stipulation of settlement, on a combined class and derivative basis, including agreement on a maximum fee/expense award to plaintiff's counsel. The stipulation of settlement, which is subject to customary conditions including approval of the Court following notice and hearing, has been filed with the Court along with a request for preliminary approval and the setting of a hearing date. The Court has not yet acted on the request. There can be no assurance that the Court will approve the proposed settlement and the settlement agreement may be terminated if Court approval is not obtained. On July 8, 2015, the United States District Court for the Northern District of Ohio issued an Order terminating the April 20, 2010 consent decree entered into by two Company employees and the United States. The consent decree related to U.S. Food and Drug Administration (FDA) allegations regarding the Company's now discontinued SYSTEM 1 ® liquid chemical sterilization system. As a result of the termination of the consent decree, the Company is no longer subject to any court order related to its FDA regulatory compliance. 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this Annual Report on Form 10-K: “Business - Information with respect to our Business in General - Government Regulation”, and the “Risk Factor” titled “We may be adversely affected by product liability claims or other legal actions or regulatory or compliance matters, including the Consent Decree” and the "Risk Factor” titled “Compliance with the Consent Decree may be more costly and burdensome than anticipated.”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9 to our consolidated financial statements titled, “Income Taxes” in this Annual Report on Form 10-K. Additional information regarding our contingencies is included in Item 7 of Part II titled, “Management’s Discussion and Analysis of Financial Conditions and Results of Operations under "Contingencies". As of March 31, 2016 and 2015 , our commercial commitments totaled $56,649 and $40,008 , respectively. Commercial commitments include standby letters of credit, letters of credit required as security under our self-insured risk retention policies, and other potential cash outflows resulting from an event that requires payment by us. Approximately $7,050 and $5,961 of the March 31, 2016 and 2015 totals relate to letters of credit required as security under our self-insured risk retention policies. As of March 31, 2016 and 2015 , we had minimum purchase commitments with suppliers for raw material purchases totaling $40,715 and $35,405 , respectively.</t>
  </si>
  <si>
    <t>Business Segment Information</t>
  </si>
  <si>
    <t>. Our Healthcare Products segment offers infection prevention and procedural solutions for healthcare providers worldwide, including capital equipment and related maintenance and installation services, as well as consumables. Our Healthcare Specialty Services segment provides a range of specialty services for healthcare providers including hospital sterilization services, instrument and scope repairs, and linen management. Our Life Sciences segment offers capital equipment and consumable products, and equipment maintenance and specialty services for pharmaceutical manufacturers and research facilities. Our Applied Sterilization Technologies segment offers a contract sterilization and laboratory services for medical device and pharmaceutical Customers and other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and other includes the gross profit and direct expenses of the Defense and Industrial business unit, as well as certain u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The accounting policies for reportable segments are the same as those for the consolidated Company. For the year ended March 31, 2016 , revenues from a single Customer did not represent ten percent or more of any reportable segment’s revenues. Years Ended March 31, 2016 2015 2014 Revenues: Healthcare Products $ 1,207,158 $ 1,143,336 $ 1,092,584 Healthcare Specialty Services 422,860 248,538 87,467 Life Sciences 295,970 250,845 246,122 Applied Sterilization Technologies 310,120 205,675 194,183 Total reportable segments 2,236,108 1,848,394 1,620,356 Corporate and other 2,656 1,869 1,896 Total revenues $ 2,238,764 $ 1,850,263 $ 1,622,252 Segment operating income (loss): Healthcare Products 181,295 166,515 147,455 Healthcare Specialty Services 24,165 16,629 2,387 Life Sciences 85,466 56,072 50,772 Applied Sterilization Technologies 99,224 59,458 57,598 Total reportable segments 390,150 298,674 258,212 Corporate and other (11,488 ) (7,542 ) (8,142 ) Total segment operating income $ 378,662 $ 291,132 $ 250,070 Less: Adjustments Amortization of inventory and property "step up" to fair value (1) $ 9,907 $ 1,330 $ 620 Amortization and impairment of acquired intangible assets (1) 47,704 28,317 17,013 Acquisition related transaction and integration costs (2) 82,891 32,762 3,585 Loss (gain) on fair value adjustment of acquisition related contingent consideration (736 ) 2,271 697 Settlement of pension obligation (3) 26,470 — — Restructuring charges (4) (501 ) (759 ) 21,348 Total operating income $ 212,927 $ 227,211 $ 206,807 (1) For more information regarding our recent acquisitions see Note 3 titled, "Business Acquisitions". (2) Acquisition and integration related charges include transaction costs and integration expenses associated with acquisitions. (3) See Note 10 titled, "Benefit Plans" for more information related to the settlement of the pension obligation. (4) See Note 2 titled, "Restructuring" for more information related to restructuring. For the year ended March 31, 2016 , pre-tax restructuring expenses of $365 , $(876) , $33 , and $(23) are included in the operating results of the Healthcare Products, Healthcare Specialty Services, Life Sciences and Applied Sterilization Technologies segments, respectively. For the years ended March 31, 2015 , pre-tax restructuring expenses of $(715) , $(156) , $161 , and $(49) are included in the operating results of the Healthcare Products, Healthcare Specialty Services, Life Sciences and Applied Sterilization Technologies segments, respectively. For the year ended March 31, 2014 , pre-tax restructuring expenses of $17,929 , $1,435 , $635 , and $1,349 are included in the operating results of the Healthcare Products, Healthcare Specialty Services, Life Sciences and Applied Sterilization segments.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Products and Life Sciences segments. Corporate and other includes assets directly attributable to the Defense and Industrial business unit, as well as certain unallocated amounts related to being a publicly traded company. Total assets associated with the Healthcare Products segment have increased substantially during fiscal 2016, as a result of several business acquisitions as described in note 3 to our consolidated financial statements titled, "Business Acquisitions". Individual facilities, equipment, and intellectual properties are utilized for production by both the Healthcare Products and Life Sciences segments at varying levels over time. As a result, an allocation of total assets, capital expenditures, and depreciation and amortization is not meaningful to the individual performance of the Healthcare Products and Life Sciences segments. Therefore, their respective amounts are reported together. March 31, 2016 2015 Assets: Healthcare Products and Life Sciences $ 1,682,457 $ 1,261,940 Healthcare Specialty Services 759,012 396,579 Applied Sterilization Technologies 1,494,638 436,638 Total reportable segments 3,936,107 2,095,157 Corporate and other 2,117 2,134 Synergy related goodwill not yet allocated (1) 1,408,192 — Total assets $ 5,346,416 $ 2,097,291 (1) Amount is still preliminary as of March 31, 2016, as valuations have not been finalized. Goodwill will be allocated to the Healthcare Products, Healthcare Specialty Services and Applied Sterilization Technologies business segments. Years Ended March 31, 2016 2015 2014 Capital Expenditures: Healthcare Products and Life Sciences $ 34,567 $ 34,174 $ 46,792 Healthcare Specialty Services 31,309 2,777 251 Applied Sterilization Technologies 60,517 48,286 39,310 Total Reportable Segments 126,393 85,237 86,353 Corporate and other 14 18 14 Total Capital Expenditures $ 126,407 $ 85,255 $ 86,367 Depreciation, Depletion, and Amortization: Healthcare Products and Life Sciences $ 49,063 $ 41,201 $ 41,035 Healthcare Specialty Services 36,130 19,934 5,260 Applied Sterilization Technologies 58,468 30,369 29,319 Total Reportable Segments 143,661 91,504 75,614 Corporate and other 79 37 35 Total Depreciation, Depletion, and Amortization $ 143,740 $ 91,541 $ 75,649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Years Ended March 31, 2016 2015 2014 Revenues: United Kingdom $ 144,577 $ 51,889 $ 27,677 United States 1,662,050 1,449,223 1,244,730 Other foreign locations 432,137 349,151 349,845 Total Revenues $ 2,238,764 $ 1,850,263 $ 1,622,252 March 31, 2016 2015 Property, Plant, and Equipment, Net United Kingdom $ 121,853 $ 12,816 United States 505,169 441,278 Other foreign locations 437,297 38,959 Property, Plant, and Equipment, Net $ 1,064,319 $ 493,053</t>
  </si>
  <si>
    <t>Common Shares</t>
  </si>
  <si>
    <t>Earnings Per Share [Text Block]</t>
  </si>
  <si>
    <t>Common and Ordinary Shares In connection with the Combination, each Old STERIS common shareholder received one ordinary share, par value 10 pence, of the Company for each Old STERIS common share held, and each Synergy ordinary shareholder received 0.4308 ordinary shares, par value 10 pence, of the Company and 439 pence in cash, for each Synergy ordinary share held.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16 2015 2014 Denominator (shares in thousands): Weighted average shares outstanding—basic 70,698 59,413 58,966 Dilutive effect of share equivalents 486 632 779 Weighted average shares outstanding and share equivalents—diluted 71,184 60,045 59,745 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 Years Ended March 31, 2016 2015 2014 (shares in thousands) Number of common share options 263 342 327 Preferred Shares Pursuant to an engagement letter dated October 23, 2015, we issued 100,000 preferred shares, par value of £0.10 ( $0.15 )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out of the assets of the Company available for distribution to its shareholders the sum of £0.10 ( $0.15 ) per preferred share plus any accrued but unpaid dividend,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Common Shares</t>
  </si>
  <si>
    <t>Repurchases of Common Shares [Abstract]</t>
  </si>
  <si>
    <t>Schedule of Treasury Stock by Class [Text Block]</t>
  </si>
  <si>
    <t>REPURCHASES OF ORDINARY SHARES Prior to the Combination, the Company’s Board of Directors provided authorization to repurchase up to $300,000 of STERIS common shares. Under this authorization, we were able to purchase shares from time to time through open market purchases, including transactions pursuant to Rule 10b5-1 plans, or privately negotiated transactions. The authorization was no longer applicable after the Combination with Synergy. We did not make any purchases during fiscal years 2016 or 2015 under the prior stock repurchase authorization. During fiscal 2014 , we paid an aggregate amount of $24,691 for the repurchase of 565,887 of our common shares, representing an average price of $43.63 per common share. We obtained 267,696 of our common shares during fiscal 2016 in the aggregate amount of $14,369 in connection with stock based compensation award programs. We obtained 541,700 of our common shares during fiscal 2015 in the aggregate amount of $30,687 in connection with these programs. We obtained 58,529 of our common shares during fiscal 2014 in the aggregate amount of $778 in connection with these programs.</t>
  </si>
  <si>
    <t>Share-Based Compensation</t>
  </si>
  <si>
    <t>Disclosure of Compensation Related Costs, Share-based Payments [Abstract]</t>
  </si>
  <si>
    <t>SHARE-BASED COMPENSATION We maintain a long-term incentive plan which we assumed from Old STERIS, that makes available shares for grants, at the discretion of the Compensation Committee of the Board of Directors, to officers, directors, and key employees in the form of stock options, restricted shares, restricted share units, stock appreciation rights and share grants. Prior to the Combination, awards were made in respect of common shares of Old STERIS. In conjunction with the Combination all outstanding common share denominated awards were converted into an equivalent number of Company ordinary share denominated awards, with the same terms and conditions as applied to the replaced award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subject to an extended exercise period in some cases for optionees who are age 55 and have at least five years of service). Restricted shares and restricted share units generally cliff vest after a four year period or vest in tranches of one-fourth of the number granted for each full year of employment after the grant date. As of March 31, 2016 , 2,197,046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fiscal 2016, fiscal 2015 and fiscal 2014: Fiscal 2016 Fiscal 2015 Fiscal 2014 Risk-free interest rate 1.51 % 1.89 % 0.95 % Expected life of options 5.7 years 5.8 years 5.7 years Expected dividend yield of stock 1.40 % 1.87 % 2.22 % Expected volatility of stock 25.06 % 29.86 % 31.22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1.55% , 1.46% and 1.44% was applied in fiscal 2016 , 2015 and 2014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5 1,759,890 $ 37.03 Granted 366,700 66.88 Exercised (356,596 ) 31.93 Forfeited (39,977 ) 54.58 Canceled (500 ) 24.45 Outstanding at March 31, 2016 1,729,517 $ 44.01 6.3 years $ 46,772 Exercisable at March 31, 2016 978,916 $ 34.49 4.7 years $ 35,787 We estimate that 742,059 of the non-vested stock options outstanding at March 31, 2016 will ultimately vest. The aggregate intrinsic value in the table above represents the total pre-tax difference between the $71.05 closing price of our common shares on March 31, 2016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16 , 2015 and 2014 was $13,000 , $31,555 and $10,253 , respectively. Net cash proceeds from the exercise of stock options were $11,240 , $28,274 and $14,160 for the years ended March 31, 2016 , 2015 and 2014 , respectively. The tax benefit from stock option exercises was $6,281 , $11,526 and $2,841 for the years ended March 31, 2016 , 2015 and 2014 , respectively. The weighted average grant date fair value of stock option grants was $14.66 , $13.41 and $10.59 for the years ended March 31, 2016 , 2015 and 2014 , respectively. Stock appreciation rights (“SARS”) carry generally the same terms and vesting requirements as stock options except that they are settled in cash upon exercise and therefore, are classified as liabilities. The fair value of the outstanding SARS as of March 31, 2016 and 2015 was $2,165 and $2,294 , respectively. The fair value of outstanding SARS is revalued at each reporting date and the related liability and expense are adjusted appropriately. A summary of the non-vested restricted share activity is presented below: Number of Restricted Shares Number of Restricted Share Units Weighted-Average Grant Date Fair Value Non-vested at March 31, 2015 851,173 32,800 $ 42.98 Granted 293,086 22,405 68.47 Vested (218,455 ) (12,071 ) 39.88 Canceled (52,832 ) (1,493 ) 52.71 Non-vested at March 31, 2016 872,972 41,641 $ 51.98 Restricted shares granted are valued based on the closing stock price at the grant date. The value of restricted shares that vested during fiscal 2016 was $8,464 . Restricted share units carry generally the same terms and vesting requirements as restricted stock except that they may be settled in stock or cash upon vesting. Those that are settled in cash are classified as liabilities. The fair value of outstanding cash-settled restricted share units as of March 31, 2015 was $334 , respectively. The fair value of each cash-settled restricted share unit is revalued at each reporting date and the related liability and expense are adjusted appropriately. As of March 31, 2016 , there was a total of $33,196 in unrecognized compensation cost related to non-vested share-based compensation granted under our share-based compensation plans. We expect to recognize the cost over a weighted average period of 2.20 years.</t>
  </si>
  <si>
    <t>Financial and Other Guarantees</t>
  </si>
  <si>
    <t>Product Warranty Disclosure [Text Block]</t>
  </si>
  <si>
    <t xml:space="preserve">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16 2015 2014 Balance, Beginning of Year $ 5,579 $ 7,765 $ 12,734 Warranties issued during the period 11,194 7,604 3,538 Settlements made during the period (10,864 ) (9,790 ) (8,507 ) Balance, End of Year $ 5,909 $ 5,579 $ 7,765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3,416 , $30,720 and $31,079 as of March 31, 2016 , 2015 and 2014,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si>
  <si>
    <t>Forward and Swap Contracts</t>
  </si>
  <si>
    <t>Derivative Instruments and Hedging Activities Disclosure [Text Block]</t>
  </si>
  <si>
    <t>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16 , we held foreign currency forward contracts to buy 65 million Mexican pesos and 4 million Canadian dollars. At March 31, 2016 , we held commodity swap contracts to buy 644.1 thousand pounds of nickel. Asset Derivatives Liability Derivatives Fair Value at Fair Value at Fair Value at Fair Value at Balance Sheet Location March 31, 2016 March 31, 2015 March 31, 2016 March 31, 2015 Prepaid &amp; Other $ 145 $ 12 $ — $ — Accrued expenses and other $ — $ — $ 122 $ 616 The following table presents the impact of derivative instruments and their location within the Consolidated Statements of Income: Location of (loss) gain recognized in income Amount of (loss) gain recognized in income Years Ended March 31, 2016 2015 2014 Foreign currency forward contracts Selling, general and administrative $ (683 ) $ (1,457 ) $ (1,175 ) Commodity swap contracts Cost of revenues $ (461 ) $ (373 ) $ (57 ) Additionally, we hold our debt in multiple currencies to fund our operations and investments in certain subsidiaries. We designate portions of non-functional currency denominated intercompany loans as hedges of portions of net investments in foreign operations. Net debt designated as non-derivative net investment hedging instruments totaled $124,716 at March 31, 2016.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t>
  </si>
  <si>
    <t>Fair Value Disclosures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16 and March 31, 2015 : Fair Value Measurements at March 31, 2016 and March 31, 2015 Using Carrying Value Quoted Prices in Active Markets for Identical Assets Significant Other Observable Inputs Significant Unobservable Inputs Level 1 Level 2 Level 3 2016 2015 2016 2015 2016 2015 2016 2015 Assets: Cash and cash equivalents (1) $ 248,841 $ 167,689 $ 225,090 $ 148,944 $ 23,751 $ 18,745 $ — $ — Forward and swap contracts (2) 145 12 — — 145 12 — — Investments (3) 6,192 8,332 6,192 8,332 — — — — Liabilities: Forward and swap contracts (2) $ 122 $ 616 $ — $ — $ 122 $ 616 $ — $ — Deferred compensation plans (3) 1,765 3,757 1,765 3,757 — — — — Long term debt (4) 1,567,796 621,075 — — 1,592,184 641,131 — — Contingent consideration obligations (5) 5,886 2,500 — — — — 5,886 2,500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March 31, 2016 are summarized as follows: Contingent Consideration Balance at March 31, 2014 $ 9,887 Additions 1,586 Settlements (8,320 ) Foreign currency translation adjustments (1) (653 ) Balance at March 31, 2015 $ 2,500 Liabilities assumed as a result of combination with Synergy 1,561 Additions (2) 2,730 Payments (858 ) Foreign currency translation adjustments (1) (47 ) Balance at March 31, 2016 $ 5,886 (1) Reported in other comprehensive income (loss)</t>
  </si>
  <si>
    <t>Accumulated Other Comprehensive Income</t>
  </si>
  <si>
    <t>Equity [Abstract]</t>
  </si>
  <si>
    <t>Comprehensive Income (Loss) Note [Text Block]</t>
  </si>
  <si>
    <t>ACCUMULATED OTHER COMPREHENSIVE INCOME (LOSS) Accumulated other comprehensive income (loss) shown in our Consolidated Statements of Shareholders' Equity consists of the following: Year Ended March 31, 2016 2015 2014 Cumulative foreign currency translation adjustment $ (72,594 ) $ (58,848 ) $ 6,348 Amortization of pension and postretirement benefit plans costs, net of taxes 5,108 (8,889 ) (2,428 ) Unrealized (loss) gain on available for sale securities (673 ) 1,068 561 Total $ (68,159 ) $ (66,669 ) $ 4,481</t>
  </si>
  <si>
    <t>Reclassifications out of AOCI (Notes)</t>
  </si>
  <si>
    <t>Reclassifications out of AOCI Equity [Abstract]</t>
  </si>
  <si>
    <t>Reclassifications of out AOCI [Text Block]</t>
  </si>
  <si>
    <t>Reclassification out of Accumulated Other Comprehensive Income [Table Text Block]</t>
  </si>
  <si>
    <t>Amounts in Accumulated Other Comprehensive Income (Loss) are presented net of the related tax. Foreign Currency Translation is not adjusted for income taxes. Changes in our Accumulated Other Comprehensive Income (Loss) balances, net of tax, for the years ended March 31, 2016 and March 31, 2015 were as follows: Details of amounts reclassified from Accumulated Other Comprehensive Income (Loss) are as follows: Gain (Loss) on Available for Sale Securities (1) Defined Benefit Plans (2) Foreign Currency Translation (3) Total Accumulated Other Comprehensive Income 2016 2015 2016 2015 2016 2015 2016 2015 Beginning Balance $ 1,068 $ 561 $ (8,889 ) $ (2,428 ) $ (58,848 ) $ 6,348 $ (66,669 ) $ 4,481 Other Comprehensive Income (Loss) before reclassifications (2,278 ) 391 (1,371 ) (4,585 ) (13,746 ) (65,196 ) (17,395 ) (69,390 ) Amounts reclassified from Accumulated Other Comprehensive Income (Loss) 537 116 15,368 (1,876 ) — — 15,905 (1,760 ) Net current-period Other Comprehensive Income (Loss) (1,741 ) 507 13,997 (6,461 ) (13,746 ) (65,196 ) (1,490 ) (71,150 ) Balance March 31, 2016 $ (673 ) $ 1,068 $ 5,108 $ (8,889 ) $ (72,594 ) $ (58,848 ) $ (68,159 ) $ (66,669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Quarterly Results (Unaudited)</t>
  </si>
  <si>
    <t>Quarterly Financial Information Disclosure [Abstract]</t>
  </si>
  <si>
    <t>Quarterly Financial Information [Text Block]</t>
  </si>
  <si>
    <t>QUARTERLY RESULTS (UNAUDITED) Quarters Ended March 31, December 31, September 30, June 30, Fiscal 2016 Revenues: Product $ 318,438 $ 305,156 $ 274,145 $ 232,307 Service 371,839 313,532 215,752 207,595 Total Revenues 690,277 618,688 489,897 439,902 Cost of Revenues: Product 174,642 165,575 148,088 129,856 Service 251,746 214,932 132,488 125,956 Total Cost of Revenues 426,388 380,507 280,576 255,812 Gross Profit 263,889 238,181 209,321 184,090 Percentage of Revenues 38.2 % 38.5 % 42.7 % 41.8 % Restructuring Expenses 156 (194 ) (56 ) (726 ) Net Income Attributable to Shareholders $ 57,740 $ 20,045 $ 8,687 $ 24,291 Basic Income Per Ordinary Share Attributable to Shareholders: Net income $ 0.67 $ 0.26 $ 0.15 $ 0.41 Diluted Income Per Ordinary Share Attributable to Shareholders: Net income $ 0.67 $ 0.26 $ 0.14 $ 0.40 Fiscal 2015 Revenues: Product $ 293,235 $ 267,285 $ 256,845 $ 230,440 Service 208,412 205,959 205,884 182,203 Total Revenues 501,647 473,244 462,729 412,643 Cost of Revenues: Product 161,080 150,164 142,991 129,975 Service 127,507 125,924 125,746 112,575 Total Cost of Revenues 288,587 276,088 268,737 242,550 Gross Profit 213,060 197,156 193,992 170,093 Percentage of Revenues 42.5 % 41.7 % 41.9 % 41.2 % Restructuring Expenses (381 ) (1,109 ) 1,271 (172 ) Net Income Attributable to Shareholders $ 41,399 $ 38,124 $ 31,004 $ 24,537 Basic Income Per Ordinary Share Attributable to Shareholders: Net income $ 0.69 $ 0.64 $ 0.52 $ 0.41 Diluted Income Per Ordinary Share Attributable to Shareholders: Net income $ 0.69 $ 0.63 $ 0.52 $ 0.41</t>
  </si>
  <si>
    <t>Subsequent Events</t>
  </si>
  <si>
    <t>Subsequent Events [Text Block]</t>
  </si>
  <si>
    <t xml:space="preserve"> RELATED PARTY TRANSACTIONS On October 26, 2015, in connection with the consummation of the Combination, Dr. Richard Steeves, Group Executive Officer and Director of Synergy, elected to exercise employee stock options and hold the resulting Synergy shares. This exercise created an obligation on the part of Dr. Steeves totaling £3.1 million for income taxes and United Kingdom National Insurance contributions to be remitted by Synergy on his behalf, as well as the option exercise price. Synergy’s past practice, when requested by the employee who elected to exercise stock options and hold the resulting shares, was to pay income taxes and U.K. National Insurance contributions when due and obtain reimbursement from the employee for such taxes and the option exercise price within 90 days from the date of remittance. Upon completion of the Combination on November 2, 2015, Dr. Steeves ceased to be the Group Executive Officer and a Director of Synergy and became a non-executive Director of STERIS plc. Pursuant to the terms of the Combination, Dr. Steeves received STERIS plc shares and cash proceeds on November 6, 2015 in exchange for his Synergy equity holdings. The amount of the cash proceeds was £1.25 million , which was retained by Synergy and applied to his obligation, thereby reducing it to £1.86 million . Synergy remitted the £3.1 million of income taxes and U.K. National Insurance contributions to the appropriate United Kingdom agencies on November 20, 2015. Dr. Steeves remitted the balance of £1.86 million to Synergy on January 27, 2016 in satisfaction of his obligation to reimburse Synergy for the sums remitted by Synergy on his behalf. The arrangement between Dr. Steeves and Synergy effectively created a receivable that, under U.S. GAAP, was considered a loan. Loans by a public company to its executive officers and directors are prohibited under the Sarbanes-Oxley Act of 2002 and are also prohibited by the Company’s corporate governance policies and procedures. STERIS Corporation was not aware at the time of the closing of the Combination that Synergy had agreed to defer to a later date Dr. Steeves's obligation to reimburse the income taxes and U.K. National Insurance contributions and the option exercise price. Senior management learned of the arrangement when it was identified in the Company’s third quarter internal controls processes. As a result of these transactions, Prepaid expenses and other current assets in the Company’s consolidated balance sheet as of the November 2, 2015 acquisition date, included the amount outstanding from Dr. Steeves, as well as a further amount due from another Synergy employee who also elected to exercise and hold Synergy shares immediately prior to the completion of the Combination. The other employee is neither an executive officer nor director of the Company. This additional amount was $368 , which resulted in total receivables for both option exercises of $5,152 at the November 2, 2015 acquisition date. The balances were remitted to Synergy in January 2016 and as a result of the repayments, no such amounts remain outstanding.</t>
  </si>
  <si>
    <t>Nature of Operations and Summary of Significant Accounting Policies (Policies)</t>
  </si>
  <si>
    <t>Consolidation, Policy</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t>
  </si>
  <si>
    <t>Use of Estimates, Policy</t>
  </si>
  <si>
    <t xml:space="preserve">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
  </si>
  <si>
    <t>Cash and Cash Equivalents, Policy</t>
  </si>
  <si>
    <t>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6 2015 2014 Cash paid during the year for: Interest $ 37,165 $ 19,124 $ 19,268 Income taxes 60,885 52,707 52,888 Cash received during the year for income tax refunds 1,697 2,405 3,076</t>
  </si>
  <si>
    <t>Revenue Recognition, Policy</t>
  </si>
  <si>
    <t>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t>
  </si>
  <si>
    <t>Trade and Other Accounts Receivable, Policy</t>
  </si>
  <si>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less the estimated inventory value of the returned goods.</t>
  </si>
  <si>
    <t>Inventory, Policy</t>
  </si>
  <si>
    <t>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31.0% and 35.9% of total inventories at March 31, 2016 and 2015 , respectively. Inventory costs include material, labor, and overhead. If we had used only the FIFO method of inventory costing, inventories would have been $17,608 and $19,071 higher than those reported at March 31, 2016 and 2015 , respectively. We review the net realizable value of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t>Property, Plant and Equipment, Policy</t>
  </si>
  <si>
    <t>Property, Plant, and Equipment. Our property, plant, and equipment consists of land and land improvements, buildings and leasehold improvements, machinery and equipment, information systems, radioisotope (cobalt-60), linens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15 or 20 Linens 1-5 When we sell, retire, or dispose of property, plant, and equipment, we remove the asset’s cost and accumulated depreciation from our Consolidated Balance Sheets. We recognize the net gain or loss on the sale or disposition in the Consolidated Statements of Income in the period when the transaction occurs.</t>
  </si>
  <si>
    <t>Goodwill and Intangible Assets, Policy</t>
  </si>
  <si>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In those circumstances we test goodwill for impairment by reviewing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and operating plans. We believe such assumptions and estimates are also comparable to those that would be used by other marketplace participants.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These assets are tested at least annually for impairment.</t>
  </si>
  <si>
    <t>Investment, Policy</t>
  </si>
  <si>
    <t>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t>
  </si>
  <si>
    <t>Impairment or Disposal of Long-Lived Assets, Policy</t>
  </si>
  <si>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conduct this review on an ongoing basis and, if an impairment exists, we record the loss in the Consolidated Statements of Income during that period.</t>
  </si>
  <si>
    <t>Asset Retirement Obligations, Policy [Policy Text Block]</t>
  </si>
  <si>
    <t>Asset Retirement Obligations. We incur retirement obligations for certain assets. We recorde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6 to our consolidated financial statements titled, “Property, Plant and Equipment.”</t>
  </si>
  <si>
    <t>Business Combinations Policy</t>
  </si>
  <si>
    <t>Acquisitions of Business. Assets acquired and liabilities assumed in a business combination are accounted for at fair value on the date of acquisition. Costs related to the acquisition are expensed as incurred.</t>
  </si>
  <si>
    <t>Liability Reserve Estimate, Policy</t>
  </si>
  <si>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si>
  <si>
    <t>Pension and Other Postretirement Plans, Policy</t>
  </si>
  <si>
    <t>Benefit Plans. We sponsor defined benefit pension plans. We also sponsor a post-retirement welfare benefit plan for certain former employees. We determine our costs and obligations related to these plans by evaluating input from third-party professional adviso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welfare benefits plans in note 10 to our consolidated financial statements titled, “Benefit Plans.”</t>
  </si>
  <si>
    <t>Fair Value of Financial Instruments, Policy</t>
  </si>
  <si>
    <t>Fair Value of Financial Instruments. Except for long-term debt, our financial instruments are highly liquid or have short-term maturities. We provide additional information about the fair value of our financial instruments in note 18 titled, “Fair Value Measurements.”</t>
  </si>
  <si>
    <t>Foreign Currency Transactions and Translations Policy</t>
  </si>
  <si>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vestments.</t>
  </si>
  <si>
    <t>Derivatives, Policy</t>
  </si>
  <si>
    <t>Forward and Swap Contracts.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t>
  </si>
  <si>
    <t>Standard Product Warranty, Policy</t>
  </si>
  <si>
    <t>Warranty. Warranties are provided on the sale of certain of our products and services and an accrual for estimated future claims is recorded at the time revenue is recognized. We estimate warranty expense based primarily on historical warranty claim experience.</t>
  </si>
  <si>
    <t>Shipping and Handling Cost, Policy</t>
  </si>
  <si>
    <t>Shipping and Handling. We record shipping and handling costs in costs of revenues. Shipping and handling costs charged to Customers are recorded as revenues in the period the product revenues are recognized.</t>
  </si>
  <si>
    <t>Advertising Costs, Policy</t>
  </si>
  <si>
    <t>Advertising Expenses. Costs incurred for communicating, advertising and promoting our products are generally expensed when incurred as a component of Selling, General and Administrative Expense. We incurred $10,785 , $9,732 , and $8,606 of advertising costs during the years ended March 31, 2016 , 2015 , and 2014 , respectively.</t>
  </si>
  <si>
    <t>Research and Development Expense, Policy</t>
  </si>
  <si>
    <t>Research and Development. We incur research and development costs associated with commercial products and expense these costs as incurred. If a Customer reimburses us for research and development costs, the costs are charged to the related contracts as costs of revenues.</t>
  </si>
  <si>
    <t>Income Tax, Policy</t>
  </si>
  <si>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e threshold is no longer met. We describe income taxes further in note 9 to our consolidated financial statements titled, “Income Taxes.”</t>
  </si>
  <si>
    <t>Medical Device Excise Tax</t>
  </si>
  <si>
    <t>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We incurred Medical Device Excise taxes of $5,802 , $7,917 , and $7,390 during fiscal years 2016 , 2015 and 2014 , respectively which is included in cost of revenues in the period of sale.</t>
  </si>
  <si>
    <t>Share-based Compensation, Option and Incentive Plans Policy</t>
  </si>
  <si>
    <t>Share-Based Compensation. We describe share-based compensation in note 15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Excess tax benefits realized from the exercise of stock options are reported as a financing cash inflow.</t>
  </si>
  <si>
    <t>Costs Associated with Exit or Disposal Activities or Restructurings, Policy</t>
  </si>
  <si>
    <t>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si>
  <si>
    <t>New Accounting Pronouncements, Policy [Policy Text Block]</t>
  </si>
  <si>
    <t>Recently Issued Accounting Standards Impacting the Company are presented in the following table: Standard Date of Issuance Description Date of Adoption Effect on the financial statements or other significant matters Standards that have recently been adopted ASU 2015-17 "Balance Sheet Classification of Deferred Taxes " November 2015 The update requires that deferred tax liabilities and assets be classified as noncurrent in a classified statement of financial position. Current GAAP requires an entity to separate deferred income tax liabilities and assets into current and noncurrent amounts in a classified statement of financial position.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Early adoption is permitted. Fourth Quarter 2016 As a result of the adoption of this standard we reclassified $38,963 of our short term deferred taxes into long term deferred taxes, in our March 31, 2016 Consolidated Balance Sheet. Prior periods were not retrospectively adjusted. ASU 2015-16, "Business Combinations - Simplifying the Accounting for Measurement-Period Adjustments" September 2015 The standard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ird Quarter Fiscal 2016 This update did not have a material impact on our consolidated financial position, results of operations or cash flows. ASU 2015-03, "Simplifying the Presentation of Debt Issuance Costs" April 2015 The update requires capitalized debt issuance costs to be presented as a reduction to the carrying value of debt instead of being classified as a deferred charge, as previously required. This update is effective for all annual and interim periods beginning after December 15, 2015 and is required to be adopted retroactively for all periods presented. Early adoption is permitted. First Quarter Fiscal 2016 This update did not have a material impact on our consolidated financial position, results of operations or cash flows.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in the process of evaluating the impact that the standard will have on our consolidated financial position, results of operations and cash flows.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N/A We do not expect the adoption of this standard to have a material impact on our statements of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N/A We are currently in the process of evaluating the impact that the standard will have on our statements of consolidated financial position, results of operations and cash flows.</t>
  </si>
  <si>
    <t>Nature of Operations and Summary of Significant Accounting Policies (Tables)</t>
  </si>
  <si>
    <t>Cash Flow, Supplemental Disclosures</t>
  </si>
  <si>
    <t>Information supplementing our Consolidated Statements of Cash Flows is as follows: Years Ended March 31, 2016 2015 2014 Cash paid during the year for: Interest $ 37,165 $ 19,124 $ 19,268 Income taxes 60,885 52,707 52,888 Cash received during the year for income tax refunds 1,697 2,405 3,076</t>
  </si>
  <si>
    <t>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15 or 20 Linens 1-5 Information related to the major categories of our depreciable assets is as follows: March 31, 2016 2015 Land and land improvements (1) $ 39,051 $ 40,668 Buildings and leasehold improvements 446,277 263,007 Machinery and equipment 580,962 375,555 Linens (2) 42,354 — Information systems 126,180 104,049 Radioisotope 434,152 289,778 Construction in progress (1) 79,291 47,690 Total property, plant, and equipment 1,748,267 1,120,747 Less: accumulated depreciation and depletion (683,948 ) (627,694 ) Property, plant, and equipment, net $ 1,064,319 $ 493,053 (1) Land is not depreciated. Construction in progress is not depreciated until placed in service.</t>
  </si>
  <si>
    <t>Restructuring (Tables)</t>
  </si>
  <si>
    <t>Schedule of Restructuring Reserve by Type of Cost</t>
  </si>
  <si>
    <t>The following table summarizes our restructuring liability balances and activity for the year ended March 31, 2015: Fiscal 2014 Restructuring Plan Fiscal 2015 March 31, Provision Payments/ Impairments (1) March 31, Severance and termination benefits $ 6,389 $ (616 ) $ (3,242 ) $ 2,531 Lease termination obligations and other 1,589 18 (1,251 ) 356 Total $ 7,978 $ (598 ) $ (4,493 ) $ 2,887 (1) Certain amounts reported include the impact of foreign currency movements relative to the U.S. dollar.</t>
  </si>
  <si>
    <t>Schedule of Restructuring and Related Costs</t>
  </si>
  <si>
    <t>The following tables summarize our total pre-tax restructuring expenses for fiscal 2016 , fiscal 2015 and fiscal 2014 : Year Ended March 31, 2016 Fiscal 2014 Restructuring Plan (1) Severance and other compensation related costs $ (1,050 ) Product rationalization 319 Lease termination obligation and other 230 Total restructuring (benefit) charges $ (501 ) (1) Includes $319 in charges recorded in cost of revenues on Consolidated Statements of Income. Year Ended March 31, 2015 Fiscal 2014 Restructuring Plan (1) Severance and other compensation related costs $ (616 ) Asset impairment and accelerated depreciation (38 ) Lease termination obligation and other 263 Product rationalization (368 ) Total restructuring charges $ (759 ) (1) Includes $(368) in charges recorded in cost of revenues on Consolidated Statements of Income. Year Ended March 31, 2014 Fiscal 2014 Restructuring Plan (1) Fiscal 2010 Restructuring Plan Total Severance and other compensation related costs $ 7,363 $ 127 $ 7,490 Asset impairment and accelerated depreciation 3,621 990 4,611 Lease termination obligation and other 1,103 — 1,103 Product rationalization 8,144 — 8,144 Total restructuring (benefit) charges $ 20,231 $ 1,117 $ 21,348 (1) Includes $8,144 in charges recorded in cost of revenues on Consolidated Statements of Income. Liabilities related to restructuring activities are recorded as current liabilities on the accompanying Consolidated Balance Sheets within “Accrued payroll and other related liabilities” and “Accrued expenses and other.” Remaining liabilities related to the Fiscal 2014 Restructuring Plan were $700 at March 31, 2016. The following table</t>
  </si>
  <si>
    <t>Business Acquisitions (Tables)</t>
  </si>
  <si>
    <t>Business Combination With Synergy Total Consideration [Table Text Block]</t>
  </si>
  <si>
    <t>Cash consideration $ 402,494 STERIS plc shares (25,848,798 ordinary shares issued) 1,887,479 Fair value of consideration available to vested Synergy share option holders 4,819 Total purchase consideration $ 2,294,792</t>
  </si>
  <si>
    <t>Schedule of Business Acquisitions, by Acquisition</t>
  </si>
  <si>
    <t>he table below summarizes the allocation of the purchase price to the net assets acquired based on fair values at the acquisition dates for our fiscal 2016, 2015 and 2014 acquisitions. Fiscal Year 2016 Fiscal Year 2015 Fiscal Year 2014 Synergy (1) Gepco Black Diamond Other Acquisitions Dana AGAPE IMS FSR LSI Eschmann Cash $ 53,057 $ 1,108 $ — $ — $ 135 $ — $ — $ — $ — $ 2,545 Accounts receivable 107,341 4,161 2,966 3,859 617 342 16,594 388 2,341 5,336 Inventory 30,074 1,926 3,309 1,108 388 — 8,478 402 2,727 10,017 Property, plant and equipment 534,879 3,421 607 1,979 743 — 15,074 98 301 6,262 Other assets 19,708 946 54 — — — 842 11 117 475 Intangible assets 806,526 61,900 13,500 14,829 6,363 1,200 62,000 2,765 4,462 21,128 Goodwill 1,411,781 104,485 31,792 20,630 4,311 1,899 81,587 2,131 16,230 14,274 Total Assets 2,963,366 177,947 52,228 42,405 12,557 3,441 184,575 5,795 26,178 60,037 Current liabilities (108,192 ) (1,473 ) (4,525 ) (1,277 ) (143 ) (26 ) (11,670 ) (16 ) (1,678 ) (14,357 ) Long-term indebtedness (321,082 ) — — — — — — — — — Non-current liabilities (230,544 ) — (1,548 ) (49 ) — — — — — (4,035 ) Total Liabilities (659,818 ) (1,473 ) (6,073 ) (1,326 ) (143 ) (26 ) (11,670 ) (16 ) (1,678 ) (18,392 ) Net Assets $ 2,303,548 $ 176,474 $ 46,155 $ 41,079 $ 12,414 $ 3,415 $ 172,905 $ 5,779 $ 24,500 $ 41,645 (1) Purchase price allocation is still preliminary as of March 31, 2016, as valuations have not been finalized. Intangible assets acquired in the Synergy acquisition consist of trade names, technology and Customer relationships. Preliminary values and useful lives are presented in the table below. Total (1) Useful Life Customer relationships $ 717,254 10-17 years Trade names 64,645 10 years Technology 24,627 7 years Total intangible assets acquired $ 806,526 (1) Amounts are preliminary as of March 31, 2016, as valuations have not been finalized. Contingent liabilities assumed as part of the Combination total $7,082 at the date of the Combination, and are included within accrued expenses and other and other liabilities in the condensed consolidated balance sheet. These contingent liabilities include $5,521 related to income taxes (including uncertain tax positions) and $1,561 related to contingent consideration associated with prior acquisitions completed by Synergy. Contingent liabilities are recorded at their estimated fair values, aside from those pertaining to uncertainty in income taxes which are an exception to the fair value basis of accounting. See note 18, titled "Fair Value Measurements" to the condensed consolidated financial statements for additional information on contingent liabilities. The estimated fair values noted above are preliminary and are subject to change upon finalization of the purchase accounting assessment and may have a material impact on the our results of operations and financial position. Actual and Pro Forma Impact Our consolidated financial statements include Synergy's results of operations from the date of acquisition on November 2, 2015 through March 31, 2016. Net sales and operating income attributable to Synergy during this period and included in our consolidated financial statements for fiscal years ended March 31, 2016 total $254,911 and $3,695 , respectively. The following unaudited pro forma information gives effect to our acquisition of Synergy as if the acquisition had occurred on April 1, 2014 and Synergy had been included in our consolidated results of operations for fiscal years ended March 31, 2016 and March 31, 2015. Fiscal Year Ended March 31, (unaudited) 2016 2015 Net revenues $ 2,619,056 $ 2,499,140 Net income from continuing operations 188,269 152,057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1, 2014 as required, the unaudited pro forma results include adjustments to reflect the amortization of the inventory step-up, the incremental depreciation from the fair value adjustments to property, plant and equipment, and the incremental intangible asset amortization to be incurred based on preliminary valuations of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t>
  </si>
  <si>
    <t>Goodwill (Tables)</t>
  </si>
  <si>
    <t>Schedule of Expected Amortization Expense</t>
  </si>
  <si>
    <t>Based upon the current amount of intangible assets subject to amortization, the amortization expense for each of the five succeeding fiscal years is estimated to be as follows: 2017 2018 2019 2020 2021 and thereafter Estimated amortization expense $ 79,806 $ 79,734 $ 79,648 $ 78,705 $ 78,185</t>
  </si>
  <si>
    <t>Schedule of Finite-Lived Intangible Assets by Major Class</t>
  </si>
  <si>
    <t>Changes to the carrying amount of goodwill for the years ended March 31, 2016 , 2015 and 2014 were as follows: Healthcare Products Segment Healthcare Specialty Services Segment Life Sciences Segment Applied Sterilization Technologies Segment Synergy Combination Total Balance at March 31, 2014 $ 330,180 $ 69,486 $ 34,310 $ 83,035 $ — $ 517,011 Goodwill acquired or allocated 5,817 81,358 1,899 — — 89,074 Foreign currency translation adjustments (11,124 ) — (2,320 ) — — (13,444 ) Balance at March 31, 2015 324,873 150,844 33,889 83,035 — 592,641 Goodwill acquired or allocated 40,043 3,428 113,284 — 1,408,192 1,564,947 Foreign currency translation adjustments (1,146 ) — 161 — — (985 ) Balance at March 31, 2016 $ 363,770 $ 154,272 $ 147,334 $ 83,035 $ 1,408,192 $ 2,156,603 Goodwill associated with the Combination with Synergy has not yet been allocated to business segments as the purchase price allocation is preliminary as of March 31, 2016. Valuations have not progressed to sufficiently determine the fair value of the business units acquired. Goodwill will be allocated among the Healthcare Products, Healthcare Specialty Services and Applied Sterilization Technologies business segments. The fiscal 2016 increase in goodwill associated with the Healthcare Products segment resulted primarily from the acquisition of the capital stock of Black Diamond. The increase associated with the Life Sciences segment resulted primarily from the acquisition of the capital stock of Gepco. Other minor purchases also impacted goodwill associated with the Healthcare Products, Healthcare Specialty Services and Life Sciences segments. The fiscal 2015 decrease in goodwill associated with the Healthcare Products segment resulted from the acquisition of the capital stock of Dana which was more than offset by foreign currency fluctuations. The increase associated with the Healthcare Specialty Services segment resulted from the acquisition of the capital stock of IMS. The decrease associated with the Life Science segment resulted from the acquisition of the assets of AGAPE, which was more than offset by foreign currency fluctuations. Our fiscal 2016 and 2015 acquisitions are described in note 3 to our consolidated financial statements titled, "Business Acquisitions". Information regarding our intangible assets is as follows: March 31, 2016 March 31, 2015 Gross Carrying Amount Accumulated Amortization Gross Carrying Amount Accumulated Amortization Customer relationships $ 879,525 $ 64,268 $ 134,014 $ 35,516 Non-compete agreements 4,730 3,503 3,654 3,377 Patents and technology 213,317 70,801 178,290 56,861 Trademarks and tradenames 129,690 18,318 61,896 14,096 Supplier relationships 54,800 1,827 — — Other 10 16 10 10 Total $ 1,282,072 $ 158,733 $ 377,864 $ 109,860</t>
  </si>
  <si>
    <t>Inventories, Net (Tables)</t>
  </si>
  <si>
    <t>Schedule of Inventory, Current</t>
  </si>
  <si>
    <t>Inventories, net consisted of the following: March 31, 2016 2015 Raw materials $ 62,673 $ 67,095 Work in process 19,614 22,696 Finished goods 146,820 107,695 LIFO reserve (17,608 ) (19,071 ) Reserve for excess and obsolete inventory (18,707 ) (17,597 ) Inventories, net $ 192,792 $ 160,818</t>
  </si>
  <si>
    <t>Property, Plant and Equipment (Tables)</t>
  </si>
  <si>
    <t>Schedule of Change in Asset Retirement Obligation [Table Text Block]</t>
  </si>
  <si>
    <t>The following table summarizes the activity in the liability for asset retirement obligations. Asset Retirement Obligations Balance at March 31, 2015 $ 8,083 Liabilities assumed as result of the Combination with Synergy 8,686 Liabilities incurred during the period 38 Accretion expense and change in estimate (6,629 ) Foreign currency movement 164 Balance at March 31, 2016 $ 10,342</t>
  </si>
  <si>
    <t>Schedule of Future Minimum Lease Payments for Capital Leases</t>
  </si>
  <si>
    <t>Future minimum annual rentals payable under noncancelable operating lease agreements at March 31, 2016 were as follows: Operating Leases 2017 $ 29,098 2018 23,853 2019 18,402 2020 10,456 2021 and thereafter 53,103 Total minimum lease payments $ 134,912</t>
  </si>
  <si>
    <t>Debt (Tables)</t>
  </si>
  <si>
    <t>Schedule of Maturities of Long-term Debt [Table Text Block]</t>
  </si>
  <si>
    <t>The combined annual aggregate amount of maturities of our outstanding debt by fiscal year is as follows: 2017 $ — 2018 — 2019 85,000 2020 905,216 2021 and thereafter 581,000 Total $ 1,571,216</t>
  </si>
  <si>
    <t>Schedule of Debt</t>
  </si>
  <si>
    <t>Indebtedness was as follows: March 31, 2016 2015 Private Placement (1) $ 662,580 $ 337,825 Credit Agreement and Swing Line Facility 905,216 283,250 Total long term debt $ 1,567,796 $ 621,075</t>
  </si>
  <si>
    <t>Additional Consolidated Balance Sheets Information (Tables)</t>
  </si>
  <si>
    <t>Schedule of Accrued Liabilities</t>
  </si>
  <si>
    <t>Additional information related to our Consolidated Balance Sheets is as follows: March 31, 2016 2015 Accrued payroll and other related liabilities: Compensation and related items $ 30,175 $ 16,680 Accrued vacation/paid time off 14,368 5,539 Accrued bonuses 31,502 30,159 Accrued employee commissions 13,809 12,842 Accrued pension — 6,186 Other postretirement benefit obligations-current portion 2,463 2,789 Other employee benefit plans' obligations-current portion 1,659 610 Total accrued payroll and other related liabilities $ 93,976 $ 74,805 Accrued expenses and other: Deferred revenues $ 56,238 $ 34,910 Self-insured risk reserves-current portion 8,266 6,897 Accrued dealer commissions 12,717 13,591 Accrued warranty 5,909 5,579 Asset retirement obligation-current portion — 1,092 Other 70,245 39,963 Total accrued expenses and other $ 153,375 $ 102,032 Other liabilities: Self-insured risk reserves-long-term portion $ 13,257 $ 12,052 Other postretirement benefit obligations-long-term portion 15,932 18,489 Defined benefit pension plans obligations-long-term portion 25,301 119 Other employee benefit plans obligations-long-term portion 4,366 6,634 Asset retirement obligation-long-term portion 10,342 6,991 Other 15,100 3,049 Total other liabilities $ 84,298 $ 47,334</t>
  </si>
  <si>
    <t>Income Tax Expense (Tables)</t>
  </si>
  <si>
    <t>Schedule of Deferred Tax Assets and Liabilities</t>
  </si>
  <si>
    <t>The significant components of the deferred tax assets and liabilities recorded in our accompanying balance sheets at March 31, 2016 and 2015 were as follows: March 31, 2016 2015 Deferred Tax Assets: Post-retirement benefit accrual $ 7,016 $ 8,130 Compensation 25,436 24,374 Net operating loss carryforwards 26,151 13,090 Accrued expenses 7,521 6,808 Insurance 4,226 4,071 Deferred income 7,910 6,148 Bad debt 2,059 1,941 Pension 5,155 2,781 Other 2,208 464 Deferred Tax Assets 87,682 67,807 Less: Valuation allowance 16,435 14,380 Total Deferred Tax Assets 71,247 53,427 Deferred Tax Liabilities: Depreciation and depletion 85,807 50,559 Intangibles 226,809 38,121 Other 3,744 3,710 Total Deferred Tax Liabilities 316,360 92,390 Net Deferred Tax Assets (Liabilities) $ (245,113 ) $ (38,963 )</t>
  </si>
  <si>
    <t>Schedule of Income before Income Tax, Domestic and Foreign</t>
  </si>
  <si>
    <t>Income from continuing operations before income taxes was as follows: Years Ended March 31, 2016 2015 2014 United States operations $ 105,758 $ 161,165 $ 122,245 United Kingdom operations (20,553 ) 15,824 11,483 Other Foreign Locations operations 86,679 31,831 54,648 $ 171,884 $ 208,820 $ 188,376</t>
  </si>
  <si>
    <t>Schedule of Components of Income Tax Expense (Benefit)</t>
  </si>
  <si>
    <t>The components of the provision for income taxes related to income from continuing operations consisted of the following: Years Ended March 31, 2016 2015 2014 Current: United States federal $ 41,653 $ 52,234 $ 24,016 United States state and local 7,943 8,551 5,991 United Kingdom 2,194 3,633 2,985 Other foreign locations 13,924 8,842 13,464 65,714 73,260 46,456 Deferred: United States federal 1,427 1,436 10,501 United States state and local 299 214 1,473 United Kingdom (6,973 ) (676 ) (410 ) Other foreign locations (168 ) (478 ) 914 (5,415 ) 496 12,478 Total Provision for Income Taxes $ 60,299 $ 73,756 $ 58,934</t>
  </si>
  <si>
    <t>provision for taxes rate reconciliation</t>
  </si>
  <si>
    <t>The total provision for income taxes can be reconciled to the tax computed at the United States federal statutory tax rate as follows: Years Ended March 31, 2016 2015 2014 United States federal statutory tax rate 35.0 % 35.0 % 35.0 % Increase (decrease) in accruals for uncertain tax positions 0.2 % — % (5.1 )% State and local taxes, net of federal income tax benefit 3.3 % 2.8 % 2.6 % Increase in valuation allowances 1.0 % 2.1 % 1.5 % Foreign income tax credit (0.6 )% (1.0 )% (2.0 )% Difference in non-United States tax rates (8.5 )% (3.6 )% (0.1 )% Excise tax gross-up 3.4 % — % — % U.S. manufacturing deduction (2.5 )% (1.6 )% (1.2 )% U.S. Tax Benefit resulting from European Restructuring — % — % (0.6 )% Capitalized acquisition costs 5.3 % 2.2 % — % All other, net (1.5 )% (0.6 )% 1.2 % Total Provision for Income Taxes 35.1 % 35.3 % 31.3 %</t>
  </si>
  <si>
    <t>Summary of Positions for which Significant Change in Unrecognized Tax Benefits is Reasonably Possible</t>
  </si>
  <si>
    <t>A reconciliation of the beginning and ending balances of the total amounts of unrecognized tax benefits is as follows: Years Ended March 31, 2016 2015 Unrecognized Tax Benefits Balance at April 1 $ — $ — Increases for tax provisions of prior years — — Decreases for tax provisions of prior years — — Increases for tax provisions of current year 316 — Decreases for tax provisions of current year — — Balances related to acquired businesses 3,422 — Other decreases, including currency translation (211 ) — Settlements — — Lapse of statute of limitations — — Unrecognized Tax Benefits Balance at March 31 $ 3,527 $ —</t>
  </si>
  <si>
    <t>Benefit Plans (Tables)</t>
  </si>
  <si>
    <t>Schedule of Expected Benefit Payments</t>
  </si>
  <si>
    <t>Based upon the actuarial assumptions utilized to develop our benefit obligations at March 31, 2016 , the following benefit payments are expected to be made to plan participants: Other Defined Benefit Pension Plans Other Post-Retirement Benefit Plan 2017 $ 3,567 $ 2,463 2018 3,942 2,207 2019 4,571 1,911 2020 3,976 1,709 2021 4,230 1,567 2022-2027 26,758 6,011</t>
  </si>
  <si>
    <t>Schedule of Amounts Recognized in Other Comprehensive Income (Loss)</t>
  </si>
  <si>
    <t>During fiscal 2017, we will amortize the following pre-tax amounts from accumulated other comprehensive income: AMSCO Plan Other Defined Benefit Pension Plans Other Post-retirement Benefit Plan Actuarial loss $ — $ — $ 739 Prior Service Cost — — (3,263 )</t>
  </si>
  <si>
    <t>Amounts recognized in the consolidated balance sheets consist of the following: AMSCO Plan Other Defined Benefit Pension Plans Other Post-retirement Plan 2016 2015 2016 2015 2016 2015 Current liabilities $ — $ (6,186 ) $ — $ — $ (2,463 ) $ (2,789 ) Noncurrent liabilities — — (24,589 ) — (15,917 ) (18,489 ) $ — $ (6,186 ) $ (24,589 ) $ — $ (18,380 ) $ (21,278 )</t>
  </si>
  <si>
    <t>Schedule of Accumulated and Projected Benefit Obligations</t>
  </si>
  <si>
    <t>Defined benefit plans with an accumulated benefit obligation and projected benefit obligation exceeding the fair value of plan assets had the following plan assets and obligations at March 31, 2016 and 2015 : AMSCO Plan Other Defined Benefit Pension Plans 2016 2015 2016 2015 Aggregate fair value of plan assets $ — $ 50,426 $ 104,353 $ — Aggregate accumulated benefit obligations — 56,612 128,942 — Aggregate projected benefit obligations — 56,612 128,942 —</t>
  </si>
  <si>
    <t>Components of Net Periodic Benefits Cost and Other Amounts Recognized in Other Comprehensive Income [Table Text Block]</t>
  </si>
  <si>
    <t>Components of the annual net periodic benefit cost of our defined benefit pension plans and our other post-retirement medical benefit plan were as follows: AMSCO Plan Other Defined Benefit Pension Plans Other Post-retirement Plan 2016 2015 2014 2016 2015 2014 2016 2015 2014 Service cost $ 27 $ 140 $ 160 $ 961 $ — $ — $ — $ — $ — Interest cost 560 1,887 1,799 1,659 — — 593 691 683 Expected return on plan assets (1,008 ) (3,139 ) (3,442 ) (1,324 ) — — — — — Prior service cost recognition — — — (142 ) — — (3,263 ) (3,263 ) (3,263 ) Net amortization and deferral 602 1,106 1,458 — — — 828 721 891 Curtailments/settlements 26,470 — — (326 ) — — — — — Net periodic benefit cost $ 26,651 $ (6 ) $ (25 ) $ 828 $ — $ — $ (1,842 ) $ (1,851 ) $ (1,689 ) Recognized in other comprehensive loss (income) before tax: Net loss (gain) occurring during year $ — $ 6,706 $ (4,814 ) $ (3,733 ) $ — $ — $ 673 $ 2,327 $ (654 ) Amortization of prior service credit — — — — — — 3,263 3,263 3,263 Amortization of net loss (602 ) (1,106 ) (1,458 ) — — — (721 ) (721 ) (891 ) Total recognized in other comprehensive loss (income) (602 ) 5,600 (6,272 ) (3,733 ) — — 3,215 4,869 1,718 Total recognized in total benefits cost and other comprehensive loss (income) $ 26,049 $ 5,594 $ (6,297 ) $ (2,905 ) $ — $ — $ 1,373 $ 3,018 $ 29</t>
  </si>
  <si>
    <t>Schedule of Net Benefit Costs</t>
  </si>
  <si>
    <t>The following table presents significant assumptions used to determine the net periodic benefit costs for the years ended March 31: 2016 2015 2014 Discount Rate: AMSCO Plan n/a 4.00 % 3.50 % Other defined benefit pension plans Shiloh Group Pension Scheme 3.80 % n/a n/a Synergy Health PLC Retirement Benefits Scheme 3.80 % n/a n/a Vernon Carus Limited Pension and Assurance Scheme 3.80 % n/a n/a Isotron BV Pension Plan 2.10 % n/a n/a Synergy Health Daniken AG 0.40 % n/a n/a Synergy Health Radeberg 1.60 % n/a n/a Synergy Health Allershausen 1.60 % n/a n/a Other post-retirement plan 3.25 % 3.00 % 3.50 % Expected Return on Plan Assets: AMSCO Plan n/a 6.75 % 7.75 % Other defined benefit pension plans Shiloh Group Pension Scheme 5.14 % n/a n/a Synergy Health PLC Retirement Benefits Scheme 6.17 % n/a n/a Vernon Carus Limited Pension and Assurance Scheme 4.77 % n/a n/a Isotron BV Pension Plan 2.10 % n/a n/a Synergy Health Daniken AG 1.40 % n/a n/a</t>
  </si>
  <si>
    <t>Schedule of Assumptions Used</t>
  </si>
  <si>
    <t>The following table presents significant assumptions used to determine the projected benefit obligations at March 31: 2016 2015 Discount Rate: AMSCO Plan n/a 2.46 % Other defined benefit pension plans Shiloh Group Pension Scheme 3.50 % n/a Synergy Health PLC Retirement Benefits Scheme 3.50 % n/a Vernon Carus Limited Pension and Assurance Scheme 3.50 % n/a Isotron BV Pension Plan 1.60 % n/a Synergy Health Daniken AG 0.40 % n/a Synergy Health Radeberg 1.60 % n/a Synergy Health Allershausen 1.60 % n/a Other post-retirement plan 3.25 % 3.00 %</t>
  </si>
  <si>
    <t>Schedule of Health Care Cost Trend Rates</t>
  </si>
  <si>
    <t>The assumed rates of increase generally decline ratably over a five-year period from the assumed current year healthcare cost trend rate to the assumed long-term healthcare cost trend rate noted below. 2016 2015 2014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at March 31, 2016 : One-Percentage Point Increase Decrease Effect on total service and interest cost components $ 1 $ (1 ) Effect on other post-retirement benefit obligation 44 (42 )</t>
  </si>
  <si>
    <t>Schedule of Allocation of Plan Assets</t>
  </si>
  <si>
    <t>s</t>
  </si>
  <si>
    <t>Schedule of Fair Value, Assets and Liabilities Measured on Recurring Basis</t>
  </si>
  <si>
    <t>The fair value of our pension benefits plan assets at March 31, 2016 and 2015 by asset category is as follows: Fair Value Measurements at March 31, 2016 Other Defined Benefit Pension Plans (In thousands) Total Quoted Prices in Active Markets for Identical Assets (Level 1) Significant Other Observable Inputs (Level 2) Significant Other Unobservable Inputs (Level 3) Cash and Short Term Securities (1) $ 7,221 $ 7,221 $ — $ — Equity Securities Collective Investment Funds 50,125 — 50,125 — Debt Securities Collective Investment Funds 26,152 — 26,152 — Other Investments — — — — Real Estate Collective Investment Fund 5,384 — 5,384 — Other 15,471 — 11,279 4,192 Total Plan Assets $ 104,353 $ 7,221 $ 92,940 $ 4,192 Fair Value Measurements at March 31, 2015 AMSCO Plan (In thousands) Total Quoted Prices in Active Markets for Identical Assets (Level 1) Significant Other Observable Inputs (Level 2) Significant Other Unobservable Inputs (Level 3) Cash and Short Term Securities (1) $ 5,538 $ 337 $ 5,201 $ — Equity Securities Mutual Funds 7,271 7,271 — — Debt Securities Mutual Funds 37,617 37,617 — — Total Plan Assets $ 50,426 $ 45,225 $ 5,201 $ — (1) Money market fund holdings are classified as level two as active market quoted prices are not available.</t>
  </si>
  <si>
    <t>Schedule of Defined Benefit Plans Disclosures</t>
  </si>
  <si>
    <t xml:space="preserve"> AMSCO Plan Other Defined Benefit Pension Plans Other Postretirement Benefits Plan 2016 2015 2016 2015 2016 2015 Change in Benefit Obligations: Benefit Obligations at Beginning of Year $ 56,612 $ 49,206 $ — $ — $ 21,278 $ 21,342 Obligation assumed in Combination — — 121,468 — — — Service cost 27 140 961 — — — Interest cost 560 1,887 1,659 — 593 691 Actuarial loss (gain) (2,365 ) 9,752 5,399 — (673 ) 2,327 Benefits and expenses (3,029 ) (4,373 ) (2,346 ) — (2,818 ) (3,082 ) Employee contributions — — 517 — — — Curtailments/settlements (51,805 ) — (326 ) — — — Impact of foreign currency exchange rate changes — — 1,610 — — — Benefit Obligations at End of Year — 56,612 128,942 — 18,380 21,278 Change in Plan Assets: Fair Value of Plan Assets at Beginning of Year 50,426 48,613 — — — — Assets assumed in Combination — — 99,511 — — — Actual return on plan assets (279 ) 6,186 2,989 — — — Employer contributions 4,687 — 2,280 — (2,818 ) 3,082 Employee contributions — — 517 — — — Benefits and expenses paid (3,029 ) (4,373 ) (2,204 ) — 2,818 (3,082 ) Curtailments/settlements (51,805 ) — — — — — Impact of foreign currency exchange rate changes — — 1,260 — — — Fair Value of Plan Assets at End of Year — 50,426 104,353 — — — Funded Status of the Plans $ — $ (6,186 ) $ (24,589 ) $ — $ (18,380 ) $ (21,278 )</t>
  </si>
  <si>
    <t>Business Segment Information (Tables)</t>
  </si>
  <si>
    <t>Segment Reporting Information [Line Items]</t>
  </si>
  <si>
    <t>Reconciliation of Assets from Segment to Consolidated</t>
  </si>
  <si>
    <t>March 31, 2016 2015 Property, Plant, and Equipment, Net United Kingdom $ 121,853 $ 12,816 United States 505,169 441,278 Other foreign locations 437,297 38,959 Property, Plant, and Equipment, Net $ 1,064,319 $ 493,053</t>
  </si>
  <si>
    <t>Schedule of Segment Reporting Information, by Segment</t>
  </si>
  <si>
    <t xml:space="preserve"> Years Ended March 31, 2016 2015 2014 Revenues: Healthcare Products $ 1,207,158 $ 1,143,336 $ 1,092,584 Healthcare Specialty Services 422,860 248,538 87,467 Life Sciences 295,970 250,845 246,122 Applied Sterilization Technologies 310,120 205,675 194,183 Total reportable segments 2,236,108 1,848,394 1,620,356 Corporate and other 2,656 1,869 1,896 Total revenues $ 2,238,764 $ 1,850,263 $ 1,622,252 Segment operating income (loss): Healthcare Products 181,295 166,515 147,455 Healthcare Specialty Services 24,165 16,629 2,387 Life Sciences 85,466 56,072 50,772 Applied Sterilization Technologies 99,224 59,458 57,598 Total reportable segments 390,150 298,674 258,212 Corporate and other (11,488 ) (7,542 ) (8,142 ) Total segment operating income $ 378,662 $ 291,132 $ 250,070 Less: Adjustments Amortization of inventory and property "step up" to fair value (1) $ 9,907 $ 1,330 $ 620 Amortization and impairment of acquired intangible assets (1) 47,704 28,317 17,013 Acquisition related transaction and integration costs (2) 82,891 32,762 3,585 Loss (gain) on fair value adjustment of acquisition related contingent consideration (736 ) 2,271 697 Settlement of pension obligation (3) 26,470 — — Restructuring charges (4) (501 ) (759 ) 21,348 Total operating income $ 212,927 $ 227,211 $ 206,807</t>
  </si>
  <si>
    <t>Schedule of Revenue from External Customers Attributed to Foreign Countries by Geographic Area</t>
  </si>
  <si>
    <t>Years Ended March 31, 2016 2015 2014 Revenues: United Kingdom $ 144,577 $ 51,889 $ 27,677 United States 1,662,050 1,449,223 1,244,730 Other foreign locations 432,137 349,151 349,845 Total Revenues $ 2,238,764 $ 1,850,263 $ 1,622,252</t>
  </si>
  <si>
    <t>Other Expense</t>
  </si>
  <si>
    <t>Years Ended March 31, 2016 2015 2014 Capital Expenditures: Healthcare Products and Life Sciences $ 34,567 $ 34,174 $ 46,792 Healthcare Specialty Services 31,309 2,777 251 Applied Sterilization Technologies 60,517 48,286 39,310 Total Reportable Segments 126,393 85,237 86,353 Corporate and other 14 18 14 Total Capital Expenditures $ 126,407 $ 85,255 $ 86,367 Depreciation, Depletion, and Amortization: Healthcare Products and Life Sciences $ 49,063 $ 41,201 $ 41,035 Healthcare Specialty Services 36,130 19,934 5,260 Applied Sterilization Technologies 58,468 30,369 29,319 Total Reportable Segments 143,661 91,504 75,614 Corporate and other 79 37 35 Total Depreciation, Depletion, and Amortization $ 143,740 $ 91,541 $ 75,649</t>
  </si>
  <si>
    <t>Assets</t>
  </si>
  <si>
    <t>March 31, 2016 2015 Assets: Healthcare Products and Life Sciences $ 1,682,457 $ 1,261,940 Healthcare Specialty Services 759,012 396,579 Applied Sterilization Technologies 1,494,638 436,638 Total reportable segments 3,936,107 2,095,157 Corporate and other 2,117 2,134 Synergy related goodwill not yet allocated (1) 1,408,192 — Total assets $ 5,346,416 $ 2,097,291</t>
  </si>
  <si>
    <t>Common Shares (Tables)</t>
  </si>
  <si>
    <t>Schedule of Weighted Average Number of Shares [Table Text Block]</t>
  </si>
  <si>
    <t xml:space="preserve"> Years Ended March 31, 2016 2015 2014 Denominator (shares in thousands): Weighted average shares outstanding—basic 70,698 59,413 58,966 Dilutive effect of share equivalents 486 632 779 Weighted average shares outstanding and share equivalents—diluted 71,184 60,045 59,745</t>
  </si>
  <si>
    <t>Schedule of Antidilutive Securities Excluded from Computation of Earnings Per Share [Table Text Block]</t>
  </si>
  <si>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 Years Ended March 31, 2016 2015 2014 (shares in thousands) Number of common share options 263 342 327</t>
  </si>
  <si>
    <t>Share-Based Compensation (Tables)</t>
  </si>
  <si>
    <t>The following weighted-average assumptions were used for options granted during fiscal 2016, fiscal 2015 and fiscal 2014: Fiscal 2016 Fiscal 2015 Fiscal 2014 Risk-free interest rate 1.51 % 1.89 % 0.95 % Expected life of options 5.7 years 5.8 years 5.7 years Expected dividend yield of stock 1.40 % 1.87 % 2.22 % Expected volatility of stock 25.06 % 29.86 % 31.22 %</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5 1,759,890 $ 37.03 Granted 366,700 66.88 Exercised (356,596 ) 31.93 Forfeited (39,977 ) 54.58 Canceled (500 ) 24.45 Outstanding at March 31, 2016 1,729,517 $ 44.01 6.3 years $ 46,772 Exercisable at March 31, 2016 978,916 $ 34.49 4.7 years $ 35,787</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5 851,173 32,800 $ 42.98 Granted 293,086 22,405 68.47 Vested (218,455 ) (12,071 ) 39.88 Canceled (52,832 ) (1,493 ) 52.71 Non-vested at March 31, 2016 872,972 41,641 $ 51.98</t>
  </si>
  <si>
    <t>Financial and Other Guarantees (Tables)</t>
  </si>
  <si>
    <t>Schedule of Guarantor Obligations</t>
  </si>
  <si>
    <t>Changes in our warranty liability during the periods presented are as follows: Years Ended March 31, 2016 2015 2014 Balance, Beginning of Year $ 5,579 $ 7,765 $ 12,734 Warranties issued during the period 11,194 7,604 3,538 Settlements made during the period (10,864 ) (9,790 ) (8,507 ) Balance, End of Year $ 5,909 $ 5,579 $ 7,765</t>
  </si>
  <si>
    <t>Forward and Swap Contracts (Tables)</t>
  </si>
  <si>
    <t>Schedule of Derivative Instruments in Statement of Financial Position, Fair Value</t>
  </si>
  <si>
    <t xml:space="preserve"> Asset Derivatives Liability Derivatives Fair Value at Fair Value at Fair Value at Fair Value at Balance Sheet Location March 31, 2016 March 31, 2015 March 31, 2016 March 31, 2015 Prepaid &amp; Other $ 145 $ 12 $ — $ — Accrued expenses and other $ — $ — $ 122 $ 616</t>
  </si>
  <si>
    <t>Schedule of Derivative Instruments, Gain (Loss) in Statement of Financial Performance</t>
  </si>
  <si>
    <t>The following table presents the impact of derivative instruments and their location within the Consolidated Statements of Income: Location of (loss) gain recognized in income Amount of (loss) gain recognized in income Years Ended March 31, 2016 2015 2014 Foreign currency forward contracts Selling, general and administrative $ (683 ) $ (1,457 ) $ (1,175 ) Commodity swap contracts Cost of revenues $ (461 ) $ (373 ) $ (57 )</t>
  </si>
  <si>
    <t>Fair Value Measurements (Tables)</t>
  </si>
  <si>
    <t>Fair Value, Assets and Liabilities Measured on Recurring and Nonrecurring Basis [Line Items]</t>
  </si>
  <si>
    <t>Fair Value, Measurement Inputs, Disclosure [Table Text Block]</t>
  </si>
  <si>
    <t>The following table shows the fair value of our financial assets and liabilities at March 31, 2016 and March 31, 2015 : Fair Value Measurements at March 31, 2016 and March 31, 2015 Using Carrying Value Quoted Prices in Active Markets for Identical Assets Significant Other Observable Inputs Significant Unobservable Inputs Level 1 Level 2 Level 3 2016 2015 2016 2015 2016 2015 2016 2015 Assets: Cash and cash equivalents (1) $ 248,841 $ 167,689 $ 225,090 $ 148,944 $ 23,751 $ 18,745 $ — $ — Forward and swap contracts (2) 145 12 — — 145 12 — — Investments (3) 6,192 8,332 6,192 8,332 — — — — Liabilities: Forward and swap contracts (2) $ 122 $ 616 $ — $ — $ 122 $ 616 $ — $ — Deferred compensation plans (3) 1,765 3,757 1,765 3,757 — — — — Long term debt (4) 1,567,796 621,075 — — 1,592,184 641,131 — — Contingent consideration obligations (5) 5,886 2,500 — — — — 5,886 2,500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by Balance Sheet Grouping [Table Text Block]</t>
  </si>
  <si>
    <t xml:space="preserve">The changes in Level 3 assets and liabilities measured at fair value on a recurring basis at March 31, 2016 are summarized as follows: Contingent Consideration Balance at March 31, 2014 $ 9,887 Additions 1,586 Settlements (8,320 ) Foreign currency translation adjustments (1) (653 ) Balance at March 31, 2015 $ 2,500 Liabilities assumed as a result of combination with Synergy 1,561 Additions (2) 2,730 Payments (858 ) Foreign currency translation adjustments (1) (47 ) Balance at March 31, 2016 $ 5,886 (1) Reported in other comprehensive income (loss) . </t>
  </si>
  <si>
    <t>Unrealized Gain (Loss) on Investments [Table Text Block]</t>
  </si>
  <si>
    <t xml:space="preserve">Information regarding our investments is as follows: Investments at March 31, 2016 and March 31, 2015 Cost Unrealized Gains (1) Unrealized Losses (1) Fair Value 2016 2015 2016 2015 2016 2015 2016 2015 Available-for-sale securities: Marketable equity securities (1) (2) $ 4,681 $ 4,681 $ — $ — $ (185 ) $ — $ 4,496 $ 4,681 Mutual funds 1,289 2,677 407 974 — — 1,696 3,651 Total available-for-sale securities $ 5,970 $ 7,358 $ 407 $ 974 $ (185 ) $ — $ 6,192 $ 8,332 (1) </t>
  </si>
  <si>
    <t>Accumulated Other Comprehensive Income (Tables)</t>
  </si>
  <si>
    <t>Schedule of Reclassification out of AOCI [Table Text Block]</t>
  </si>
  <si>
    <t xml:space="preserve"> RECLASSIFICATIONS OUT OF ACCUMULATED OTHER COMPREHENSIVE INCOME (LOSS) Amounts in Accumulated Other Comprehensive Income (Loss) are presented net of the related tax. Foreign Currency Translation is not adjusted for income taxes. Changes in our Accumulated Other Comprehensive Income (Loss) balances, net of tax, for the years ended March 31, 2016 and March 31, 2015 were as follows: Details of amounts reclassified from Accumulated Other Comprehensive Income (Loss) are as follows: Gain (Loss) on Available for Sale Securities (1) Defined Benefit Plans (2) Foreign Currency Translation (3) Total Accumulated Other Comprehensive Income 2016 2015 2016 2015 2016 2015 2016 2015 Beginning Balance $ 1,068 $ 561 $ (8,889 ) $ (2,428 ) $ (58,848 ) $ 6,348 $ (66,669 ) $ 4,481 Other Comprehensive Income (Loss) before reclassifications (2,278 ) 391 (1,371 ) (4,585 ) (13,746 ) (65,196 ) (17,395 ) (69,390 ) Amounts reclassified from Accumulated Other Comprehensive Income (Loss) 537 116 15,368 (1,876 ) — — 15,905 (1,760 ) Net current-period Other Comprehensive Income (Loss) (1,741 ) 507 13,997 (6,461 ) (13,746 ) (65,196 ) (1,490 ) (71,150 ) Balance March 31, 2016 $ (673 ) $ 1,068 $ 5,108 $ (8,889 ) $ (72,594 ) $ (58,848 ) $ (68,159 ) $ (66,669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Schedule of Accumulated Other Comprehensive Income (Loss) [Table Text Block]</t>
  </si>
  <si>
    <t>Accumulated other comprehensive income (loss) shown in our Consolidated Statements of Shareholders' Equity consists of the following: Year Ended March 31, 2016 2015 2014 Cumulative foreign currency translation adjustment $ (72,594 ) $ (58,848 ) $ 6,348 Amortization of pension and postretirement benefit plans costs, net of taxes 5,108 (8,889 ) (2,428 ) Unrealized (loss) gain on available for sale securities (673 ) 1,068 561 Total $ (68,159 ) $ (66,669 ) $ 4,481</t>
  </si>
  <si>
    <t>Reclassifications out of AOCI (Tables)</t>
  </si>
  <si>
    <t>Quarterly Results (Unaudited) (Tables)</t>
  </si>
  <si>
    <t>Effect of Fourth Quarter Events [Table Text Block]</t>
  </si>
  <si>
    <t>Nature of Operations and Summary of Siginificant Accounting Policies (Details) - USD ($) $ in Thousands</t>
  </si>
  <si>
    <t>Loss Contingencies [Line Items]</t>
  </si>
  <si>
    <t>New Accounting Pronouncement or Change in Accounting Principle, Effect of Change on Net Income</t>
  </si>
  <si>
    <t>Medical Device Excise Tax Rate</t>
  </si>
  <si>
    <t>2.30%</t>
  </si>
  <si>
    <t>Excise and Sales Taxes</t>
  </si>
  <si>
    <t>Percentage of LIFO Inventory</t>
  </si>
  <si>
    <t>31.00%</t>
  </si>
  <si>
    <t>35.90%</t>
  </si>
  <si>
    <t>Interest Costs, Capitalized During Period</t>
  </si>
  <si>
    <t>Interest Costs Incurred</t>
  </si>
  <si>
    <t>Interest Paid</t>
  </si>
  <si>
    <t>Income Taxes Paid, Net</t>
  </si>
  <si>
    <t>Advertising Expense</t>
  </si>
  <si>
    <t>Proceeds from Income Tax Refunds</t>
  </si>
  <si>
    <t>FIFO Inventory Amount</t>
  </si>
  <si>
    <t>Land Improvements [Member]</t>
  </si>
  <si>
    <t>Property, Plant and Equipment, Estimated Useful Lives</t>
  </si>
  <si>
    <t>3-40</t>
  </si>
  <si>
    <t>Building [Member]</t>
  </si>
  <si>
    <t>2-50</t>
  </si>
  <si>
    <t>Machinery and Equipment [Member]</t>
  </si>
  <si>
    <t>2-20</t>
  </si>
  <si>
    <t>Computer Equipment [Member]</t>
  </si>
  <si>
    <t>Property, Plant and Equipment, Other Types [Member]</t>
  </si>
  <si>
    <t>15 or 20</t>
  </si>
  <si>
    <t>Linens [Member]</t>
  </si>
  <si>
    <t>1-5</t>
  </si>
  <si>
    <t>Minimum [Member]</t>
  </si>
  <si>
    <t>Finite-Lived Intangible Assets, Useful Life, Minimum</t>
  </si>
  <si>
    <t>5 years</t>
  </si>
  <si>
    <t>Maximum [Member]</t>
  </si>
  <si>
    <t>20 years</t>
  </si>
  <si>
    <t>Restructuring (Details) - USD ($) $ in Thousands</t>
  </si>
  <si>
    <t>3 Months Ended</t>
  </si>
  <si>
    <t>Jun. 30, 2015</t>
  </si>
  <si>
    <t>Dec. 31, 2014</t>
  </si>
  <si>
    <t>Sep. 30, 2014</t>
  </si>
  <si>
    <t>Jun. 30, 2014</t>
  </si>
  <si>
    <t>Restructuring Cost and Reserve [Line Items]</t>
  </si>
  <si>
    <t>Restructuring expenses</t>
  </si>
  <si>
    <t>Restructuring Reserve [Roll Forward]</t>
  </si>
  <si>
    <t>Restructuring Reserve, End of Period</t>
  </si>
  <si>
    <t>FY 2014 Restructuring Plan [Member]</t>
  </si>
  <si>
    <t>Restructuring and Related Cost, Cost Incurred to Date</t>
  </si>
  <si>
    <t>Restructuring Reserve, Beginning of Period</t>
  </si>
  <si>
    <t>Restructuring Reserve, Payments and Impairments</t>
  </si>
  <si>
    <t>[2]</t>
  </si>
  <si>
    <t>FY 2014 Restructuring Plan [Member] | Severance and termination benefits</t>
  </si>
  <si>
    <t>FY 2014 Restructuring Plan [Member] | Lease termination obligations</t>
  </si>
  <si>
    <t>2010 Plan [Member]</t>
  </si>
  <si>
    <t>Operating Expense</t>
  </si>
  <si>
    <t>Operating Expense | Severance and termination benefits</t>
  </si>
  <si>
    <t>Operating Expense | Product [Member]</t>
  </si>
  <si>
    <t>Operating Expense | Impairment in Value of Asset</t>
  </si>
  <si>
    <t>Operating Expense | Lease termination obligations</t>
  </si>
  <si>
    <t>Operating Expense | FY 2014 Restructuring Plan [Member]</t>
  </si>
  <si>
    <t>[3]</t>
  </si>
  <si>
    <t>[4]</t>
  </si>
  <si>
    <t>Operating Expense | FY 2014 Restructuring Plan [Member] | Severance and termination benefits</t>
  </si>
  <si>
    <t>Operating Expense | FY 2014 Restructuring Plan [Member] | Product [Member]</t>
  </si>
  <si>
    <t>Operating Expense | FY 2014 Restructuring Plan [Member] | Impairment in Value of Asset</t>
  </si>
  <si>
    <t>Operating Expense | FY 2014 Restructuring Plan [Member] | Lease termination obligations</t>
  </si>
  <si>
    <t>Operating Expense | 2010 Plan [Member]</t>
  </si>
  <si>
    <t>Operating Expense | 2010 Plan [Member] | Severance and termination benefits</t>
  </si>
  <si>
    <t>Operating Expense | 2010 Plan [Member] | Product [Member]</t>
  </si>
  <si>
    <t>Operating Expense | 2010 Plan [Member] | Impairment in Value of Asset</t>
  </si>
  <si>
    <t>Operating Expense | 2010 Plan [Member] | Lease termination obligations</t>
  </si>
  <si>
    <t>Restructuring expenses | FY 2014 Restructuring Plan [Member]</t>
  </si>
  <si>
    <t>Restructuring expenses | 2010 Plan [Member]</t>
  </si>
  <si>
    <t>Cost of revenues | FY 2014 Restructuring Plan [Member]</t>
  </si>
  <si>
    <t>Cost of revenues | 2010 Plan [Member]</t>
  </si>
  <si>
    <t>Healthcare Products [Member] [Member] | FY 2014 Restructuring Plan [Member]</t>
  </si>
  <si>
    <t>Healthcare Specialty Services [Member] | FY 2014 Restructuring Plan [Member]</t>
  </si>
  <si>
    <t>Life Science Member | FY 2014 Restructuring Plan [Member]</t>
  </si>
  <si>
    <t>Applied Sterilization Technologies [Member] | FY 2014 Restructuring Plan [Member]</t>
  </si>
  <si>
    <t>See Note 2 titled, "Restructuring" for more information related to restructuring.</t>
  </si>
  <si>
    <t>(1) Our marketable equity securities have been in an unrealized loss position for less than 12 months.(2) Amounts reported include the impact of foreign currency movements relative to the U.S. dollar.</t>
  </si>
  <si>
    <t>Includes $319 in charges recorded in cost of revenues on Consolidated Statements of Income</t>
  </si>
  <si>
    <t>(1)Includes $(368) in charges recorded in cost of revenues on Consolidated Statements of Income.</t>
  </si>
  <si>
    <t>Business Acquisitions (Details) £ / shares in Units, $ / shares in Units, £ in Thousands, $ in Thousands</t>
  </si>
  <si>
    <t>6 Months Ended</t>
  </si>
  <si>
    <t>Mar. 31, 2016USD ($)</t>
  </si>
  <si>
    <t>Dec. 31, 2015USD ($)</t>
  </si>
  <si>
    <t>Sep. 30, 2015USD ($)</t>
  </si>
  <si>
    <t>Jun. 30, 2015USD ($)</t>
  </si>
  <si>
    <t>Mar. 31, 2015USD ($)</t>
  </si>
  <si>
    <t>Dec. 31, 2014USD ($)</t>
  </si>
  <si>
    <t>Sep. 30, 2014USD ($)</t>
  </si>
  <si>
    <t>Jun. 30, 2014USD ($)</t>
  </si>
  <si>
    <t>Mar. 31, 2014USD ($)</t>
  </si>
  <si>
    <t>Nov. 02, 2015£ / shares</t>
  </si>
  <si>
    <t>Nov. 02, 2015USD ($)$ / shares</t>
  </si>
  <si>
    <t>Dec. 31, 2014GBP (£)</t>
  </si>
  <si>
    <t>Jun. 30, 2014GBP (£)</t>
  </si>
  <si>
    <t>Mar. 31, 2014GBP (£)</t>
  </si>
  <si>
    <t>Dec. 31, 2013USD ($)</t>
  </si>
  <si>
    <t>Business Combination, Recognized Identifiable Assets Acquired and Liabilities Assumed, Contingent Liability</t>
  </si>
  <si>
    <t>Business Acquisition, Pro Forma Revenue</t>
  </si>
  <si>
    <t>Synergy Combination Cash Consideration</t>
  </si>
  <si>
    <t>STERIS Closing Stock Price at 11/02/2015 | $ / shares</t>
  </si>
  <si>
    <t>Restricted stock issued in conjunction with acquisition</t>
  </si>
  <si>
    <t>Business Combination, Contingent Consideration, Liability</t>
  </si>
  <si>
    <t>Synergy Combination Total Stock Consideration</t>
  </si>
  <si>
    <t>FV of consideration available to vested Synergy share option holders</t>
  </si>
  <si>
    <t>Business Acquisition, Pro Forma Net Income (Loss)</t>
  </si>
  <si>
    <t>Revenues</t>
  </si>
  <si>
    <t>Operating Income (Loss)</t>
  </si>
  <si>
    <t>Other Acquisitions [Member]</t>
  </si>
  <si>
    <t>Approximate purchase price of entity</t>
  </si>
  <si>
    <t>Cash and Cash Equivalents, at Carrying Value</t>
  </si>
  <si>
    <t>Accounts Receivable, Net, Current</t>
  </si>
  <si>
    <t>Property, Plant and Equipment, Net</t>
  </si>
  <si>
    <t>Other Assets</t>
  </si>
  <si>
    <t>Intangible Assets, Net (Excluding Goodwill)</t>
  </si>
  <si>
    <t>Business Combination, Recognized Identifiable Assets Acquired and Liabilities Assumed, Noncurrent Liabilities, Long-term Debt</t>
  </si>
  <si>
    <t>Business Combination, Recognized Identifiable Assets Acquired and Liabilities Assumed, Current Liabilities</t>
  </si>
  <si>
    <t>Other Liabilities</t>
  </si>
  <si>
    <t>Liabilities</t>
  </si>
  <si>
    <t>Business Acquisition, Purchase Price Allocation, Assets Acquired (Liabilities Assumed), Net</t>
  </si>
  <si>
    <t>Black Diamond [Member]</t>
  </si>
  <si>
    <t>Deferred Purchase Price of Acquired Entity</t>
  </si>
  <si>
    <t>Econopak [Member] [Member]</t>
  </si>
  <si>
    <t>Business Acquisition, Goodwill, Expected Tax Deductible Amount</t>
  </si>
  <si>
    <t>Synergy Health plc [Member]</t>
  </si>
  <si>
    <t>IMS [Member]</t>
  </si>
  <si>
    <t>Purchase price of acquired entity</t>
  </si>
  <si>
    <t>Other Real Estate</t>
  </si>
  <si>
    <t>Business Combination, Acquisition Related Costs</t>
  </si>
  <si>
    <t>FSR [Member]</t>
  </si>
  <si>
    <t>USE [Member]</t>
  </si>
  <si>
    <t>VTS [Member]</t>
  </si>
  <si>
    <t>Purchase price of acquired entity paid at closing | £</t>
  </si>
  <si>
    <t>Business Combination, Contingent Consideration, Liability | £</t>
  </si>
  <si>
    <t>Purchase price of acquired entity working capital adjustment | £</t>
  </si>
  <si>
    <t>Dana Products [Member] [Member]</t>
  </si>
  <si>
    <t>LSI [Member]</t>
  </si>
  <si>
    <t>Life Science Member</t>
  </si>
  <si>
    <t>Applied Sterilization Technologies [Member]</t>
  </si>
  <si>
    <t>United States of America, Dollars</t>
  </si>
  <si>
    <t>Value of transaction per Synergy Share | $ / shares</t>
  </si>
  <si>
    <t>United Kingdom, Pounds</t>
  </si>
  <si>
    <t>Value of transaction per Synergy Share | £ / shares</t>
  </si>
  <si>
    <t>Synergy Combination Total Consideration</t>
  </si>
  <si>
    <t>Income tax liabilities (including uncertain tax positions) acquired [Member]</t>
  </si>
  <si>
    <t>Contingent consideration gain loss [Member]</t>
  </si>
  <si>
    <t>Customer Relationships | Synergy Health plc [Member]</t>
  </si>
  <si>
    <t>Trade Names [Member] | Synergy Health plc [Member]</t>
  </si>
  <si>
    <t>Technology-Based Intangible Assets [Member] | Synergy Health plc [Member]</t>
  </si>
  <si>
    <t>Goodwill (Details) - USD ($) $ in Thousands</t>
  </si>
  <si>
    <t>Goodwill [Line Items]</t>
  </si>
  <si>
    <t>Asset Impairment Charges</t>
  </si>
  <si>
    <t>Finite-Lived Intangible Assets, Amortization Expense, Next Twelve Months</t>
  </si>
  <si>
    <t>Indefinite-Lived Intangible Assets (Excluding Goodwill)</t>
  </si>
  <si>
    <t>Finite-Lived Intangible Assets, Amortization Expense</t>
  </si>
  <si>
    <t>Finite-Lived Intangible Assets, Gross</t>
  </si>
  <si>
    <t>Future Amortization Expense, Year Two</t>
  </si>
  <si>
    <t>Future Amortization Expense, Year Four</t>
  </si>
  <si>
    <t>Future Amortization Expense, Year Five</t>
  </si>
  <si>
    <t>Future Amortization Expense, after Year Five</t>
  </si>
  <si>
    <t>Finite-Lived Intangible Assets, Accumulated Amortization</t>
  </si>
  <si>
    <t>goodwill acquired or allocated member</t>
  </si>
  <si>
    <t>Goodwill, Acquired During Period</t>
  </si>
  <si>
    <t>Foreign Currency Gain (Loss)</t>
  </si>
  <si>
    <t>Healthcare member</t>
  </si>
  <si>
    <t>Healthcare member | goodwill acquired or allocated member</t>
  </si>
  <si>
    <t>Healthcare member | Foreign Currency Gain (Loss)</t>
  </si>
  <si>
    <t>Life Science Member | goodwill acquired or allocated member</t>
  </si>
  <si>
    <t>Life Science Member | Foreign Currency Gain (Loss)</t>
  </si>
  <si>
    <t>Applied Sterilization Technologies [Member] | goodwill acquired or allocated member</t>
  </si>
  <si>
    <t>Applied Sterilization Technologies [Member] | Foreign Currency Gain (Loss)</t>
  </si>
  <si>
    <t>Healthcare Products [Member] [Member]</t>
  </si>
  <si>
    <t>Healthcare Products [Member] [Member] | goodwill acquired or allocated member</t>
  </si>
  <si>
    <t>Healthcare Products [Member] [Member] | Foreign Currency Gain (Loss)</t>
  </si>
  <si>
    <t>Other Intangible Assets</t>
  </si>
  <si>
    <t>Noncompete Agreements</t>
  </si>
  <si>
    <t>Patented Technology</t>
  </si>
  <si>
    <t>tradmarks and tradenames</t>
  </si>
  <si>
    <t>supplier relationships [Member]</t>
  </si>
  <si>
    <t>Customer Relationships</t>
  </si>
  <si>
    <t>synergy [Member]</t>
  </si>
  <si>
    <t>synergy [Member] | goodwill acquired or allocated member</t>
  </si>
  <si>
    <t>synergy [Member] | Foreign Currency Gain (Loss)</t>
  </si>
  <si>
    <t>Inventories, Net (Details) - USD ($) $ in Thousands</t>
  </si>
  <si>
    <t>Inventory, Raw Materials</t>
  </si>
  <si>
    <t>Inventory, Work in Process</t>
  </si>
  <si>
    <t>Inventory, Finished Goods</t>
  </si>
  <si>
    <t>Inventory, LIFO Reserve</t>
  </si>
  <si>
    <t>Inventory Valuation Reserves</t>
  </si>
  <si>
    <t>Property, Plant and Equipment (Details) - USD ($) $ in Thousands</t>
  </si>
  <si>
    <t>Property, Plant and Equipment [Line Items]</t>
  </si>
  <si>
    <t>Asset Retirement Obligation</t>
  </si>
  <si>
    <t>Asset Retirement Obligation, Liabilities Incurred</t>
  </si>
  <si>
    <t>Asset Retirement Obligation, Accretion Expense</t>
  </si>
  <si>
    <t>Asset Retirement Obligation, Foreign Currency Translation</t>
  </si>
  <si>
    <t>Land</t>
  </si>
  <si>
    <t>Buildings and Improvements, Gross</t>
  </si>
  <si>
    <t>Machinery and Equipment, Gross</t>
  </si>
  <si>
    <t>Linen</t>
  </si>
  <si>
    <t>Capitalized Computer Software, Gross</t>
  </si>
  <si>
    <t>Materials, Supplies, and Other</t>
  </si>
  <si>
    <t>Construction in Progress, Gross</t>
  </si>
  <si>
    <t>Property, Plant and Equipment, Gross</t>
  </si>
  <si>
    <t>Accumulated Depreciation, Depletion and Amortization, Property, Plant, and Equipment</t>
  </si>
  <si>
    <t>Depreciation</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Land is not depreciated. Construction in progress is not depreciated until placed in service.</t>
  </si>
  <si>
    <t>Debt (Details) € in Thousands, £ in Thousands, $ in Thousands</t>
  </si>
  <si>
    <t>Sep. 30, 2008USD ($)</t>
  </si>
  <si>
    <t>Nov. 02, 2015GBP (£)</t>
  </si>
  <si>
    <t>Nov. 02, 2015USD ($)</t>
  </si>
  <si>
    <t>Nov. 02, 2015EUR (€)</t>
  </si>
  <si>
    <t>Dec. 31, 2012</t>
  </si>
  <si>
    <t>Debt Instrument [Line Items]</t>
  </si>
  <si>
    <t>Long-term Debt, Current Maturities</t>
  </si>
  <si>
    <t>Line of Credit Facility, Maximum Borrowing Capacity</t>
  </si>
  <si>
    <t>Potential Increase to Line of Credit</t>
  </si>
  <si>
    <t>Debt Instrument, Face Amount</t>
  </si>
  <si>
    <t>Line of Credit Facility, Amount Outstanding</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9 year 10 month Feb 13</t>
  </si>
  <si>
    <t>15yearplacement</t>
  </si>
  <si>
    <t>12yearplacement</t>
  </si>
  <si>
    <t>10yearplacement</t>
  </si>
  <si>
    <t>15yearplacementfeb13</t>
  </si>
  <si>
    <t>14 year 10 months Feb 13</t>
  </si>
  <si>
    <t>Debt Instrument, Maturity Date, Description</t>
  </si>
  <si>
    <t>P14Y</t>
  </si>
  <si>
    <t>12yearplacementfeb13</t>
  </si>
  <si>
    <t>P11Y</t>
  </si>
  <si>
    <t>9 year 10 months Feb 13</t>
  </si>
  <si>
    <t>P9Y</t>
  </si>
  <si>
    <t>P10M</t>
  </si>
  <si>
    <t>9 year Feb 13</t>
  </si>
  <si>
    <t>9 year 10 month</t>
  </si>
  <si>
    <t>Debt Instrument, Interest Rate, Stated Percentage</t>
  </si>
  <si>
    <t>3.70%</t>
  </si>
  <si>
    <t>10 year maturity</t>
  </si>
  <si>
    <t>P10Y</t>
  </si>
  <si>
    <t>3.45%</t>
  </si>
  <si>
    <t>6.83%</t>
  </si>
  <si>
    <t>12 year maturity</t>
  </si>
  <si>
    <t>P12Y</t>
  </si>
  <si>
    <t>3.55%</t>
  </si>
  <si>
    <t>6.93%</t>
  </si>
  <si>
    <t>3.85%</t>
  </si>
  <si>
    <t>15 year maturity</t>
  </si>
  <si>
    <t>P15Y</t>
  </si>
  <si>
    <t>4.05%</t>
  </si>
  <si>
    <t>August 2008 Notes [Member] [Member]</t>
  </si>
  <si>
    <t>14 year 10 months maturity</t>
  </si>
  <si>
    <t>10 year 11 months</t>
  </si>
  <si>
    <t>Credit Agreement- term loans principal payment minimum [Member]</t>
  </si>
  <si>
    <t>1.25%</t>
  </si>
  <si>
    <t>Credit Agreement- term loan principal payment maximum [Member]</t>
  </si>
  <si>
    <t>2.50%</t>
  </si>
  <si>
    <t>Revolving Credit Facility [Member]</t>
  </si>
  <si>
    <t>Long-term Line of Credit, Noncurrent</t>
  </si>
  <si>
    <t>Long-term Line of Credit, Noncurrent | £</t>
  </si>
  <si>
    <t>Euro Member Countries, Euro</t>
  </si>
  <si>
    <t>Long-term Line of Credit, Noncurrent | €</t>
  </si>
  <si>
    <t>Term Loan Agreement [Member]</t>
  </si>
  <si>
    <t>(1) Amounts are presented net of deferred financing costs.</t>
  </si>
  <si>
    <t>Additional Consolidated Balance Sheets Information (Details) - USD ($) $ in Thousands</t>
  </si>
  <si>
    <t>Employee-related Liabilities</t>
  </si>
  <si>
    <t>Accrued Vacation</t>
  </si>
  <si>
    <t>Accrued Bonuses</t>
  </si>
  <si>
    <t>Accrued Liabilities for Commissions, Expense and Taxes</t>
  </si>
  <si>
    <t>Defined Benefit Pension Plan, Liabiliti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sset Retirement Obligation, Current</t>
  </si>
  <si>
    <t>Other Accrued Liabilities</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sset Retirement Obligations, Noncurrent</t>
  </si>
  <si>
    <t>Income Tax Expense (Details) - USD ($)</t>
  </si>
  <si>
    <t>Operating Loss Carryforwards [Line Items]</t>
  </si>
  <si>
    <t>Income Tax Examination, Penalties and Interest Expense</t>
  </si>
  <si>
    <t>Unrecognized Tax Benefits that Would Impact Effective Tax Rate</t>
  </si>
  <si>
    <t>Decrease in Unrecognized Tax Benefits is Reasonably Possible</t>
  </si>
  <si>
    <t>Undistributed Earnings of Foreign Subsidiaries</t>
  </si>
  <si>
    <t>Deferred Tax Assets, Tax Credit Carryforwards</t>
  </si>
  <si>
    <t>Deferred Tax Assets, Tax Deferred Expense, Compensation and Benefits, Postretirement Benefits</t>
  </si>
  <si>
    <t>Unrecognized Tax Benefits, Increases Resulting from Prior Period Tax Positions</t>
  </si>
  <si>
    <t>Effective Income Tax Rate Reconciliation, at Federal Statutory Income Tax Rate</t>
  </si>
  <si>
    <t>35.00%</t>
  </si>
  <si>
    <t>Current Federal Tax Expense (Benefit)</t>
  </si>
  <si>
    <t>Income (Loss) from Continuing Operations before Income Taxes, Domestic</t>
  </si>
  <si>
    <t>Effective Income Tax Rate, Continuing Operations</t>
  </si>
  <si>
    <t>35.10%</t>
  </si>
  <si>
    <t>35.30%</t>
  </si>
  <si>
    <t>31.30%</t>
  </si>
  <si>
    <t>Unrecognized Tax Benefits</t>
  </si>
  <si>
    <t>Income (Loss) from Continuing Operations before Equity Method Investments, Income Taxes, Extraordinary Items, Noncontrolling Interest</t>
  </si>
  <si>
    <t>Current State and Local Tax Expense (Benefit)</t>
  </si>
  <si>
    <t>Current Income Tax Expense (Benefit)</t>
  </si>
  <si>
    <t>Deferred Federal Income Tax Expense (Benefit)</t>
  </si>
  <si>
    <t>Deferred State and Local Income Tax Expense (Benefit)</t>
  </si>
  <si>
    <t>Increase (Decrease) in Deferred Income Taxes</t>
  </si>
  <si>
    <t>Effective Income Tax Rate Reconciliation, Change in Enacted Tax Rate</t>
  </si>
  <si>
    <t>0.20%</t>
  </si>
  <si>
    <t>0.00%</t>
  </si>
  <si>
    <t>(5.10%)</t>
  </si>
  <si>
    <t>Effective Income Tax Rate Reconciliation, State and Local Income Taxes</t>
  </si>
  <si>
    <t>3.30%</t>
  </si>
  <si>
    <t>2.80%</t>
  </si>
  <si>
    <t>2.60%</t>
  </si>
  <si>
    <t>Increase (decrease) in Valuation Allowances</t>
  </si>
  <si>
    <t>1.00%</t>
  </si>
  <si>
    <t>2.10%</t>
  </si>
  <si>
    <t>1.50%</t>
  </si>
  <si>
    <t>Effective Income Tax Rate Reconciliation, Tax Credits, Foreign</t>
  </si>
  <si>
    <t>(0.60%)</t>
  </si>
  <si>
    <t>(1.00%)</t>
  </si>
  <si>
    <t>(2.00%)</t>
  </si>
  <si>
    <t>Effective Income Tax Rate Reconciliation, Foreign Income Tax Rate Differential</t>
  </si>
  <si>
    <t>(8.50%)</t>
  </si>
  <si>
    <t>(3.60%)</t>
  </si>
  <si>
    <t>(0.10%)</t>
  </si>
  <si>
    <t>Effective Income Tax Rate Reconciliation, Tax Credit, Other, Percent</t>
  </si>
  <si>
    <t>3.40%</t>
  </si>
  <si>
    <t>Effective Income Tax Rate Reconciliation, Deductions, Qualified Production Activities</t>
  </si>
  <si>
    <t>(2.50%)</t>
  </si>
  <si>
    <t>(1.60%)</t>
  </si>
  <si>
    <t>(1.20%)</t>
  </si>
  <si>
    <t>U.S. Tax Benefit Resulting from European Restructuring</t>
  </si>
  <si>
    <t>Capitalized Interest Costs- Effective tax rate</t>
  </si>
  <si>
    <t>5.30%</t>
  </si>
  <si>
    <t>2.20%</t>
  </si>
  <si>
    <t>Effective Income Tax Rate Reconciliation, Other Adjustments</t>
  </si>
  <si>
    <t>(1.50%)</t>
  </si>
  <si>
    <t>1.20%</t>
  </si>
  <si>
    <t>Unrecognized Tax Benefits, Decreases Resulting from Prior Period Tax Positions</t>
  </si>
  <si>
    <t>Unrecognized Tax Benefits, Increases Resulting from Current Period Tax Positions</t>
  </si>
  <si>
    <t>Unrecognized Tax Benefits, Decreases Resulting from Current Period Tax Positions</t>
  </si>
  <si>
    <t>Unrecognized Tax Benefits, Increase Resulting from Acquisition</t>
  </si>
  <si>
    <t>Unrecognized Tax Benefits, Decrease Resulting from Foreign Currency Translation</t>
  </si>
  <si>
    <t>Tax Adjustments, Settlements, and Unusual Provisions</t>
  </si>
  <si>
    <t>Unrecognized Tax Benefits, Reductions Resulting from Lapse of Applicable Statute of Limitations</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ther</t>
  </si>
  <si>
    <t>Deferred Tax Assets, Gross, Current</t>
  </si>
  <si>
    <t>Deferred Tax Assets, Valuation Allowance</t>
  </si>
  <si>
    <t>Deferred Tax Assets, Net</t>
  </si>
  <si>
    <t>Deferred Tax Liabilities, Property, Plant and Equipment</t>
  </si>
  <si>
    <t>Deferred Tax Liabilities, Goodwill and Intangible Assets, Intangible Assets</t>
  </si>
  <si>
    <t>Deferred Tax and Other Liabilities, Noncurrent</t>
  </si>
  <si>
    <t>Deferred Tax Liabilities</t>
  </si>
  <si>
    <t>Deferred Tax Assets (Liabilities), Net</t>
  </si>
  <si>
    <t>Deferred Tax Assets, Operating Loss Carryforwards, Foreign</t>
  </si>
  <si>
    <t>Deferred Tax Assets, Operating Loss Carryforwards, State and Local</t>
  </si>
  <si>
    <t>Valuation Allowance, Deferred Tax Asset, Change in Amount</t>
  </si>
  <si>
    <t>UNITED STATES</t>
  </si>
  <si>
    <t>Income (Loss) from Continuing Operations before Income Taxes, Foreign</t>
  </si>
  <si>
    <t>Current Foreign Tax Expense (Benefit)</t>
  </si>
  <si>
    <t>Deferred Foreign Income Tax Expense (Benefit)</t>
  </si>
  <si>
    <t>Other Foreign Entities [Member] [Member]</t>
  </si>
  <si>
    <t>Benefit Plans (Change in benefit obligations funded status) (Details) - USD ($) $ in Thousands</t>
  </si>
  <si>
    <t>Defined benefit plan repayment of obligation [Domain]</t>
  </si>
  <si>
    <t>Defined Benefit Plan Disclosure [Line Items]</t>
  </si>
  <si>
    <t>Defined Benefit Plan, Expected Future Benefit Payments, Next Twelve Months</t>
  </si>
  <si>
    <t>United States Pension Plans of US Entity, Defined Benefit</t>
  </si>
  <si>
    <t>Defined Benefit Plan, Benefit Obligation</t>
  </si>
  <si>
    <t>Defined Benefit Plan, Service Cost</t>
  </si>
  <si>
    <t>Defined Benefit Plan, Interest Cost</t>
  </si>
  <si>
    <t>Defined Benefit Plan, Fair Value of Plan Assets</t>
  </si>
  <si>
    <t>Defined Benefit Plan, Funded Status of Plan</t>
  </si>
  <si>
    <t>Other Defined Benefit Pension Plans [Domain]</t>
  </si>
  <si>
    <t>Other Postretirement Benefit Plans, Defined Benefit</t>
  </si>
  <si>
    <t>Change in Benefit Obligations | United States Pension Plans of US Entity, Defined Benefit</t>
  </si>
  <si>
    <t>Defined Benefit Plan, Business Combinations and Acquisitions, Benefit Obligation</t>
  </si>
  <si>
    <t>Defined Benefit Plan, Actuarial Net (Gains) Losses</t>
  </si>
  <si>
    <t>Defined Benefit Plan, Benefits Paid</t>
  </si>
  <si>
    <t>Defined Benefit Plan, Contributions by Plan Participants</t>
  </si>
  <si>
    <t>Defined Benefit Plan, Curtailments</t>
  </si>
  <si>
    <t>Defined Benefit Plan, Foreign Currency Exchange Rate Gain (Loss)</t>
  </si>
  <si>
    <t>Change in Benefit Obligations | Other Defined Benefit Pension Plans [Domain]</t>
  </si>
  <si>
    <t>Change in Benefit Obligations | Other Postretirement Benefit Plans, Defined Benefit</t>
  </si>
  <si>
    <t>Change in Plan Assets | United States Pension Plans of US Entity, Defined Benefit</t>
  </si>
  <si>
    <t>Defined Benefit Plan, Actual Return on Plan Assets</t>
  </si>
  <si>
    <t>Defined Benefit Plan, Contributions by Employer</t>
  </si>
  <si>
    <t>Change in Plan Assets | Other Defined Benefit Pension Plans [Domain]</t>
  </si>
  <si>
    <t>Defined Benefit Plan, Business Combinations and Acquisitions, Plan Assets</t>
  </si>
  <si>
    <t>Change in Plan Assets | Other Postretirement Benefit Plans, Defined Benefit</t>
  </si>
  <si>
    <t>Benefit Plans (Amounts recognized in balance sheets) (Details) - USD ($) $ in Thousands</t>
  </si>
  <si>
    <t>Pension and Other Postretirement Defined Benefit Plans, Current Liabilities</t>
  </si>
  <si>
    <t>Pension and Other Postretirement Defined Benefit Plans, Liabilities, Noncurrent</t>
  </si>
  <si>
    <t>Benefit Plans (Amortize pre-tax amount AOCI) (Details) - USD ($) $ in Thousands</t>
  </si>
  <si>
    <t>Other Comprehensive Income (Loss), Pension and Other Postretirement Benefit Plans, Net Unamortized Gain (Loss) Arising During Period, before Tax</t>
  </si>
  <si>
    <t>Pension and Other Postretirement Benefit Plans, Accumulated Other Comprehensive Income (Loss), before Tax</t>
  </si>
  <si>
    <t>Defined Benefit Plan, Amortization of Prior Service Cost (Credit)</t>
  </si>
  <si>
    <t>Future [Member] | United States Pension Plans of US Entity, Defined Benefit</t>
  </si>
  <si>
    <t>Future [Member] | Other Defined Benefit Pension Plans [Domain]</t>
  </si>
  <si>
    <t>Future [Member] | Other Pension Plans, Defined Benefit [Member]</t>
  </si>
  <si>
    <t>Benefit Plans (Accumulated benefit obligation exceeding the fair value of plan assets) (Details) - USD ($) $ in Thousands</t>
  </si>
  <si>
    <t>Other Defined Benefit Pension Plans [Domain] | Change in Plan Assets</t>
  </si>
  <si>
    <t>Other Defined Benefit Pension Plans [Domain] | Change in Benefit Obligations</t>
  </si>
  <si>
    <t>Defined Benefit Plan, Pension Plans with Accumulated Benefit Obligations in Excess of Plan Assets, Aggregate Projected Benefit Obligation</t>
  </si>
  <si>
    <t>United States Pension Plans of US Entity, Defined Benefit | Change in Plan Assets</t>
  </si>
  <si>
    <t>United States Pension Plans of US Entity, Defined Benefit | Change in Benefit Obligations</t>
  </si>
  <si>
    <t>Benefit Plans (Projected benefit obligation exceeding the fair value of plan assets) (Details) - USD ($) $ in Thousands</t>
  </si>
  <si>
    <t>Sep. 30, 2008</t>
  </si>
  <si>
    <t>Defined Benefit Plan, Accumulated Benefit Obligation</t>
  </si>
  <si>
    <t>Benefit Plans (Components of the annual net periodic benefit cost) (Details) - USD ($) $ in Thousands</t>
  </si>
  <si>
    <t>Defined Benefit Plan, Expected Return on Plan Assets</t>
  </si>
  <si>
    <t>Defined Benefit Plan, Amortization of Gains (Losses)</t>
  </si>
  <si>
    <t>Defined Benefit Plan, Net Periodic Benefit Cost</t>
  </si>
  <si>
    <t>Defined Benefit Plan, Recognized Net Gain (Loss) Due to Settlements and Curtailments</t>
  </si>
  <si>
    <t>Defined Benefit Plan, Actual Return on Plan Assets Sold During Period</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Benefit Plans (Assumptions used in calculating benefit obligations and net periodic benefit cost) (Details)</t>
  </si>
  <si>
    <t>Defined Benefit Plan, Assumptions Used Calculating Benefit Obligation, Discount Rate</t>
  </si>
  <si>
    <t>2.46%</t>
  </si>
  <si>
    <t>Shiloh [Member]</t>
  </si>
  <si>
    <t>3.50%</t>
  </si>
  <si>
    <t>Synergy Health PLC Plan [Member]</t>
  </si>
  <si>
    <t>Vernon Carus [Member]</t>
  </si>
  <si>
    <t>Isotron [Member]</t>
  </si>
  <si>
    <t>1.60%</t>
  </si>
  <si>
    <t>Daniken [Member]</t>
  </si>
  <si>
    <t>0.40%</t>
  </si>
  <si>
    <t>Radeberg [Member]</t>
  </si>
  <si>
    <t>Allershausen [Member]</t>
  </si>
  <si>
    <t>Other Pension Plans, Defined Benefit [Member]</t>
  </si>
  <si>
    <t>3.25%</t>
  </si>
  <si>
    <t>3.00%</t>
  </si>
  <si>
    <t>Benefit Plans (Significant assumptions used to determine the net periodic benefit costs) (Details)</t>
  </si>
  <si>
    <t>Defined Benefit Plan, Assumptions Used Calculating Net Periodic Benefit Cost, Discount Rate</t>
  </si>
  <si>
    <t>4.00%</t>
  </si>
  <si>
    <t>Defined Benefit Plan, Assumptions Used Calculating Net Periodic Benefit Cost, Expected Long-term Return on Assets</t>
  </si>
  <si>
    <t>6.75%</t>
  </si>
  <si>
    <t>7.75%</t>
  </si>
  <si>
    <t>3.80%</t>
  </si>
  <si>
    <t>5.14%</t>
  </si>
  <si>
    <t>6.17%</t>
  </si>
  <si>
    <t>4.77%</t>
  </si>
  <si>
    <t>1.40%</t>
  </si>
  <si>
    <t>Other Post-Retirement Benefit Plans, Net</t>
  </si>
  <si>
    <t>Benefit Plans (Assumed long-term healthcare cost trend rate) (Details)</t>
  </si>
  <si>
    <t>Postemployment Benefits [Abstract]</t>
  </si>
  <si>
    <t>Healthcare cost trend rate medical</t>
  </si>
  <si>
    <t>7.00%</t>
  </si>
  <si>
    <t>Healthcare prescription drug</t>
  </si>
  <si>
    <t>Defined Benefit Plan, Ultimate Health Care Cost Trend Rate</t>
  </si>
  <si>
    <t>4.50%</t>
  </si>
  <si>
    <t>Benefit Plans (Effect of one-percentage-point change in assumed health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t>
  </si>
  <si>
    <t>Equity Securities</t>
  </si>
  <si>
    <t>Defined Benefit Plan, Target Plan Asset Allocations</t>
  </si>
  <si>
    <t>60.00%</t>
  </si>
  <si>
    <t>Debt Securities</t>
  </si>
  <si>
    <t>30.00%</t>
  </si>
  <si>
    <t>Other Investments [Member]</t>
  </si>
  <si>
    <t>10.00%</t>
  </si>
  <si>
    <t>Benefit Plans (Fair value of our pension benefits plan assets) (Details) - USD ($) $ in Thousands</t>
  </si>
  <si>
    <t>Cash and Cash Equivalents, Fair Value Disclosure</t>
  </si>
  <si>
    <t>Marketable Securities, Equity Securities</t>
  </si>
  <si>
    <t>Marketable Securities, Fixed Maturities</t>
  </si>
  <si>
    <t>Real Estate Investments, Net</t>
  </si>
  <si>
    <t>Other Investments</t>
  </si>
  <si>
    <t>Fair Value, Inputs, Level 1 | United States Pension Plans of US Entity, Defined Benefit</t>
  </si>
  <si>
    <t>Fair Value, Inputs, Level 1 | Other Defined Benefit Pension Plans [Domain]</t>
  </si>
  <si>
    <t>Fair Value, Inputs, Level 2 | United States Pension Plans of US Entity, Defined Benefit</t>
  </si>
  <si>
    <t>Fair Value, Inputs, Level 2 | Other Defined Benefit Pension Plans [Domain]</t>
  </si>
  <si>
    <t>Fair Value, Inputs, Level 3 | United States Pension Plans of US Entity, Defined Benefit</t>
  </si>
  <si>
    <t>Fair Value, Inputs, Level 3 | Other Defined Benefit Pension Plans [Domain]</t>
  </si>
  <si>
    <t>Benefit Plans (Expected payments to be made to plan participants) (Details) - USD ($) $ in Thousands</t>
  </si>
  <si>
    <t>Defined Benefit Plan, Gross Prescription Drug Subsidy Receipts Received</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Details Textual) - USD ($)</t>
  </si>
  <si>
    <t>Aug. 26, 2015</t>
  </si>
  <si>
    <t>DBP Purchase Price of Annuity Contract</t>
  </si>
  <si>
    <t>Defined Contribution Plan, Employer Discretionary Contribution Amount</t>
  </si>
  <si>
    <t>Preliminary Estimated Unfunded Benefit Obligation - Synergy Plan</t>
  </si>
  <si>
    <t>Defined Contribution Plan, Fair Value of Plan Assets</t>
  </si>
  <si>
    <t>STERIS Corporation shares held in defined contribution plan</t>
  </si>
  <si>
    <t>Fair value of STERIS Corporatio stock held in defined contribution plan</t>
  </si>
  <si>
    <t>Defined Contribution Plan, Dividends Paid</t>
  </si>
  <si>
    <t>Defined Benefit Plan, Settlements, Benefit Obligation</t>
  </si>
  <si>
    <t>Deferred Compensation Plan Assets</t>
  </si>
  <si>
    <t>Equity Securities [Member]</t>
  </si>
  <si>
    <t>See Note 10 titled, "Benefit Plans" for more information related to the settlement of the pension obligation.</t>
  </si>
  <si>
    <t>Contingencies (Details) - USD ($) $ in Thousands</t>
  </si>
  <si>
    <t>rebate program adjustment</t>
  </si>
  <si>
    <t>Letters of credit as security for self insurance risk and retention policies</t>
  </si>
  <si>
    <t>Purchase Commitment, Remaining Minimum Amount Committed</t>
  </si>
  <si>
    <t>long term construction contracts</t>
  </si>
  <si>
    <t>Commercial commitments [Member]</t>
  </si>
  <si>
    <t>Commitments and Contingencies</t>
  </si>
  <si>
    <t>{F|ahBzfndlYmZpbGluZ3MtaHJkcmoLEgZYTUxEb2MiXlhCUkxEb2NHZW5JbmZvOjJhYWY0YTcxYWQyNjQ0NTU4NDNjN2I2NmEzN2Y5MmVjfFRleHRTZWxlY3Rpb246ODAwMDAyNzQ3NUZBNzU3ODU0OTNDRTNFNTk4RDFFNjcM}</t>
  </si>
  <si>
    <t>Business Segment Information (Details) - USD ($) $ in Thousands</t>
  </si>
  <si>
    <t>amortization of inventory and property step up to fair value</t>
  </si>
  <si>
    <t>amortization and impairment of acquired intangible assets</t>
  </si>
  <si>
    <t>acquisition and integration related charges</t>
  </si>
  <si>
    <t>loss (gain) on fair value contingent consideration adjustments</t>
  </si>
  <si>
    <t>[5]</t>
  </si>
  <si>
    <t>Payments to Acquire Productive Assets</t>
  </si>
  <si>
    <t>Depreciation, Depletion and Amortization</t>
  </si>
  <si>
    <t>Operating Segments [Member]</t>
  </si>
  <si>
    <t>OperatingSegmentAllExceptCorpandOther [Member]</t>
  </si>
  <si>
    <t>OperatingSegmentCorpandOther [Member]</t>
  </si>
  <si>
    <t>OperatingSegmentAll [Member]</t>
  </si>
  <si>
    <t>Healthcare and Life Sciences [Member]</t>
  </si>
  <si>
    <t>Corporate and Other member [Member]</t>
  </si>
  <si>
    <t>Healthcare Specialty Services [Member]</t>
  </si>
  <si>
    <t>United Kingdom [Member]</t>
  </si>
  <si>
    <t>Goodwill, Not Allocated, Amount</t>
  </si>
  <si>
    <t>For more information regarding our recent acquisitions see Note 3 titled, "Business Acquisitions".</t>
  </si>
  <si>
    <t>Acquisition and integration related charges include transaction costs and integration expenses associated with acquisitions</t>
  </si>
  <si>
    <t>Common Shares (Details) £ / shares in Units, $ / shares in Units, $ in Thousands</t>
  </si>
  <si>
    <t>Mar. 31, 2016USD ($)$ / sharesshares</t>
  </si>
  <si>
    <t>Mar. 31, 2015USD ($)shares</t>
  </si>
  <si>
    <t>Mar. 31, 2014shares</t>
  </si>
  <si>
    <t>Dec. 31, 2015£ / shares</t>
  </si>
  <si>
    <t>Dec. 31, 2015USD ($)$ / sharesshares</t>
  </si>
  <si>
    <t>Nov. 02, 2015GBP (£)£ / shares</t>
  </si>
  <si>
    <t>Antidilutive Securities Excluded from Computation of Earnings Per Share [Line Items]</t>
  </si>
  <si>
    <t>Common Stock, Par or Stated Value Per Share | $ / shares</t>
  </si>
  <si>
    <t>Ordinary shares, with $0.15 par value; 170,060 shares authorized and common shares with no par value; 300,000 shares authorized; 85,920 ordinary and 70,040 common shares issued; 85,920 ordinary and 59,675 common shares outstanding, respectively | $</t>
  </si>
  <si>
    <t>Preferred Stock, Dividend Rate, Percentage</t>
  </si>
  <si>
    <t>5.00%</t>
  </si>
  <si>
    <t>Preferred Stock, Par or Stated Value Per Share | $ / shares</t>
  </si>
  <si>
    <t>Preferred shares, with $0.15 par value; 100 shares authorized; 100 issued and outstanding | $</t>
  </si>
  <si>
    <t>Preferred Stock, Redemption Price Per Share | (per share)</t>
  </si>
  <si>
    <t>Weighted Average Number of Shares Outstanding, Basic</t>
  </si>
  <si>
    <t>Weighted Average Number Diluted Shares Outstanding Adjustment</t>
  </si>
  <si>
    <t>Weighted Average Number of Shares Outstanding, Diluted</t>
  </si>
  <si>
    <t>Stock Options [Member]</t>
  </si>
  <si>
    <t>Antidilutive Securities Excluded from Computation of Earnings Per Share, Amount</t>
  </si>
  <si>
    <t>Preferred Stock, Par or Stated Value Per Share | £ / shares</t>
  </si>
  <si>
    <t>Common Stock, Par or Stated Value Per Share | £ / shares</t>
  </si>
  <si>
    <t>Cash Value per share paid to Synergy Shareholders for Combination | £</t>
  </si>
  <si>
    <t>Repurchases of Common Shares (Details) - USD ($) $ / shares in Units, $ in Thousands</t>
  </si>
  <si>
    <t>Mar. 31, 2008</t>
  </si>
  <si>
    <t>Schedule of Available-for-sale Securities [Line Items]</t>
  </si>
  <si>
    <t>Stock Repurchase Program, Authorized Amount</t>
  </si>
  <si>
    <t>Stock Repurchased During Period, Shares</t>
  </si>
  <si>
    <t>Treasury Stock Repurchases Not Including Shares Withheld for Taxes</t>
  </si>
  <si>
    <t>Treasury Stock Acquired, Average Cost Per Share</t>
  </si>
  <si>
    <t>Share-based Compensation Arrangement by Share-based Payment Award, Options, Exercises in Period</t>
  </si>
  <si>
    <t>Payments Related to Tax Withholding for Share-based Compensation</t>
  </si>
  <si>
    <t>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1.51%</t>
  </si>
  <si>
    <t>1.89%</t>
  </si>
  <si>
    <t>0.95%</t>
  </si>
  <si>
    <t>Expected life of options</t>
  </si>
  <si>
    <t>5 years 8 months 12 days</t>
  </si>
  <si>
    <t>5 years 9 months 18 days</t>
  </si>
  <si>
    <t>Exptected dividend yield of stock</t>
  </si>
  <si>
    <t>1.87%</t>
  </si>
  <si>
    <t>2.22%</t>
  </si>
  <si>
    <t>Expected volatility of stock</t>
  </si>
  <si>
    <t>25.06%</t>
  </si>
  <si>
    <t>29.86%</t>
  </si>
  <si>
    <t>31.22%</t>
  </si>
  <si>
    <t>Estimated forfeiture rate</t>
  </si>
  <si>
    <t>1.55%</t>
  </si>
  <si>
    <t>1.46%</t>
  </si>
  <si>
    <t>1.44%</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3 months 18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8 months 12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2 months 12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Restricted Stock Units (RSUs)</t>
  </si>
  <si>
    <t>FairValueOfOutstandingCashSettledRestrictedShareUnits</t>
  </si>
  <si>
    <t>Financial and Other Guarantees (Details) - USD ($) $ in Thousands</t>
  </si>
  <si>
    <t>Product Warranty Accrual, Warranties Issued</t>
  </si>
  <si>
    <t>Standard Product Warranty Accrual, Payments</t>
  </si>
  <si>
    <t>Service Agreements [Member]</t>
  </si>
  <si>
    <t>ERROR in label resolution.</t>
  </si>
  <si>
    <t>Forward and Swap Contracts (Details) MXN in Thousands, CAD in Thousands, $ in Thousands</t>
  </si>
  <si>
    <t>Mar. 31, 2016USD ($)lbs</t>
  </si>
  <si>
    <t>Mar. 31, 2016CADlbs</t>
  </si>
  <si>
    <t>Mar. 31, 2016MXNlbs</t>
  </si>
  <si>
    <t>Derivative [Line Items]</t>
  </si>
  <si>
    <t>Non-derivative Net Investment Hedge</t>
  </si>
  <si>
    <t>Derivative Assets</t>
  </si>
  <si>
    <t>Derivative Liabilities</t>
  </si>
  <si>
    <t>Selling, General and Administrative Expenses</t>
  </si>
  <si>
    <t>Foreign Currency Transaction Gain, before Tax</t>
  </si>
  <si>
    <t>Cost of Sales</t>
  </si>
  <si>
    <t>Gain (Loss) on Sale of Commodity Contracts</t>
  </si>
  <si>
    <t>Mexico, Pesos</t>
  </si>
  <si>
    <t>Notional Amount of Foreign Currency Derivative Purchase Contracts (Deprecated 2013-01-31) | MXN</t>
  </si>
  <si>
    <t>Canada, Dollars</t>
  </si>
  <si>
    <t>Notional Amount of Foreign Currency Derivative Purchase Contracts (Deprecated 2013-01-31) | CAD</t>
  </si>
  <si>
    <t>212234 Copper Ore and Nickel Ore Mining [Member]</t>
  </si>
  <si>
    <t>Investment Contract Weight | lbs</t>
  </si>
  <si>
    <t>Fair Value Measurements (Details) - USD ($) $ in Thousands</t>
  </si>
  <si>
    <t>Fair Value, Balance Sheet Grouping, Financial Statement Captions [Line Items]</t>
  </si>
  <si>
    <t>Available-for-sale Securities, Amortized Cost Basis</t>
  </si>
  <si>
    <t>Investments, Fair Value Disclosure</t>
  </si>
  <si>
    <t>Business Acquisition, Contingent Consideration, at Fair Value</t>
  </si>
  <si>
    <t>Unrealized Gain on AFS Securities</t>
  </si>
  <si>
    <t>Unrealized Loss on AFS Securities</t>
  </si>
  <si>
    <t>Fair Value, Inputs, Level 1</t>
  </si>
  <si>
    <t>Foreign Currency Contract, Asset, Fair Value Disclosure</t>
  </si>
  <si>
    <t>Foreign Currency Contracts, Liability, Fair Value Disclosure</t>
  </si>
  <si>
    <t>Long-term Debt, Fair Value</t>
  </si>
  <si>
    <t>[6]</t>
  </si>
  <si>
    <t>Fair Value, Inputs, Level 2</t>
  </si>
  <si>
    <t>Fair Value, Inputs, Level 3</t>
  </si>
  <si>
    <t>Carrying (Reported) Amount, Fair Value Disclosure</t>
  </si>
  <si>
    <t>Capital Additions</t>
  </si>
  <si>
    <t>Business Combination, Consideration Transferred</t>
  </si>
  <si>
    <t>Business Combination, Contingent Consideration Arrangements, Change in Amount of Contingent Consideration, Liability</t>
  </si>
  <si>
    <t>[7]</t>
  </si>
  <si>
    <t>Reductions and Payout [Member]</t>
  </si>
  <si>
    <t>[8]</t>
  </si>
  <si>
    <t>Mutual Funds [Member]</t>
  </si>
  <si>
    <t>Money market fund holdings are classified as level two as active market quoted prices are not available.</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During the third fiscal quarter of 2016 we reduced our contingent consideration related to our acquisition of Black Diamond Video, Inc., as a result of our final valuation. The adjustment was a measurement period adjustment to goodwill and had no impact to the Consolidated Statements of Income. Refer to note 3, titled "Business Acquisitions" for more information.</t>
  </si>
  <si>
    <t>(1) Reported in other comprehensive income (loss)</t>
  </si>
  <si>
    <t>Accumulated Other Comprehensive Incom (Details) - USD ($) $ in Thousands</t>
  </si>
  <si>
    <t>Accumulated Other Comprehensive Income (Loss), Foreign Currency Translation Adjustment, Net of Tax</t>
  </si>
  <si>
    <t>Accumulated Other Comprehensive Income (Loss), Pension and Other Postretirement Benefit Plans, Net of Tax</t>
  </si>
  <si>
    <t>Accumulated Other Comprehensive Income (Loss), Available-for-sale Securities Adjustment, Net of Tax</t>
  </si>
  <si>
    <t>Accumulated Other Comprehensive Income (Loss), Net of Tax</t>
  </si>
  <si>
    <t>Reclassifications out of AOCI (Details) - USD ($) $ in Thousands</t>
  </si>
  <si>
    <t>Other Comprehensive Income (Loss), Net of Tax</t>
  </si>
  <si>
    <t>Reclassification from Accumulated Other Comprehensive Income, Current Period, Net of Tax</t>
  </si>
  <si>
    <t>Accumulated Net Unrealized Investment Gain (Loss) [Member]</t>
  </si>
  <si>
    <t>Accumulated Defined Benefit Plans Adjustment [Member]</t>
  </si>
  <si>
    <t>Other Comprehensive (Income) Loss, Pension and Other Postretirement Benefit Plans, Adjustment, before Tax</t>
  </si>
  <si>
    <t>Accumulated Translation Adjustment [Member]</t>
  </si>
  <si>
    <t>Other Comprehensive Income (Loss), Foreign Currency Transaction and Translation Adjustment, Net of Tax</t>
  </si>
  <si>
    <t>Realized gain (loss) on available for sale securities is reported in the interest income and miscellaneous expense line of the Consolidated Statements of Income.</t>
  </si>
  <si>
    <t>Amortization (gain) of defined benefit pension items is reported in the selling, general and administrative expense line of the Consolidated Statements of Incom</t>
  </si>
  <si>
    <t>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Related Party Transactions (Details) £ in Thousands, $ in Thousands</t>
  </si>
  <si>
    <t>Dec. 31, 2015GBP (£)</t>
  </si>
  <si>
    <t>Nov. 20, 2015GBP (£)</t>
  </si>
  <si>
    <t>Nov. 06, 2015GBP (£)</t>
  </si>
  <si>
    <t>Oct. 26, 2015GBP (£)</t>
  </si>
  <si>
    <t>Related Party Transaction [Line Items]</t>
  </si>
  <si>
    <t>Related party obligation to be remitted on employees behalf</t>
  </si>
  <si>
    <t>Related party remaining obligation</t>
  </si>
  <si>
    <t>Due to Related Parties</t>
  </si>
  <si>
    <t>Related Party Cash proceeds received in exchange for Synergy Holdings</t>
  </si>
  <si>
    <t>Related Party- Outstanding obligation after cash proceeds retained and applied to balance</t>
  </si>
  <si>
    <t>Notes Receivable, Related Parties | $</t>
  </si>
  <si>
    <t>Due from Related Parties, Current | $</t>
  </si>
  <si>
    <t>Quarterly Results (Unaudited) (Details) - USD ($)</t>
  </si>
  <si>
    <t>Sales Revenue, Goods, Net</t>
  </si>
  <si>
    <t>Sales Revenue, Services, Net</t>
  </si>
  <si>
    <t>Cost of Goods Sold</t>
  </si>
  <si>
    <t>Cost of Services</t>
  </si>
  <si>
    <t>Cost of Revenue</t>
  </si>
  <si>
    <t>Earnings Per Share, Basic</t>
  </si>
  <si>
    <t>Earnings Per Share, Diluted</t>
  </si>
  <si>
    <t>Gross profit percentage</t>
  </si>
  <si>
    <t>Schedule II - Valuation and Qualifying Accounts (Details) - USD ($)</t>
  </si>
  <si>
    <t>Valuation and Qualifying Accounts Disclosure [Line Items]</t>
  </si>
  <si>
    <t>Provision for Doubtful Accounts</t>
  </si>
  <si>
    <t>Allowance for trade accounts receivable charges to other accounts</t>
  </si>
  <si>
    <t>[1],[2]</t>
  </si>
  <si>
    <t>Allowance for trade accounts receivable deductions</t>
  </si>
  <si>
    <t>[1],[3]</t>
  </si>
  <si>
    <t>Inventory Write-down</t>
  </si>
  <si>
    <t>Foreign currency translation and other adjustments</t>
  </si>
  <si>
    <t>Valuation Allowances and Reserves, Adjustments</t>
  </si>
  <si>
    <t>Valuation Allowances and Reserves, Deductions</t>
  </si>
  <si>
    <t>Liability for Claims and Claims Adjustment Expense, Property Casualty Liability</t>
  </si>
  <si>
    <t>Supplemental Information for Property, Casualty Insurance Underwriters, Paid Claims and Claims Adjustment Expense</t>
  </si>
  <si>
    <t>Incurred Claims, Property, Casualty and Liability</t>
  </si>
  <si>
    <t>Other Accrued Liabilities, Current</t>
  </si>
  <si>
    <t>Accrued Sys 1 Rebate and Class Action</t>
  </si>
  <si>
    <t>Loss Contingency Accrual, Carrying Value, Provision</t>
  </si>
  <si>
    <t>Valuation Allowance of Deferred Tax Assets [Member]</t>
  </si>
  <si>
    <t>Valuation Allowances and Reserves, Charged to Cost and Expense</t>
  </si>
  <si>
    <t>Change in foreign currency exchange rates and acquired reserves.</t>
  </si>
  <si>
    <t>Uncollectible accounts written off, net of recoveries.</t>
  </si>
  <si>
    <t>Provision for excess and obsolete inventory, net of inventory written off.</t>
  </si>
  <si>
    <t>Subsequent Events Subsequent Events Disclosure (Details) - USD ($) $ in Thousands</t>
  </si>
  <si>
    <t>Dec. 31, 2013</t>
  </si>
  <si>
    <t>Subsequent Event [Line Items]</t>
  </si>
  <si>
    <t>15 year maturity [Member] [Domain]</t>
  </si>
  <si>
    <t>12 year maturity [Member]</t>
  </si>
  <si>
    <t>10 year maturity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_);_(&quot;£ &quot;(#,##0.00)" numFmtId="168"/>
    <numFmt formatCode="_(&quot;€ &quot;#,##0_);_(&quot;€ &quot;(#,##0)" numFmtId="169"/>
    <numFmt formatCode="_(&quot;MXN &quot;#,##0_);_(&quot;MXN &quot;(#,##0)" numFmtId="170"/>
    <numFmt formatCode="_(&quot;CAD &quot;#,##0_);_(&quot;CAD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24899</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C14">
        <v>86000348</v>
      </c>
    </row>
    <row spans="1:4" r="15">
      <c t="s" s="4" r="A15">
        <v>25</v>
      </c>
      <c t="s" s="4" r="B15">
        <v>21</v>
      </c>
    </row>
    <row spans="1:4" r="16">
      <c t="s" s="4" r="A16">
        <v>26</v>
      </c>
      <c t="n" s="7" r="D16">
        <v>3849471943</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4</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4</v>
      </c>
    </row>
    <row spans="1:2" r="4">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04</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04</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t="s" s="1" r="A1">
        <v>29</v>
      </c>
      <c t="s" s="2" r="C1">
        <v>2</v>
      </c>
      <c t="s" s="2" r="D1">
        <v>30</v>
      </c>
    </row>
    <row spans="1:4" r="2">
      <c t="s" s="3" r="A2">
        <v>31</v>
      </c>
    </row>
    <row spans="1:4" r="3">
      <c t="s" s="4" r="A3">
        <v>32</v>
      </c>
      <c t="s" s="4" r="B3">
        <v>33</v>
      </c>
      <c t="n" s="7" r="C3">
        <v>11185</v>
      </c>
      <c t="n" s="7" r="D3">
        <v>9415</v>
      </c>
    </row>
    <row spans="1:4" r="4">
      <c t="s" s="3" r="A4">
        <v>34</v>
      </c>
    </row>
    <row spans="1:4" r="5">
      <c t="s" s="4" r="A5">
        <v>35</v>
      </c>
      <c t="n" s="6" r="C5">
        <v>248841</v>
      </c>
      <c t="n" s="6" r="D5">
        <v>167689</v>
      </c>
    </row>
    <row spans="1:4" r="6">
      <c t="s" s="4" r="A6">
        <v>36</v>
      </c>
      <c t="n" s="6" r="C6">
        <v>471523</v>
      </c>
      <c t="n" s="6" r="D6">
        <v>325289</v>
      </c>
    </row>
    <row spans="1:4" r="7">
      <c t="s" s="4" r="A7">
        <v>37</v>
      </c>
      <c t="n" s="6" r="C7">
        <v>192792</v>
      </c>
      <c t="n" s="6" r="D7">
        <v>160818</v>
      </c>
    </row>
    <row spans="1:4" r="8">
      <c t="s" s="4" r="A8">
        <v>38</v>
      </c>
      <c t="n" s="6" r="C8">
        <v>0</v>
      </c>
      <c t="n" s="6" r="D8">
        <v>31629</v>
      </c>
    </row>
    <row spans="1:4" r="9">
      <c t="s" s="4" r="A9">
        <v>39</v>
      </c>
      <c t="n" s="6" r="C9">
        <v>59369</v>
      </c>
      <c t="n" s="6" r="D9">
        <v>35007</v>
      </c>
    </row>
    <row spans="1:4" r="10">
      <c t="s" s="4" r="A10">
        <v>40</v>
      </c>
      <c t="n" s="6" r="C10">
        <v>972525</v>
      </c>
      <c t="n" s="6" r="D10">
        <v>720432</v>
      </c>
    </row>
    <row spans="1:4" r="11">
      <c t="s" s="4" r="A11">
        <v>41</v>
      </c>
      <c t="n" s="6" r="C11">
        <v>1064319</v>
      </c>
      <c t="n" s="6" r="D11">
        <v>493053</v>
      </c>
    </row>
    <row spans="1:4" r="12">
      <c t="s" s="4" r="A12">
        <v>42</v>
      </c>
      <c t="n" s="6" r="C12">
        <v>3279942</v>
      </c>
      <c t="n" s="6" r="D12">
        <v>860645</v>
      </c>
    </row>
    <row spans="1:4" r="13">
      <c t="s" s="4" r="A13">
        <v>43</v>
      </c>
      <c t="n" s="6" r="C13">
        <v>29630</v>
      </c>
      <c t="n" s="6" r="D13">
        <v>23161</v>
      </c>
    </row>
    <row spans="1:4" r="14">
      <c t="s" s="4" r="A14">
        <v>44</v>
      </c>
      <c t="n" s="6" r="C14">
        <v>5346416</v>
      </c>
      <c t="n" s="6" r="D14">
        <v>2097291</v>
      </c>
    </row>
    <row spans="1:4" r="15">
      <c t="s" s="3" r="A15">
        <v>45</v>
      </c>
    </row>
    <row spans="1:4" r="16">
      <c t="s" s="4" r="A16">
        <v>46</v>
      </c>
      <c t="n" s="6" r="C16">
        <v>139572</v>
      </c>
      <c t="n" s="6" r="D16">
        <v>99340</v>
      </c>
    </row>
    <row spans="1:4" r="17">
      <c t="s" s="4" r="A17">
        <v>47</v>
      </c>
      <c t="n" s="6" r="C17">
        <v>13683</v>
      </c>
      <c t="n" s="6" r="D17">
        <v>7154</v>
      </c>
    </row>
    <row spans="1:4" r="18">
      <c t="s" s="4" r="A18">
        <v>48</v>
      </c>
      <c t="n" s="6" r="C18">
        <v>93976</v>
      </c>
      <c t="n" s="6" r="D18">
        <v>74805</v>
      </c>
    </row>
    <row spans="1:4" r="19">
      <c t="s" s="4" r="A19">
        <v>49</v>
      </c>
      <c t="n" s="6" r="C19">
        <v>153375</v>
      </c>
      <c t="n" s="6" r="D19">
        <v>102032</v>
      </c>
    </row>
    <row spans="1:4" r="20">
      <c t="s" s="4" r="A20">
        <v>50</v>
      </c>
      <c t="n" s="6" r="C20">
        <v>400606</v>
      </c>
      <c t="n" s="6" r="D20">
        <v>283331</v>
      </c>
    </row>
    <row spans="1:4" r="21">
      <c t="s" s="4" r="A21">
        <v>51</v>
      </c>
      <c t="n" s="6" r="C21">
        <v>1567796</v>
      </c>
      <c t="n" s="6" r="D21">
        <v>621075</v>
      </c>
    </row>
    <row spans="1:4" r="22">
      <c t="s" s="4" r="A22">
        <v>38</v>
      </c>
      <c t="n" s="6" r="C22">
        <v>254824</v>
      </c>
      <c t="n" s="6" r="D22">
        <v>71905</v>
      </c>
    </row>
    <row spans="1:4" r="23">
      <c t="s" s="4" r="A23">
        <v>52</v>
      </c>
      <c t="n" s="6" r="C23">
        <v>84298</v>
      </c>
      <c t="n" s="6" r="D23">
        <v>47334</v>
      </c>
    </row>
    <row spans="1:4" r="24">
      <c t="s" s="4" r="A24">
        <v>53</v>
      </c>
      <c t="n" s="6" r="C24">
        <v>2307524</v>
      </c>
      <c t="n" s="6" r="D24">
        <v>1023645</v>
      </c>
    </row>
    <row spans="1:4" r="25">
      <c t="s" s="4" r="A25">
        <v>54</v>
      </c>
      <c t="n" s="6" r="C25">
        <v>15</v>
      </c>
      <c t="n" s="6" r="D25">
        <v>0</v>
      </c>
    </row>
    <row spans="1:4" r="26">
      <c t="s" s="4" r="A26">
        <v>55</v>
      </c>
      <c t="n" s="6" r="C26">
        <v>2151719</v>
      </c>
      <c t="n" s="6" r="D26">
        <v>264853</v>
      </c>
    </row>
    <row spans="1:4" r="27">
      <c t="s" s="4" r="A27">
        <v>56</v>
      </c>
      <c t="n" s="6" r="C27">
        <v>0</v>
      </c>
      <c t="n" s="6" r="D27">
        <v>-320343</v>
      </c>
    </row>
    <row spans="1:4" r="28">
      <c t="s" s="4" r="A28">
        <v>57</v>
      </c>
      <c t="n" s="6" r="C28">
        <v>939459</v>
      </c>
      <c t="n" s="6" r="D28">
        <v>1193791</v>
      </c>
    </row>
    <row spans="1:4" r="29">
      <c t="s" s="4" r="A29">
        <v>58</v>
      </c>
      <c t="n" s="6" r="C29">
        <v>-68159</v>
      </c>
      <c t="n" s="6" r="D29">
        <v>-66669</v>
      </c>
    </row>
    <row spans="1:4" r="30">
      <c t="s" s="4" r="A30">
        <v>59</v>
      </c>
      <c t="n" s="6" r="C30">
        <v>3023034</v>
      </c>
      <c t="n" s="6" r="D30">
        <v>1071632</v>
      </c>
    </row>
    <row spans="1:4" r="31">
      <c t="s" s="4" r="A31">
        <v>60</v>
      </c>
      <c t="n" s="6" r="C31">
        <v>15858</v>
      </c>
      <c t="n" s="6" r="D31">
        <v>2014</v>
      </c>
    </row>
    <row spans="1:4" r="32">
      <c t="s" s="4" r="A32">
        <v>61</v>
      </c>
      <c t="n" s="6" r="C32">
        <v>3038892</v>
      </c>
      <c t="n" s="6" r="D32">
        <v>1073646</v>
      </c>
    </row>
    <row spans="1:4" r="33">
      <c t="s" s="4" r="A33">
        <v>62</v>
      </c>
      <c t="n" s="7" r="C33">
        <v>5346416</v>
      </c>
      <c t="n" s="7" r="D33">
        <v>2097291</v>
      </c>
    </row>
    <row spans="1:4" r="34">
      <c t="s" s="4" r="A34">
        <v>63</v>
      </c>
      <c t="n" s="6" r="C34">
        <v>100000</v>
      </c>
      <c t="n" s="6" r="D34">
        <v>0</v>
      </c>
    </row>
    <row spans="1:4" r="35">
      <c t="s" s="4" r="A35">
        <v>64</v>
      </c>
      <c t="n" s="6" r="C35">
        <v>100000</v>
      </c>
      <c t="n" s="6" r="D35">
        <v>0</v>
      </c>
    </row>
    <row spans="1:4" r="36">
      <c t="s" s="4" r="A36">
        <v>65</v>
      </c>
      <c t="n" s="6" r="C36">
        <v>100000</v>
      </c>
      <c t="n" s="6" r="D36">
        <v>0</v>
      </c>
    </row>
    <row spans="1:4" r="37">
      <c t="s" s="4" r="A37">
        <v>66</v>
      </c>
      <c t="n" s="8" r="C37">
        <v>0.15</v>
      </c>
    </row>
    <row spans="1:4" r="38">
      <c t="s" s="4" r="A38">
        <v>67</v>
      </c>
      <c t="n" s="6" r="C38">
        <v>170060000</v>
      </c>
      <c t="n" s="6" r="D38">
        <v>300000000</v>
      </c>
    </row>
    <row spans="1:4" r="39">
      <c t="s" s="4" r="A39">
        <v>68</v>
      </c>
      <c t="n" s="6" r="C39">
        <v>85920000</v>
      </c>
      <c t="n" s="6" r="D39">
        <v>70040000</v>
      </c>
    </row>
    <row spans="1:4" r="40">
      <c t="s" s="4" r="A40">
        <v>69</v>
      </c>
      <c t="n" s="6" r="C40">
        <v>85920000</v>
      </c>
      <c t="n" s="6" r="D40">
        <v>59675000</v>
      </c>
    </row>
    <row spans="1:4" r="41">
      <c t="s" s="4" r="A41">
        <v>70</v>
      </c>
      <c t="n" s="8" r="C41">
        <v>0.15</v>
      </c>
    </row>
    <row spans="1:4" r="42">
      <c t="s" s="4" r="A42">
        <v>71</v>
      </c>
      <c t="n" s="6" r="C42">
        <v>0</v>
      </c>
      <c t="n" s="6" r="D42">
        <v>10364000</v>
      </c>
    </row>
    <row spans="1:4" r="43">
      <c t="n" r="A43"/>
    </row>
    <row spans="1:4" r="44">
      <c t="s" s="4" r="A44">
        <v>33</v>
      </c>
      <c t="s" s="4" r="B44">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04</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04</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20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7</v>
      </c>
      <c t="s" s="2" r="B1">
        <v>1</v>
      </c>
    </row>
    <row spans="1:2" r="2">
      <c t="s" s="2" r="B2">
        <v>2</v>
      </c>
    </row>
    <row spans="1:2" r="3">
      <c t="s" s="3" r="A3">
        <v>204</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04</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46</v>
      </c>
    </row>
    <row spans="1:2" r="5">
      <c t="s" s="4" r="A5">
        <v>250</v>
      </c>
      <c t="s" s="4" r="B5">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73"/>
    <col customWidth="1" max="3" min="3" width="14"/>
    <col customWidth="1" max="4" min="4" width="14"/>
    <col customWidth="1" max="5" min="5" width="14"/>
    <col customWidth="1" max="6" min="6" width="14"/>
    <col customWidth="1" max="7" min="7" width="14"/>
  </cols>
  <sheetData>
    <row spans="1:7" r="1">
      <c t="s" s="1" r="A1">
        <v>73</v>
      </c>
      <c t="s" s="2" r="C1">
        <v>2</v>
      </c>
      <c t="s" s="2" r="D1">
        <v>74</v>
      </c>
      <c t="s" s="2" r="E1">
        <v>30</v>
      </c>
      <c t="s" s="2" r="F1">
        <v>75</v>
      </c>
      <c t="s" s="2" r="G1">
        <v>76</v>
      </c>
    </row>
    <row spans="1:7" r="2">
      <c t="s" s="3" r="A2">
        <v>31</v>
      </c>
    </row>
    <row spans="1:7" r="3">
      <c t="s" s="4" r="A3">
        <v>77</v>
      </c>
      <c t="s" s="4" r="B3">
        <v>33</v>
      </c>
      <c t="n" s="7" r="C3">
        <v>11185</v>
      </c>
      <c t="n" s="7" r="E3">
        <v>9415</v>
      </c>
      <c t="n" s="7" r="F3">
        <v>10922</v>
      </c>
      <c t="n" s="7" r="G3">
        <v>10043</v>
      </c>
    </row>
    <row spans="1:7" r="4">
      <c t="s" s="4" r="A4">
        <v>78</v>
      </c>
      <c t="n" s="6" r="C4">
        <v>100000</v>
      </c>
      <c t="n" s="6" r="E4">
        <v>0</v>
      </c>
    </row>
    <row spans="1:7" r="5">
      <c t="s" s="4" r="A5">
        <v>79</v>
      </c>
      <c t="n" s="6" r="C5">
        <v>100000</v>
      </c>
      <c t="n" s="6" r="D5">
        <v>100000</v>
      </c>
      <c t="n" s="6" r="E5">
        <v>0</v>
      </c>
    </row>
    <row spans="1:7" r="6">
      <c t="s" s="4" r="A6">
        <v>65</v>
      </c>
      <c t="n" s="6" r="C6">
        <v>100000</v>
      </c>
      <c t="n" s="6" r="E6">
        <v>0</v>
      </c>
    </row>
    <row spans="1:7" r="7">
      <c t="s" s="4" r="A7">
        <v>80</v>
      </c>
      <c t="n" s="6" r="C7">
        <v>170060000</v>
      </c>
      <c t="n" s="6" r="E7">
        <v>300000000</v>
      </c>
    </row>
    <row spans="1:7" r="8">
      <c t="s" s="4" r="A8">
        <v>81</v>
      </c>
      <c t="n" s="6" r="C8">
        <v>85920000</v>
      </c>
      <c t="n" s="6" r="E8">
        <v>70040000</v>
      </c>
    </row>
    <row spans="1:7" r="9">
      <c t="s" s="4" r="A9">
        <v>82</v>
      </c>
      <c t="n" s="6" r="C9">
        <v>85920000</v>
      </c>
      <c t="n" s="6" r="E9">
        <v>59675000</v>
      </c>
    </row>
    <row spans="1:7" r="10">
      <c t="s" s="4" r="A10">
        <v>83</v>
      </c>
      <c t="n" s="6" r="C10">
        <v>0</v>
      </c>
      <c t="n" s="6" r="E10">
        <v>10364000</v>
      </c>
    </row>
    <row spans="1:7" r="11">
      <c t="n" r="A11"/>
    </row>
    <row spans="1:7" r="12">
      <c t="s" s="4" r="A12">
        <v>33</v>
      </c>
      <c t="s" s="4" r="B12">
        <v>72</v>
      </c>
    </row>
  </sheetData>
  <mergeCells count="3">
    <mergeCell ref="A1:B1"/>
    <mergeCell ref="A11:F11"/>
    <mergeCell ref="B12:F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04</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80"/>
  </cols>
  <sheetData>
    <row spans="1:2" r="1">
      <c t="s" s="1" r="A1">
        <v>259</v>
      </c>
      <c t="s" s="2" r="B1">
        <v>1</v>
      </c>
    </row>
    <row spans="1:2" r="2">
      <c t="s" s="2" r="B2">
        <v>2</v>
      </c>
    </row>
    <row spans="1:2" r="3">
      <c t="s" s="3" r="A3">
        <v>191</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84</v>
      </c>
      <c t="s" s="4" r="B16">
        <v>285</v>
      </c>
    </row>
    <row spans="1:2" r="17">
      <c t="s" s="4" r="A17">
        <v>286</v>
      </c>
      <c t="s" s="4" r="B17">
        <v>287</v>
      </c>
    </row>
    <row spans="1:2" r="18">
      <c t="s" s="4" r="A18">
        <v>288</v>
      </c>
      <c t="s" s="4" r="B18">
        <v>289</v>
      </c>
    </row>
    <row spans="1:2" r="19">
      <c t="s" s="4" r="A19">
        <v>290</v>
      </c>
      <c t="s" s="4" r="B19">
        <v>291</v>
      </c>
    </row>
    <row spans="1:2" r="20">
      <c t="s" s="4" r="A20">
        <v>292</v>
      </c>
      <c t="s" s="4" r="B20">
        <v>293</v>
      </c>
    </row>
    <row spans="1:2" r="21">
      <c t="s" s="4" r="A21">
        <v>294</v>
      </c>
      <c t="s" s="4" r="B21">
        <v>295</v>
      </c>
    </row>
    <row spans="1:2" r="22">
      <c t="s" s="4" r="A22">
        <v>296</v>
      </c>
      <c t="s" s="4" r="B22">
        <v>297</v>
      </c>
    </row>
    <row spans="1:2" r="23">
      <c t="s" s="4" r="A23">
        <v>298</v>
      </c>
      <c t="s" s="4" r="B23">
        <v>299</v>
      </c>
    </row>
    <row spans="1:2" r="24">
      <c t="s" s="4" r="A24">
        <v>300</v>
      </c>
      <c t="s" s="4" r="B24">
        <v>301</v>
      </c>
    </row>
    <row spans="1:2" r="25">
      <c t="s" s="4" r="A25">
        <v>302</v>
      </c>
      <c t="s" s="4" r="B25">
        <v>303</v>
      </c>
    </row>
    <row spans="1:2" r="26">
      <c t="s" s="4" r="A26">
        <v>304</v>
      </c>
      <c t="s" s="4" r="B26">
        <v>305</v>
      </c>
    </row>
    <row spans="1:2" r="27">
      <c t="s" s="4" r="A27">
        <v>306</v>
      </c>
      <c t="s" s="4" r="B27">
        <v>307</v>
      </c>
    </row>
    <row spans="1:2" r="28">
      <c t="s" s="4" r="A28">
        <v>308</v>
      </c>
      <c t="s" s="4" r="B28">
        <v>309</v>
      </c>
    </row>
    <row spans="1:2" r="29">
      <c t="s" s="4" r="A29">
        <v>310</v>
      </c>
      <c t="s" s="4" r="B29">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12</v>
      </c>
      <c t="s" s="2" r="B1">
        <v>1</v>
      </c>
    </row>
    <row spans="1:2" r="2">
      <c t="s" s="2" r="B2">
        <v>2</v>
      </c>
    </row>
    <row spans="1:2" r="3">
      <c t="s" s="3" r="A3">
        <v>191</v>
      </c>
    </row>
    <row spans="1:2" r="4">
      <c t="s" s="4" r="A4">
        <v>313</v>
      </c>
      <c t="s" s="4" r="B4">
        <v>314</v>
      </c>
    </row>
    <row spans="1:2" r="5">
      <c t="s" s="4" r="A5">
        <v>206</v>
      </c>
      <c t="s" s="4" r="B5">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6</v>
      </c>
      <c t="s" s="2" r="B1">
        <v>1</v>
      </c>
    </row>
    <row spans="1:2" r="2">
      <c t="s" s="2" r="B2">
        <v>2</v>
      </c>
    </row>
    <row spans="1:2" r="3">
      <c t="s" s="3" r="A3">
        <v>19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21</v>
      </c>
      <c t="s" s="2" r="B1">
        <v>1</v>
      </c>
    </row>
    <row spans="1:2" r="2">
      <c t="s" s="2" r="B2">
        <v>2</v>
      </c>
    </row>
    <row spans="1:2" r="3">
      <c t="s" s="3" r="A3">
        <v>197</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201</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1</v>
      </c>
      <c t="s" s="2" r="B1">
        <v>1</v>
      </c>
    </row>
    <row spans="1:2" r="2">
      <c t="s" s="2" r="B2">
        <v>2</v>
      </c>
    </row>
    <row spans="1:2" r="3">
      <c t="s" s="3" r="A3">
        <v>204</v>
      </c>
    </row>
    <row spans="1:2" r="4">
      <c t="s" s="4" r="A4">
        <v>332</v>
      </c>
      <c t="s" s="4" r="B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34</v>
      </c>
      <c t="s" s="2" r="B1">
        <v>1</v>
      </c>
    </row>
    <row spans="1:2" r="2">
      <c t="s" s="2" r="B2">
        <v>2</v>
      </c>
    </row>
    <row spans="1:2" r="3">
      <c t="s" s="3" r="A3">
        <v>204</v>
      </c>
    </row>
    <row spans="1:2" r="4">
      <c t="s" s="4" r="A4">
        <v>335</v>
      </c>
      <c t="s" s="4" r="B4">
        <v>336</v>
      </c>
    </row>
    <row spans="1:2" r="5">
      <c t="s" s="4" r="A5">
        <v>337</v>
      </c>
      <c t="s" s="4" r="B5">
        <v>338</v>
      </c>
    </row>
    <row spans="1:2" r="6">
      <c t="s" s="4" r="A6">
        <v>206</v>
      </c>
      <c t="s" s="4" r="B6">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39</v>
      </c>
      <c t="s" s="2" r="B1">
        <v>1</v>
      </c>
    </row>
    <row spans="1:2" r="2">
      <c t="s" s="2" r="B2">
        <v>2</v>
      </c>
    </row>
    <row spans="1:2" r="3">
      <c t="s" s="3" r="A3">
        <v>204</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4</v>
      </c>
      <c t="s" s="2" r="B1">
        <v>1</v>
      </c>
    </row>
    <row spans="1:2" r="2">
      <c t="s" s="2" r="B2">
        <v>2</v>
      </c>
    </row>
    <row spans="1:2" r="3">
      <c t="s" s="3" r="A3">
        <v>204</v>
      </c>
    </row>
    <row spans="1:2" r="4">
      <c t="s" s="4" r="A4">
        <v>345</v>
      </c>
      <c t="s" s="4" r="B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4</v>
      </c>
      <c t="s" s="2" r="B1">
        <v>1</v>
      </c>
    </row>
    <row spans="1:4" r="2">
      <c t="s" s="2" r="B2">
        <v>2</v>
      </c>
      <c t="s" s="2" r="C2">
        <v>30</v>
      </c>
      <c t="s" s="2" r="D2">
        <v>75</v>
      </c>
    </row>
    <row spans="1:4" r="3">
      <c t="s" s="3" r="A3">
        <v>85</v>
      </c>
    </row>
    <row spans="1:4" r="4">
      <c t="s" s="4" r="A4">
        <v>86</v>
      </c>
      <c t="n" s="7" r="B4">
        <v>1130046</v>
      </c>
      <c t="n" s="7" r="C4">
        <v>1047805</v>
      </c>
      <c t="n" s="7" r="D4">
        <v>1011462</v>
      </c>
    </row>
    <row spans="1:4" r="5">
      <c t="s" s="4" r="A5">
        <v>87</v>
      </c>
      <c t="n" s="6" r="B5">
        <v>1108718</v>
      </c>
      <c t="n" s="6" r="C5">
        <v>802458</v>
      </c>
      <c t="n" s="6" r="D5">
        <v>610790</v>
      </c>
    </row>
    <row spans="1:4" r="6">
      <c t="s" s="4" r="A6">
        <v>88</v>
      </c>
      <c t="n" s="6" r="B6">
        <v>2238764</v>
      </c>
      <c t="n" s="6" r="C6">
        <v>1850263</v>
      </c>
      <c t="n" s="6" r="D6">
        <v>1622252</v>
      </c>
    </row>
    <row spans="1:4" r="7">
      <c t="s" s="3" r="A7">
        <v>89</v>
      </c>
    </row>
    <row spans="1:4" r="8">
      <c t="s" s="4" r="A8">
        <v>86</v>
      </c>
      <c t="n" s="6" r="B8">
        <v>618161</v>
      </c>
      <c t="n" s="6" r="C8">
        <v>584210</v>
      </c>
      <c t="n" s="6" r="D8">
        <v>586176</v>
      </c>
    </row>
    <row spans="1:4" r="9">
      <c t="s" s="4" r="A9">
        <v>87</v>
      </c>
      <c t="n" s="6" r="B9">
        <v>725122</v>
      </c>
      <c t="n" s="6" r="C9">
        <v>491752</v>
      </c>
      <c t="n" s="6" r="D9">
        <v>386454</v>
      </c>
    </row>
    <row spans="1:4" r="10">
      <c t="s" s="4" r="A10">
        <v>90</v>
      </c>
      <c t="n" s="6" r="B10">
        <v>1343283</v>
      </c>
      <c t="n" s="6" r="C10">
        <v>1075962</v>
      </c>
      <c t="n" s="6" r="D10">
        <v>972630</v>
      </c>
    </row>
    <row spans="1:4" r="11">
      <c t="s" s="4" r="A11">
        <v>91</v>
      </c>
      <c t="n" s="6" r="B11">
        <v>895481</v>
      </c>
      <c t="n" s="6" r="C11">
        <v>774301</v>
      </c>
      <c t="n" s="6" r="D11">
        <v>649622</v>
      </c>
    </row>
    <row spans="1:4" r="12">
      <c t="s" s="3" r="A12">
        <v>92</v>
      </c>
    </row>
    <row spans="1:4" r="13">
      <c t="s" s="4" r="A13">
        <v>93</v>
      </c>
      <c t="n" s="6" r="B13">
        <v>626710</v>
      </c>
      <c t="n" s="6" r="C13">
        <v>493342</v>
      </c>
      <c t="n" s="6" r="D13">
        <v>380970</v>
      </c>
    </row>
    <row spans="1:4" r="14">
      <c t="s" s="4" r="A14">
        <v>94</v>
      </c>
      <c t="n" s="6" r="B14">
        <v>56664</v>
      </c>
      <c t="n" s="6" r="C14">
        <v>54139</v>
      </c>
      <c t="n" s="6" r="D14">
        <v>48641</v>
      </c>
    </row>
    <row spans="1:4" r="15">
      <c t="s" s="4" r="A15">
        <v>95</v>
      </c>
      <c t="n" s="6" r="B15">
        <v>-820</v>
      </c>
      <c t="n" s="6" r="C15">
        <v>-391</v>
      </c>
      <c t="n" s="6" r="D15">
        <v>13204</v>
      </c>
    </row>
    <row spans="1:4" r="16">
      <c t="s" s="4" r="A16">
        <v>96</v>
      </c>
      <c t="n" s="6" r="B16">
        <v>682554</v>
      </c>
      <c t="n" s="6" r="C16">
        <v>547090</v>
      </c>
      <c t="n" s="6" r="D16">
        <v>442815</v>
      </c>
    </row>
    <row spans="1:4" r="17">
      <c t="s" s="4" r="A17">
        <v>97</v>
      </c>
      <c t="n" s="6" r="B17">
        <v>212927</v>
      </c>
      <c t="n" s="6" r="C17">
        <v>227211</v>
      </c>
      <c t="n" s="6" r="D17">
        <v>206807</v>
      </c>
    </row>
    <row spans="1:4" r="18">
      <c t="s" s="3" r="A18">
        <v>98</v>
      </c>
    </row>
    <row spans="1:4" r="19">
      <c t="s" s="4" r="A19">
        <v>99</v>
      </c>
      <c t="n" s="6" r="B19">
        <v>42708</v>
      </c>
      <c t="n" s="6" r="C19">
        <v>19187</v>
      </c>
      <c t="n" s="6" r="D19">
        <v>18770</v>
      </c>
    </row>
    <row spans="1:4" r="20">
      <c t="s" s="4" r="A20">
        <v>100</v>
      </c>
      <c t="n" s="6" r="B20">
        <v>-1665</v>
      </c>
      <c t="n" s="6" r="C20">
        <v>-796</v>
      </c>
      <c t="n" s="6" r="D20">
        <v>-339</v>
      </c>
    </row>
    <row spans="1:4" r="21">
      <c t="s" s="4" r="A21">
        <v>101</v>
      </c>
      <c t="n" s="6" r="B21">
        <v>41043</v>
      </c>
      <c t="n" s="6" r="C21">
        <v>18391</v>
      </c>
      <c t="n" s="6" r="D21">
        <v>18431</v>
      </c>
    </row>
    <row spans="1:4" r="22">
      <c t="s" s="4" r="A22">
        <v>102</v>
      </c>
      <c t="n" s="6" r="B22">
        <v>171884</v>
      </c>
      <c t="n" s="6" r="C22">
        <v>208820</v>
      </c>
      <c t="n" s="6" r="D22">
        <v>188376</v>
      </c>
    </row>
    <row spans="1:4" r="23">
      <c t="s" s="4" r="A23">
        <v>103</v>
      </c>
      <c t="n" s="6" r="B23">
        <v>60299</v>
      </c>
      <c t="n" s="6" r="C23">
        <v>73756</v>
      </c>
      <c t="n" s="6" r="D23">
        <v>58934</v>
      </c>
    </row>
    <row spans="1:4" r="24">
      <c t="s" s="4" r="A24">
        <v>104</v>
      </c>
      <c t="n" s="6" r="B24">
        <v>111585</v>
      </c>
      <c t="n" s="6" r="C24">
        <v>135064</v>
      </c>
      <c t="n" s="6" r="D24">
        <v>129442</v>
      </c>
    </row>
    <row spans="1:4" r="25">
      <c t="s" s="4" r="A25">
        <v>105</v>
      </c>
      <c t="n" s="6" r="B25">
        <v>822</v>
      </c>
      <c t="n" s="6" r="C25">
        <v>0</v>
      </c>
      <c t="n" s="6" r="D25">
        <v>0</v>
      </c>
    </row>
    <row spans="1:4" r="26">
      <c t="s" s="4" r="A26">
        <v>106</v>
      </c>
      <c t="n" s="7" r="B26">
        <v>110763</v>
      </c>
      <c t="n" s="7" r="C26">
        <v>135064</v>
      </c>
      <c t="n" s="7" r="D26">
        <v>129442</v>
      </c>
    </row>
    <row spans="1:4" r="27">
      <c t="s" s="3" r="A27">
        <v>107</v>
      </c>
    </row>
    <row spans="1:4" r="28">
      <c t="s" s="4" r="A28">
        <v>108</v>
      </c>
      <c t="n" s="8" r="B28">
        <v>1.57</v>
      </c>
      <c t="n" s="8" r="C28">
        <v>2.27</v>
      </c>
      <c t="n" s="8" r="D28">
        <v>2.2</v>
      </c>
    </row>
    <row spans="1:4" r="29">
      <c t="s" s="4" r="A29">
        <v>109</v>
      </c>
      <c t="n" s="9" r="B29">
        <v>1.56</v>
      </c>
      <c t="n" s="9" r="C29">
        <v>2.25</v>
      </c>
      <c t="n" s="9" r="D29">
        <v>2.17</v>
      </c>
    </row>
    <row spans="1:4" r="30">
      <c t="s" s="4" r="A30">
        <v>110</v>
      </c>
      <c t="n" s="8" r="B30">
        <v>0.98</v>
      </c>
      <c t="n" s="8" r="C30">
        <v>0.9</v>
      </c>
      <c t="n" s="8" r="D30">
        <v>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3</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04</v>
      </c>
    </row>
    <row spans="1:2" r="4">
      <c t="s" s="4" r="A4">
        <v>359</v>
      </c>
      <c t="s" s="4" r="B4">
        <v>360</v>
      </c>
    </row>
    <row spans="1:2" r="5">
      <c t="s" s="4" r="A5">
        <v>361</v>
      </c>
      <c t="s" s="4" r="B5">
        <v>362</v>
      </c>
    </row>
    <row spans="1:2" r="6">
      <c t="s" s="4" r="A6">
        <v>345</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row spans="1:2" r="13">
      <c t="s" s="4" r="A13">
        <v>376</v>
      </c>
      <c t="s" s="4" r="B13">
        <v>377</v>
      </c>
    </row>
    <row spans="1:2" r="14">
      <c t="s" s="4" r="A14">
        <v>378</v>
      </c>
      <c t="s" s="4" r="B1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381</v>
      </c>
    </row>
    <row spans="1:2" r="4">
      <c t="s" s="4" r="A4">
        <v>382</v>
      </c>
      <c t="s" s="4" r="B4">
        <v>383</v>
      </c>
    </row>
    <row spans="1:2" r="5">
      <c t="s" s="4" r="A5">
        <v>384</v>
      </c>
      <c t="s" s="4" r="B5">
        <v>385</v>
      </c>
    </row>
    <row spans="1:2" r="6">
      <c t="s" s="4" r="A6">
        <v>386</v>
      </c>
      <c t="s" s="4" r="B6">
        <v>387</v>
      </c>
    </row>
    <row spans="1:2" r="7">
      <c t="s" s="4" r="A7">
        <v>388</v>
      </c>
    </row>
    <row spans="1:2" r="8">
      <c t="s" s="3" r="A8">
        <v>381</v>
      </c>
    </row>
    <row spans="1:2" r="9">
      <c t="s" s="4" r="A9">
        <v>384</v>
      </c>
      <c t="s" s="4" r="B9">
        <v>389</v>
      </c>
    </row>
    <row spans="1:2" r="10">
      <c t="s" s="4" r="A10">
        <v>390</v>
      </c>
    </row>
    <row spans="1:2" r="11">
      <c t="s" s="3" r="A11">
        <v>381</v>
      </c>
    </row>
    <row spans="1:2" r="12">
      <c t="s" s="4" r="A12">
        <v>384</v>
      </c>
      <c t="s" s="4" r="B12">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04</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32</v>
      </c>
    </row>
    <row spans="1:2" r="4">
      <c t="s" s="4" r="A4">
        <v>370</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3</v>
      </c>
      <c t="s" s="2" r="B1">
        <v>1</v>
      </c>
    </row>
    <row spans="1:2" r="2">
      <c t="s" s="2" r="B2">
        <v>2</v>
      </c>
    </row>
    <row spans="1:2" r="3">
      <c t="s" s="3" r="A3">
        <v>204</v>
      </c>
    </row>
    <row spans="1:2" r="4">
      <c t="s" s="4" r="A4">
        <v>404</v>
      </c>
      <c t="s" s="4" r="B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04</v>
      </c>
    </row>
    <row spans="1:2" r="4">
      <c t="s" s="4" r="A4">
        <v>407</v>
      </c>
      <c t="s" s="4" r="B4">
        <v>408</v>
      </c>
    </row>
    <row spans="1:2" r="5">
      <c t="s" s="4" r="A5">
        <v>409</v>
      </c>
      <c t="s" s="4" r="B5">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412</v>
      </c>
    </row>
    <row spans="1:2" r="4">
      <c t="s" s="4" r="A4">
        <v>413</v>
      </c>
      <c t="s" s="4" r="B4">
        <v>414</v>
      </c>
    </row>
    <row spans="1:2" r="5">
      <c t="s" s="4" r="A5">
        <v>415</v>
      </c>
      <c t="s" s="4" r="B5">
        <v>416</v>
      </c>
    </row>
    <row spans="1:2" r="6">
      <c t="s" s="4" r="A6">
        <v>417</v>
      </c>
      <c t="s" s="4" r="B6">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19</v>
      </c>
      <c t="s" s="2" r="B1">
        <v>1</v>
      </c>
    </row>
    <row spans="1:2" r="2">
      <c t="s" s="2" r="B2">
        <v>2</v>
      </c>
    </row>
    <row spans="1:2" r="3">
      <c t="s" s="3" r="A3">
        <v>244</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4</v>
      </c>
      <c t="s" s="2" r="B1">
        <v>1</v>
      </c>
    </row>
    <row spans="1:2" r="2">
      <c t="s" s="2" r="B2">
        <v>2</v>
      </c>
    </row>
    <row spans="1:2" r="3">
      <c t="s" s="3" r="A3">
        <v>248</v>
      </c>
    </row>
    <row spans="1:2" r="4">
      <c t="s" s="4" r="A4">
        <v>422</v>
      </c>
      <c t="s" s="4" r="B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0</v>
      </c>
      <c t="s" s="2" r="D2">
        <v>75</v>
      </c>
    </row>
    <row spans="1:4" r="3">
      <c t="s" s="4" r="A3">
        <v>104</v>
      </c>
      <c t="n" s="7" r="B3">
        <v>111585</v>
      </c>
      <c t="n" s="7" r="C3">
        <v>135064</v>
      </c>
      <c t="n" s="7" r="D3">
        <v>129442</v>
      </c>
    </row>
    <row spans="1:4" r="4">
      <c t="s" s="4" r="A4">
        <v>105</v>
      </c>
      <c t="n" s="6" r="B4">
        <v>822</v>
      </c>
      <c t="n" s="6" r="C4">
        <v>0</v>
      </c>
      <c t="n" s="6" r="D4">
        <v>0</v>
      </c>
    </row>
    <row spans="1:4" r="5">
      <c t="s" s="4" r="A5">
        <v>112</v>
      </c>
      <c t="n" s="6" r="B5">
        <v>110763</v>
      </c>
      <c t="n" s="6" r="C5">
        <v>135064</v>
      </c>
      <c t="n" s="6" r="D5">
        <v>129442</v>
      </c>
    </row>
    <row spans="1:4" r="6">
      <c t="s" s="4" r="A6">
        <v>113</v>
      </c>
      <c t="n" s="6" r="B6">
        <v>-700</v>
      </c>
      <c t="n" s="6" r="C6">
        <v>4007</v>
      </c>
      <c t="n" s="6" r="D6">
        <v>-1798</v>
      </c>
    </row>
    <row spans="1:4" r="7">
      <c t="s" s="4" r="A7">
        <v>114</v>
      </c>
      <c t="n" s="6" r="B7">
        <v>-1741</v>
      </c>
      <c t="n" s="6" r="C7">
        <v>507</v>
      </c>
      <c t="n" s="6" r="D7">
        <v>275</v>
      </c>
    </row>
    <row spans="1:4" r="8">
      <c t="s" s="4" r="A8">
        <v>115</v>
      </c>
      <c t="n" s="6" r="B8">
        <v>-3032</v>
      </c>
      <c t="n" s="6" r="C8">
        <v>-6461</v>
      </c>
      <c t="n" s="6" r="D8">
        <v>2756</v>
      </c>
    </row>
    <row spans="1:4" r="9">
      <c t="s" s="4" r="A9">
        <v>116</v>
      </c>
      <c t="n" s="6" r="B9">
        <v>17029</v>
      </c>
      <c t="n" s="6" r="C9">
        <v>0</v>
      </c>
      <c t="n" s="6" r="D9">
        <v>0</v>
      </c>
    </row>
    <row spans="1:4" r="10">
      <c t="s" s="4" r="A10">
        <v>117</v>
      </c>
      <c t="n" s="6" r="B10">
        <v>-13746</v>
      </c>
      <c t="n" s="6" r="C10">
        <v>-65196</v>
      </c>
      <c t="n" s="6" r="D10">
        <v>5538</v>
      </c>
    </row>
    <row spans="1:4" r="11">
      <c t="s" s="4" r="A11">
        <v>118</v>
      </c>
      <c t="n" s="6" r="B11">
        <v>-1490</v>
      </c>
      <c t="n" s="6" r="C11">
        <v>-71150</v>
      </c>
      <c t="n" s="6" r="D11">
        <v>8569</v>
      </c>
    </row>
    <row spans="1:4" r="12">
      <c t="s" s="4" r="A12">
        <v>119</v>
      </c>
      <c t="n" s="6" r="B12">
        <v>109273</v>
      </c>
      <c t="n" s="6" r="C12">
        <v>63914</v>
      </c>
      <c t="n" s="6" r="D12">
        <v>138011</v>
      </c>
    </row>
    <row spans="1:4" r="13">
      <c t="s" s="4" r="A13">
        <v>120</v>
      </c>
      <c t="n" s="6" r="B13">
        <v>-266</v>
      </c>
      <c t="n" s="6" r="C13">
        <v>85</v>
      </c>
      <c t="n" s="6" r="D13">
        <v>0</v>
      </c>
    </row>
    <row spans="1:4" r="14">
      <c t="s" s="4" r="A14">
        <v>121</v>
      </c>
      <c t="n" s="6" r="B14">
        <v>10563</v>
      </c>
      <c t="n" s="6" r="C14">
        <v>0</v>
      </c>
      <c t="n" s="6" r="D14">
        <v>0</v>
      </c>
    </row>
    <row spans="1:4" r="15">
      <c t="s" s="4" r="A15">
        <v>122</v>
      </c>
    </row>
    <row spans="1:4" r="16">
      <c t="s" s="4" r="A16">
        <v>112</v>
      </c>
      <c t="n" s="6" r="C16">
        <v>0</v>
      </c>
      <c t="n" s="6" r="D16">
        <v>0</v>
      </c>
    </row>
    <row spans="1:4" r="17">
      <c t="s" s="4" r="A17">
        <v>118</v>
      </c>
      <c t="n" s="7" r="B17">
        <v>-1490</v>
      </c>
      <c t="n" s="7" r="C17">
        <v>-71150</v>
      </c>
      <c t="n" s="7" r="D17">
        <v>8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5</v>
      </c>
      <c t="s" s="2" r="B1">
        <v>1</v>
      </c>
    </row>
    <row spans="1:2" r="2">
      <c t="s" s="2" r="B2">
        <v>2</v>
      </c>
    </row>
    <row spans="1:2" r="3">
      <c t="s" s="3" r="A3">
        <v>253</v>
      </c>
    </row>
    <row spans="1:2" r="4">
      <c t="s" s="4" r="A4">
        <v>426</v>
      </c>
      <c t="s" s="4" r="B4">
        <v>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0</v>
      </c>
      <c t="s" s="2" r="D2">
        <v>75</v>
      </c>
    </row>
    <row spans="1:4" r="3">
      <c t="s" s="3" r="A3">
        <v>428</v>
      </c>
    </row>
    <row spans="1:4" r="4">
      <c t="s" s="4" r="A4">
        <v>429</v>
      </c>
      <c t="n" s="7" r="B4">
        <v>38963</v>
      </c>
    </row>
    <row spans="1:4" r="5">
      <c t="s" s="4" r="A5">
        <v>430</v>
      </c>
      <c t="s" s="4" r="B5">
        <v>431</v>
      </c>
    </row>
    <row spans="1:4" r="6">
      <c t="s" s="4" r="A6">
        <v>432</v>
      </c>
      <c t="n" s="7" r="B6">
        <v>5802</v>
      </c>
      <c t="n" s="7" r="C6">
        <v>7917</v>
      </c>
      <c t="n" s="7" r="D6">
        <v>7390</v>
      </c>
    </row>
    <row spans="1:4" r="7">
      <c t="s" s="4" r="A7">
        <v>433</v>
      </c>
      <c t="s" s="4" r="B7">
        <v>434</v>
      </c>
      <c t="s" s="4" r="C7">
        <v>435</v>
      </c>
    </row>
    <row spans="1:4" r="8">
      <c t="s" s="4" r="A8">
        <v>436</v>
      </c>
      <c t="n" s="7" r="B8">
        <v>723</v>
      </c>
      <c t="n" s="7" r="C8">
        <v>174</v>
      </c>
    </row>
    <row spans="1:4" r="9">
      <c t="s" s="4" r="A9">
        <v>437</v>
      </c>
      <c t="n" s="6" r="B9">
        <v>42708</v>
      </c>
      <c t="n" s="6" r="C9">
        <v>19187</v>
      </c>
      <c t="n" s="6" r="D9">
        <v>18770</v>
      </c>
    </row>
    <row spans="1:4" r="10">
      <c t="s" s="4" r="A10">
        <v>438</v>
      </c>
      <c t="n" s="6" r="B10">
        <v>37165</v>
      </c>
      <c t="n" s="6" r="C10">
        <v>19124</v>
      </c>
      <c t="n" s="6" r="D10">
        <v>19268</v>
      </c>
    </row>
    <row spans="1:4" r="11">
      <c t="s" s="4" r="A11">
        <v>439</v>
      </c>
      <c t="n" s="6" r="B11">
        <v>60885</v>
      </c>
      <c t="n" s="6" r="C11">
        <v>52707</v>
      </c>
      <c t="n" s="6" r="D11">
        <v>52888</v>
      </c>
    </row>
    <row spans="1:4" r="12">
      <c t="s" s="4" r="A12">
        <v>440</v>
      </c>
      <c t="n" s="6" r="B12">
        <v>10785</v>
      </c>
      <c t="n" s="6" r="C12">
        <v>9732</v>
      </c>
      <c t="n" s="6" r="D12">
        <v>8606</v>
      </c>
    </row>
    <row spans="1:4" r="13">
      <c t="s" s="4" r="A13">
        <v>441</v>
      </c>
      <c t="n" s="6" r="B13">
        <v>1697</v>
      </c>
      <c t="n" s="6" r="C13">
        <v>2405</v>
      </c>
      <c t="n" s="7" r="D13">
        <v>3076</v>
      </c>
    </row>
    <row spans="1:4" r="14">
      <c t="s" s="4" r="A14">
        <v>442</v>
      </c>
      <c t="n" s="7" r="B14">
        <v>17608</v>
      </c>
      <c t="n" s="7" r="C14">
        <v>19071</v>
      </c>
    </row>
    <row spans="1:4" r="15">
      <c t="s" s="4" r="A15">
        <v>443</v>
      </c>
    </row>
    <row spans="1:4" r="16">
      <c t="s" s="3" r="A16">
        <v>428</v>
      </c>
    </row>
    <row spans="1:4" r="17">
      <c t="s" s="4" r="A17">
        <v>444</v>
      </c>
      <c t="s" s="4" r="B17">
        <v>445</v>
      </c>
    </row>
    <row spans="1:4" r="18">
      <c t="s" s="4" r="A18">
        <v>446</v>
      </c>
    </row>
    <row spans="1:4" r="19">
      <c t="s" s="3" r="A19">
        <v>428</v>
      </c>
    </row>
    <row spans="1:4" r="20">
      <c t="s" s="4" r="A20">
        <v>444</v>
      </c>
      <c t="s" s="4" r="B20">
        <v>447</v>
      </c>
    </row>
    <row spans="1:4" r="21">
      <c t="s" s="4" r="A21">
        <v>448</v>
      </c>
    </row>
    <row spans="1:4" r="22">
      <c t="s" s="3" r="A22">
        <v>428</v>
      </c>
    </row>
    <row spans="1:4" r="23">
      <c t="s" s="4" r="A23">
        <v>444</v>
      </c>
      <c t="s" s="4" r="B23">
        <v>449</v>
      </c>
    </row>
    <row spans="1:4" r="24">
      <c t="s" s="4" r="A24">
        <v>450</v>
      </c>
    </row>
    <row spans="1:4" r="25">
      <c t="s" s="3" r="A25">
        <v>428</v>
      </c>
    </row>
    <row spans="1:4" r="26">
      <c t="s" s="4" r="A26">
        <v>444</v>
      </c>
      <c t="s" s="4" r="B26">
        <v>449</v>
      </c>
    </row>
    <row spans="1:4" r="27">
      <c t="s" s="4" r="A27">
        <v>451</v>
      </c>
    </row>
    <row spans="1:4" r="28">
      <c t="s" s="3" r="A28">
        <v>428</v>
      </c>
    </row>
    <row spans="1:4" r="29">
      <c t="s" s="4" r="A29">
        <v>444</v>
      </c>
      <c t="s" s="4" r="B29">
        <v>452</v>
      </c>
    </row>
    <row spans="1:4" r="30">
      <c t="s" s="4" r="A30">
        <v>453</v>
      </c>
    </row>
    <row spans="1:4" r="31">
      <c t="s" s="3" r="A31">
        <v>428</v>
      </c>
    </row>
    <row spans="1:4" r="32">
      <c t="s" s="4" r="A32">
        <v>444</v>
      </c>
      <c t="s" s="4" r="B32">
        <v>454</v>
      </c>
    </row>
    <row spans="1:4" r="33">
      <c t="s" s="4" r="A33">
        <v>455</v>
      </c>
    </row>
    <row spans="1:4" r="34">
      <c t="s" s="3" r="A34">
        <v>428</v>
      </c>
    </row>
    <row spans="1:4" r="35">
      <c t="s" s="4" r="A35">
        <v>456</v>
      </c>
      <c t="s" s="4" r="B35">
        <v>457</v>
      </c>
    </row>
    <row spans="1:4" r="36">
      <c t="s" s="4" r="A36">
        <v>458</v>
      </c>
    </row>
    <row spans="1:4" r="37">
      <c t="s" s="3" r="A37">
        <v>428</v>
      </c>
    </row>
    <row spans="1:4" r="38">
      <c t="s" s="4" r="A38">
        <v>456</v>
      </c>
      <c t="s" s="4" r="B38">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460</v>
      </c>
      <c t="s" s="2" r="C1">
        <v>461</v>
      </c>
      <c t="s" s="2" r="K1">
        <v>1</v>
      </c>
    </row>
    <row spans="1:16" r="2">
      <c t="s" s="2" r="C2">
        <v>2</v>
      </c>
      <c t="s" s="2" r="D2">
        <v>74</v>
      </c>
      <c t="s" s="2" r="E2">
        <v>4</v>
      </c>
      <c t="s" s="2" r="F2">
        <v>462</v>
      </c>
      <c t="s" s="2" r="G2">
        <v>30</v>
      </c>
      <c t="s" s="2" r="H2">
        <v>463</v>
      </c>
      <c t="s" s="2" r="I2">
        <v>464</v>
      </c>
      <c t="s" s="2" r="J2">
        <v>465</v>
      </c>
      <c t="s" s="2" r="K2">
        <v>2</v>
      </c>
      <c t="s" s="2" r="M2">
        <v>30</v>
      </c>
      <c t="s" s="2" r="O2">
        <v>75</v>
      </c>
    </row>
    <row spans="1:16" r="3">
      <c t="s" s="3" r="A3">
        <v>466</v>
      </c>
    </row>
    <row spans="1:16" r="4">
      <c t="s" s="4" r="A4">
        <v>467</v>
      </c>
      <c t="n" s="7" r="C4">
        <v>156</v>
      </c>
      <c t="n" s="7" r="D4">
        <v>-194</v>
      </c>
      <c t="n" s="7" r="E4">
        <v>-56</v>
      </c>
      <c t="n" s="7" r="F4">
        <v>-726</v>
      </c>
      <c t="n" s="7" r="G4">
        <v>-381</v>
      </c>
      <c t="n" s="7" r="H4">
        <v>-1109</v>
      </c>
      <c t="n" s="7" r="I4">
        <v>1271</v>
      </c>
      <c t="n" s="7" r="J4">
        <v>-172</v>
      </c>
      <c t="n" s="7" r="K4">
        <v>-501</v>
      </c>
      <c t="s" s="4" r="L4">
        <v>33</v>
      </c>
      <c t="n" s="7" r="M4">
        <v>-759</v>
      </c>
      <c t="s" s="4" r="N4">
        <v>33</v>
      </c>
      <c t="n" s="7" r="O4">
        <v>21348</v>
      </c>
      <c t="s" s="4" r="P4">
        <v>33</v>
      </c>
    </row>
    <row spans="1:16" r="5">
      <c t="s" s="3" r="A5">
        <v>468</v>
      </c>
    </row>
    <row spans="1:16" r="6">
      <c t="s" s="4" r="A6">
        <v>469</v>
      </c>
      <c t="n" s="6" r="C6">
        <v>700</v>
      </c>
      <c t="n" s="6" r="K6">
        <v>700</v>
      </c>
    </row>
    <row spans="1:16" r="7">
      <c t="s" s="4" r="A7">
        <v>470</v>
      </c>
    </row>
    <row spans="1:16" r="8">
      <c t="s" s="3" r="A8">
        <v>466</v>
      </c>
    </row>
    <row spans="1:16" r="9">
      <c t="s" s="4" r="A9">
        <v>471</v>
      </c>
      <c t="n" s="6" r="C9">
        <v>18970</v>
      </c>
      <c t="n" s="6" r="K9">
        <v>18970</v>
      </c>
    </row>
    <row spans="1:16" r="10">
      <c t="s" s="4" r="A10">
        <v>467</v>
      </c>
      <c t="n" s="6" r="M10">
        <v>-598</v>
      </c>
    </row>
    <row spans="1:16" r="11">
      <c t="s" s="3" r="A11">
        <v>468</v>
      </c>
    </row>
    <row spans="1:16" r="12">
      <c t="s" s="4" r="A12">
        <v>472</v>
      </c>
      <c t="n" s="6" r="F12">
        <v>2887</v>
      </c>
      <c t="n" s="6" r="J12">
        <v>7978</v>
      </c>
      <c t="n" s="6" r="K12">
        <v>2887</v>
      </c>
      <c t="n" s="6" r="M12">
        <v>7978</v>
      </c>
    </row>
    <row spans="1:16" r="13">
      <c t="s" s="4" r="A13">
        <v>473</v>
      </c>
      <c t="s" s="4" r="B13">
        <v>474</v>
      </c>
      <c t="n" s="6" r="M13">
        <v>-4493</v>
      </c>
    </row>
    <row spans="1:16" r="14">
      <c t="s" s="4" r="A14">
        <v>469</v>
      </c>
      <c t="n" s="6" r="G14">
        <v>2887</v>
      </c>
      <c t="n" s="6" r="M14">
        <v>2887</v>
      </c>
      <c t="n" s="6" r="O14">
        <v>7978</v>
      </c>
    </row>
    <row spans="1:16" r="15">
      <c t="s" s="4" r="A15">
        <v>475</v>
      </c>
    </row>
    <row spans="1:16" r="16">
      <c t="s" s="3" r="A16">
        <v>466</v>
      </c>
    </row>
    <row spans="1:16" r="17">
      <c t="s" s="4" r="A17">
        <v>467</v>
      </c>
      <c t="n" s="6" r="M17">
        <v>-616</v>
      </c>
    </row>
    <row spans="1:16" r="18">
      <c t="s" s="3" r="A18">
        <v>468</v>
      </c>
    </row>
    <row spans="1:16" r="19">
      <c t="s" s="4" r="A19">
        <v>472</v>
      </c>
      <c t="n" s="6" r="F19">
        <v>2531</v>
      </c>
      <c t="n" s="6" r="J19">
        <v>6389</v>
      </c>
      <c t="n" s="6" r="K19">
        <v>2531</v>
      </c>
      <c t="n" s="6" r="M19">
        <v>6389</v>
      </c>
    </row>
    <row spans="1:16" r="20">
      <c t="s" s="4" r="A20">
        <v>473</v>
      </c>
      <c t="s" s="4" r="B20">
        <v>474</v>
      </c>
      <c t="n" s="6" r="M20">
        <v>-3242</v>
      </c>
    </row>
    <row spans="1:16" r="21">
      <c t="s" s="4" r="A21">
        <v>469</v>
      </c>
      <c t="n" s="6" r="G21">
        <v>2531</v>
      </c>
      <c t="n" s="6" r="M21">
        <v>2531</v>
      </c>
      <c t="n" s="6" r="O21">
        <v>6389</v>
      </c>
    </row>
    <row spans="1:16" r="22">
      <c t="s" s="4" r="A22">
        <v>476</v>
      </c>
    </row>
    <row spans="1:16" r="23">
      <c t="s" s="3" r="A23">
        <v>466</v>
      </c>
    </row>
    <row spans="1:16" r="24">
      <c t="s" s="4" r="A24">
        <v>467</v>
      </c>
      <c t="n" s="6" r="M24">
        <v>18</v>
      </c>
    </row>
    <row spans="1:16" r="25">
      <c t="s" s="3" r="A25">
        <v>468</v>
      </c>
    </row>
    <row spans="1:16" r="26">
      <c t="s" s="4" r="A26">
        <v>472</v>
      </c>
      <c t="n" s="7" r="F26">
        <v>356</v>
      </c>
      <c t="n" s="7" r="J26">
        <v>1589</v>
      </c>
      <c t="n" s="6" r="K26">
        <v>356</v>
      </c>
      <c t="n" s="6" r="M26">
        <v>1589</v>
      </c>
    </row>
    <row spans="1:16" r="27">
      <c t="s" s="4" r="A27">
        <v>473</v>
      </c>
      <c t="s" s="4" r="B27">
        <v>474</v>
      </c>
      <c t="n" s="6" r="M27">
        <v>-1251</v>
      </c>
    </row>
    <row spans="1:16" r="28">
      <c t="s" s="4" r="A28">
        <v>469</v>
      </c>
      <c t="n" s="7" r="G28">
        <v>356</v>
      </c>
      <c t="n" s="6" r="M28">
        <v>356</v>
      </c>
      <c t="n" s="6" r="O28">
        <v>1589</v>
      </c>
    </row>
    <row spans="1:16" r="29">
      <c t="s" s="4" r="A29">
        <v>477</v>
      </c>
    </row>
    <row spans="1:16" r="30">
      <c t="s" s="3" r="A30">
        <v>466</v>
      </c>
    </row>
    <row spans="1:16" r="31">
      <c t="s" s="4" r="A31">
        <v>471</v>
      </c>
      <c t="n" s="6" r="C31">
        <v>9294</v>
      </c>
      <c t="n" s="6" r="K31">
        <v>9294</v>
      </c>
    </row>
    <row spans="1:16" r="32">
      <c t="s" s="4" r="A32">
        <v>478</v>
      </c>
    </row>
    <row spans="1:16" r="33">
      <c t="s" s="3" r="A33">
        <v>466</v>
      </c>
    </row>
    <row spans="1:16" r="34">
      <c t="s" s="4" r="A34">
        <v>467</v>
      </c>
      <c t="n" s="6" r="O34">
        <v>21348</v>
      </c>
    </row>
    <row spans="1:16" r="35">
      <c t="s" s="4" r="A35">
        <v>479</v>
      </c>
    </row>
    <row spans="1:16" r="36">
      <c t="s" s="3" r="A36">
        <v>466</v>
      </c>
    </row>
    <row spans="1:16" r="37">
      <c t="s" s="4" r="A37">
        <v>467</v>
      </c>
      <c t="n" s="6" r="O37">
        <v>7490</v>
      </c>
    </row>
    <row spans="1:16" r="38">
      <c t="s" s="4" r="A38">
        <v>480</v>
      </c>
    </row>
    <row spans="1:16" r="39">
      <c t="s" s="3" r="A39">
        <v>466</v>
      </c>
    </row>
    <row spans="1:16" r="40">
      <c t="s" s="4" r="A40">
        <v>467</v>
      </c>
      <c t="n" s="6" r="O40">
        <v>8144</v>
      </c>
    </row>
    <row spans="1:16" r="41">
      <c t="s" s="4" r="A41">
        <v>481</v>
      </c>
    </row>
    <row spans="1:16" r="42">
      <c t="s" s="3" r="A42">
        <v>466</v>
      </c>
    </row>
    <row spans="1:16" r="43">
      <c t="s" s="4" r="A43">
        <v>467</v>
      </c>
      <c t="n" s="6" r="O43">
        <v>4611</v>
      </c>
    </row>
    <row spans="1:16" r="44">
      <c t="s" s="4" r="A44">
        <v>482</v>
      </c>
    </row>
    <row spans="1:16" r="45">
      <c t="s" s="3" r="A45">
        <v>466</v>
      </c>
    </row>
    <row spans="1:16" r="46">
      <c t="s" s="4" r="A46">
        <v>467</v>
      </c>
      <c t="n" s="6" r="O46">
        <v>1103</v>
      </c>
    </row>
    <row spans="1:16" r="47">
      <c t="s" s="4" r="A47">
        <v>483</v>
      </c>
    </row>
    <row spans="1:16" r="48">
      <c t="s" s="3" r="A48">
        <v>466</v>
      </c>
    </row>
    <row spans="1:16" r="49">
      <c t="s" s="4" r="A49">
        <v>467</v>
      </c>
      <c t="n" s="6" r="K49">
        <v>-501</v>
      </c>
      <c t="s" s="4" r="L49">
        <v>484</v>
      </c>
      <c t="n" s="6" r="M49">
        <v>-759</v>
      </c>
      <c t="s" s="4" r="N49">
        <v>485</v>
      </c>
      <c t="n" s="6" r="O49">
        <v>20231</v>
      </c>
    </row>
    <row spans="1:16" r="50">
      <c t="s" s="4" r="A50">
        <v>486</v>
      </c>
    </row>
    <row spans="1:16" r="51">
      <c t="s" s="3" r="A51">
        <v>466</v>
      </c>
    </row>
    <row spans="1:16" r="52">
      <c t="s" s="4" r="A52">
        <v>467</v>
      </c>
      <c t="n" s="6" r="K52">
        <v>-1050</v>
      </c>
      <c t="n" s="6" r="M52">
        <v>-616</v>
      </c>
      <c t="n" s="6" r="O52">
        <v>7363</v>
      </c>
    </row>
    <row spans="1:16" r="53">
      <c t="s" s="4" r="A53">
        <v>487</v>
      </c>
    </row>
    <row spans="1:16" r="54">
      <c t="s" s="3" r="A54">
        <v>466</v>
      </c>
    </row>
    <row spans="1:16" r="55">
      <c t="s" s="4" r="A55">
        <v>467</v>
      </c>
      <c t="n" s="6" r="K55">
        <v>319</v>
      </c>
      <c t="s" s="4" r="L55">
        <v>484</v>
      </c>
      <c t="n" s="6" r="M55">
        <v>-368</v>
      </c>
      <c t="s" s="4" r="N55">
        <v>485</v>
      </c>
      <c t="n" s="6" r="O55">
        <v>8144</v>
      </c>
    </row>
    <row spans="1:16" r="56">
      <c t="s" s="4" r="A56">
        <v>488</v>
      </c>
    </row>
    <row spans="1:16" r="57">
      <c t="s" s="3" r="A57">
        <v>466</v>
      </c>
    </row>
    <row spans="1:16" r="58">
      <c t="s" s="4" r="A58">
        <v>467</v>
      </c>
      <c t="n" s="6" r="M58">
        <v>-38</v>
      </c>
      <c t="n" s="6" r="O58">
        <v>3621</v>
      </c>
    </row>
    <row spans="1:16" r="59">
      <c t="s" s="4" r="A59">
        <v>489</v>
      </c>
    </row>
    <row spans="1:16" r="60">
      <c t="s" s="3" r="A60">
        <v>466</v>
      </c>
    </row>
    <row spans="1:16" r="61">
      <c t="s" s="4" r="A61">
        <v>467</v>
      </c>
      <c t="n" s="6" r="K61">
        <v>230</v>
      </c>
      <c t="n" s="6" r="M61">
        <v>263</v>
      </c>
      <c t="n" s="6" r="O61">
        <v>1103</v>
      </c>
    </row>
    <row spans="1:16" r="62">
      <c t="s" s="4" r="A62">
        <v>490</v>
      </c>
    </row>
    <row spans="1:16" r="63">
      <c t="s" s="3" r="A63">
        <v>466</v>
      </c>
    </row>
    <row spans="1:16" r="64">
      <c t="s" s="4" r="A64">
        <v>467</v>
      </c>
      <c t="n" s="6" r="O64">
        <v>1117</v>
      </c>
    </row>
    <row spans="1:16" r="65">
      <c t="s" s="4" r="A65">
        <v>491</v>
      </c>
    </row>
    <row spans="1:16" r="66">
      <c t="s" s="3" r="A66">
        <v>466</v>
      </c>
    </row>
    <row spans="1:16" r="67">
      <c t="s" s="4" r="A67">
        <v>467</v>
      </c>
      <c t="n" s="6" r="O67">
        <v>127</v>
      </c>
    </row>
    <row spans="1:16" r="68">
      <c t="s" s="4" r="A68">
        <v>492</v>
      </c>
    </row>
    <row spans="1:16" r="69">
      <c t="s" s="3" r="A69">
        <v>466</v>
      </c>
    </row>
    <row spans="1:16" r="70">
      <c t="s" s="4" r="A70">
        <v>467</v>
      </c>
      <c t="n" s="6" r="O70">
        <v>0</v>
      </c>
    </row>
    <row spans="1:16" r="71">
      <c t="s" s="4" r="A71">
        <v>493</v>
      </c>
    </row>
    <row spans="1:16" r="72">
      <c t="s" s="3" r="A72">
        <v>466</v>
      </c>
    </row>
    <row spans="1:16" r="73">
      <c t="s" s="4" r="A73">
        <v>467</v>
      </c>
      <c t="n" s="6" r="O73">
        <v>990</v>
      </c>
    </row>
    <row spans="1:16" r="74">
      <c t="s" s="4" r="A74">
        <v>494</v>
      </c>
    </row>
    <row spans="1:16" r="75">
      <c t="s" s="3" r="A75">
        <v>466</v>
      </c>
    </row>
    <row spans="1:16" r="76">
      <c t="s" s="4" r="A76">
        <v>467</v>
      </c>
      <c t="n" s="6" r="O76">
        <v>0</v>
      </c>
    </row>
    <row spans="1:16" r="77">
      <c t="s" s="4" r="A77">
        <v>495</v>
      </c>
    </row>
    <row spans="1:16" r="78">
      <c t="s" s="3" r="A78">
        <v>466</v>
      </c>
    </row>
    <row spans="1:16" r="79">
      <c t="s" s="4" r="A79">
        <v>471</v>
      </c>
      <c t="n" s="6" r="C79">
        <v>10874</v>
      </c>
      <c t="n" s="6" r="K79">
        <v>10874</v>
      </c>
    </row>
    <row spans="1:16" r="80">
      <c t="s" s="4" r="A80">
        <v>496</v>
      </c>
    </row>
    <row spans="1:16" r="81">
      <c t="s" s="3" r="A81">
        <v>466</v>
      </c>
    </row>
    <row spans="1:16" r="82">
      <c t="s" s="4" r="A82">
        <v>471</v>
      </c>
      <c t="n" s="6" r="C82">
        <v>8190</v>
      </c>
      <c t="n" s="6" r="K82">
        <v>8190</v>
      </c>
    </row>
    <row spans="1:16" r="83">
      <c t="s" s="4" r="A83">
        <v>497</v>
      </c>
    </row>
    <row spans="1:16" r="84">
      <c t="s" s="3" r="A84">
        <v>466</v>
      </c>
    </row>
    <row spans="1:16" r="85">
      <c t="s" s="4" r="A85">
        <v>467</v>
      </c>
      <c t="n" s="6" r="K85">
        <v>319</v>
      </c>
      <c t="n" s="7" r="M85">
        <v>-368</v>
      </c>
      <c t="n" s="7" r="O85">
        <v>8144</v>
      </c>
    </row>
    <row spans="1:16" r="86">
      <c t="s" s="4" r="A86">
        <v>471</v>
      </c>
      <c t="n" s="6" r="C86">
        <v>8096</v>
      </c>
      <c t="n" s="6" r="K86">
        <v>8096</v>
      </c>
    </row>
    <row spans="1:16" r="87">
      <c t="s" s="4" r="A87">
        <v>498</v>
      </c>
    </row>
    <row spans="1:16" r="88">
      <c t="s" s="3" r="A88">
        <v>466</v>
      </c>
    </row>
    <row spans="1:16" r="89">
      <c t="s" s="4" r="A89">
        <v>471</v>
      </c>
      <c t="n" s="6" r="C89">
        <v>1104</v>
      </c>
      <c t="n" s="6" r="K89">
        <v>1104</v>
      </c>
    </row>
    <row spans="1:16" r="90">
      <c t="s" s="4" r="A90">
        <v>499</v>
      </c>
    </row>
    <row spans="1:16" r="91">
      <c t="s" s="3" r="A91">
        <v>466</v>
      </c>
    </row>
    <row spans="1:16" r="92">
      <c t="s" s="4" r="A92">
        <v>471</v>
      </c>
      <c t="n" s="6" r="C92">
        <v>15568</v>
      </c>
      <c t="n" s="6" r="K92">
        <v>15568</v>
      </c>
    </row>
    <row spans="1:16" r="93">
      <c t="s" s="4" r="A93">
        <v>500</v>
      </c>
    </row>
    <row spans="1:16" r="94">
      <c t="s" s="3" r="A94">
        <v>466</v>
      </c>
    </row>
    <row spans="1:16" r="95">
      <c t="s" s="4" r="A95">
        <v>471</v>
      </c>
      <c t="n" s="6" r="C95">
        <v>1293</v>
      </c>
      <c t="n" s="6" r="K95">
        <v>1293</v>
      </c>
    </row>
    <row spans="1:16" r="96">
      <c t="s" s="4" r="A96">
        <v>501</v>
      </c>
    </row>
    <row spans="1:16" r="97">
      <c t="s" s="3" r="A97">
        <v>466</v>
      </c>
    </row>
    <row spans="1:16" r="98">
      <c t="s" s="4" r="A98">
        <v>471</v>
      </c>
      <c t="n" s="6" r="C98">
        <v>829</v>
      </c>
      <c t="n" s="6" r="K98">
        <v>829</v>
      </c>
    </row>
    <row spans="1:16" r="99">
      <c t="s" s="4" r="A99">
        <v>502</v>
      </c>
    </row>
    <row spans="1:16" r="100">
      <c t="s" s="3" r="A100">
        <v>466</v>
      </c>
    </row>
    <row spans="1:16" r="101">
      <c t="s" s="4" r="A101">
        <v>471</v>
      </c>
      <c t="n" s="7" r="C101">
        <v>1280</v>
      </c>
      <c t="n" s="7" r="K101">
        <v>1280</v>
      </c>
    </row>
    <row spans="1:16" r="102">
      <c t="n" r="A102"/>
    </row>
    <row spans="1:16" r="103">
      <c t="s" s="4" r="A103">
        <v>33</v>
      </c>
      <c t="s" s="4" r="B103">
        <v>503</v>
      </c>
    </row>
    <row spans="1:16" r="104">
      <c t="s" s="4" r="A104">
        <v>474</v>
      </c>
      <c t="s" s="4" r="B104">
        <v>504</v>
      </c>
    </row>
    <row spans="1:16" r="105">
      <c t="s" s="4" r="A105">
        <v>484</v>
      </c>
      <c t="s" s="4" r="B105">
        <v>505</v>
      </c>
    </row>
    <row spans="1:16" r="106">
      <c t="s" s="4" r="A106">
        <v>485</v>
      </c>
      <c t="s" s="4" r="B106">
        <v>506</v>
      </c>
    </row>
  </sheetData>
  <mergeCells count="11">
    <mergeCell ref="A1:B2"/>
    <mergeCell ref="C1:J1"/>
    <mergeCell ref="K1:P1"/>
    <mergeCell ref="K2:L2"/>
    <mergeCell ref="M2:N2"/>
    <mergeCell ref="O2:P2"/>
    <mergeCell ref="A102:O102"/>
    <mergeCell ref="B103:O103"/>
    <mergeCell ref="B104:O104"/>
    <mergeCell ref="B105:O105"/>
    <mergeCell ref="B106:O10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X2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4"/>
    <col customWidth="1" max="18" min="18" width="31"/>
    <col customWidth="1" max="19" min="19" width="21"/>
    <col customWidth="1" max="20" min="20" width="21"/>
    <col customWidth="1" max="21" min="21" width="21"/>
    <col customWidth="1" max="22" min="22" width="21"/>
    <col customWidth="1" max="23" min="23" width="21"/>
    <col customWidth="1" max="24" min="24" width="21"/>
  </cols>
  <sheetData>
    <row spans="1:24" r="1">
      <c t="s" s="1" r="A1">
        <v>507</v>
      </c>
      <c t="s" s="2" r="B1">
        <v>461</v>
      </c>
      <c t="s" s="2" r="J1">
        <v>508</v>
      </c>
      <c t="s" s="2" r="K1">
        <v>1</v>
      </c>
      <c t="n" r="Q1"/>
      <c t="n" r="T1"/>
      <c t="n" r="V1"/>
    </row>
    <row spans="1:24" r="2">
      <c t="s" s="2" r="B2">
        <v>509</v>
      </c>
      <c t="s" s="2" r="C2">
        <v>510</v>
      </c>
      <c t="s" s="2" r="D2">
        <v>511</v>
      </c>
      <c t="s" s="2" r="E2">
        <v>512</v>
      </c>
      <c t="s" s="2" r="F2">
        <v>513</v>
      </c>
      <c t="s" s="2" r="G2">
        <v>514</v>
      </c>
      <c t="s" s="2" r="H2">
        <v>515</v>
      </c>
      <c t="s" s="2" r="I2">
        <v>516</v>
      </c>
      <c t="s" s="2" r="J2">
        <v>511</v>
      </c>
      <c t="s" s="2" r="K2">
        <v>509</v>
      </c>
      <c t="s" s="2" r="M2">
        <v>513</v>
      </c>
      <c t="s" s="2" r="O2">
        <v>517</v>
      </c>
      <c t="s" s="2" r="Q2">
        <v>518</v>
      </c>
      <c t="s" s="2" r="R2">
        <v>519</v>
      </c>
      <c t="s" s="2" r="S2">
        <v>520</v>
      </c>
      <c t="s" s="2" r="T2">
        <v>521</v>
      </c>
      <c t="s" s="2" r="U2">
        <v>516</v>
      </c>
      <c t="s" s="2" r="V2">
        <v>522</v>
      </c>
      <c t="s" s="2" r="W2">
        <v>517</v>
      </c>
      <c t="s" s="2" r="X2">
        <v>523</v>
      </c>
    </row>
    <row spans="1:24" r="3">
      <c t="s" s="3" r="A3">
        <v>197</v>
      </c>
    </row>
    <row spans="1:24" r="4">
      <c t="s" s="4" r="A4">
        <v>524</v>
      </c>
      <c t="n" s="7" r="R4">
        <v>7082</v>
      </c>
    </row>
    <row spans="1:24" r="5">
      <c t="s" s="4" r="A5">
        <v>525</v>
      </c>
      <c t="n" s="7" r="K5">
        <v>2619056</v>
      </c>
      <c t="n" s="7" r="M5">
        <v>2499140</v>
      </c>
    </row>
    <row spans="1:24" r="6">
      <c t="s" s="4" r="A6">
        <v>526</v>
      </c>
      <c t="n" s="7" r="R6">
        <v>402494</v>
      </c>
    </row>
    <row spans="1:24" r="7">
      <c t="s" s="4" r="A7">
        <v>527</v>
      </c>
      <c t="n" s="8" r="R7">
        <v>73.02</v>
      </c>
    </row>
    <row spans="1:24" r="8">
      <c t="s" s="4" r="A8">
        <v>467</v>
      </c>
      <c t="n" s="7" r="B8">
        <v>156</v>
      </c>
      <c t="n" s="7" r="C8">
        <v>-194</v>
      </c>
      <c t="n" s="7" r="D8">
        <v>-56</v>
      </c>
      <c t="n" s="7" r="E8">
        <v>-726</v>
      </c>
      <c t="n" s="7" r="F8">
        <v>-381</v>
      </c>
      <c t="n" s="7" r="G8">
        <v>-1109</v>
      </c>
      <c t="n" s="7" r="H8">
        <v>1271</v>
      </c>
      <c t="n" s="7" r="I8">
        <v>-172</v>
      </c>
      <c t="n" s="6" r="K8">
        <v>-501</v>
      </c>
      <c t="s" s="4" r="L8">
        <v>33</v>
      </c>
      <c t="n" s="6" r="M8">
        <v>-759</v>
      </c>
      <c t="s" s="4" r="N8">
        <v>33</v>
      </c>
      <c t="n" s="7" r="O8">
        <v>21348</v>
      </c>
      <c t="s" s="4" r="P8">
        <v>33</v>
      </c>
    </row>
    <row spans="1:24" r="9">
      <c t="s" s="4" r="A9">
        <v>528</v>
      </c>
      <c t="n" s="6" r="K9">
        <v>1901068</v>
      </c>
    </row>
    <row spans="1:24" r="10">
      <c t="s" s="4" r="A10">
        <v>529</v>
      </c>
      <c t="n" s="6" r="B10">
        <v>5886</v>
      </c>
      <c t="n" s="6" r="F10">
        <v>2500</v>
      </c>
      <c t="n" s="6" r="K10">
        <v>5886</v>
      </c>
      <c t="n" s="6" r="M10">
        <v>2500</v>
      </c>
      <c t="n" s="7" r="W10">
        <v>9887</v>
      </c>
    </row>
    <row spans="1:24" r="11">
      <c t="s" s="4" r="A11">
        <v>200</v>
      </c>
      <c t="n" s="6" r="B11">
        <v>2156603</v>
      </c>
      <c t="n" s="6" r="F11">
        <v>592641</v>
      </c>
      <c t="n" s="6" r="K11">
        <v>2156603</v>
      </c>
      <c t="n" s="6" r="M11">
        <v>592641</v>
      </c>
      <c t="n" s="6" r="W11">
        <v>517011</v>
      </c>
    </row>
    <row spans="1:24" r="12">
      <c t="s" s="4" r="A12">
        <v>530</v>
      </c>
      <c t="n" s="7" r="R12">
        <v>1887479</v>
      </c>
    </row>
    <row spans="1:24" r="13">
      <c t="s" s="4" r="A13">
        <v>531</v>
      </c>
      <c t="n" s="7" r="R13">
        <v>4819</v>
      </c>
    </row>
    <row spans="1:24" r="14">
      <c t="s" s="4" r="A14">
        <v>532</v>
      </c>
      <c t="n" s="6" r="K14">
        <v>188269</v>
      </c>
      <c t="n" s="6" r="M14">
        <v>152057</v>
      </c>
    </row>
    <row spans="1:24" r="15">
      <c t="s" s="4" r="A15">
        <v>533</v>
      </c>
      <c t="n" s="6" r="B15">
        <v>690277</v>
      </c>
      <c t="n" s="7" r="C15">
        <v>618688</v>
      </c>
      <c t="n" s="6" r="D15">
        <v>489897</v>
      </c>
      <c t="n" s="6" r="E15">
        <v>439902</v>
      </c>
      <c t="n" s="6" r="F15">
        <v>501647</v>
      </c>
      <c t="n" s="7" r="G15">
        <v>473244</v>
      </c>
      <c t="n" s="7" r="H15">
        <v>462729</v>
      </c>
      <c t="n" s="6" r="I15">
        <v>412643</v>
      </c>
      <c t="n" s="6" r="K15">
        <v>2238764</v>
      </c>
      <c t="n" s="6" r="M15">
        <v>1850263</v>
      </c>
      <c t="n" s="6" r="O15">
        <v>1622252</v>
      </c>
    </row>
    <row spans="1:24" r="16">
      <c t="s" s="4" r="A16">
        <v>534</v>
      </c>
      <c t="n" s="6" r="K16">
        <v>212927</v>
      </c>
      <c t="n" s="6" r="M16">
        <v>227211</v>
      </c>
      <c t="n" s="6" r="O16">
        <v>206807</v>
      </c>
    </row>
    <row spans="1:24" r="17">
      <c t="s" s="4" r="A17">
        <v>535</v>
      </c>
    </row>
    <row spans="1:24" r="18">
      <c t="s" s="3" r="A18">
        <v>197</v>
      </c>
    </row>
    <row spans="1:24" r="19">
      <c t="s" s="4" r="A19">
        <v>536</v>
      </c>
      <c t="n" s="6" r="B19">
        <v>41079</v>
      </c>
      <c t="n" s="6" r="K19">
        <v>41079</v>
      </c>
    </row>
    <row spans="1:24" r="20">
      <c t="s" s="4" r="A20">
        <v>537</v>
      </c>
      <c t="n" s="6" r="B20">
        <v>0</v>
      </c>
      <c t="n" s="6" r="K20">
        <v>0</v>
      </c>
    </row>
    <row spans="1:24" r="21">
      <c t="s" s="4" r="A21">
        <v>538</v>
      </c>
      <c t="n" s="6" r="B21">
        <v>3859</v>
      </c>
      <c t="n" s="6" r="K21">
        <v>3859</v>
      </c>
    </row>
    <row spans="1:24" r="22">
      <c t="s" s="4" r="A22">
        <v>37</v>
      </c>
      <c t="n" s="6" r="B22">
        <v>1108</v>
      </c>
      <c t="n" s="6" r="K22">
        <v>1108</v>
      </c>
    </row>
    <row spans="1:24" r="23">
      <c t="s" s="4" r="A23">
        <v>539</v>
      </c>
      <c t="n" s="6" r="B23">
        <v>1979</v>
      </c>
      <c t="n" s="6" r="K23">
        <v>1979</v>
      </c>
    </row>
    <row spans="1:24" r="24">
      <c t="s" s="4" r="A24">
        <v>540</v>
      </c>
      <c t="n" s="6" r="B24">
        <v>0</v>
      </c>
      <c t="n" s="6" r="K24">
        <v>0</v>
      </c>
    </row>
    <row spans="1:24" r="25">
      <c t="s" s="4" r="A25">
        <v>541</v>
      </c>
      <c t="n" s="6" r="B25">
        <v>14829</v>
      </c>
      <c t="n" s="6" r="K25">
        <v>14829</v>
      </c>
    </row>
    <row spans="1:24" r="26">
      <c t="s" s="4" r="A26">
        <v>200</v>
      </c>
      <c t="n" s="6" r="B26">
        <v>20630</v>
      </c>
      <c t="n" s="6" r="K26">
        <v>20630</v>
      </c>
    </row>
    <row spans="1:24" r="27">
      <c t="s" s="4" r="A27">
        <v>390</v>
      </c>
      <c t="n" s="6" r="B27">
        <v>42405</v>
      </c>
      <c t="n" s="6" r="K27">
        <v>42405</v>
      </c>
    </row>
    <row spans="1:24" r="28">
      <c t="s" s="4" r="A28">
        <v>542</v>
      </c>
      <c t="n" s="6" r="B28">
        <v>0</v>
      </c>
      <c t="n" s="6" r="K28">
        <v>0</v>
      </c>
    </row>
    <row spans="1:24" r="29">
      <c t="s" s="4" r="A29">
        <v>543</v>
      </c>
      <c t="n" s="6" r="B29">
        <v>-1277</v>
      </c>
      <c t="n" s="6" r="K29">
        <v>-1277</v>
      </c>
    </row>
    <row spans="1:24" r="30">
      <c t="s" s="4" r="A30">
        <v>544</v>
      </c>
      <c t="n" s="6" r="B30">
        <v>-49</v>
      </c>
      <c t="n" s="6" r="K30">
        <v>-49</v>
      </c>
    </row>
    <row spans="1:24" r="31">
      <c t="s" s="4" r="A31">
        <v>545</v>
      </c>
      <c t="n" s="6" r="B31">
        <v>-1326</v>
      </c>
      <c t="n" s="6" r="K31">
        <v>-1326</v>
      </c>
    </row>
    <row spans="1:24" r="32">
      <c t="s" s="4" r="A32">
        <v>546</v>
      </c>
      <c t="n" s="6" r="B32">
        <v>41079</v>
      </c>
      <c t="n" s="6" r="K32">
        <v>41079</v>
      </c>
    </row>
    <row spans="1:24" r="33">
      <c t="s" s="4" r="A33">
        <v>547</v>
      </c>
    </row>
    <row spans="1:24" r="34">
      <c t="s" s="3" r="A34">
        <v>197</v>
      </c>
    </row>
    <row spans="1:24" r="35">
      <c t="s" s="4" r="A35">
        <v>536</v>
      </c>
      <c t="n" s="6" r="E35">
        <v>46155</v>
      </c>
    </row>
    <row spans="1:24" r="36">
      <c t="s" s="4" r="A36">
        <v>548</v>
      </c>
      <c t="n" s="6" r="E36">
        <v>5870</v>
      </c>
    </row>
    <row spans="1:24" r="37">
      <c t="s" s="4" r="A37">
        <v>537</v>
      </c>
      <c t="n" s="6" r="B37">
        <v>0</v>
      </c>
      <c t="n" s="6" r="K37">
        <v>0</v>
      </c>
    </row>
    <row spans="1:24" r="38">
      <c t="s" s="4" r="A38">
        <v>538</v>
      </c>
      <c t="n" s="6" r="B38">
        <v>2966</v>
      </c>
      <c t="n" s="6" r="K38">
        <v>2966</v>
      </c>
    </row>
    <row spans="1:24" r="39">
      <c t="s" s="4" r="A39">
        <v>37</v>
      </c>
      <c t="n" s="6" r="B39">
        <v>3309</v>
      </c>
      <c t="n" s="6" r="K39">
        <v>3309</v>
      </c>
    </row>
    <row spans="1:24" r="40">
      <c t="s" s="4" r="A40">
        <v>539</v>
      </c>
      <c t="n" s="6" r="B40">
        <v>607</v>
      </c>
      <c t="n" s="6" r="K40">
        <v>607</v>
      </c>
    </row>
    <row spans="1:24" r="41">
      <c t="s" s="4" r="A41">
        <v>540</v>
      </c>
      <c t="n" s="6" r="B41">
        <v>54</v>
      </c>
      <c t="n" s="6" r="K41">
        <v>54</v>
      </c>
    </row>
    <row spans="1:24" r="42">
      <c t="s" s="4" r="A42">
        <v>541</v>
      </c>
      <c t="n" s="6" r="B42">
        <v>13500</v>
      </c>
      <c t="n" s="6" r="K42">
        <v>13500</v>
      </c>
    </row>
    <row spans="1:24" r="43">
      <c t="s" s="4" r="A43">
        <v>200</v>
      </c>
      <c t="n" s="6" r="B43">
        <v>31792</v>
      </c>
      <c t="n" s="6" r="K43">
        <v>31792</v>
      </c>
    </row>
    <row spans="1:24" r="44">
      <c t="s" s="4" r="A44">
        <v>390</v>
      </c>
      <c t="n" s="6" r="B44">
        <v>52228</v>
      </c>
      <c t="n" s="6" r="K44">
        <v>52228</v>
      </c>
    </row>
    <row spans="1:24" r="45">
      <c t="s" s="4" r="A45">
        <v>542</v>
      </c>
      <c t="n" s="6" r="B45">
        <v>0</v>
      </c>
      <c t="n" s="6" r="K45">
        <v>0</v>
      </c>
    </row>
    <row spans="1:24" r="46">
      <c t="s" s="4" r="A46">
        <v>543</v>
      </c>
      <c t="n" s="6" r="B46">
        <v>-4525</v>
      </c>
      <c t="n" s="6" r="K46">
        <v>-4525</v>
      </c>
    </row>
    <row spans="1:24" r="47">
      <c t="s" s="4" r="A47">
        <v>544</v>
      </c>
      <c t="n" s="6" r="B47">
        <v>-1548</v>
      </c>
      <c t="n" s="6" r="K47">
        <v>-1548</v>
      </c>
    </row>
    <row spans="1:24" r="48">
      <c t="s" s="4" r="A48">
        <v>545</v>
      </c>
      <c t="n" s="6" r="B48">
        <v>-6073</v>
      </c>
      <c t="n" s="6" r="K48">
        <v>-6073</v>
      </c>
    </row>
    <row spans="1:24" r="49">
      <c t="s" s="4" r="A49">
        <v>546</v>
      </c>
      <c t="n" s="6" r="B49">
        <v>46155</v>
      </c>
      <c t="n" s="6" r="K49">
        <v>46155</v>
      </c>
    </row>
    <row spans="1:24" r="50">
      <c t="s" s="4" r="A50">
        <v>549</v>
      </c>
    </row>
    <row spans="1:24" r="51">
      <c t="s" s="3" r="A51">
        <v>197</v>
      </c>
    </row>
    <row spans="1:24" r="52">
      <c t="s" s="4" r="A52">
        <v>536</v>
      </c>
      <c t="n" s="7" r="D52">
        <v>176474</v>
      </c>
      <c t="n" s="7" r="J52">
        <v>176474</v>
      </c>
    </row>
    <row spans="1:24" r="53">
      <c t="s" s="4" r="A53">
        <v>537</v>
      </c>
      <c t="n" s="6" r="B53">
        <v>1108</v>
      </c>
      <c t="n" s="6" r="K53">
        <v>1108</v>
      </c>
    </row>
    <row spans="1:24" r="54">
      <c t="s" s="4" r="A54">
        <v>538</v>
      </c>
      <c t="n" s="6" r="B54">
        <v>4161</v>
      </c>
      <c t="n" s="6" r="K54">
        <v>4161</v>
      </c>
    </row>
    <row spans="1:24" r="55">
      <c t="s" s="4" r="A55">
        <v>37</v>
      </c>
      <c t="n" s="6" r="B55">
        <v>1926</v>
      </c>
      <c t="n" s="6" r="K55">
        <v>1926</v>
      </c>
    </row>
    <row spans="1:24" r="56">
      <c t="s" s="4" r="A56">
        <v>539</v>
      </c>
      <c t="n" s="6" r="B56">
        <v>3421</v>
      </c>
      <c t="n" s="6" r="K56">
        <v>3421</v>
      </c>
    </row>
    <row spans="1:24" r="57">
      <c t="s" s="4" r="A57">
        <v>540</v>
      </c>
      <c t="n" s="6" r="B57">
        <v>946</v>
      </c>
      <c t="n" s="6" r="K57">
        <v>946</v>
      </c>
    </row>
    <row spans="1:24" r="58">
      <c t="s" s="4" r="A58">
        <v>541</v>
      </c>
      <c t="n" s="6" r="B58">
        <v>61900</v>
      </c>
      <c t="n" s="6" r="K58">
        <v>61900</v>
      </c>
    </row>
    <row spans="1:24" r="59">
      <c t="s" s="4" r="A59">
        <v>550</v>
      </c>
      <c t="n" s="6" r="B59">
        <v>104485</v>
      </c>
      <c t="n" s="6" r="K59">
        <v>104485</v>
      </c>
    </row>
    <row spans="1:24" r="60">
      <c t="s" s="4" r="A60">
        <v>390</v>
      </c>
      <c t="n" s="6" r="B60">
        <v>177947</v>
      </c>
      <c t="n" s="6" r="K60">
        <v>177947</v>
      </c>
    </row>
    <row spans="1:24" r="61">
      <c t="s" s="4" r="A61">
        <v>542</v>
      </c>
      <c t="n" s="6" r="B61">
        <v>0</v>
      </c>
      <c t="n" s="6" r="K61">
        <v>0</v>
      </c>
    </row>
    <row spans="1:24" r="62">
      <c t="s" s="4" r="A62">
        <v>543</v>
      </c>
      <c t="n" s="6" r="B62">
        <v>-1473</v>
      </c>
      <c t="n" s="6" r="K62">
        <v>-1473</v>
      </c>
    </row>
    <row spans="1:24" r="63">
      <c t="s" s="4" r="A63">
        <v>544</v>
      </c>
      <c t="n" s="6" r="B63">
        <v>0</v>
      </c>
      <c t="n" s="6" r="K63">
        <v>0</v>
      </c>
    </row>
    <row spans="1:24" r="64">
      <c t="s" s="4" r="A64">
        <v>545</v>
      </c>
      <c t="n" s="6" r="B64">
        <v>-1473</v>
      </c>
      <c t="n" s="6" r="K64">
        <v>-1473</v>
      </c>
    </row>
    <row spans="1:24" r="65">
      <c t="s" s="4" r="A65">
        <v>546</v>
      </c>
      <c t="n" s="6" r="B65">
        <v>176474</v>
      </c>
      <c t="n" s="6" r="K65">
        <v>176474</v>
      </c>
    </row>
    <row spans="1:24" r="66">
      <c t="s" s="4" r="A66">
        <v>551</v>
      </c>
    </row>
    <row spans="1:24" r="67">
      <c t="s" s="3" r="A67">
        <v>197</v>
      </c>
    </row>
    <row spans="1:24" r="68">
      <c t="s" s="4" r="A68">
        <v>537</v>
      </c>
      <c t="n" s="6" r="B68">
        <v>53057</v>
      </c>
      <c t="n" s="6" r="K68">
        <v>53057</v>
      </c>
    </row>
    <row spans="1:24" r="69">
      <c t="s" s="4" r="A69">
        <v>538</v>
      </c>
      <c t="n" s="6" r="B69">
        <v>107341</v>
      </c>
      <c t="n" s="6" r="K69">
        <v>107341</v>
      </c>
    </row>
    <row spans="1:24" r="70">
      <c t="s" s="4" r="A70">
        <v>37</v>
      </c>
      <c t="n" s="6" r="B70">
        <v>30074</v>
      </c>
      <c t="n" s="6" r="K70">
        <v>30074</v>
      </c>
    </row>
    <row spans="1:24" r="71">
      <c t="s" s="4" r="A71">
        <v>539</v>
      </c>
      <c t="n" s="6" r="B71">
        <v>534879</v>
      </c>
      <c t="n" s="6" r="K71">
        <v>534879</v>
      </c>
    </row>
    <row spans="1:24" r="72">
      <c t="s" s="4" r="A72">
        <v>540</v>
      </c>
      <c t="n" s="6" r="B72">
        <v>19708</v>
      </c>
      <c t="n" s="6" r="K72">
        <v>19708</v>
      </c>
    </row>
    <row spans="1:24" r="73">
      <c t="s" s="4" r="A73">
        <v>541</v>
      </c>
      <c t="n" s="6" r="B73">
        <v>806526</v>
      </c>
      <c t="n" s="6" r="K73">
        <v>806526</v>
      </c>
    </row>
    <row spans="1:24" r="74">
      <c t="s" s="4" r="A74">
        <v>200</v>
      </c>
      <c t="n" s="6" r="B74">
        <v>1411781</v>
      </c>
      <c t="n" s="6" r="K74">
        <v>1411781</v>
      </c>
    </row>
    <row spans="1:24" r="75">
      <c t="s" s="4" r="A75">
        <v>390</v>
      </c>
      <c t="n" s="6" r="B75">
        <v>2963366</v>
      </c>
      <c t="n" s="6" r="K75">
        <v>2963366</v>
      </c>
    </row>
    <row spans="1:24" r="76">
      <c t="s" s="4" r="A76">
        <v>542</v>
      </c>
      <c t="n" s="6" r="B76">
        <v>-321082</v>
      </c>
      <c t="n" s="6" r="K76">
        <v>-321082</v>
      </c>
    </row>
    <row spans="1:24" r="77">
      <c t="s" s="4" r="A77">
        <v>543</v>
      </c>
      <c t="n" s="6" r="B77">
        <v>-108192</v>
      </c>
      <c t="n" s="6" r="K77">
        <v>-108192</v>
      </c>
    </row>
    <row spans="1:24" r="78">
      <c t="s" s="4" r="A78">
        <v>544</v>
      </c>
      <c t="n" s="6" r="B78">
        <v>-230544</v>
      </c>
      <c t="n" s="6" r="K78">
        <v>-230544</v>
      </c>
    </row>
    <row spans="1:24" r="79">
      <c t="s" s="4" r="A79">
        <v>545</v>
      </c>
      <c t="n" s="6" r="B79">
        <v>-659818</v>
      </c>
      <c t="n" s="6" r="K79">
        <v>-659818</v>
      </c>
    </row>
    <row spans="1:24" r="80">
      <c t="s" s="4" r="A80">
        <v>546</v>
      </c>
      <c t="n" s="6" r="B80">
        <v>2303548</v>
      </c>
      <c t="n" s="6" r="K80">
        <v>2303548</v>
      </c>
    </row>
    <row spans="1:24" r="81">
      <c t="s" s="4" r="A81">
        <v>552</v>
      </c>
    </row>
    <row spans="1:24" r="82">
      <c t="s" s="3" r="A82">
        <v>197</v>
      </c>
    </row>
    <row spans="1:24" r="83">
      <c t="s" s="4" r="A83">
        <v>553</v>
      </c>
      <c t="n" s="7" r="U83">
        <v>162905</v>
      </c>
    </row>
    <row spans="1:24" r="84">
      <c t="s" s="4" r="A84">
        <v>554</v>
      </c>
      <c t="n" s="7" r="U84">
        <v>10000</v>
      </c>
    </row>
    <row spans="1:24" r="85">
      <c t="s" s="4" r="A85">
        <v>555</v>
      </c>
      <c t="n" s="7" r="I85">
        <v>3208</v>
      </c>
    </row>
    <row spans="1:24" r="86">
      <c t="s" s="4" r="A86">
        <v>537</v>
      </c>
      <c t="n" s="6" r="F86">
        <v>0</v>
      </c>
      <c t="n" s="6" r="M86">
        <v>0</v>
      </c>
    </row>
    <row spans="1:24" r="87">
      <c t="s" s="4" r="A87">
        <v>538</v>
      </c>
      <c t="n" s="6" r="F87">
        <v>16594</v>
      </c>
      <c t="n" s="6" r="M87">
        <v>16594</v>
      </c>
    </row>
    <row spans="1:24" r="88">
      <c t="s" s="4" r="A88">
        <v>37</v>
      </c>
      <c t="n" s="6" r="F88">
        <v>8478</v>
      </c>
      <c t="n" s="6" r="M88">
        <v>8478</v>
      </c>
    </row>
    <row spans="1:24" r="89">
      <c t="s" s="4" r="A89">
        <v>539</v>
      </c>
      <c t="n" s="6" r="F89">
        <v>15074</v>
      </c>
      <c t="n" s="6" r="M89">
        <v>15074</v>
      </c>
    </row>
    <row spans="1:24" r="90">
      <c t="s" s="4" r="A90">
        <v>540</v>
      </c>
      <c t="n" s="6" r="F90">
        <v>842</v>
      </c>
      <c t="n" s="6" r="M90">
        <v>842</v>
      </c>
    </row>
    <row spans="1:24" r="91">
      <c t="s" s="4" r="A91">
        <v>541</v>
      </c>
      <c t="n" s="6" r="F91">
        <v>62000</v>
      </c>
      <c t="n" s="6" r="M91">
        <v>62000</v>
      </c>
    </row>
    <row spans="1:24" r="92">
      <c t="s" s="4" r="A92">
        <v>550</v>
      </c>
      <c t="n" s="6" r="F92">
        <v>81587</v>
      </c>
      <c t="n" s="6" r="M92">
        <v>81587</v>
      </c>
    </row>
    <row spans="1:24" r="93">
      <c t="s" s="4" r="A93">
        <v>390</v>
      </c>
      <c t="n" s="6" r="F93">
        <v>184575</v>
      </c>
      <c t="n" s="6" r="M93">
        <v>184575</v>
      </c>
    </row>
    <row spans="1:24" r="94">
      <c t="s" s="4" r="A94">
        <v>542</v>
      </c>
      <c t="n" s="6" r="F94">
        <v>0</v>
      </c>
      <c t="n" s="6" r="M94">
        <v>0</v>
      </c>
    </row>
    <row spans="1:24" r="95">
      <c t="s" s="4" r="A95">
        <v>543</v>
      </c>
      <c t="n" s="6" r="F95">
        <v>-11670</v>
      </c>
      <c t="n" s="6" r="M95">
        <v>-11670</v>
      </c>
    </row>
    <row spans="1:24" r="96">
      <c t="s" s="4" r="A96">
        <v>544</v>
      </c>
      <c t="n" s="6" r="F96">
        <v>0</v>
      </c>
      <c t="n" s="6" r="M96">
        <v>0</v>
      </c>
    </row>
    <row spans="1:24" r="97">
      <c t="s" s="4" r="A97">
        <v>545</v>
      </c>
      <c t="n" s="6" r="F97">
        <v>-11670</v>
      </c>
      <c t="n" s="6" r="M97">
        <v>-11670</v>
      </c>
    </row>
    <row spans="1:24" r="98">
      <c t="s" s="4" r="A98">
        <v>546</v>
      </c>
      <c t="n" s="6" r="F98">
        <v>172905</v>
      </c>
      <c t="n" s="6" r="M98">
        <v>172905</v>
      </c>
    </row>
    <row spans="1:24" r="99">
      <c t="s" s="4" r="A99">
        <v>556</v>
      </c>
    </row>
    <row spans="1:24" r="100">
      <c t="s" s="3" r="A100">
        <v>197</v>
      </c>
    </row>
    <row spans="1:24" r="101">
      <c t="s" s="4" r="A101">
        <v>553</v>
      </c>
      <c t="n" s="6" r="W101">
        <v>3415</v>
      </c>
    </row>
    <row spans="1:24" r="102">
      <c t="s" s="4" r="A102">
        <v>537</v>
      </c>
      <c t="n" s="6" r="F102">
        <v>0</v>
      </c>
      <c t="n" s="6" r="M102">
        <v>0</v>
      </c>
    </row>
    <row spans="1:24" r="103">
      <c t="s" s="4" r="A103">
        <v>538</v>
      </c>
      <c t="n" s="6" r="F103">
        <v>342</v>
      </c>
      <c t="n" s="6" r="M103">
        <v>342</v>
      </c>
    </row>
    <row spans="1:24" r="104">
      <c t="s" s="4" r="A104">
        <v>37</v>
      </c>
      <c t="n" s="6" r="F104">
        <v>0</v>
      </c>
      <c t="n" s="6" r="M104">
        <v>0</v>
      </c>
    </row>
    <row spans="1:24" r="105">
      <c t="s" s="4" r="A105">
        <v>539</v>
      </c>
      <c t="n" s="6" r="F105">
        <v>0</v>
      </c>
      <c t="n" s="6" r="M105">
        <v>0</v>
      </c>
    </row>
    <row spans="1:24" r="106">
      <c t="s" s="4" r="A106">
        <v>540</v>
      </c>
      <c t="n" s="6" r="F106">
        <v>0</v>
      </c>
      <c t="n" s="6" r="M106">
        <v>0</v>
      </c>
    </row>
    <row spans="1:24" r="107">
      <c t="s" s="4" r="A107">
        <v>541</v>
      </c>
      <c t="n" s="6" r="F107">
        <v>1200</v>
      </c>
      <c t="n" s="6" r="M107">
        <v>1200</v>
      </c>
    </row>
    <row spans="1:24" r="108">
      <c t="s" s="4" r="A108">
        <v>200</v>
      </c>
      <c t="n" s="6" r="F108">
        <v>1899</v>
      </c>
      <c t="n" s="6" r="M108">
        <v>1899</v>
      </c>
    </row>
    <row spans="1:24" r="109">
      <c t="s" s="4" r="A109">
        <v>390</v>
      </c>
      <c t="n" s="6" r="F109">
        <v>3441</v>
      </c>
      <c t="n" s="6" r="M109">
        <v>3441</v>
      </c>
    </row>
    <row spans="1:24" r="110">
      <c t="s" s="4" r="A110">
        <v>542</v>
      </c>
      <c t="n" s="6" r="F110">
        <v>0</v>
      </c>
      <c t="n" s="6" r="M110">
        <v>0</v>
      </c>
    </row>
    <row spans="1:24" r="111">
      <c t="s" s="4" r="A111">
        <v>543</v>
      </c>
      <c t="n" s="6" r="F111">
        <v>-26</v>
      </c>
      <c t="n" s="6" r="M111">
        <v>-26</v>
      </c>
    </row>
    <row spans="1:24" r="112">
      <c t="s" s="4" r="A112">
        <v>544</v>
      </c>
      <c t="n" s="6" r="F112">
        <v>0</v>
      </c>
      <c t="n" s="6" r="M112">
        <v>0</v>
      </c>
    </row>
    <row spans="1:24" r="113">
      <c t="s" s="4" r="A113">
        <v>545</v>
      </c>
      <c t="n" s="6" r="F113">
        <v>-26</v>
      </c>
      <c t="n" s="6" r="M113">
        <v>-26</v>
      </c>
    </row>
    <row spans="1:24" r="114">
      <c t="s" s="4" r="A114">
        <v>546</v>
      </c>
      <c t="n" s="6" r="F114">
        <v>3415</v>
      </c>
      <c t="n" s="6" r="M114">
        <v>3415</v>
      </c>
    </row>
    <row spans="1:24" r="115">
      <c t="s" s="4" r="A115">
        <v>557</v>
      </c>
    </row>
    <row spans="1:24" r="116">
      <c t="s" s="3" r="A116">
        <v>197</v>
      </c>
    </row>
    <row spans="1:24" r="117">
      <c t="s" s="4" r="A117">
        <v>553</v>
      </c>
      <c t="n" s="7" r="X117">
        <v>5779</v>
      </c>
    </row>
    <row spans="1:24" r="118">
      <c t="s" s="4" r="A118">
        <v>537</v>
      </c>
      <c t="n" s="6" r="W118">
        <v>0</v>
      </c>
    </row>
    <row spans="1:24" r="119">
      <c t="s" s="4" r="A119">
        <v>538</v>
      </c>
      <c t="n" s="6" r="W119">
        <v>388</v>
      </c>
    </row>
    <row spans="1:24" r="120">
      <c t="s" s="4" r="A120">
        <v>37</v>
      </c>
      <c t="n" s="6" r="W120">
        <v>402</v>
      </c>
    </row>
    <row spans="1:24" r="121">
      <c t="s" s="4" r="A121">
        <v>539</v>
      </c>
      <c t="n" s="6" r="W121">
        <v>98</v>
      </c>
    </row>
    <row spans="1:24" r="122">
      <c t="s" s="4" r="A122">
        <v>540</v>
      </c>
      <c t="n" s="6" r="W122">
        <v>11</v>
      </c>
    </row>
    <row spans="1:24" r="123">
      <c t="s" s="4" r="A123">
        <v>541</v>
      </c>
      <c t="n" s="6" r="W123">
        <v>2765</v>
      </c>
    </row>
    <row spans="1:24" r="124">
      <c t="s" s="4" r="A124">
        <v>200</v>
      </c>
      <c t="n" s="6" r="W124">
        <v>2131</v>
      </c>
    </row>
    <row spans="1:24" r="125">
      <c t="s" s="4" r="A125">
        <v>390</v>
      </c>
      <c t="n" s="6" r="W125">
        <v>5795</v>
      </c>
    </row>
    <row spans="1:24" r="126">
      <c t="s" s="4" r="A126">
        <v>542</v>
      </c>
      <c t="n" s="6" r="W126">
        <v>0</v>
      </c>
    </row>
    <row spans="1:24" r="127">
      <c t="s" s="4" r="A127">
        <v>543</v>
      </c>
      <c t="n" s="6" r="W127">
        <v>-16</v>
      </c>
    </row>
    <row spans="1:24" r="128">
      <c t="s" s="4" r="A128">
        <v>544</v>
      </c>
      <c t="n" s="6" r="W128">
        <v>0</v>
      </c>
    </row>
    <row spans="1:24" r="129">
      <c t="s" s="4" r="A129">
        <v>545</v>
      </c>
      <c t="n" s="6" r="W129">
        <v>-16</v>
      </c>
    </row>
    <row spans="1:24" r="130">
      <c t="s" s="4" r="A130">
        <v>546</v>
      </c>
      <c t="n" s="6" r="W130">
        <v>5779</v>
      </c>
    </row>
    <row spans="1:24" r="131">
      <c t="s" s="4" r="A131">
        <v>558</v>
      </c>
    </row>
    <row spans="1:24" r="132">
      <c t="s" s="3" r="A132">
        <v>197</v>
      </c>
    </row>
    <row spans="1:24" r="133">
      <c t="s" s="4" r="A133">
        <v>553</v>
      </c>
      <c t="n" s="10" r="V133">
        <v>25000</v>
      </c>
      <c t="n" s="6" r="W133">
        <v>41645</v>
      </c>
    </row>
    <row spans="1:24" r="134">
      <c t="s" s="4" r="A134">
        <v>559</v>
      </c>
      <c t="n" s="10" r="V134">
        <v>22000</v>
      </c>
    </row>
    <row spans="1:24" r="135">
      <c t="s" s="4" r="A135">
        <v>560</v>
      </c>
      <c t="n" s="10" r="T135">
        <v>3000</v>
      </c>
    </row>
    <row spans="1:24" r="136">
      <c t="s" s="4" r="A136">
        <v>561</v>
      </c>
      <c t="n" s="10" r="S136">
        <v>500</v>
      </c>
    </row>
    <row spans="1:24" r="137">
      <c t="s" s="4" r="A137">
        <v>537</v>
      </c>
      <c t="n" s="6" r="W137">
        <v>2545</v>
      </c>
    </row>
    <row spans="1:24" r="138">
      <c t="s" s="4" r="A138">
        <v>538</v>
      </c>
      <c t="n" s="6" r="W138">
        <v>5336</v>
      </c>
    </row>
    <row spans="1:24" r="139">
      <c t="s" s="4" r="A139">
        <v>37</v>
      </c>
      <c t="n" s="6" r="W139">
        <v>10017</v>
      </c>
    </row>
    <row spans="1:24" r="140">
      <c t="s" s="4" r="A140">
        <v>539</v>
      </c>
      <c t="n" s="6" r="W140">
        <v>6262</v>
      </c>
    </row>
    <row spans="1:24" r="141">
      <c t="s" s="4" r="A141">
        <v>540</v>
      </c>
      <c t="n" s="6" r="W141">
        <v>475</v>
      </c>
    </row>
    <row spans="1:24" r="142">
      <c t="s" s="4" r="A142">
        <v>541</v>
      </c>
      <c t="n" s="6" r="W142">
        <v>21128</v>
      </c>
    </row>
    <row spans="1:24" r="143">
      <c t="s" s="4" r="A143">
        <v>200</v>
      </c>
      <c t="n" s="6" r="W143">
        <v>14274</v>
      </c>
    </row>
    <row spans="1:24" r="144">
      <c t="s" s="4" r="A144">
        <v>390</v>
      </c>
      <c t="n" s="6" r="W144">
        <v>60037</v>
      </c>
    </row>
    <row spans="1:24" r="145">
      <c t="s" s="4" r="A145">
        <v>542</v>
      </c>
      <c t="n" s="6" r="W145">
        <v>0</v>
      </c>
    </row>
    <row spans="1:24" r="146">
      <c t="s" s="4" r="A146">
        <v>543</v>
      </c>
      <c t="n" s="6" r="W146">
        <v>-14357</v>
      </c>
    </row>
    <row spans="1:24" r="147">
      <c t="s" s="4" r="A147">
        <v>544</v>
      </c>
      <c t="n" s="6" r="W147">
        <v>-4035</v>
      </c>
    </row>
    <row spans="1:24" r="148">
      <c t="s" s="4" r="A148">
        <v>545</v>
      </c>
      <c t="n" s="6" r="W148">
        <v>-18392</v>
      </c>
    </row>
    <row spans="1:24" r="149">
      <c t="s" s="4" r="A149">
        <v>546</v>
      </c>
      <c t="n" s="6" r="W149">
        <v>41645</v>
      </c>
    </row>
    <row spans="1:24" r="150">
      <c t="s" s="4" r="A150">
        <v>562</v>
      </c>
    </row>
    <row spans="1:24" r="151">
      <c t="s" s="3" r="A151">
        <v>197</v>
      </c>
    </row>
    <row spans="1:24" r="152">
      <c t="s" s="4" r="A152">
        <v>553</v>
      </c>
      <c t="n" s="6" r="F152">
        <v>12414</v>
      </c>
      <c t="n" s="6" r="M152">
        <v>12414</v>
      </c>
    </row>
    <row spans="1:24" r="153">
      <c t="s" s="4" r="A153">
        <v>537</v>
      </c>
      <c t="n" s="6" r="F153">
        <v>135</v>
      </c>
      <c t="n" s="6" r="M153">
        <v>135</v>
      </c>
    </row>
    <row spans="1:24" r="154">
      <c t="s" s="4" r="A154">
        <v>538</v>
      </c>
      <c t="n" s="6" r="F154">
        <v>617</v>
      </c>
      <c t="n" s="6" r="M154">
        <v>617</v>
      </c>
    </row>
    <row spans="1:24" r="155">
      <c t="s" s="4" r="A155">
        <v>37</v>
      </c>
      <c t="n" s="6" r="F155">
        <v>388</v>
      </c>
      <c t="n" s="6" r="M155">
        <v>388</v>
      </c>
    </row>
    <row spans="1:24" r="156">
      <c t="s" s="4" r="A156">
        <v>539</v>
      </c>
      <c t="n" s="6" r="F156">
        <v>743</v>
      </c>
      <c t="n" s="6" r="M156">
        <v>743</v>
      </c>
    </row>
    <row spans="1:24" r="157">
      <c t="s" s="4" r="A157">
        <v>540</v>
      </c>
      <c t="n" s="6" r="F157">
        <v>0</v>
      </c>
      <c t="n" s="6" r="M157">
        <v>0</v>
      </c>
    </row>
    <row spans="1:24" r="158">
      <c t="s" s="4" r="A158">
        <v>541</v>
      </c>
      <c t="n" s="6" r="F158">
        <v>6363</v>
      </c>
      <c t="n" s="6" r="M158">
        <v>6363</v>
      </c>
    </row>
    <row spans="1:24" r="159">
      <c t="s" s="4" r="A159">
        <v>550</v>
      </c>
      <c t="n" s="6" r="F159">
        <v>4311</v>
      </c>
      <c t="n" s="6" r="M159">
        <v>4311</v>
      </c>
    </row>
    <row spans="1:24" r="160">
      <c t="s" s="4" r="A160">
        <v>390</v>
      </c>
      <c t="n" s="6" r="F160">
        <v>12557</v>
      </c>
      <c t="n" s="6" r="M160">
        <v>12557</v>
      </c>
    </row>
    <row spans="1:24" r="161">
      <c t="s" s="4" r="A161">
        <v>542</v>
      </c>
      <c t="n" s="6" r="F161">
        <v>0</v>
      </c>
      <c t="n" s="6" r="M161">
        <v>0</v>
      </c>
    </row>
    <row spans="1:24" r="162">
      <c t="s" s="4" r="A162">
        <v>543</v>
      </c>
      <c t="n" s="6" r="F162">
        <v>-143</v>
      </c>
      <c t="n" s="6" r="M162">
        <v>-143</v>
      </c>
    </row>
    <row spans="1:24" r="163">
      <c t="s" s="4" r="A163">
        <v>544</v>
      </c>
      <c t="n" s="6" r="F163">
        <v>0</v>
      </c>
      <c t="n" s="6" r="M163">
        <v>0</v>
      </c>
    </row>
    <row spans="1:24" r="164">
      <c t="s" s="4" r="A164">
        <v>545</v>
      </c>
      <c t="n" s="6" r="F164">
        <v>-143</v>
      </c>
      <c t="n" s="6" r="M164">
        <v>-143</v>
      </c>
    </row>
    <row spans="1:24" r="165">
      <c t="s" s="4" r="A165">
        <v>546</v>
      </c>
      <c t="n" s="7" r="F165">
        <v>12414</v>
      </c>
      <c t="n" s="6" r="M165">
        <v>12414</v>
      </c>
    </row>
    <row spans="1:24" r="166">
      <c t="s" s="4" r="A166">
        <v>563</v>
      </c>
    </row>
    <row spans="1:24" r="167">
      <c t="s" s="3" r="A167">
        <v>197</v>
      </c>
    </row>
    <row spans="1:24" r="168">
      <c t="s" s="4" r="A168">
        <v>553</v>
      </c>
      <c t="n" s="6" r="W168">
        <v>24500</v>
      </c>
    </row>
    <row spans="1:24" r="169">
      <c t="s" s="4" r="A169">
        <v>528</v>
      </c>
      <c t="n" s="6" r="O169">
        <v>1500</v>
      </c>
    </row>
    <row spans="1:24" r="170">
      <c t="s" s="4" r="A170">
        <v>537</v>
      </c>
      <c t="n" s="6" r="W170">
        <v>0</v>
      </c>
    </row>
    <row spans="1:24" r="171">
      <c t="s" s="4" r="A171">
        <v>538</v>
      </c>
      <c t="n" s="6" r="W171">
        <v>2341</v>
      </c>
    </row>
    <row spans="1:24" r="172">
      <c t="s" s="4" r="A172">
        <v>37</v>
      </c>
      <c t="n" s="6" r="W172">
        <v>2727</v>
      </c>
    </row>
    <row spans="1:24" r="173">
      <c t="s" s="4" r="A173">
        <v>539</v>
      </c>
      <c t="n" s="6" r="W173">
        <v>301</v>
      </c>
    </row>
    <row spans="1:24" r="174">
      <c t="s" s="4" r="A174">
        <v>540</v>
      </c>
      <c t="n" s="6" r="W174">
        <v>117</v>
      </c>
    </row>
    <row spans="1:24" r="175">
      <c t="s" s="4" r="A175">
        <v>541</v>
      </c>
      <c t="n" s="6" r="W175">
        <v>4462</v>
      </c>
    </row>
    <row spans="1:24" r="176">
      <c t="s" s="4" r="A176">
        <v>200</v>
      </c>
      <c t="n" s="6" r="W176">
        <v>16230</v>
      </c>
    </row>
    <row spans="1:24" r="177">
      <c t="s" s="4" r="A177">
        <v>390</v>
      </c>
      <c t="n" s="6" r="W177">
        <v>26178</v>
      </c>
    </row>
    <row spans="1:24" r="178">
      <c t="s" s="4" r="A178">
        <v>543</v>
      </c>
      <c t="n" s="6" r="W178">
        <v>-1678</v>
      </c>
    </row>
    <row spans="1:24" r="179">
      <c t="s" s="4" r="A179">
        <v>544</v>
      </c>
      <c t="n" s="6" r="W179">
        <v>0</v>
      </c>
    </row>
    <row spans="1:24" r="180">
      <c t="s" s="4" r="A180">
        <v>545</v>
      </c>
      <c t="n" s="6" r="W180">
        <v>-1678</v>
      </c>
    </row>
    <row spans="1:24" r="181">
      <c t="s" s="4" r="A181">
        <v>546</v>
      </c>
      <c t="n" s="7" r="W181">
        <v>24500</v>
      </c>
    </row>
    <row spans="1:24" r="182">
      <c t="s" s="4" r="A182">
        <v>564</v>
      </c>
    </row>
    <row spans="1:24" r="183">
      <c t="s" s="3" r="A183">
        <v>197</v>
      </c>
    </row>
    <row spans="1:24" r="184">
      <c t="s" s="4" r="A184">
        <v>467</v>
      </c>
      <c t="n" s="6" r="K184">
        <v>33</v>
      </c>
      <c t="n" s="6" r="M184">
        <v>161</v>
      </c>
      <c t="n" s="6" r="O184">
        <v>635</v>
      </c>
    </row>
    <row spans="1:24" r="185">
      <c t="s" s="4" r="A185">
        <v>565</v>
      </c>
    </row>
    <row spans="1:24" r="186">
      <c t="s" s="3" r="A186">
        <v>197</v>
      </c>
    </row>
    <row spans="1:24" r="187">
      <c t="s" s="4" r="A187">
        <v>467</v>
      </c>
      <c t="n" s="6" r="K187">
        <v>-23</v>
      </c>
      <c t="n" s="7" r="M187">
        <v>-49</v>
      </c>
      <c t="n" s="7" r="O187">
        <v>1349</v>
      </c>
    </row>
    <row spans="1:24" r="188">
      <c t="s" s="4" r="A188">
        <v>566</v>
      </c>
    </row>
    <row spans="1:24" r="189">
      <c t="s" s="3" r="A189">
        <v>197</v>
      </c>
    </row>
    <row spans="1:24" r="190">
      <c t="s" s="4" r="A190">
        <v>567</v>
      </c>
      <c t="n" s="8" r="R190">
        <v>38.17</v>
      </c>
    </row>
    <row spans="1:24" r="191">
      <c t="s" s="4" r="A191">
        <v>568</v>
      </c>
    </row>
    <row spans="1:24" r="192">
      <c t="s" s="3" r="A192">
        <v>197</v>
      </c>
    </row>
    <row spans="1:24" r="193">
      <c t="s" s="4" r="A193">
        <v>569</v>
      </c>
      <c t="n" s="11" r="Q193">
        <v>24.8</v>
      </c>
    </row>
    <row spans="1:24" r="194">
      <c t="s" s="4" r="A194">
        <v>535</v>
      </c>
    </row>
    <row spans="1:24" r="195">
      <c t="s" s="3" r="A195">
        <v>197</v>
      </c>
    </row>
    <row spans="1:24" r="196">
      <c t="s" s="4" r="A196">
        <v>529</v>
      </c>
      <c t="n" s="6" r="B196">
        <v>1760</v>
      </c>
      <c t="n" s="6" r="K196">
        <v>1760</v>
      </c>
    </row>
    <row spans="1:24" r="197">
      <c t="s" s="4" r="A197">
        <v>547</v>
      </c>
    </row>
    <row spans="1:24" r="198">
      <c t="s" s="3" r="A198">
        <v>197</v>
      </c>
    </row>
    <row spans="1:24" r="199">
      <c t="s" s="4" r="A199">
        <v>529</v>
      </c>
      <c t="n" s="7" r="E199">
        <v>800</v>
      </c>
    </row>
    <row spans="1:24" r="200">
      <c t="s" s="4" r="A200">
        <v>549</v>
      </c>
    </row>
    <row spans="1:24" r="201">
      <c t="s" s="3" r="A201">
        <v>197</v>
      </c>
    </row>
    <row spans="1:24" r="202">
      <c t="s" s="4" r="A202">
        <v>555</v>
      </c>
      <c t="n" s="7" r="J202">
        <v>2380</v>
      </c>
    </row>
    <row spans="1:24" r="203">
      <c t="s" s="4" r="A203">
        <v>551</v>
      </c>
    </row>
    <row spans="1:24" r="204">
      <c t="s" s="3" r="A204">
        <v>197</v>
      </c>
    </row>
    <row spans="1:24" r="205">
      <c t="s" s="4" r="A205">
        <v>536</v>
      </c>
      <c t="n" s="7" r="R205">
        <v>2289973</v>
      </c>
    </row>
    <row spans="1:24" r="206">
      <c t="s" s="4" r="A206">
        <v>555</v>
      </c>
      <c t="n" s="6" r="K206">
        <v>63789</v>
      </c>
    </row>
    <row spans="1:24" r="207">
      <c t="s" s="4" r="A207">
        <v>570</v>
      </c>
      <c t="n" s="6" r="R207">
        <v>2294792</v>
      </c>
    </row>
    <row spans="1:24" r="208">
      <c t="s" s="4" r="A208">
        <v>533</v>
      </c>
      <c t="n" s="6" r="K208">
        <v>254911</v>
      </c>
    </row>
    <row spans="1:24" r="209">
      <c t="s" s="4" r="A209">
        <v>534</v>
      </c>
      <c t="n" s="6" r="K209">
        <v>3695</v>
      </c>
    </row>
    <row spans="1:24" r="210">
      <c t="s" s="4" r="A210">
        <v>571</v>
      </c>
    </row>
    <row spans="1:24" r="211">
      <c t="s" s="3" r="A211">
        <v>197</v>
      </c>
    </row>
    <row spans="1:24" r="212">
      <c t="s" s="4" r="A212">
        <v>524</v>
      </c>
      <c t="n" s="6" r="R212">
        <v>5521</v>
      </c>
    </row>
    <row spans="1:24" r="213">
      <c t="s" s="4" r="A213">
        <v>572</v>
      </c>
    </row>
    <row spans="1:24" r="214">
      <c t="s" s="3" r="A214">
        <v>197</v>
      </c>
    </row>
    <row spans="1:24" r="215">
      <c t="s" s="4" r="A215">
        <v>524</v>
      </c>
      <c t="n" s="7" r="R215">
        <v>1561</v>
      </c>
    </row>
    <row spans="1:24" r="216">
      <c t="s" s="4" r="A216">
        <v>573</v>
      </c>
    </row>
    <row spans="1:24" r="217">
      <c t="s" s="3" r="A217">
        <v>197</v>
      </c>
    </row>
    <row spans="1:24" r="218">
      <c t="s" s="4" r="A218">
        <v>541</v>
      </c>
      <c t="n" s="6" r="B218">
        <v>717254</v>
      </c>
      <c t="n" s="6" r="K218">
        <v>717254</v>
      </c>
    </row>
    <row spans="1:24" r="219">
      <c t="s" s="4" r="A219">
        <v>574</v>
      </c>
    </row>
    <row spans="1:24" r="220">
      <c t="s" s="3" r="A220">
        <v>197</v>
      </c>
    </row>
    <row spans="1:24" r="221">
      <c t="s" s="4" r="A221">
        <v>541</v>
      </c>
      <c t="n" s="6" r="B221">
        <v>64645</v>
      </c>
      <c t="n" s="6" r="K221">
        <v>64645</v>
      </c>
    </row>
    <row spans="1:24" r="222">
      <c t="s" s="4" r="A222">
        <v>575</v>
      </c>
    </row>
    <row spans="1:24" r="223">
      <c t="s" s="3" r="A223">
        <v>197</v>
      </c>
    </row>
    <row spans="1:24" r="224">
      <c t="s" s="4" r="A224">
        <v>541</v>
      </c>
      <c t="n" s="7" r="B224">
        <v>24627</v>
      </c>
      <c t="n" s="7" r="K224">
        <v>24627</v>
      </c>
    </row>
    <row spans="1:24" r="225">
      <c t="n" r="A225"/>
    </row>
    <row spans="1:24" r="226">
      <c t="s" s="4" r="A226">
        <v>33</v>
      </c>
      <c t="s" s="4" r="B226">
        <v>503</v>
      </c>
    </row>
  </sheetData>
  <mergeCells count="11">
    <mergeCell ref="A1:A2"/>
    <mergeCell ref="B1:I1"/>
    <mergeCell ref="K1:P1"/>
    <mergeCell ref="Q1:R1"/>
    <mergeCell ref="T1:U1"/>
    <mergeCell ref="V1:W1"/>
    <mergeCell ref="K2:L2"/>
    <mergeCell ref="M2:N2"/>
    <mergeCell ref="O2:P2"/>
    <mergeCell ref="A225:X225"/>
    <mergeCell ref="B226:X22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6</v>
      </c>
      <c t="s" s="2" r="B1">
        <v>461</v>
      </c>
      <c t="s" s="2" r="C1">
        <v>1</v>
      </c>
    </row>
    <row spans="1:5" r="2">
      <c t="s" s="2" r="B2">
        <v>464</v>
      </c>
      <c t="s" s="2" r="C2">
        <v>2</v>
      </c>
      <c t="s" s="2" r="D2">
        <v>30</v>
      </c>
      <c t="s" s="2" r="E2">
        <v>75</v>
      </c>
    </row>
    <row spans="1:5" r="3">
      <c t="s" s="3" r="A3">
        <v>577</v>
      </c>
    </row>
    <row spans="1:5" r="4">
      <c t="s" s="4" r="A4">
        <v>578</v>
      </c>
      <c t="n" s="7" r="B4">
        <v>5561</v>
      </c>
    </row>
    <row spans="1:5" r="5">
      <c t="s" s="4" r="A5">
        <v>579</v>
      </c>
      <c t="n" s="7" r="C5">
        <v>79806</v>
      </c>
    </row>
    <row spans="1:5" r="6">
      <c t="s" s="4" r="A6">
        <v>200</v>
      </c>
      <c t="n" s="6" r="C6">
        <v>2156603</v>
      </c>
      <c t="n" s="7" r="D6">
        <v>592641</v>
      </c>
      <c t="n" s="7" r="E6">
        <v>517011</v>
      </c>
    </row>
    <row spans="1:5" r="7">
      <c t="s" s="4" r="A7">
        <v>580</v>
      </c>
      <c t="n" s="6" r="C7">
        <v>35340</v>
      </c>
      <c t="n" s="6" r="D7">
        <v>35490</v>
      </c>
    </row>
    <row spans="1:5" r="8">
      <c t="s" s="4" r="A8">
        <v>581</v>
      </c>
      <c t="n" s="6" r="C8">
        <v>49782</v>
      </c>
      <c t="n" s="6" r="D8">
        <v>24500</v>
      </c>
      <c t="n" s="6" r="E8">
        <v>18612</v>
      </c>
    </row>
    <row spans="1:5" r="9">
      <c t="s" s="4" r="A9">
        <v>582</v>
      </c>
      <c t="n" s="6" r="C9">
        <v>1282072</v>
      </c>
      <c t="n" s="6" r="D9">
        <v>377864</v>
      </c>
    </row>
    <row spans="1:5" r="10">
      <c t="s" s="4" r="A10">
        <v>583</v>
      </c>
      <c t="n" s="6" r="C10">
        <v>79734</v>
      </c>
    </row>
    <row spans="1:5" r="11">
      <c t="s" s="4" r="A11">
        <v>584</v>
      </c>
      <c t="n" s="6" r="C11">
        <v>79648</v>
      </c>
    </row>
    <row spans="1:5" r="12">
      <c t="s" s="4" r="A12">
        <v>585</v>
      </c>
      <c t="n" s="6" r="C12">
        <v>78705</v>
      </c>
    </row>
    <row spans="1:5" r="13">
      <c t="s" s="4" r="A13">
        <v>586</v>
      </c>
      <c t="n" s="6" r="C13">
        <v>78185</v>
      </c>
    </row>
    <row spans="1:5" r="14">
      <c t="s" s="4" r="A14">
        <v>587</v>
      </c>
      <c t="n" s="6" r="C14">
        <v>158733</v>
      </c>
      <c t="n" s="6" r="D14">
        <v>109860</v>
      </c>
    </row>
    <row spans="1:5" r="15">
      <c t="s" s="4" r="A15">
        <v>588</v>
      </c>
    </row>
    <row spans="1:5" r="16">
      <c t="s" s="3" r="A16">
        <v>577</v>
      </c>
    </row>
    <row spans="1:5" r="17">
      <c t="s" s="4" r="A17">
        <v>589</v>
      </c>
      <c t="n" s="6" r="C17">
        <v>1564947</v>
      </c>
      <c t="n" s="6" r="D17">
        <v>89074</v>
      </c>
    </row>
    <row spans="1:5" r="18">
      <c t="s" s="4" r="A18">
        <v>590</v>
      </c>
    </row>
    <row spans="1:5" r="19">
      <c t="s" s="3" r="A19">
        <v>577</v>
      </c>
    </row>
    <row spans="1:5" r="20">
      <c t="s" s="4" r="A20">
        <v>200</v>
      </c>
      <c t="n" s="6" r="C20">
        <v>-985</v>
      </c>
      <c t="n" s="6" r="D20">
        <v>-13444</v>
      </c>
    </row>
    <row spans="1:5" r="21">
      <c t="s" s="4" r="A21">
        <v>591</v>
      </c>
    </row>
    <row spans="1:5" r="22">
      <c t="s" s="3" r="A22">
        <v>577</v>
      </c>
    </row>
    <row spans="1:5" r="23">
      <c t="s" s="4" r="A23">
        <v>200</v>
      </c>
      <c t="n" s="6" r="C23">
        <v>154272</v>
      </c>
      <c t="n" s="6" r="D23">
        <v>150844</v>
      </c>
      <c t="n" s="6" r="E23">
        <v>69486</v>
      </c>
    </row>
    <row spans="1:5" r="24">
      <c t="s" s="4" r="A24">
        <v>592</v>
      </c>
    </row>
    <row spans="1:5" r="25">
      <c t="s" s="3" r="A25">
        <v>577</v>
      </c>
    </row>
    <row spans="1:5" r="26">
      <c t="s" s="4" r="A26">
        <v>589</v>
      </c>
      <c t="n" s="6" r="C26">
        <v>3428</v>
      </c>
      <c t="n" s="6" r="D26">
        <v>81358</v>
      </c>
    </row>
    <row spans="1:5" r="27">
      <c t="s" s="4" r="A27">
        <v>593</v>
      </c>
    </row>
    <row spans="1:5" r="28">
      <c t="s" s="3" r="A28">
        <v>577</v>
      </c>
    </row>
    <row spans="1:5" r="29">
      <c t="s" s="4" r="A29">
        <v>200</v>
      </c>
      <c t="n" s="6" r="C29">
        <v>0</v>
      </c>
      <c t="n" s="6" r="D29">
        <v>0</v>
      </c>
    </row>
    <row spans="1:5" r="30">
      <c t="s" s="4" r="A30">
        <v>564</v>
      </c>
    </row>
    <row spans="1:5" r="31">
      <c t="s" s="3" r="A31">
        <v>577</v>
      </c>
    </row>
    <row spans="1:5" r="32">
      <c t="s" s="4" r="A32">
        <v>200</v>
      </c>
      <c t="n" s="6" r="C32">
        <v>147334</v>
      </c>
      <c t="n" s="6" r="D32">
        <v>33889</v>
      </c>
      <c t="n" s="6" r="E32">
        <v>34310</v>
      </c>
    </row>
    <row spans="1:5" r="33">
      <c t="s" s="4" r="A33">
        <v>594</v>
      </c>
    </row>
    <row spans="1:5" r="34">
      <c t="s" s="3" r="A34">
        <v>577</v>
      </c>
    </row>
    <row spans="1:5" r="35">
      <c t="s" s="4" r="A35">
        <v>589</v>
      </c>
      <c t="n" s="6" r="C35">
        <v>113284</v>
      </c>
      <c t="n" s="6" r="D35">
        <v>1899</v>
      </c>
    </row>
    <row spans="1:5" r="36">
      <c t="s" s="4" r="A36">
        <v>595</v>
      </c>
    </row>
    <row spans="1:5" r="37">
      <c t="s" s="3" r="A37">
        <v>577</v>
      </c>
    </row>
    <row spans="1:5" r="38">
      <c t="s" s="4" r="A38">
        <v>200</v>
      </c>
      <c t="n" s="6" r="C38">
        <v>161</v>
      </c>
      <c t="n" s="6" r="D38">
        <v>-2320</v>
      </c>
    </row>
    <row spans="1:5" r="39">
      <c t="s" s="4" r="A39">
        <v>565</v>
      </c>
    </row>
    <row spans="1:5" r="40">
      <c t="s" s="3" r="A40">
        <v>577</v>
      </c>
    </row>
    <row spans="1:5" r="41">
      <c t="s" s="4" r="A41">
        <v>200</v>
      </c>
      <c t="n" s="6" r="C41">
        <v>83035</v>
      </c>
      <c t="n" s="6" r="D41">
        <v>83035</v>
      </c>
      <c t="n" s="6" r="E41">
        <v>83035</v>
      </c>
    </row>
    <row spans="1:5" r="42">
      <c t="s" s="4" r="A42">
        <v>596</v>
      </c>
    </row>
    <row spans="1:5" r="43">
      <c t="s" s="3" r="A43">
        <v>577</v>
      </c>
    </row>
    <row spans="1:5" r="44">
      <c t="s" s="4" r="A44">
        <v>589</v>
      </c>
      <c t="n" s="6" r="C44">
        <v>0</v>
      </c>
      <c t="n" s="6" r="D44">
        <v>0</v>
      </c>
    </row>
    <row spans="1:5" r="45">
      <c t="s" s="4" r="A45">
        <v>597</v>
      </c>
    </row>
    <row spans="1:5" r="46">
      <c t="s" s="3" r="A46">
        <v>577</v>
      </c>
    </row>
    <row spans="1:5" r="47">
      <c t="s" s="4" r="A47">
        <v>200</v>
      </c>
      <c t="n" s="6" r="C47">
        <v>0</v>
      </c>
      <c t="n" s="6" r="D47">
        <v>0</v>
      </c>
    </row>
    <row spans="1:5" r="48">
      <c t="s" s="4" r="A48">
        <v>598</v>
      </c>
    </row>
    <row spans="1:5" r="49">
      <c t="s" s="3" r="A49">
        <v>577</v>
      </c>
    </row>
    <row spans="1:5" r="50">
      <c t="s" s="4" r="A50">
        <v>200</v>
      </c>
      <c t="n" s="6" r="C50">
        <v>363770</v>
      </c>
      <c t="n" s="6" r="D50">
        <v>324873</v>
      </c>
      <c t="n" s="6" r="E50">
        <v>330180</v>
      </c>
    </row>
    <row spans="1:5" r="51">
      <c t="s" s="4" r="A51">
        <v>599</v>
      </c>
    </row>
    <row spans="1:5" r="52">
      <c t="s" s="3" r="A52">
        <v>577</v>
      </c>
    </row>
    <row spans="1:5" r="53">
      <c t="s" s="4" r="A53">
        <v>589</v>
      </c>
      <c t="n" s="6" r="C53">
        <v>40043</v>
      </c>
      <c t="n" s="6" r="D53">
        <v>5817</v>
      </c>
    </row>
    <row spans="1:5" r="54">
      <c t="s" s="4" r="A54">
        <v>600</v>
      </c>
    </row>
    <row spans="1:5" r="55">
      <c t="s" s="3" r="A55">
        <v>577</v>
      </c>
    </row>
    <row spans="1:5" r="56">
      <c t="s" s="4" r="A56">
        <v>200</v>
      </c>
      <c t="n" s="6" r="C56">
        <v>-1146</v>
      </c>
      <c t="n" s="6" r="D56">
        <v>-11124</v>
      </c>
    </row>
    <row spans="1:5" r="57">
      <c t="s" s="4" r="A57">
        <v>601</v>
      </c>
    </row>
    <row spans="1:5" r="58">
      <c t="s" s="3" r="A58">
        <v>577</v>
      </c>
    </row>
    <row spans="1:5" r="59">
      <c t="s" s="4" r="A59">
        <v>582</v>
      </c>
      <c t="n" s="6" r="C59">
        <v>10</v>
      </c>
      <c t="n" s="6" r="D59">
        <v>10</v>
      </c>
    </row>
    <row spans="1:5" r="60">
      <c t="s" s="4" r="A60">
        <v>587</v>
      </c>
      <c t="n" s="6" r="C60">
        <v>16</v>
      </c>
      <c t="n" s="6" r="D60">
        <v>10</v>
      </c>
    </row>
    <row spans="1:5" r="61">
      <c t="s" s="4" r="A61">
        <v>602</v>
      </c>
    </row>
    <row spans="1:5" r="62">
      <c t="s" s="3" r="A62">
        <v>577</v>
      </c>
    </row>
    <row spans="1:5" r="63">
      <c t="s" s="4" r="A63">
        <v>582</v>
      </c>
      <c t="n" s="6" r="C63">
        <v>4730</v>
      </c>
      <c t="n" s="6" r="D63">
        <v>3654</v>
      </c>
    </row>
    <row spans="1:5" r="64">
      <c t="s" s="4" r="A64">
        <v>587</v>
      </c>
      <c t="n" s="6" r="C64">
        <v>3503</v>
      </c>
      <c t="n" s="6" r="D64">
        <v>3377</v>
      </c>
    </row>
    <row spans="1:5" r="65">
      <c t="s" s="4" r="A65">
        <v>603</v>
      </c>
    </row>
    <row spans="1:5" r="66">
      <c t="s" s="3" r="A66">
        <v>577</v>
      </c>
    </row>
    <row spans="1:5" r="67">
      <c t="s" s="4" r="A67">
        <v>582</v>
      </c>
      <c t="n" s="6" r="C67">
        <v>213317</v>
      </c>
      <c t="n" s="6" r="D67">
        <v>178290</v>
      </c>
    </row>
    <row spans="1:5" r="68">
      <c t="s" s="4" r="A68">
        <v>587</v>
      </c>
      <c t="n" s="6" r="C68">
        <v>70801</v>
      </c>
      <c t="n" s="6" r="D68">
        <v>56861</v>
      </c>
    </row>
    <row spans="1:5" r="69">
      <c t="s" s="4" r="A69">
        <v>604</v>
      </c>
    </row>
    <row spans="1:5" r="70">
      <c t="s" s="3" r="A70">
        <v>577</v>
      </c>
    </row>
    <row spans="1:5" r="71">
      <c t="s" s="4" r="A71">
        <v>582</v>
      </c>
      <c t="n" s="6" r="C71">
        <v>129690</v>
      </c>
      <c t="n" s="6" r="D71">
        <v>61896</v>
      </c>
    </row>
    <row spans="1:5" r="72">
      <c t="s" s="4" r="A72">
        <v>587</v>
      </c>
      <c t="n" s="6" r="C72">
        <v>18318</v>
      </c>
      <c t="n" s="6" r="D72">
        <v>14096</v>
      </c>
    </row>
    <row spans="1:5" r="73">
      <c t="s" s="4" r="A73">
        <v>605</v>
      </c>
    </row>
    <row spans="1:5" r="74">
      <c t="s" s="3" r="A74">
        <v>577</v>
      </c>
    </row>
    <row spans="1:5" r="75">
      <c t="s" s="4" r="A75">
        <v>582</v>
      </c>
      <c t="n" s="6" r="C75">
        <v>54800</v>
      </c>
      <c t="n" s="6" r="D75">
        <v>0</v>
      </c>
    </row>
    <row spans="1:5" r="76">
      <c t="s" s="4" r="A76">
        <v>587</v>
      </c>
      <c t="n" s="6" r="C76">
        <v>1827</v>
      </c>
      <c t="n" s="6" r="D76">
        <v>0</v>
      </c>
    </row>
    <row spans="1:5" r="77">
      <c t="s" s="4" r="A77">
        <v>606</v>
      </c>
    </row>
    <row spans="1:5" r="78">
      <c t="s" s="3" r="A78">
        <v>577</v>
      </c>
    </row>
    <row spans="1:5" r="79">
      <c t="s" s="4" r="A79">
        <v>582</v>
      </c>
      <c t="n" s="6" r="C79">
        <v>879525</v>
      </c>
      <c t="n" s="6" r="D79">
        <v>134014</v>
      </c>
    </row>
    <row spans="1:5" r="80">
      <c t="s" s="4" r="A80">
        <v>587</v>
      </c>
      <c t="n" s="6" r="C80">
        <v>64268</v>
      </c>
      <c t="n" s="6" r="D80">
        <v>35516</v>
      </c>
    </row>
    <row spans="1:5" r="81">
      <c t="s" s="4" r="A81">
        <v>607</v>
      </c>
    </row>
    <row spans="1:5" r="82">
      <c t="s" s="3" r="A82">
        <v>577</v>
      </c>
    </row>
    <row spans="1:5" r="83">
      <c t="s" s="4" r="A83">
        <v>200</v>
      </c>
      <c t="n" s="6" r="C83">
        <v>1408192</v>
      </c>
      <c t="n" s="6" r="D83">
        <v>0</v>
      </c>
      <c t="n" s="7" r="E83">
        <v>0</v>
      </c>
    </row>
    <row spans="1:5" r="84">
      <c t="s" s="4" r="A84">
        <v>608</v>
      </c>
    </row>
    <row spans="1:5" r="85">
      <c t="s" s="3" r="A85">
        <v>577</v>
      </c>
    </row>
    <row spans="1:5" r="86">
      <c t="s" s="4" r="A86">
        <v>589</v>
      </c>
      <c t="n" s="6" r="C86">
        <v>1408192</v>
      </c>
      <c t="n" s="6" r="D86">
        <v>0</v>
      </c>
    </row>
    <row spans="1:5" r="87">
      <c t="s" s="4" r="A87">
        <v>609</v>
      </c>
    </row>
    <row spans="1:5" r="88">
      <c t="s" s="3" r="A88">
        <v>577</v>
      </c>
    </row>
    <row spans="1:5" r="89">
      <c t="s" s="4" r="A89">
        <v>200</v>
      </c>
      <c t="n" s="7" r="C89">
        <v>0</v>
      </c>
      <c t="n" s="7" r="D89">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610</v>
      </c>
      <c t="s" s="2" r="B1">
        <v>2</v>
      </c>
      <c t="s" s="2" r="C1">
        <v>30</v>
      </c>
      <c t="s" s="2" r="D1">
        <v>75</v>
      </c>
      <c t="s" s="2" r="E1">
        <v>76</v>
      </c>
    </row>
    <row spans="1:5" r="2">
      <c t="s" s="3" r="A2">
        <v>204</v>
      </c>
    </row>
    <row spans="1:5" r="3">
      <c t="s" s="4" r="A3">
        <v>611</v>
      </c>
      <c t="n" s="7" r="B3">
        <v>62673</v>
      </c>
      <c t="n" s="7" r="C3">
        <v>67095</v>
      </c>
    </row>
    <row spans="1:5" r="4">
      <c t="s" s="4" r="A4">
        <v>612</v>
      </c>
      <c t="n" s="6" r="B4">
        <v>19614</v>
      </c>
      <c t="n" s="6" r="C4">
        <v>22696</v>
      </c>
    </row>
    <row spans="1:5" r="5">
      <c t="s" s="4" r="A5">
        <v>613</v>
      </c>
      <c t="n" s="6" r="B5">
        <v>146820</v>
      </c>
      <c t="n" s="6" r="C5">
        <v>107695</v>
      </c>
    </row>
    <row spans="1:5" r="6">
      <c t="s" s="4" r="A6">
        <v>614</v>
      </c>
      <c t="n" s="6" r="B6">
        <v>-17608</v>
      </c>
      <c t="n" s="6" r="C6">
        <v>-19071</v>
      </c>
    </row>
    <row spans="1:5" r="7">
      <c t="s" s="4" r="A7">
        <v>615</v>
      </c>
      <c t="n" s="6" r="B7">
        <v>-18707</v>
      </c>
      <c t="n" s="6" r="C7">
        <v>-17597</v>
      </c>
      <c t="n" s="7" r="D7">
        <v>-15986</v>
      </c>
      <c t="n" s="7" r="E7">
        <v>-11985</v>
      </c>
    </row>
    <row spans="1:5" r="8">
      <c t="s" s="4" r="A8">
        <v>37</v>
      </c>
      <c t="n" s="7" r="B8">
        <v>192792</v>
      </c>
      <c t="n" s="7" r="C8">
        <v>1608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6</v>
      </c>
      <c t="s" s="2" r="C1">
        <v>1</v>
      </c>
    </row>
    <row spans="1:5" r="2">
      <c t="s" s="2" r="C2">
        <v>2</v>
      </c>
      <c t="s" s="2" r="D2">
        <v>30</v>
      </c>
      <c t="s" s="2" r="E2">
        <v>75</v>
      </c>
    </row>
    <row spans="1:5" r="3">
      <c t="s" s="3" r="A3">
        <v>617</v>
      </c>
    </row>
    <row spans="1:5" r="4">
      <c t="s" s="4" r="A4">
        <v>618</v>
      </c>
      <c t="n" s="7" r="C4">
        <v>10342</v>
      </c>
      <c t="n" s="7" r="D4">
        <v>8083</v>
      </c>
    </row>
    <row spans="1:5" r="5">
      <c t="s" s="4" r="A5">
        <v>619</v>
      </c>
      <c t="n" s="6" r="C5">
        <v>38</v>
      </c>
    </row>
    <row spans="1:5" r="6">
      <c t="s" s="4" r="A6">
        <v>620</v>
      </c>
      <c t="n" s="6" r="C6">
        <v>-6629</v>
      </c>
    </row>
    <row spans="1:5" r="7">
      <c t="s" s="4" r="A7">
        <v>621</v>
      </c>
      <c t="n" s="6" r="C7">
        <v>164</v>
      </c>
    </row>
    <row spans="1:5" r="8">
      <c t="s" s="4" r="A8">
        <v>622</v>
      </c>
      <c t="s" s="4" r="B8">
        <v>33</v>
      </c>
      <c t="n" s="6" r="C8">
        <v>39051</v>
      </c>
      <c t="n" s="6" r="D8">
        <v>40668</v>
      </c>
    </row>
    <row spans="1:5" r="9">
      <c t="s" s="4" r="A9">
        <v>623</v>
      </c>
      <c t="n" s="6" r="C9">
        <v>446277</v>
      </c>
      <c t="n" s="6" r="D9">
        <v>263007</v>
      </c>
    </row>
    <row spans="1:5" r="10">
      <c t="s" s="4" r="A10">
        <v>624</v>
      </c>
      <c t="n" s="6" r="C10">
        <v>580962</v>
      </c>
      <c t="n" s="6" r="D10">
        <v>375555</v>
      </c>
    </row>
    <row spans="1:5" r="11">
      <c t="s" s="4" r="A11">
        <v>625</v>
      </c>
      <c t="n" s="6" r="C11">
        <v>42354</v>
      </c>
      <c t="n" s="6" r="D11">
        <v>0</v>
      </c>
    </row>
    <row spans="1:5" r="12">
      <c t="s" s="4" r="A12">
        <v>626</v>
      </c>
      <c t="n" s="6" r="C12">
        <v>126180</v>
      </c>
      <c t="n" s="6" r="D12">
        <v>104049</v>
      </c>
    </row>
    <row spans="1:5" r="13">
      <c t="s" s="4" r="A13">
        <v>627</v>
      </c>
      <c t="n" s="6" r="C13">
        <v>434152</v>
      </c>
      <c t="n" s="6" r="D13">
        <v>289778</v>
      </c>
    </row>
    <row spans="1:5" r="14">
      <c t="s" s="4" r="A14">
        <v>628</v>
      </c>
      <c t="s" s="4" r="B14">
        <v>33</v>
      </c>
      <c t="n" s="6" r="C14">
        <v>79291</v>
      </c>
      <c t="n" s="6" r="D14">
        <v>47690</v>
      </c>
    </row>
    <row spans="1:5" r="15">
      <c t="s" s="4" r="A15">
        <v>629</v>
      </c>
      <c t="n" s="6" r="C15">
        <v>1748267</v>
      </c>
      <c t="n" s="6" r="D15">
        <v>1120747</v>
      </c>
    </row>
    <row spans="1:5" r="16">
      <c t="s" s="4" r="A16">
        <v>630</v>
      </c>
      <c t="n" s="6" r="C16">
        <v>-683948</v>
      </c>
      <c t="n" s="6" r="D16">
        <v>-627694</v>
      </c>
    </row>
    <row spans="1:5" r="17">
      <c t="s" s="4" r="A17">
        <v>539</v>
      </c>
      <c t="n" s="6" r="C17">
        <v>1064319</v>
      </c>
      <c t="n" s="6" r="D17">
        <v>493053</v>
      </c>
    </row>
    <row spans="1:5" r="18">
      <c t="s" s="4" r="A18">
        <v>631</v>
      </c>
      <c t="n" s="6" r="C18">
        <v>93958</v>
      </c>
      <c t="n" s="6" r="D18">
        <v>61481</v>
      </c>
      <c t="n" s="7" r="E18">
        <v>57037</v>
      </c>
    </row>
    <row spans="1:5" r="19">
      <c t="s" s="4" r="A19">
        <v>632</v>
      </c>
      <c t="n" s="6" r="C19">
        <v>23238</v>
      </c>
      <c t="n" s="7" r="D19">
        <v>18602</v>
      </c>
      <c t="n" s="7" r="E19">
        <v>17643</v>
      </c>
    </row>
    <row spans="1:5" r="20">
      <c t="s" s="4" r="A20">
        <v>633</v>
      </c>
      <c t="n" s="6" r="C20">
        <v>29098</v>
      </c>
    </row>
    <row spans="1:5" r="21">
      <c t="s" s="4" r="A21">
        <v>634</v>
      </c>
      <c t="n" s="6" r="C21">
        <v>23853</v>
      </c>
    </row>
    <row spans="1:5" r="22">
      <c t="s" s="4" r="A22">
        <v>635</v>
      </c>
      <c t="n" s="6" r="C22">
        <v>18402</v>
      </c>
    </row>
    <row spans="1:5" r="23">
      <c t="s" s="4" r="A23">
        <v>636</v>
      </c>
      <c t="n" s="6" r="C23">
        <v>10456</v>
      </c>
    </row>
    <row spans="1:5" r="24">
      <c t="s" s="4" r="A24">
        <v>637</v>
      </c>
      <c t="n" s="6" r="C24">
        <v>53103</v>
      </c>
    </row>
    <row spans="1:5" r="25">
      <c t="s" s="4" r="A25">
        <v>638</v>
      </c>
      <c t="n" s="6" r="C25">
        <v>134912</v>
      </c>
    </row>
    <row spans="1:5" r="26">
      <c t="s" s="4" r="A26">
        <v>551</v>
      </c>
    </row>
    <row spans="1:5" r="27">
      <c t="s" s="3" r="A27">
        <v>617</v>
      </c>
    </row>
    <row spans="1:5" r="28">
      <c t="s" s="4" r="A28">
        <v>619</v>
      </c>
      <c t="n" s="7" r="C28">
        <v>8686</v>
      </c>
    </row>
    <row spans="1:5" r="29">
      <c t="n" r="A29"/>
    </row>
    <row spans="1:5" r="30">
      <c t="s" s="4" r="A30">
        <v>33</v>
      </c>
      <c t="s" s="4" r="B30">
        <v>639</v>
      </c>
    </row>
  </sheetData>
  <mergeCells count="4">
    <mergeCell ref="A1:B2"/>
    <mergeCell ref="C1:E1"/>
    <mergeCell ref="A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68"/>
    <col customWidth="1" max="2" min="2" width="5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t="s" s="1" r="A1">
        <v>640</v>
      </c>
      <c t="s" s="2" r="C1">
        <v>461</v>
      </c>
      <c t="s" s="2" r="G1">
        <v>1</v>
      </c>
      <c t="n" r="J1"/>
    </row>
    <row spans="1:13" r="2">
      <c t="s" s="2" r="C2">
        <v>512</v>
      </c>
      <c t="s" s="2" r="D2">
        <v>517</v>
      </c>
      <c t="s" s="2" r="E2">
        <v>523</v>
      </c>
      <c t="s" s="2" r="F2">
        <v>641</v>
      </c>
      <c t="s" s="2" r="G2">
        <v>509</v>
      </c>
      <c t="s" s="2" r="H2">
        <v>513</v>
      </c>
      <c t="s" s="2" r="I2">
        <v>517</v>
      </c>
      <c t="s" s="2" r="J2">
        <v>642</v>
      </c>
      <c t="s" s="2" r="K2">
        <v>643</v>
      </c>
      <c t="s" s="2" r="L2">
        <v>644</v>
      </c>
      <c t="s" s="2" r="M2">
        <v>645</v>
      </c>
    </row>
    <row spans="1:13" r="3">
      <c t="s" s="3" r="A3">
        <v>646</v>
      </c>
    </row>
    <row spans="1:13" r="4">
      <c t="s" s="4" r="A4">
        <v>647</v>
      </c>
      <c t="n" s="7" r="G4">
        <v>0</v>
      </c>
    </row>
    <row spans="1:13" r="5">
      <c t="s" s="4" r="A5">
        <v>648</v>
      </c>
      <c t="n" s="6" r="G5">
        <v>1245000</v>
      </c>
    </row>
    <row spans="1:13" r="6">
      <c t="s" s="4" r="A6">
        <v>649</v>
      </c>
      <c t="n" s="6" r="G6">
        <v>500000</v>
      </c>
    </row>
    <row spans="1:13" r="7">
      <c t="s" s="4" r="A7">
        <v>650</v>
      </c>
      <c t="s" s="4" r="B7">
        <v>33</v>
      </c>
      <c t="n" s="6" r="G7">
        <v>662580</v>
      </c>
      <c t="n" s="7" r="H7">
        <v>337825</v>
      </c>
    </row>
    <row spans="1:13" r="8">
      <c t="s" s="4" r="A8">
        <v>651</v>
      </c>
      <c t="n" s="6" r="G8">
        <v>905216</v>
      </c>
      <c t="n" s="6" r="H8">
        <v>283250</v>
      </c>
    </row>
    <row spans="1:13" r="9">
      <c t="s" s="4" r="A9">
        <v>652</v>
      </c>
      <c t="n" s="6" r="G9">
        <v>1571216</v>
      </c>
    </row>
    <row spans="1:13" r="10">
      <c t="s" s="4" r="A10">
        <v>145</v>
      </c>
      <c t="n" s="7" r="C10">
        <v>350000</v>
      </c>
      <c t="n" s="7" r="D10">
        <v>100000</v>
      </c>
      <c t="n" s="7" r="E10">
        <v>100000</v>
      </c>
      <c t="n" s="7" r="F10">
        <v>150000</v>
      </c>
      <c t="n" s="6" r="G10">
        <v>350000</v>
      </c>
      <c t="n" s="6" r="H10">
        <v>0</v>
      </c>
      <c t="n" s="7" r="I10">
        <v>0</v>
      </c>
    </row>
    <row spans="1:13" r="11">
      <c t="s" s="4" r="A11">
        <v>652</v>
      </c>
      <c t="n" s="6" r="G11">
        <v>1567796</v>
      </c>
      <c t="n" s="7" r="H11">
        <v>621075</v>
      </c>
    </row>
    <row spans="1:13" r="12">
      <c t="s" s="4" r="A12">
        <v>653</v>
      </c>
      <c t="n" s="6" r="G12">
        <v>0</v>
      </c>
    </row>
    <row spans="1:13" r="13">
      <c t="s" s="4" r="A13">
        <v>654</v>
      </c>
      <c t="n" s="6" r="G13">
        <v>85000</v>
      </c>
    </row>
    <row spans="1:13" r="14">
      <c t="s" s="4" r="A14">
        <v>655</v>
      </c>
      <c t="n" s="6" r="G14">
        <v>905216</v>
      </c>
    </row>
    <row spans="1:13" r="15">
      <c t="s" s="4" r="A15">
        <v>656</v>
      </c>
      <c t="n" s="6" r="G15">
        <v>581000</v>
      </c>
    </row>
    <row spans="1:13" r="16">
      <c t="s" s="4" r="A16">
        <v>657</v>
      </c>
    </row>
    <row spans="1:13" r="17">
      <c t="s" s="3" r="A17">
        <v>646</v>
      </c>
    </row>
    <row spans="1:13" r="18">
      <c t="s" s="4" r="A18">
        <v>145</v>
      </c>
      <c t="n" s="6" r="D18">
        <v>45500</v>
      </c>
    </row>
    <row spans="1:13" r="19">
      <c t="s" s="4" r="A19">
        <v>652</v>
      </c>
      <c t="n" s="6" r="G19">
        <v>98000</v>
      </c>
    </row>
    <row spans="1:13" r="20">
      <c t="s" s="4" r="A20">
        <v>658</v>
      </c>
    </row>
    <row spans="1:13" r="21">
      <c t="s" s="3" r="A21">
        <v>646</v>
      </c>
    </row>
    <row spans="1:13" r="22">
      <c t="s" s="4" r="A22">
        <v>145</v>
      </c>
      <c t="n" s="6" r="E22">
        <v>12500</v>
      </c>
    </row>
    <row spans="1:13" r="23">
      <c t="s" s="4" r="A23">
        <v>659</v>
      </c>
    </row>
    <row spans="1:13" r="24">
      <c t="s" s="3" r="A24">
        <v>646</v>
      </c>
    </row>
    <row spans="1:13" r="25">
      <c t="s" s="4" r="A25">
        <v>145</v>
      </c>
      <c t="n" s="6" r="E25">
        <v>40000</v>
      </c>
    </row>
    <row spans="1:13" r="26">
      <c t="s" s="4" r="A26">
        <v>660</v>
      </c>
    </row>
    <row spans="1:13" r="27">
      <c t="s" s="3" r="A27">
        <v>646</v>
      </c>
    </row>
    <row spans="1:13" r="28">
      <c t="s" s="4" r="A28">
        <v>145</v>
      </c>
      <c t="n" s="7" r="E28">
        <v>45500</v>
      </c>
    </row>
    <row spans="1:13" r="29">
      <c t="s" s="4" r="A29">
        <v>652</v>
      </c>
      <c t="n" s="6" r="G29">
        <v>98000</v>
      </c>
    </row>
    <row spans="1:13" r="30">
      <c t="s" s="4" r="A30">
        <v>661</v>
      </c>
    </row>
    <row spans="1:13" r="31">
      <c t="s" s="3" r="A31">
        <v>646</v>
      </c>
    </row>
    <row spans="1:13" r="32">
      <c t="s" s="4" r="A32">
        <v>145</v>
      </c>
      <c t="n" s="7" r="D32">
        <v>12500</v>
      </c>
    </row>
    <row spans="1:13" r="33">
      <c t="s" s="4" r="A33">
        <v>662</v>
      </c>
    </row>
    <row spans="1:13" r="34">
      <c t="s" s="3" r="A34">
        <v>646</v>
      </c>
    </row>
    <row spans="1:13" r="35">
      <c t="s" s="4" r="A35">
        <v>663</v>
      </c>
      <c t="s" s="4" r="D35">
        <v>664</v>
      </c>
    </row>
    <row spans="1:13" r="36">
      <c t="s" s="4" r="A36">
        <v>665</v>
      </c>
    </row>
    <row spans="1:13" r="37">
      <c t="s" s="3" r="A37">
        <v>646</v>
      </c>
    </row>
    <row spans="1:13" r="38">
      <c t="s" s="4" r="A38">
        <v>145</v>
      </c>
      <c t="n" s="7" r="D38">
        <v>40000</v>
      </c>
    </row>
    <row spans="1:13" r="39">
      <c t="s" s="4" r="A39">
        <v>663</v>
      </c>
      <c t="s" s="4" r="D39">
        <v>666</v>
      </c>
    </row>
    <row spans="1:13" r="40">
      <c t="s" s="4" r="A40">
        <v>667</v>
      </c>
    </row>
    <row spans="1:13" r="41">
      <c t="s" s="3" r="A41">
        <v>646</v>
      </c>
    </row>
    <row spans="1:13" r="42">
      <c t="s" s="4" r="A42">
        <v>663</v>
      </c>
      <c t="s" s="4" r="D42">
        <v>668</v>
      </c>
    </row>
    <row spans="1:13" r="43">
      <c t="s" s="4" r="A43">
        <v>657</v>
      </c>
    </row>
    <row spans="1:13" r="44">
      <c t="s" s="3" r="A44">
        <v>646</v>
      </c>
    </row>
    <row spans="1:13" r="45">
      <c t="s" s="4" r="A45">
        <v>663</v>
      </c>
      <c t="s" s="4" r="D45">
        <v>669</v>
      </c>
    </row>
    <row spans="1:13" r="46">
      <c t="s" s="4" r="A46">
        <v>670</v>
      </c>
    </row>
    <row spans="1:13" r="47">
      <c t="s" s="3" r="A47">
        <v>646</v>
      </c>
    </row>
    <row spans="1:13" r="48">
      <c t="s" s="4" r="A48">
        <v>663</v>
      </c>
      <c t="s" s="4" r="D48">
        <v>669</v>
      </c>
    </row>
    <row spans="1:13" r="49">
      <c t="s" s="4" r="A49">
        <v>671</v>
      </c>
    </row>
    <row spans="1:13" r="50">
      <c t="s" s="3" r="A50">
        <v>646</v>
      </c>
    </row>
    <row spans="1:13" r="51">
      <c t="s" s="4" r="A51">
        <v>663</v>
      </c>
      <c t="s" s="4" r="D51">
        <v>669</v>
      </c>
    </row>
    <row spans="1:13" r="52">
      <c t="s" s="4" r="A52">
        <v>672</v>
      </c>
      <c t="s" s="4" r="D52">
        <v>673</v>
      </c>
      <c t="s" s="4" r="I52">
        <v>673</v>
      </c>
    </row>
    <row spans="1:13" r="53">
      <c t="s" s="4" r="A53">
        <v>674</v>
      </c>
    </row>
    <row spans="1:13" r="54">
      <c t="s" s="3" r="A54">
        <v>646</v>
      </c>
    </row>
    <row spans="1:13" r="55">
      <c t="s" s="4" r="A55">
        <v>145</v>
      </c>
      <c t="n" s="7" r="C55">
        <v>125000</v>
      </c>
      <c t="n" s="7" r="F55">
        <v>85000</v>
      </c>
    </row>
    <row spans="1:13" r="56">
      <c t="s" s="4" r="A56">
        <v>663</v>
      </c>
      <c t="n" s="6" r="C56">
        <v>10</v>
      </c>
      <c t="s" s="4" r="E56">
        <v>675</v>
      </c>
      <c t="s" s="4" r="F56">
        <v>675</v>
      </c>
    </row>
    <row spans="1:13" r="57">
      <c t="s" s="4" r="A57">
        <v>672</v>
      </c>
      <c t="s" s="4" r="C57">
        <v>676</v>
      </c>
      <c t="s" s="4" r="F57">
        <v>677</v>
      </c>
      <c t="s" s="4" r="M57">
        <v>673</v>
      </c>
    </row>
    <row spans="1:13" r="58">
      <c t="s" s="4" r="A58">
        <v>678</v>
      </c>
    </row>
    <row spans="1:13" r="59">
      <c t="s" s="3" r="A59">
        <v>646</v>
      </c>
    </row>
    <row spans="1:13" r="60">
      <c t="s" s="4" r="A60">
        <v>145</v>
      </c>
      <c t="n" s="7" r="C60">
        <v>125000</v>
      </c>
      <c t="n" s="7" r="F60">
        <v>35000</v>
      </c>
    </row>
    <row spans="1:13" r="61">
      <c t="s" s="4" r="A61">
        <v>663</v>
      </c>
      <c t="n" s="6" r="C61">
        <v>12</v>
      </c>
      <c t="s" s="4" r="E61">
        <v>679</v>
      </c>
      <c t="s" s="4" r="F61">
        <v>679</v>
      </c>
    </row>
    <row spans="1:13" r="62">
      <c t="s" s="4" r="A62">
        <v>672</v>
      </c>
      <c t="s" s="4" r="C62">
        <v>680</v>
      </c>
      <c t="s" s="4" r="F62">
        <v>681</v>
      </c>
      <c t="s" s="4" r="M62">
        <v>682</v>
      </c>
    </row>
    <row spans="1:13" r="63">
      <c t="s" s="4" r="A63">
        <v>683</v>
      </c>
    </row>
    <row spans="1:13" r="64">
      <c t="s" s="3" r="A64">
        <v>646</v>
      </c>
    </row>
    <row spans="1:13" r="65">
      <c t="s" s="4" r="A65">
        <v>145</v>
      </c>
      <c t="n" s="7" r="C65">
        <v>100000</v>
      </c>
    </row>
    <row spans="1:13" r="66">
      <c t="s" s="4" r="A66">
        <v>663</v>
      </c>
      <c t="n" s="6" r="C66">
        <v>15</v>
      </c>
      <c t="s" s="4" r="E66">
        <v>684</v>
      </c>
    </row>
    <row spans="1:13" r="67">
      <c t="s" s="4" r="A67">
        <v>672</v>
      </c>
      <c t="s" s="4" r="C67">
        <v>673</v>
      </c>
      <c t="s" s="4" r="M67">
        <v>685</v>
      </c>
    </row>
    <row spans="1:13" r="68">
      <c t="s" s="4" r="A68">
        <v>686</v>
      </c>
    </row>
    <row spans="1:13" r="69">
      <c t="s" s="3" r="A69">
        <v>646</v>
      </c>
    </row>
    <row spans="1:13" r="70">
      <c t="s" s="4" r="A70">
        <v>650</v>
      </c>
      <c t="n" s="7" r="G70">
        <v>120000</v>
      </c>
    </row>
    <row spans="1:13" r="71">
      <c t="s" s="4" r="A71">
        <v>687</v>
      </c>
    </row>
    <row spans="1:13" r="72">
      <c t="s" s="3" r="A72">
        <v>646</v>
      </c>
    </row>
    <row spans="1:13" r="73">
      <c t="s" s="4" r="A73">
        <v>672</v>
      </c>
      <c t="s" s="4" r="D73">
        <v>685</v>
      </c>
      <c t="s" s="4" r="I73">
        <v>685</v>
      </c>
    </row>
    <row spans="1:13" r="74">
      <c t="s" s="4" r="A74">
        <v>688</v>
      </c>
    </row>
    <row spans="1:13" r="75">
      <c t="s" s="3" r="A75">
        <v>646</v>
      </c>
    </row>
    <row spans="1:13" r="76">
      <c t="s" s="4" r="A76">
        <v>672</v>
      </c>
      <c t="s" s="4" r="D76">
        <v>682</v>
      </c>
      <c t="s" s="4" r="I76">
        <v>682</v>
      </c>
    </row>
    <row spans="1:13" r="77">
      <c t="s" s="4" r="A77">
        <v>689</v>
      </c>
    </row>
    <row spans="1:13" r="78">
      <c t="s" s="3" r="A78">
        <v>646</v>
      </c>
    </row>
    <row spans="1:13" r="79">
      <c t="s" s="4" r="A79">
        <v>672</v>
      </c>
      <c t="s" s="4" r="G79">
        <v>690</v>
      </c>
    </row>
    <row spans="1:13" r="80">
      <c t="s" s="4" r="A80">
        <v>691</v>
      </c>
    </row>
    <row spans="1:13" r="81">
      <c t="s" s="3" r="A81">
        <v>646</v>
      </c>
    </row>
    <row spans="1:13" r="82">
      <c t="s" s="4" r="A82">
        <v>672</v>
      </c>
      <c t="s" s="4" r="G82">
        <v>692</v>
      </c>
    </row>
    <row spans="1:13" r="83">
      <c t="s" s="4" r="A83">
        <v>693</v>
      </c>
    </row>
    <row spans="1:13" r="84">
      <c t="s" s="3" r="A84">
        <v>646</v>
      </c>
    </row>
    <row spans="1:13" r="85">
      <c t="s" s="4" r="A85">
        <v>648</v>
      </c>
      <c t="n" s="7" r="G85">
        <v>850000</v>
      </c>
    </row>
    <row spans="1:13" r="86">
      <c t="s" s="4" r="A86">
        <v>566</v>
      </c>
    </row>
    <row spans="1:13" r="87">
      <c t="s" s="3" r="A87">
        <v>646</v>
      </c>
    </row>
    <row spans="1:13" r="88">
      <c t="s" s="4" r="A88">
        <v>694</v>
      </c>
      <c t="n" s="7" r="K88">
        <v>132000</v>
      </c>
    </row>
    <row spans="1:13" r="89">
      <c t="s" s="4" r="A89">
        <v>568</v>
      </c>
    </row>
    <row spans="1:13" r="90">
      <c t="s" s="3" r="A90">
        <v>646</v>
      </c>
    </row>
    <row spans="1:13" r="91">
      <c t="s" s="4" r="A91">
        <v>695</v>
      </c>
      <c t="n" s="10" r="J91">
        <v>49000</v>
      </c>
    </row>
    <row spans="1:13" r="92">
      <c t="s" s="4" r="A92">
        <v>696</v>
      </c>
    </row>
    <row spans="1:13" r="93">
      <c t="s" s="3" r="A93">
        <v>646</v>
      </c>
    </row>
    <row spans="1:13" r="94">
      <c t="s" s="4" r="A94">
        <v>697</v>
      </c>
      <c t="n" s="12" r="L94">
        <v>127750</v>
      </c>
    </row>
    <row spans="1:13" r="95">
      <c t="s" s="4" r="A95">
        <v>698</v>
      </c>
    </row>
    <row spans="1:13" r="96">
      <c t="s" s="3" r="A96">
        <v>646</v>
      </c>
    </row>
    <row spans="1:13" r="97">
      <c t="s" s="4" r="A97">
        <v>694</v>
      </c>
      <c t="n" s="7" r="K97">
        <v>400000</v>
      </c>
    </row>
    <row spans="1:13" r="98">
      <c t="s" s="4" r="A98">
        <v>648</v>
      </c>
      <c t="n" s="7" r="G98">
        <v>400000</v>
      </c>
    </row>
    <row spans="1:13" r="99">
      <c t="n" r="A99"/>
    </row>
    <row spans="1:13" r="100">
      <c t="s" s="4" r="A100">
        <v>33</v>
      </c>
      <c t="s" s="4" r="B100">
        <v>699</v>
      </c>
    </row>
  </sheetData>
  <mergeCells count="6">
    <mergeCell ref="A1:B2"/>
    <mergeCell ref="C1:F1"/>
    <mergeCell ref="G1:I1"/>
    <mergeCell ref="J1:L1"/>
    <mergeCell ref="A99:L99"/>
    <mergeCell ref="B100:L10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0</v>
      </c>
      <c t="s" s="2" r="B1">
        <v>2</v>
      </c>
      <c t="s" s="2" r="C1">
        <v>30</v>
      </c>
      <c t="s" s="2" r="D1">
        <v>75</v>
      </c>
      <c t="s" s="2" r="E1">
        <v>76</v>
      </c>
    </row>
    <row spans="1:5" r="2">
      <c t="s" s="3" r="A2">
        <v>204</v>
      </c>
    </row>
    <row spans="1:5" r="3">
      <c t="s" s="4" r="A3">
        <v>701</v>
      </c>
      <c t="n" s="7" r="B3">
        <v>30175</v>
      </c>
      <c t="n" s="7" r="C3">
        <v>16680</v>
      </c>
    </row>
    <row spans="1:5" r="4">
      <c t="s" s="4" r="A4">
        <v>702</v>
      </c>
      <c t="n" s="6" r="B4">
        <v>14368</v>
      </c>
      <c t="n" s="6" r="C4">
        <v>5539</v>
      </c>
    </row>
    <row spans="1:5" r="5">
      <c t="s" s="4" r="A5">
        <v>703</v>
      </c>
      <c t="n" s="6" r="B5">
        <v>31502</v>
      </c>
      <c t="n" s="6" r="C5">
        <v>30159</v>
      </c>
    </row>
    <row spans="1:5" r="6">
      <c t="s" s="4" r="A6">
        <v>704</v>
      </c>
      <c t="n" s="6" r="B6">
        <v>13809</v>
      </c>
      <c t="n" s="6" r="C6">
        <v>12842</v>
      </c>
    </row>
    <row spans="1:5" r="7">
      <c t="s" s="4" r="A7">
        <v>705</v>
      </c>
      <c t="n" s="6" r="B7">
        <v>0</v>
      </c>
      <c t="n" s="6" r="C7">
        <v>6186</v>
      </c>
    </row>
    <row spans="1:5" r="8">
      <c t="s" s="4" r="A8">
        <v>706</v>
      </c>
      <c t="n" s="6" r="B8">
        <v>2463</v>
      </c>
      <c t="n" s="6" r="C8">
        <v>2789</v>
      </c>
    </row>
    <row spans="1:5" r="9">
      <c t="s" s="4" r="A9">
        <v>707</v>
      </c>
      <c t="n" s="6" r="B9">
        <v>1659</v>
      </c>
      <c t="n" s="6" r="C9">
        <v>610</v>
      </c>
    </row>
    <row spans="1:5" r="10">
      <c t="s" s="4" r="A10">
        <v>708</v>
      </c>
      <c t="n" s="6" r="B10">
        <v>93976</v>
      </c>
      <c t="n" s="6" r="C10">
        <v>74805</v>
      </c>
    </row>
    <row spans="1:5" r="11">
      <c t="s" s="4" r="A11">
        <v>709</v>
      </c>
      <c t="n" s="6" r="B11">
        <v>56238</v>
      </c>
      <c t="n" s="6" r="C11">
        <v>34910</v>
      </c>
    </row>
    <row spans="1:5" r="12">
      <c t="s" s="4" r="A12">
        <v>710</v>
      </c>
      <c t="n" s="6" r="B12">
        <v>8266</v>
      </c>
      <c t="n" s="6" r="C12">
        <v>6897</v>
      </c>
    </row>
    <row spans="1:5" r="13">
      <c t="s" s="4" r="A13">
        <v>711</v>
      </c>
      <c t="n" s="6" r="B13">
        <v>12717</v>
      </c>
      <c t="n" s="6" r="C13">
        <v>13591</v>
      </c>
    </row>
    <row spans="1:5" r="14">
      <c t="s" s="4" r="A14">
        <v>712</v>
      </c>
      <c t="n" s="6" r="B14">
        <v>5909</v>
      </c>
      <c t="n" s="6" r="C14">
        <v>5579</v>
      </c>
      <c t="n" s="7" r="D14">
        <v>7765</v>
      </c>
      <c t="n" s="7" r="E14">
        <v>12734</v>
      </c>
    </row>
    <row spans="1:5" r="15">
      <c t="s" s="4" r="A15">
        <v>713</v>
      </c>
      <c t="n" s="6" r="B15">
        <v>0</v>
      </c>
      <c t="n" s="6" r="C15">
        <v>1092</v>
      </c>
    </row>
    <row spans="1:5" r="16">
      <c t="s" s="4" r="A16">
        <v>714</v>
      </c>
      <c t="n" s="6" r="B16">
        <v>70245</v>
      </c>
      <c t="n" s="6" r="C16">
        <v>39963</v>
      </c>
    </row>
    <row spans="1:5" r="17">
      <c t="s" s="4" r="A17">
        <v>715</v>
      </c>
      <c t="n" s="6" r="B17">
        <v>153375</v>
      </c>
      <c t="n" s="6" r="C17">
        <v>102032</v>
      </c>
    </row>
    <row spans="1:5" r="18">
      <c t="s" s="4" r="A18">
        <v>716</v>
      </c>
      <c t="n" s="6" r="B18">
        <v>13257</v>
      </c>
      <c t="n" s="6" r="C18">
        <v>12052</v>
      </c>
    </row>
    <row spans="1:5" r="19">
      <c t="s" s="4" r="A19">
        <v>717</v>
      </c>
      <c t="n" s="6" r="B19">
        <v>15932</v>
      </c>
      <c t="n" s="6" r="C19">
        <v>18489</v>
      </c>
    </row>
    <row spans="1:5" r="20">
      <c t="s" s="4" r="A20">
        <v>718</v>
      </c>
      <c t="n" s="6" r="B20">
        <v>25301</v>
      </c>
      <c t="n" s="6" r="C20">
        <v>119</v>
      </c>
    </row>
    <row spans="1:5" r="21">
      <c t="s" s="4" r="A21">
        <v>719</v>
      </c>
      <c t="n" s="6" r="B21">
        <v>4366</v>
      </c>
      <c t="n" s="6" r="C21">
        <v>6634</v>
      </c>
    </row>
    <row spans="1:5" r="22">
      <c t="s" s="4" r="A22">
        <v>720</v>
      </c>
      <c t="n" s="6" r="B22">
        <v>10342</v>
      </c>
      <c t="n" s="6" r="C22">
        <v>6991</v>
      </c>
    </row>
    <row spans="1:5" r="23">
      <c t="s" s="4" r="A23">
        <v>544</v>
      </c>
      <c t="n" s="6" r="B23">
        <v>15100</v>
      </c>
      <c t="n" s="6" r="C23">
        <v>3049</v>
      </c>
    </row>
    <row spans="1:5" r="24">
      <c t="s" s="4" r="A24">
        <v>52</v>
      </c>
      <c t="n" s="7" r="B24">
        <v>84298</v>
      </c>
      <c t="n" s="7" r="C24">
        <v>473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21</v>
      </c>
      <c t="s" s="2" r="B1">
        <v>1</v>
      </c>
    </row>
    <row spans="1:5" r="2">
      <c t="s" s="2" r="B2">
        <v>2</v>
      </c>
      <c t="s" s="2" r="C2">
        <v>30</v>
      </c>
      <c t="s" s="2" r="D2">
        <v>75</v>
      </c>
      <c t="s" s="2" r="E2">
        <v>76</v>
      </c>
    </row>
    <row spans="1:5" r="3">
      <c t="s" s="3" r="A3">
        <v>722</v>
      </c>
    </row>
    <row spans="1:5" r="4">
      <c t="s" s="4" r="A4">
        <v>723</v>
      </c>
      <c t="n" s="7" r="B4">
        <v>456</v>
      </c>
    </row>
    <row spans="1:5" r="5">
      <c t="s" s="4" r="A5">
        <v>724</v>
      </c>
      <c t="n" s="6" r="B5">
        <v>3706</v>
      </c>
    </row>
    <row spans="1:5" r="6">
      <c t="s" s="4" r="A6">
        <v>725</v>
      </c>
      <c t="n" s="6" r="B6">
        <v>345</v>
      </c>
    </row>
    <row spans="1:5" r="7">
      <c t="s" s="4" r="A7">
        <v>726</v>
      </c>
      <c t="n" s="6" r="B7">
        <v>1100000000</v>
      </c>
    </row>
    <row spans="1:5" r="8">
      <c t="s" s="4" r="A8">
        <v>727</v>
      </c>
      <c t="n" s="6" r="B8">
        <v>1520000</v>
      </c>
    </row>
    <row spans="1:5" r="9">
      <c t="s" s="4" r="A9">
        <v>728</v>
      </c>
      <c t="n" s="6" r="B9">
        <v>7016000</v>
      </c>
      <c t="n" s="7" r="C9">
        <v>8130000</v>
      </c>
    </row>
    <row spans="1:5" r="10">
      <c t="s" s="4" r="A10">
        <v>729</v>
      </c>
      <c t="n" s="7" r="B10">
        <v>0</v>
      </c>
      <c t="n" s="7" r="C10">
        <v>0</v>
      </c>
    </row>
    <row spans="1:5" r="11">
      <c t="s" s="4" r="A11">
        <v>730</v>
      </c>
      <c t="s" s="4" r="B11">
        <v>731</v>
      </c>
      <c t="s" s="4" r="C11">
        <v>731</v>
      </c>
      <c t="s" s="4" r="D11">
        <v>731</v>
      </c>
    </row>
    <row spans="1:5" r="12">
      <c t="s" s="4" r="A12">
        <v>732</v>
      </c>
      <c t="n" s="7" r="B12">
        <v>2194000</v>
      </c>
      <c t="n" s="7" r="C12">
        <v>3633000</v>
      </c>
      <c t="n" s="7" r="D12">
        <v>2985000</v>
      </c>
    </row>
    <row spans="1:5" r="13">
      <c t="s" s="4" r="A13">
        <v>733</v>
      </c>
      <c t="n" s="7" r="B13">
        <v>-20553000</v>
      </c>
      <c t="n" s="7" r="C13">
        <v>15824000</v>
      </c>
      <c t="n" s="7" r="D13">
        <v>11483000</v>
      </c>
    </row>
    <row spans="1:5" r="14">
      <c t="s" s="4" r="A14">
        <v>734</v>
      </c>
      <c t="s" s="4" r="B14">
        <v>735</v>
      </c>
      <c t="s" s="4" r="C14">
        <v>736</v>
      </c>
      <c t="s" s="4" r="D14">
        <v>737</v>
      </c>
    </row>
    <row spans="1:5" r="15">
      <c t="s" s="4" r="A15">
        <v>738</v>
      </c>
      <c t="n" s="7" r="B15">
        <v>3527000</v>
      </c>
      <c t="n" s="7" r="C15">
        <v>0</v>
      </c>
      <c t="n" s="7" r="D15">
        <v>0</v>
      </c>
    </row>
    <row spans="1:5" r="16">
      <c t="s" s="4" r="A16">
        <v>739</v>
      </c>
      <c t="n" s="6" r="B16">
        <v>171884000</v>
      </c>
      <c t="n" s="6" r="C16">
        <v>208820000</v>
      </c>
      <c t="n" s="6" r="D16">
        <v>188376000</v>
      </c>
    </row>
    <row spans="1:5" r="17">
      <c t="s" s="4" r="A17">
        <v>740</v>
      </c>
      <c t="n" s="6" r="B17">
        <v>7943000</v>
      </c>
      <c t="n" s="6" r="C17">
        <v>8551000</v>
      </c>
      <c t="n" s="6" r="D17">
        <v>5991000</v>
      </c>
    </row>
    <row spans="1:5" r="18">
      <c t="s" s="4" r="A18">
        <v>741</v>
      </c>
      <c t="n" s="6" r="B18">
        <v>65714000</v>
      </c>
      <c t="n" s="6" r="C18">
        <v>73260000</v>
      </c>
      <c t="n" s="6" r="D18">
        <v>46456000</v>
      </c>
    </row>
    <row spans="1:5" r="19">
      <c t="s" s="4" r="A19">
        <v>742</v>
      </c>
      <c t="n" s="6" r="B19">
        <v>-6973000</v>
      </c>
      <c t="n" s="6" r="C19">
        <v>-676000</v>
      </c>
      <c t="n" s="6" r="D19">
        <v>-410000</v>
      </c>
    </row>
    <row spans="1:5" r="20">
      <c t="s" s="4" r="A20">
        <v>743</v>
      </c>
      <c t="n" s="6" r="B20">
        <v>299000</v>
      </c>
      <c t="n" s="6" r="C20">
        <v>214000</v>
      </c>
      <c t="n" s="6" r="D20">
        <v>1473000</v>
      </c>
    </row>
    <row spans="1:5" r="21">
      <c t="s" s="4" r="A21">
        <v>744</v>
      </c>
      <c t="n" s="6" r="B21">
        <v>-5415000</v>
      </c>
      <c t="n" s="6" r="C21">
        <v>496000</v>
      </c>
      <c t="n" s="6" r="D21">
        <v>12478000</v>
      </c>
    </row>
    <row spans="1:5" r="22">
      <c t="s" s="4" r="A22">
        <v>214</v>
      </c>
      <c t="n" s="7" r="B22">
        <v>60299000</v>
      </c>
      <c t="n" s="7" r="C22">
        <v>73756000</v>
      </c>
      <c t="n" s="7" r="D22">
        <v>58934000</v>
      </c>
    </row>
    <row spans="1:5" r="23">
      <c t="s" s="4" r="A23">
        <v>745</v>
      </c>
      <c t="s" s="4" r="B23">
        <v>746</v>
      </c>
      <c t="s" s="4" r="C23">
        <v>747</v>
      </c>
      <c t="s" s="4" r="D23">
        <v>748</v>
      </c>
    </row>
    <row spans="1:5" r="24">
      <c t="s" s="4" r="A24">
        <v>749</v>
      </c>
      <c t="s" s="4" r="B24">
        <v>750</v>
      </c>
      <c t="s" s="4" r="C24">
        <v>751</v>
      </c>
      <c t="s" s="4" r="D24">
        <v>752</v>
      </c>
    </row>
    <row spans="1:5" r="25">
      <c t="s" s="4" r="A25">
        <v>753</v>
      </c>
      <c t="s" s="4" r="B25">
        <v>754</v>
      </c>
      <c t="s" s="4" r="C25">
        <v>755</v>
      </c>
      <c t="s" s="4" r="D25">
        <v>756</v>
      </c>
    </row>
    <row spans="1:5" r="26">
      <c t="s" s="4" r="A26">
        <v>757</v>
      </c>
      <c t="s" s="4" r="B26">
        <v>758</v>
      </c>
      <c t="s" s="4" r="C26">
        <v>759</v>
      </c>
      <c t="s" s="4" r="D26">
        <v>760</v>
      </c>
    </row>
    <row spans="1:5" r="27">
      <c t="s" s="4" r="A27">
        <v>761</v>
      </c>
      <c t="s" s="4" r="B27">
        <v>762</v>
      </c>
      <c t="s" s="4" r="C27">
        <v>763</v>
      </c>
      <c t="s" s="4" r="D27">
        <v>764</v>
      </c>
    </row>
    <row spans="1:5" r="28">
      <c t="s" s="4" r="A28">
        <v>765</v>
      </c>
      <c t="s" s="4" r="B28">
        <v>766</v>
      </c>
      <c t="s" s="4" r="C28">
        <v>747</v>
      </c>
      <c t="s" s="4" r="D28">
        <v>747</v>
      </c>
    </row>
    <row spans="1:5" r="29">
      <c t="s" s="4" r="A29">
        <v>767</v>
      </c>
      <c t="s" s="4" r="B29">
        <v>768</v>
      </c>
      <c t="s" s="4" r="C29">
        <v>769</v>
      </c>
      <c t="s" s="4" r="D29">
        <v>770</v>
      </c>
    </row>
    <row spans="1:5" r="30">
      <c t="s" s="4" r="A30">
        <v>771</v>
      </c>
      <c t="s" s="4" r="B30">
        <v>747</v>
      </c>
      <c t="s" s="4" r="C30">
        <v>747</v>
      </c>
      <c t="s" s="4" r="D30">
        <v>758</v>
      </c>
    </row>
    <row spans="1:5" r="31">
      <c t="s" s="4" r="A31">
        <v>772</v>
      </c>
      <c t="s" s="4" r="B31">
        <v>773</v>
      </c>
      <c t="s" s="4" r="C31">
        <v>774</v>
      </c>
      <c t="s" s="4" r="D31">
        <v>747</v>
      </c>
    </row>
    <row spans="1:5" r="32">
      <c t="s" s="4" r="A32">
        <v>775</v>
      </c>
      <c t="s" s="4" r="B32">
        <v>776</v>
      </c>
      <c t="s" s="4" r="C32">
        <v>758</v>
      </c>
      <c t="s" s="4" r="D32">
        <v>777</v>
      </c>
    </row>
    <row spans="1:5" r="33">
      <c t="s" s="4" r="A33">
        <v>778</v>
      </c>
      <c t="n" s="7" r="B33">
        <v>0</v>
      </c>
      <c t="n" s="7" r="C33">
        <v>0</v>
      </c>
    </row>
    <row spans="1:5" r="34">
      <c t="s" s="4" r="A34">
        <v>779</v>
      </c>
      <c t="n" s="6" r="B34">
        <v>316000</v>
      </c>
      <c t="n" s="6" r="C34">
        <v>0</v>
      </c>
    </row>
    <row spans="1:5" r="35">
      <c t="s" s="4" r="A35">
        <v>780</v>
      </c>
      <c t="n" s="6" r="B35">
        <v>0</v>
      </c>
      <c t="n" s="6" r="C35">
        <v>0</v>
      </c>
    </row>
    <row spans="1:5" r="36">
      <c t="s" s="4" r="A36">
        <v>781</v>
      </c>
      <c t="n" s="6" r="B36">
        <v>3422000</v>
      </c>
      <c t="n" s="6" r="C36">
        <v>0</v>
      </c>
    </row>
    <row spans="1:5" r="37">
      <c t="s" s="4" r="A37">
        <v>782</v>
      </c>
      <c t="n" s="6" r="B37">
        <v>-211000</v>
      </c>
      <c t="n" s="6" r="C37">
        <v>0</v>
      </c>
    </row>
    <row spans="1:5" r="38">
      <c t="s" s="4" r="A38">
        <v>783</v>
      </c>
      <c t="n" s="6" r="B38">
        <v>0</v>
      </c>
      <c t="n" s="6" r="C38">
        <v>0</v>
      </c>
    </row>
    <row spans="1:5" r="39">
      <c t="s" s="4" r="A39">
        <v>784</v>
      </c>
      <c t="n" s="6" r="B39">
        <v>0</v>
      </c>
      <c t="n" s="6" r="C39">
        <v>0</v>
      </c>
    </row>
    <row spans="1:5" r="40">
      <c t="s" s="4" r="A40">
        <v>785</v>
      </c>
      <c t="n" s="6" r="B40">
        <v>25436000</v>
      </c>
      <c t="n" s="6" r="C40">
        <v>24374000</v>
      </c>
    </row>
    <row spans="1:5" r="41">
      <c t="s" s="4" r="A41">
        <v>786</v>
      </c>
      <c t="n" s="6" r="B41">
        <v>20955000</v>
      </c>
    </row>
    <row spans="1:5" r="42">
      <c t="s" s="4" r="A42">
        <v>787</v>
      </c>
      <c t="n" s="6" r="B42">
        <v>7521000</v>
      </c>
      <c t="n" s="6" r="C42">
        <v>6808000</v>
      </c>
    </row>
    <row spans="1:5" r="43">
      <c t="s" s="4" r="A43">
        <v>788</v>
      </c>
      <c t="n" s="6" r="B43">
        <v>4226000</v>
      </c>
      <c t="n" s="6" r="C43">
        <v>4071000</v>
      </c>
    </row>
    <row spans="1:5" r="44">
      <c t="s" s="4" r="A44">
        <v>789</v>
      </c>
      <c t="n" s="6" r="B44">
        <v>7910000</v>
      </c>
      <c t="n" s="6" r="C44">
        <v>6148000</v>
      </c>
    </row>
    <row spans="1:5" r="45">
      <c t="s" s="4" r="A45">
        <v>790</v>
      </c>
      <c t="n" s="6" r="B45">
        <v>2059000</v>
      </c>
      <c t="n" s="6" r="C45">
        <v>1941000</v>
      </c>
    </row>
    <row spans="1:5" r="46">
      <c t="s" s="4" r="A46">
        <v>791</v>
      </c>
      <c t="n" s="6" r="B46">
        <v>5155000</v>
      </c>
      <c t="n" s="6" r="C46">
        <v>2781000</v>
      </c>
    </row>
    <row spans="1:5" r="47">
      <c t="s" s="4" r="A47">
        <v>792</v>
      </c>
      <c t="n" s="6" r="B47">
        <v>2208000</v>
      </c>
      <c t="n" s="6" r="C47">
        <v>464000</v>
      </c>
    </row>
    <row spans="1:5" r="48">
      <c t="s" s="4" r="A48">
        <v>793</v>
      </c>
      <c t="n" s="6" r="B48">
        <v>87682000</v>
      </c>
      <c t="n" s="6" r="C48">
        <v>67807000</v>
      </c>
    </row>
    <row spans="1:5" r="49">
      <c t="s" s="4" r="A49">
        <v>794</v>
      </c>
      <c t="n" s="6" r="B49">
        <v>16435000</v>
      </c>
      <c t="n" s="6" r="C49">
        <v>14380000</v>
      </c>
      <c t="n" s="7" r="D49">
        <v>12541000</v>
      </c>
      <c t="n" s="7" r="E49">
        <v>12428000</v>
      </c>
    </row>
    <row spans="1:5" r="50">
      <c t="s" s="4" r="A50">
        <v>795</v>
      </c>
      <c t="n" s="6" r="B50">
        <v>71247000</v>
      </c>
      <c t="n" s="6" r="C50">
        <v>53427000</v>
      </c>
    </row>
    <row spans="1:5" r="51">
      <c t="s" s="4" r="A51">
        <v>796</v>
      </c>
      <c t="n" s="6" r="B51">
        <v>85807000</v>
      </c>
      <c t="n" s="6" r="C51">
        <v>50559000</v>
      </c>
    </row>
    <row spans="1:5" r="52">
      <c t="s" s="4" r="A52">
        <v>797</v>
      </c>
      <c t="n" s="6" r="B52">
        <v>226809000</v>
      </c>
      <c t="n" s="6" r="C52">
        <v>38121000</v>
      </c>
    </row>
    <row spans="1:5" r="53">
      <c t="s" s="4" r="A53">
        <v>798</v>
      </c>
      <c t="n" s="6" r="B53">
        <v>3744000</v>
      </c>
      <c t="n" s="6" r="C53">
        <v>3710000</v>
      </c>
    </row>
    <row spans="1:5" r="54">
      <c t="s" s="4" r="A54">
        <v>799</v>
      </c>
      <c t="n" s="6" r="B54">
        <v>316360000</v>
      </c>
      <c t="n" s="6" r="C54">
        <v>92390000</v>
      </c>
    </row>
    <row spans="1:5" r="55">
      <c t="s" s="4" r="A55">
        <v>800</v>
      </c>
      <c t="n" s="6" r="B55">
        <v>-245113000</v>
      </c>
      <c t="n" s="6" r="C55">
        <v>-38963000</v>
      </c>
    </row>
    <row spans="1:5" r="56">
      <c t="s" s="4" r="A56">
        <v>801</v>
      </c>
      <c t="n" s="6" r="B56">
        <v>59487000</v>
      </c>
    </row>
    <row spans="1:5" r="57">
      <c t="s" s="4" r="A57">
        <v>802</v>
      </c>
      <c t="n" s="6" r="B57">
        <v>1704000</v>
      </c>
    </row>
    <row spans="1:5" r="58">
      <c t="s" s="4" r="A58">
        <v>803</v>
      </c>
      <c t="n" s="6" r="B58">
        <v>2055000</v>
      </c>
    </row>
    <row spans="1:5" r="59">
      <c t="s" s="4" r="A59">
        <v>786</v>
      </c>
      <c t="n" s="6" r="B59">
        <v>26151000</v>
      </c>
      <c t="n" s="6" r="C59">
        <v>13090000</v>
      </c>
    </row>
    <row spans="1:5" r="60">
      <c t="s" s="4" r="A60">
        <v>804</v>
      </c>
    </row>
    <row spans="1:5" r="61">
      <c t="s" s="3" r="A61">
        <v>722</v>
      </c>
    </row>
    <row spans="1:5" r="62">
      <c t="s" s="4" r="A62">
        <v>805</v>
      </c>
      <c t="n" s="6" r="B62">
        <v>105758000</v>
      </c>
      <c t="n" s="6" r="C62">
        <v>161165000</v>
      </c>
      <c t="n" s="6" r="D62">
        <v>122245000</v>
      </c>
    </row>
    <row spans="1:5" r="63">
      <c t="s" s="4" r="A63">
        <v>806</v>
      </c>
      <c t="n" s="6" r="B63">
        <v>41653000</v>
      </c>
      <c t="n" s="6" r="C63">
        <v>52234000</v>
      </c>
      <c t="n" s="6" r="D63">
        <v>24016000</v>
      </c>
    </row>
    <row spans="1:5" r="64">
      <c t="s" s="4" r="A64">
        <v>807</v>
      </c>
      <c t="n" s="6" r="B64">
        <v>1427000</v>
      </c>
      <c t="n" s="6" r="C64">
        <v>1436000</v>
      </c>
      <c t="n" s="6" r="D64">
        <v>10501000</v>
      </c>
    </row>
    <row spans="1:5" r="65">
      <c t="s" s="4" r="A65">
        <v>808</v>
      </c>
    </row>
    <row spans="1:5" r="66">
      <c t="s" s="3" r="A66">
        <v>722</v>
      </c>
    </row>
    <row spans="1:5" r="67">
      <c t="s" s="4" r="A67">
        <v>805</v>
      </c>
      <c t="n" s="6" r="B67">
        <v>86679000</v>
      </c>
      <c t="n" s="6" r="C67">
        <v>31831000</v>
      </c>
      <c t="n" s="6" r="D67">
        <v>54648000</v>
      </c>
    </row>
    <row spans="1:5" r="68">
      <c t="s" s="4" r="A68">
        <v>806</v>
      </c>
      <c t="n" s="6" r="B68">
        <v>13924000</v>
      </c>
      <c t="n" s="6" r="C68">
        <v>8842000</v>
      </c>
      <c t="n" s="6" r="D68">
        <v>13464000</v>
      </c>
    </row>
    <row spans="1:5" r="69">
      <c t="s" s="4" r="A69">
        <v>807</v>
      </c>
      <c t="n" s="7" r="B69">
        <v>-168000</v>
      </c>
      <c t="n" s="7" r="C69">
        <v>-478000</v>
      </c>
      <c t="n" s="7" r="D69">
        <v>91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75</v>
      </c>
    </row>
    <row spans="1:4" r="3">
      <c t="s" s="4" r="A3">
        <v>104</v>
      </c>
      <c t="n" s="7" r="B3">
        <v>111585</v>
      </c>
      <c t="n" s="7" r="C3">
        <v>135064</v>
      </c>
      <c t="n" s="7" r="D3">
        <v>129442</v>
      </c>
    </row>
    <row spans="1:4" r="4">
      <c t="s" s="4" r="A4">
        <v>105</v>
      </c>
      <c t="n" s="6" r="B4">
        <v>822</v>
      </c>
      <c t="n" s="6" r="C4">
        <v>0</v>
      </c>
      <c t="n" s="6" r="D4">
        <v>0</v>
      </c>
    </row>
    <row spans="1:4" r="5">
      <c t="s" s="4" r="A5">
        <v>112</v>
      </c>
      <c t="n" s="6" r="B5">
        <v>110763</v>
      </c>
      <c t="n" s="6" r="C5">
        <v>135064</v>
      </c>
      <c t="n" s="6" r="D5">
        <v>129442</v>
      </c>
    </row>
    <row spans="1:4" r="6">
      <c t="s" s="3" r="A6">
        <v>124</v>
      </c>
    </row>
    <row spans="1:4" r="7">
      <c t="s" s="4" r="A7">
        <v>125</v>
      </c>
      <c t="n" s="6" r="B7">
        <v>143740</v>
      </c>
      <c t="n" s="6" r="C7">
        <v>91541</v>
      </c>
      <c t="n" s="6" r="D7">
        <v>75649</v>
      </c>
    </row>
    <row spans="1:4" r="8">
      <c t="s" s="4" r="A8">
        <v>126</v>
      </c>
      <c t="n" s="6" r="B8">
        <v>704</v>
      </c>
      <c t="n" s="6" r="C8">
        <v>-4916</v>
      </c>
      <c t="n" s="6" r="D8">
        <v>15176</v>
      </c>
    </row>
    <row spans="1:4" r="9">
      <c t="s" s="4" r="A9">
        <v>127</v>
      </c>
      <c t="n" s="6" r="B9">
        <v>16147</v>
      </c>
      <c t="n" s="6" r="C9">
        <v>14921</v>
      </c>
      <c t="n" s="6" r="D9">
        <v>11100</v>
      </c>
    </row>
    <row spans="1:4" r="10">
      <c t="s" s="4" r="A10">
        <v>128</v>
      </c>
      <c t="n" s="6" r="B10">
        <v>26470</v>
      </c>
      <c t="n" s="6" r="C10">
        <v>0</v>
      </c>
      <c t="n" s="6" r="D10">
        <v>0</v>
      </c>
    </row>
    <row spans="1:4" r="11">
      <c t="s" s="4" r="A11">
        <v>129</v>
      </c>
      <c t="n" s="6" r="B11">
        <v>-4641</v>
      </c>
      <c t="n" s="6" r="C11">
        <v>0</v>
      </c>
      <c t="n" s="6" r="D11">
        <v>0</v>
      </c>
    </row>
    <row spans="1:4" r="12">
      <c t="s" s="4" r="A12">
        <v>130</v>
      </c>
      <c t="n" s="6" r="B12">
        <v>1813</v>
      </c>
      <c t="n" s="6" r="C12">
        <v>-151</v>
      </c>
      <c t="n" s="6" r="D12">
        <v>5279</v>
      </c>
    </row>
    <row spans="1:4" r="13">
      <c t="s" s="4" r="A13">
        <v>131</v>
      </c>
      <c t="n" s="6" r="B13">
        <v>-6281</v>
      </c>
      <c t="n" s="6" r="C13">
        <v>-11526</v>
      </c>
      <c t="n" s="6" r="D13">
        <v>-2841</v>
      </c>
    </row>
    <row spans="1:4" r="14">
      <c t="s" s="4" r="A14">
        <v>132</v>
      </c>
      <c t="n" s="6" r="B14">
        <v>-14328</v>
      </c>
      <c t="n" s="6" r="C14">
        <v>-9238</v>
      </c>
      <c t="n" s="6" r="D14">
        <v>-66</v>
      </c>
    </row>
    <row spans="1:4" r="15">
      <c t="s" s="3" r="A15">
        <v>133</v>
      </c>
    </row>
    <row spans="1:4" r="16">
      <c t="s" s="4" r="A16">
        <v>134</v>
      </c>
      <c t="n" s="6" r="B16">
        <v>-31560</v>
      </c>
      <c t="n" s="6" r="C16">
        <v>-2774</v>
      </c>
      <c t="n" s="6" r="D16">
        <v>-28794</v>
      </c>
    </row>
    <row spans="1:4" r="17">
      <c t="s" s="4" r="A17">
        <v>37</v>
      </c>
      <c t="n" s="6" r="B17">
        <v>1810</v>
      </c>
      <c t="n" s="6" r="C17">
        <v>-9902</v>
      </c>
      <c t="n" s="6" r="D17">
        <v>2767</v>
      </c>
    </row>
    <row spans="1:4" r="18">
      <c t="s" s="4" r="A18">
        <v>135</v>
      </c>
      <c t="n" s="6" r="B18">
        <v>-9599</v>
      </c>
      <c t="n" s="6" r="C18">
        <v>2089</v>
      </c>
      <c t="n" s="6" r="D18">
        <v>-5482</v>
      </c>
    </row>
    <row spans="1:4" r="19">
      <c t="s" s="4" r="A19">
        <v>46</v>
      </c>
      <c t="n" s="6" r="B19">
        <v>5249</v>
      </c>
      <c t="n" s="6" r="C19">
        <v>-3146</v>
      </c>
      <c t="n" s="6" r="D19">
        <v>19377</v>
      </c>
    </row>
    <row spans="1:4" r="20">
      <c t="s" s="4" r="A20">
        <v>136</v>
      </c>
      <c t="n" s="6" r="B20">
        <v>13566</v>
      </c>
      <c t="n" s="6" r="C20">
        <v>44078</v>
      </c>
      <c t="n" s="6" r="D20">
        <v>-11976</v>
      </c>
    </row>
    <row spans="1:4" r="21">
      <c t="s" s="4" r="A21">
        <v>137</v>
      </c>
      <c t="n" s="6" r="B21">
        <v>254675</v>
      </c>
      <c t="n" s="6" r="C21">
        <v>246040</v>
      </c>
      <c t="n" s="6" r="D21">
        <v>209631</v>
      </c>
    </row>
    <row spans="1:4" r="22">
      <c t="s" s="3" r="A22">
        <v>138</v>
      </c>
    </row>
    <row spans="1:4" r="23">
      <c t="s" s="4" r="A23">
        <v>139</v>
      </c>
      <c t="n" s="6" r="B23">
        <v>-126407</v>
      </c>
      <c t="n" s="6" r="C23">
        <v>-85255</v>
      </c>
      <c t="n" s="6" r="D23">
        <v>-86367</v>
      </c>
    </row>
    <row spans="1:4" r="24">
      <c t="s" s="4" r="A24">
        <v>140</v>
      </c>
      <c t="n" s="6" r="B24">
        <v>844</v>
      </c>
      <c t="n" s="6" r="C24">
        <v>829</v>
      </c>
      <c t="n" s="6" r="D24">
        <v>4774</v>
      </c>
    </row>
    <row spans="1:4" r="25">
      <c t="s" s="4" r="A25">
        <v>141</v>
      </c>
      <c t="n" s="6" r="B25">
        <v>0</v>
      </c>
      <c t="n" s="6" r="C25">
        <v>-4681</v>
      </c>
      <c t="n" s="6" r="D25">
        <v>0</v>
      </c>
    </row>
    <row spans="1:4" r="26">
      <c t="s" s="4" r="A26">
        <v>142</v>
      </c>
      <c t="n" s="6" r="B26">
        <v>-604021</v>
      </c>
      <c t="n" s="6" r="C26">
        <v>-194662</v>
      </c>
      <c t="n" s="6" r="D26">
        <v>-67059</v>
      </c>
    </row>
    <row spans="1:4" r="27">
      <c t="s" s="4" r="A27">
        <v>143</v>
      </c>
      <c t="n" s="6" r="B27">
        <v>-729584</v>
      </c>
      <c t="n" s="6" r="C27">
        <v>-283769</v>
      </c>
      <c t="n" s="6" r="D27">
        <v>-148652</v>
      </c>
    </row>
    <row spans="1:4" r="28">
      <c t="s" s="3" r="A28">
        <v>144</v>
      </c>
    </row>
    <row spans="1:4" r="29">
      <c t="s" s="4" r="A29">
        <v>145</v>
      </c>
      <c t="n" s="6" r="B29">
        <v>350000</v>
      </c>
      <c t="n" s="6" r="C29">
        <v>0</v>
      </c>
      <c t="n" s="6" r="D29">
        <v>0</v>
      </c>
    </row>
    <row spans="1:4" r="30">
      <c t="s" s="4" r="A30">
        <v>146</v>
      </c>
      <c t="n" s="6" r="B30">
        <v>-92567</v>
      </c>
      <c t="n" s="6" r="C30">
        <v>0</v>
      </c>
      <c t="n" s="6" r="D30">
        <v>-70000</v>
      </c>
    </row>
    <row spans="1:4" r="31">
      <c t="s" s="4" r="A31">
        <v>147</v>
      </c>
      <c t="n" s="6" r="B31">
        <v>369451</v>
      </c>
      <c t="n" s="6" r="C31">
        <v>129770</v>
      </c>
      <c t="n" s="6" r="D31">
        <v>71190</v>
      </c>
    </row>
    <row spans="1:4" r="32">
      <c t="s" s="4" r="A32">
        <v>148</v>
      </c>
      <c t="n" s="6" r="B32">
        <v>-5169</v>
      </c>
      <c t="n" s="6" r="C32">
        <v>-14370</v>
      </c>
      <c t="n" s="6" r="D32">
        <v>-43</v>
      </c>
    </row>
    <row spans="1:4" r="33">
      <c t="s" s="4" r="A33">
        <v>149</v>
      </c>
      <c t="n" s="6" r="B33">
        <v>0</v>
      </c>
      <c t="n" s="6" r="C33">
        <v>-1250</v>
      </c>
      <c t="n" s="6" r="D33">
        <v>0</v>
      </c>
    </row>
    <row spans="1:4" r="34">
      <c t="s" s="4" r="A34">
        <v>150</v>
      </c>
      <c t="n" s="6" r="B34">
        <v>-14369</v>
      </c>
      <c t="n" s="6" r="C34">
        <v>-30687</v>
      </c>
      <c t="n" s="6" r="D34">
        <v>-25469</v>
      </c>
    </row>
    <row spans="1:4" r="35">
      <c t="s" s="4" r="A35">
        <v>151</v>
      </c>
      <c t="n" s="6" r="B35">
        <v>-65203</v>
      </c>
      <c t="n" s="6" r="C35">
        <v>-53513</v>
      </c>
      <c t="n" s="6" r="D35">
        <v>-48385</v>
      </c>
    </row>
    <row spans="1:4" r="36">
      <c t="s" s="4" r="A36">
        <v>152</v>
      </c>
      <c t="n" s="6" r="B36">
        <v>625</v>
      </c>
      <c t="n" s="6" r="C36">
        <v>0</v>
      </c>
      <c t="n" s="6" r="D36">
        <v>0</v>
      </c>
    </row>
    <row spans="1:4" r="37">
      <c t="s" s="4" r="A37">
        <v>153</v>
      </c>
      <c t="n" s="6" r="B37">
        <v>11240</v>
      </c>
      <c t="n" s="6" r="C37">
        <v>28274</v>
      </c>
      <c t="n" s="6" r="D37">
        <v>15660</v>
      </c>
    </row>
    <row spans="1:4" r="38">
      <c t="s" s="4" r="A38">
        <v>154</v>
      </c>
      <c t="n" s="6" r="B38">
        <v>6281</v>
      </c>
      <c t="n" s="6" r="C38">
        <v>11526</v>
      </c>
      <c t="n" s="6" r="D38">
        <v>2841</v>
      </c>
    </row>
    <row spans="1:4" r="39">
      <c t="s" s="4" r="A39">
        <v>155</v>
      </c>
      <c t="n" s="6" r="B39">
        <v>560289</v>
      </c>
      <c t="n" s="6" r="C39">
        <v>69750</v>
      </c>
      <c t="n" s="6" r="D39">
        <v>-54206</v>
      </c>
    </row>
    <row spans="1:4" r="40">
      <c t="s" s="4" r="A40">
        <v>156</v>
      </c>
      <c t="n" s="6" r="B40">
        <v>-4228</v>
      </c>
      <c t="n" s="6" r="C40">
        <v>-17134</v>
      </c>
      <c t="n" s="6" r="D40">
        <v>4021</v>
      </c>
    </row>
    <row spans="1:4" r="41">
      <c t="s" s="4" r="A41">
        <v>157</v>
      </c>
      <c t="n" s="6" r="B41">
        <v>81152</v>
      </c>
      <c t="n" s="6" r="C41">
        <v>14887</v>
      </c>
      <c t="n" s="6" r="D41">
        <v>10794</v>
      </c>
    </row>
    <row spans="1:4" r="42">
      <c t="s" s="4" r="A42">
        <v>158</v>
      </c>
      <c t="n" s="6" r="B42">
        <v>167689</v>
      </c>
      <c t="n" s="6" r="C42">
        <v>152802</v>
      </c>
      <c t="n" s="6" r="D42">
        <v>142008</v>
      </c>
    </row>
    <row spans="1:4" r="43">
      <c t="s" s="4" r="A43">
        <v>159</v>
      </c>
      <c t="n" s="7" r="B43">
        <v>248841</v>
      </c>
      <c t="n" s="7" r="C43">
        <v>167689</v>
      </c>
      <c t="n" s="7" r="D43">
        <v>1528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0</v>
      </c>
      <c t="s" s="2" r="D2">
        <v>75</v>
      </c>
    </row>
    <row spans="1:4" r="3">
      <c t="s" s="4" r="A3">
        <v>810</v>
      </c>
    </row>
    <row spans="1:4" r="4">
      <c t="s" s="3" r="A4">
        <v>811</v>
      </c>
    </row>
    <row spans="1:4" r="5">
      <c t="s" s="4" r="A5">
        <v>812</v>
      </c>
      <c t="n" s="7" r="B5">
        <v>3719</v>
      </c>
    </row>
    <row spans="1:4" r="6">
      <c t="s" s="4" r="A6">
        <v>813</v>
      </c>
    </row>
    <row spans="1:4" r="7">
      <c t="s" s="3" r="A7">
        <v>811</v>
      </c>
    </row>
    <row spans="1:4" r="8">
      <c t="s" s="4" r="A8">
        <v>814</v>
      </c>
      <c t="n" s="6" r="B8">
        <v>0</v>
      </c>
      <c t="n" s="7" r="C8">
        <v>56612</v>
      </c>
    </row>
    <row spans="1:4" r="9">
      <c t="s" s="4" r="A9">
        <v>815</v>
      </c>
      <c t="n" s="6" r="B9">
        <v>27</v>
      </c>
      <c t="n" s="6" r="C9">
        <v>140</v>
      </c>
      <c t="n" s="7" r="D9">
        <v>160</v>
      </c>
    </row>
    <row spans="1:4" r="10">
      <c t="s" s="4" r="A10">
        <v>816</v>
      </c>
      <c t="n" s="6" r="B10">
        <v>560</v>
      </c>
      <c t="n" s="6" r="C10">
        <v>1887</v>
      </c>
      <c t="n" s="6" r="D10">
        <v>1799</v>
      </c>
    </row>
    <row spans="1:4" r="11">
      <c t="s" s="4" r="A11">
        <v>817</v>
      </c>
      <c t="n" s="6" r="B11">
        <v>0</v>
      </c>
      <c t="n" s="6" r="C11">
        <v>50426</v>
      </c>
    </row>
    <row spans="1:4" r="12">
      <c t="s" s="4" r="A12">
        <v>818</v>
      </c>
      <c t="n" s="6" r="B12">
        <v>0</v>
      </c>
      <c t="n" s="6" r="C12">
        <v>-6186</v>
      </c>
    </row>
    <row spans="1:4" r="13">
      <c t="s" s="4" r="A13">
        <v>819</v>
      </c>
    </row>
    <row spans="1:4" r="14">
      <c t="s" s="3" r="A14">
        <v>811</v>
      </c>
    </row>
    <row spans="1:4" r="15">
      <c t="s" s="4" r="A15">
        <v>812</v>
      </c>
      <c t="n" s="6" r="B15">
        <v>3567</v>
      </c>
    </row>
    <row spans="1:4" r="16">
      <c t="s" s="4" r="A16">
        <v>814</v>
      </c>
      <c t="n" s="6" r="B16">
        <v>128942</v>
      </c>
      <c t="n" s="6" r="C16">
        <v>0</v>
      </c>
    </row>
    <row spans="1:4" r="17">
      <c t="s" s="4" r="A17">
        <v>815</v>
      </c>
      <c t="n" s="6" r="B17">
        <v>961</v>
      </c>
      <c t="n" s="6" r="C17">
        <v>0</v>
      </c>
      <c t="n" s="6" r="D17">
        <v>0</v>
      </c>
    </row>
    <row spans="1:4" r="18">
      <c t="s" s="4" r="A18">
        <v>816</v>
      </c>
      <c t="n" s="6" r="B18">
        <v>1659</v>
      </c>
      <c t="n" s="6" r="C18">
        <v>0</v>
      </c>
      <c t="n" s="6" r="D18">
        <v>0</v>
      </c>
    </row>
    <row spans="1:4" r="19">
      <c t="s" s="4" r="A19">
        <v>817</v>
      </c>
      <c t="n" s="6" r="B19">
        <v>104353</v>
      </c>
      <c t="n" s="6" r="C19">
        <v>0</v>
      </c>
    </row>
    <row spans="1:4" r="20">
      <c t="s" s="4" r="A20">
        <v>818</v>
      </c>
      <c t="n" s="6" r="B20">
        <v>-24589</v>
      </c>
      <c t="n" s="6" r="C20">
        <v>0</v>
      </c>
    </row>
    <row spans="1:4" r="21">
      <c t="s" s="4" r="A21">
        <v>820</v>
      </c>
    </row>
    <row spans="1:4" r="22">
      <c t="s" s="3" r="A22">
        <v>811</v>
      </c>
    </row>
    <row spans="1:4" r="23">
      <c t="s" s="4" r="A23">
        <v>812</v>
      </c>
      <c t="n" s="6" r="B23">
        <v>2463</v>
      </c>
    </row>
    <row spans="1:4" r="24">
      <c t="s" s="4" r="A24">
        <v>815</v>
      </c>
      <c t="n" s="6" r="B24">
        <v>0</v>
      </c>
      <c t="n" s="6" r="C24">
        <v>0</v>
      </c>
      <c t="n" s="6" r="D24">
        <v>0</v>
      </c>
    </row>
    <row spans="1:4" r="25">
      <c t="s" s="4" r="A25">
        <v>816</v>
      </c>
      <c t="n" s="6" r="B25">
        <v>593</v>
      </c>
      <c t="n" s="6" r="C25">
        <v>691</v>
      </c>
      <c t="n" s="6" r="D25">
        <v>683</v>
      </c>
    </row>
    <row spans="1:4" r="26">
      <c t="s" s="4" r="A26">
        <v>818</v>
      </c>
      <c t="n" s="6" r="B26">
        <v>-18380</v>
      </c>
      <c t="n" s="6" r="C26">
        <v>-21278</v>
      </c>
    </row>
    <row spans="1:4" r="27">
      <c t="s" s="4" r="A27">
        <v>821</v>
      </c>
    </row>
    <row spans="1:4" r="28">
      <c t="s" s="3" r="A28">
        <v>811</v>
      </c>
    </row>
    <row spans="1:4" r="29">
      <c t="s" s="4" r="A29">
        <v>814</v>
      </c>
      <c t="n" s="6" r="B29">
        <v>0</v>
      </c>
      <c t="n" s="6" r="C29">
        <v>56612</v>
      </c>
      <c t="n" s="6" r="D29">
        <v>49206</v>
      </c>
    </row>
    <row spans="1:4" r="30">
      <c t="s" s="4" r="A30">
        <v>822</v>
      </c>
      <c t="n" s="6" r="B30">
        <v>0</v>
      </c>
      <c t="n" s="6" r="C30">
        <v>0</v>
      </c>
    </row>
    <row spans="1:4" r="31">
      <c t="s" s="4" r="A31">
        <v>815</v>
      </c>
      <c t="n" s="6" r="B31">
        <v>27</v>
      </c>
      <c t="n" s="6" r="C31">
        <v>140</v>
      </c>
    </row>
    <row spans="1:4" r="32">
      <c t="s" s="4" r="A32">
        <v>816</v>
      </c>
      <c t="n" s="6" r="B32">
        <v>560</v>
      </c>
      <c t="n" s="6" r="C32">
        <v>1887</v>
      </c>
    </row>
    <row spans="1:4" r="33">
      <c t="s" s="4" r="A33">
        <v>823</v>
      </c>
      <c t="n" s="6" r="B33">
        <v>-2365</v>
      </c>
      <c t="n" s="6" r="C33">
        <v>9752</v>
      </c>
    </row>
    <row spans="1:4" r="34">
      <c t="s" s="4" r="A34">
        <v>824</v>
      </c>
      <c t="n" s="6" r="B34">
        <v>3029</v>
      </c>
      <c t="n" s="6" r="C34">
        <v>4373</v>
      </c>
    </row>
    <row spans="1:4" r="35">
      <c t="s" s="4" r="A35">
        <v>825</v>
      </c>
      <c t="n" s="6" r="B35">
        <v>0</v>
      </c>
      <c t="n" s="6" r="C35">
        <v>0</v>
      </c>
    </row>
    <row spans="1:4" r="36">
      <c t="s" s="4" r="A36">
        <v>826</v>
      </c>
      <c t="n" s="6" r="B36">
        <v>-51805</v>
      </c>
      <c t="n" s="6" r="C36">
        <v>0</v>
      </c>
    </row>
    <row spans="1:4" r="37">
      <c t="s" s="4" r="A37">
        <v>827</v>
      </c>
      <c t="n" s="6" r="B37">
        <v>0</v>
      </c>
      <c t="n" s="6" r="C37">
        <v>0</v>
      </c>
    </row>
    <row spans="1:4" r="38">
      <c t="s" s="4" r="A38">
        <v>828</v>
      </c>
    </row>
    <row spans="1:4" r="39">
      <c t="s" s="3" r="A39">
        <v>811</v>
      </c>
    </row>
    <row spans="1:4" r="40">
      <c t="s" s="4" r="A40">
        <v>814</v>
      </c>
      <c t="n" s="6" r="B40">
        <v>128942</v>
      </c>
      <c t="n" s="6" r="C40">
        <v>0</v>
      </c>
      <c t="n" s="6" r="D40">
        <v>0</v>
      </c>
    </row>
    <row spans="1:4" r="41">
      <c t="s" s="4" r="A41">
        <v>822</v>
      </c>
      <c t="n" s="6" r="B41">
        <v>121468</v>
      </c>
      <c t="n" s="6" r="C41">
        <v>0</v>
      </c>
    </row>
    <row spans="1:4" r="42">
      <c t="s" s="4" r="A42">
        <v>815</v>
      </c>
      <c t="n" s="6" r="B42">
        <v>961</v>
      </c>
      <c t="n" s="6" r="C42">
        <v>0</v>
      </c>
    </row>
    <row spans="1:4" r="43">
      <c t="s" s="4" r="A43">
        <v>816</v>
      </c>
      <c t="n" s="6" r="B43">
        <v>1659</v>
      </c>
      <c t="n" s="6" r="C43">
        <v>0</v>
      </c>
    </row>
    <row spans="1:4" r="44">
      <c t="s" s="4" r="A44">
        <v>823</v>
      </c>
      <c t="n" s="6" r="B44">
        <v>5399</v>
      </c>
      <c t="n" s="6" r="C44">
        <v>0</v>
      </c>
    </row>
    <row spans="1:4" r="45">
      <c t="s" s="4" r="A45">
        <v>824</v>
      </c>
      <c t="n" s="6" r="B45">
        <v>2346</v>
      </c>
      <c t="n" s="6" r="C45">
        <v>0</v>
      </c>
    </row>
    <row spans="1:4" r="46">
      <c t="s" s="4" r="A46">
        <v>825</v>
      </c>
      <c t="n" s="6" r="B46">
        <v>517</v>
      </c>
      <c t="n" s="6" r="C46">
        <v>0</v>
      </c>
    </row>
    <row spans="1:4" r="47">
      <c t="s" s="4" r="A47">
        <v>826</v>
      </c>
      <c t="n" s="6" r="B47">
        <v>-326</v>
      </c>
      <c t="n" s="6" r="C47">
        <v>0</v>
      </c>
    </row>
    <row spans="1:4" r="48">
      <c t="s" s="4" r="A48">
        <v>827</v>
      </c>
      <c t="n" s="6" r="B48">
        <v>1610</v>
      </c>
      <c t="n" s="6" r="C48">
        <v>0</v>
      </c>
    </row>
    <row spans="1:4" r="49">
      <c t="s" s="4" r="A49">
        <v>829</v>
      </c>
    </row>
    <row spans="1:4" r="50">
      <c t="s" s="3" r="A50">
        <v>811</v>
      </c>
    </row>
    <row spans="1:4" r="51">
      <c t="s" s="4" r="A51">
        <v>814</v>
      </c>
      <c t="n" s="6" r="B51">
        <v>18380</v>
      </c>
      <c t="n" s="6" r="C51">
        <v>21278</v>
      </c>
      <c t="n" s="6" r="D51">
        <v>21342</v>
      </c>
    </row>
    <row spans="1:4" r="52">
      <c t="s" s="4" r="A52">
        <v>822</v>
      </c>
      <c t="n" s="6" r="B52">
        <v>0</v>
      </c>
      <c t="n" s="6" r="C52">
        <v>0</v>
      </c>
    </row>
    <row spans="1:4" r="53">
      <c t="s" s="4" r="A53">
        <v>815</v>
      </c>
      <c t="n" s="6" r="B53">
        <v>0</v>
      </c>
      <c t="n" s="6" r="C53">
        <v>0</v>
      </c>
    </row>
    <row spans="1:4" r="54">
      <c t="s" s="4" r="A54">
        <v>816</v>
      </c>
      <c t="n" s="6" r="B54">
        <v>593</v>
      </c>
      <c t="n" s="6" r="C54">
        <v>691</v>
      </c>
    </row>
    <row spans="1:4" r="55">
      <c t="s" s="4" r="A55">
        <v>823</v>
      </c>
      <c t="n" s="6" r="B55">
        <v>-673</v>
      </c>
      <c t="n" s="6" r="C55">
        <v>2327</v>
      </c>
    </row>
    <row spans="1:4" r="56">
      <c t="s" s="4" r="A56">
        <v>824</v>
      </c>
      <c t="n" s="6" r="B56">
        <v>2818</v>
      </c>
      <c t="n" s="6" r="C56">
        <v>3082</v>
      </c>
    </row>
    <row spans="1:4" r="57">
      <c t="s" s="4" r="A57">
        <v>825</v>
      </c>
      <c t="n" s="6" r="B57">
        <v>0</v>
      </c>
      <c t="n" s="6" r="C57">
        <v>0</v>
      </c>
    </row>
    <row spans="1:4" r="58">
      <c t="s" s="4" r="A58">
        <v>826</v>
      </c>
      <c t="n" s="6" r="B58">
        <v>0</v>
      </c>
      <c t="n" s="6" r="C58">
        <v>0</v>
      </c>
    </row>
    <row spans="1:4" r="59">
      <c t="s" s="4" r="A59">
        <v>827</v>
      </c>
      <c t="n" s="6" r="B59">
        <v>0</v>
      </c>
      <c t="n" s="6" r="C59">
        <v>0</v>
      </c>
    </row>
    <row spans="1:4" r="60">
      <c t="s" s="4" r="A60">
        <v>830</v>
      </c>
    </row>
    <row spans="1:4" r="61">
      <c t="s" s="3" r="A61">
        <v>811</v>
      </c>
    </row>
    <row spans="1:4" r="62">
      <c t="s" s="4" r="A62">
        <v>824</v>
      </c>
      <c t="n" s="6" r="B62">
        <v>3029</v>
      </c>
      <c t="n" s="6" r="C62">
        <v>4373</v>
      </c>
    </row>
    <row spans="1:4" r="63">
      <c t="s" s="4" r="A63">
        <v>825</v>
      </c>
      <c t="n" s="6" r="B63">
        <v>0</v>
      </c>
      <c t="n" s="6" r="C63">
        <v>0</v>
      </c>
    </row>
    <row spans="1:4" r="64">
      <c t="s" s="4" r="A64">
        <v>817</v>
      </c>
      <c t="n" s="6" r="B64">
        <v>0</v>
      </c>
      <c t="n" s="6" r="C64">
        <v>50426</v>
      </c>
      <c t="n" s="6" r="D64">
        <v>48613</v>
      </c>
    </row>
    <row spans="1:4" r="65">
      <c t="s" s="4" r="A65">
        <v>831</v>
      </c>
      <c t="n" s="6" r="B65">
        <v>-279</v>
      </c>
      <c t="n" s="6" r="C65">
        <v>6186</v>
      </c>
    </row>
    <row spans="1:4" r="66">
      <c t="s" s="4" r="A66">
        <v>832</v>
      </c>
      <c t="n" s="6" r="B66">
        <v>4687</v>
      </c>
      <c t="n" s="6" r="C66">
        <v>0</v>
      </c>
    </row>
    <row spans="1:4" r="67">
      <c t="s" s="4" r="A67">
        <v>826</v>
      </c>
      <c t="n" s="6" r="B67">
        <v>-51805</v>
      </c>
      <c t="n" s="6" r="C67">
        <v>0</v>
      </c>
    </row>
    <row spans="1:4" r="68">
      <c t="s" s="4" r="A68">
        <v>827</v>
      </c>
      <c t="n" s="6" r="B68">
        <v>0</v>
      </c>
      <c t="n" s="6" r="C68">
        <v>0</v>
      </c>
    </row>
    <row spans="1:4" r="69">
      <c t="s" s="4" r="A69">
        <v>833</v>
      </c>
    </row>
    <row spans="1:4" r="70">
      <c t="s" s="3" r="A70">
        <v>811</v>
      </c>
    </row>
    <row spans="1:4" r="71">
      <c t="s" s="4" r="A71">
        <v>824</v>
      </c>
      <c t="n" s="6" r="B71">
        <v>2204</v>
      </c>
      <c t="n" s="6" r="C71">
        <v>0</v>
      </c>
    </row>
    <row spans="1:4" r="72">
      <c t="s" s="4" r="A72">
        <v>825</v>
      </c>
      <c t="n" s="6" r="B72">
        <v>517</v>
      </c>
      <c t="n" s="6" r="C72">
        <v>0</v>
      </c>
    </row>
    <row spans="1:4" r="73">
      <c t="s" s="4" r="A73">
        <v>817</v>
      </c>
      <c t="n" s="6" r="B73">
        <v>104353</v>
      </c>
      <c t="n" s="6" r="C73">
        <v>0</v>
      </c>
      <c t="n" s="6" r="D73">
        <v>0</v>
      </c>
    </row>
    <row spans="1:4" r="74">
      <c t="s" s="4" r="A74">
        <v>834</v>
      </c>
      <c t="n" s="6" r="B74">
        <v>99511</v>
      </c>
    </row>
    <row spans="1:4" r="75">
      <c t="s" s="4" r="A75">
        <v>831</v>
      </c>
      <c t="n" s="6" r="B75">
        <v>2989</v>
      </c>
      <c t="n" s="6" r="C75">
        <v>0</v>
      </c>
    </row>
    <row spans="1:4" r="76">
      <c t="s" s="4" r="A76">
        <v>832</v>
      </c>
      <c t="n" s="6" r="B76">
        <v>2280</v>
      </c>
      <c t="n" s="6" r="C76">
        <v>0</v>
      </c>
    </row>
    <row spans="1:4" r="77">
      <c t="s" s="4" r="A77">
        <v>826</v>
      </c>
      <c t="n" s="6" r="B77">
        <v>0</v>
      </c>
    </row>
    <row spans="1:4" r="78">
      <c t="s" s="4" r="A78">
        <v>827</v>
      </c>
      <c t="n" s="6" r="B78">
        <v>1260</v>
      </c>
    </row>
    <row spans="1:4" r="79">
      <c t="s" s="4" r="A79">
        <v>835</v>
      </c>
    </row>
    <row spans="1:4" r="80">
      <c t="s" s="3" r="A80">
        <v>811</v>
      </c>
    </row>
    <row spans="1:4" r="81">
      <c t="s" s="4" r="A81">
        <v>824</v>
      </c>
      <c t="n" s="6" r="B81">
        <v>2818</v>
      </c>
      <c t="n" s="6" r="C81">
        <v>3082</v>
      </c>
    </row>
    <row spans="1:4" r="82">
      <c t="s" s="4" r="A82">
        <v>825</v>
      </c>
      <c t="n" s="6" r="B82">
        <v>0</v>
      </c>
      <c t="n" s="6" r="C82">
        <v>0</v>
      </c>
    </row>
    <row spans="1:4" r="83">
      <c t="s" s="4" r="A83">
        <v>817</v>
      </c>
      <c t="n" s="6" r="B83">
        <v>0</v>
      </c>
      <c t="n" s="6" r="C83">
        <v>0</v>
      </c>
      <c t="n" s="7" r="D83">
        <v>0</v>
      </c>
    </row>
    <row spans="1:4" r="84">
      <c t="s" s="4" r="A84">
        <v>831</v>
      </c>
      <c t="n" s="6" r="B84">
        <v>0</v>
      </c>
      <c t="n" s="6" r="C84">
        <v>0</v>
      </c>
    </row>
    <row spans="1:4" r="85">
      <c t="s" s="4" r="A85">
        <v>832</v>
      </c>
      <c t="n" s="6" r="B85">
        <v>-2818</v>
      </c>
      <c t="n" s="6" r="C85">
        <v>3082</v>
      </c>
    </row>
    <row spans="1:4" r="86">
      <c t="s" s="4" r="A86">
        <v>826</v>
      </c>
      <c t="n" s="6" r="B86">
        <v>0</v>
      </c>
      <c t="n" s="6" r="C86">
        <v>0</v>
      </c>
    </row>
    <row spans="1:4" r="87">
      <c t="s" s="4" r="A87">
        <v>827</v>
      </c>
      <c t="n" s="7" r="B87">
        <v>0</v>
      </c>
      <c t="n" s="7" r="C8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0</v>
      </c>
    </row>
    <row spans="1:3" r="2">
      <c t="s" s="3" r="A2">
        <v>811</v>
      </c>
    </row>
    <row spans="1:3" r="3">
      <c t="s" s="4" r="A3">
        <v>705</v>
      </c>
      <c t="n" s="7" r="B3">
        <v>0</v>
      </c>
      <c t="n" s="7" r="C3">
        <v>6186</v>
      </c>
    </row>
    <row spans="1:3" r="4">
      <c t="s" s="4" r="A4">
        <v>813</v>
      </c>
    </row>
    <row spans="1:3" r="5">
      <c t="s" s="3" r="A5">
        <v>811</v>
      </c>
    </row>
    <row spans="1:3" r="6">
      <c t="s" s="4" r="A6">
        <v>837</v>
      </c>
      <c t="n" s="6" r="B6">
        <v>0</v>
      </c>
      <c t="n" s="6" r="C6">
        <v>-6186</v>
      </c>
    </row>
    <row spans="1:3" r="7">
      <c t="s" s="4" r="A7">
        <v>838</v>
      </c>
      <c t="n" s="6" r="B7">
        <v>0</v>
      </c>
      <c t="n" s="6" r="C7">
        <v>0</v>
      </c>
    </row>
    <row spans="1:3" r="8">
      <c t="s" s="4" r="A8">
        <v>705</v>
      </c>
      <c t="n" s="6" r="B8">
        <v>0</v>
      </c>
      <c t="n" s="6" r="C8">
        <v>-6186</v>
      </c>
    </row>
    <row spans="1:3" r="9">
      <c t="s" s="4" r="A9">
        <v>819</v>
      </c>
    </row>
    <row spans="1:3" r="10">
      <c t="s" s="3" r="A10">
        <v>811</v>
      </c>
    </row>
    <row spans="1:3" r="11">
      <c t="s" s="4" r="A11">
        <v>837</v>
      </c>
      <c t="n" s="6" r="B11">
        <v>0</v>
      </c>
      <c t="n" s="6" r="C11">
        <v>0</v>
      </c>
    </row>
    <row spans="1:3" r="12">
      <c t="s" s="4" r="A12">
        <v>838</v>
      </c>
      <c t="n" s="6" r="B12">
        <v>-24589</v>
      </c>
      <c t="n" s="6" r="C12">
        <v>0</v>
      </c>
    </row>
    <row spans="1:3" r="13">
      <c t="s" s="4" r="A13">
        <v>705</v>
      </c>
      <c t="n" s="6" r="B13">
        <v>-24589</v>
      </c>
      <c t="n" s="6" r="C13">
        <v>0</v>
      </c>
    </row>
    <row spans="1:3" r="14">
      <c t="s" s="4" r="A14">
        <v>820</v>
      </c>
    </row>
    <row spans="1:3" r="15">
      <c t="s" s="3" r="A15">
        <v>811</v>
      </c>
    </row>
    <row spans="1:3" r="16">
      <c t="s" s="4" r="A16">
        <v>837</v>
      </c>
      <c t="n" s="6" r="B16">
        <v>-2463</v>
      </c>
      <c t="n" s="6" r="C16">
        <v>-2789</v>
      </c>
    </row>
    <row spans="1:3" r="17">
      <c t="s" s="4" r="A17">
        <v>838</v>
      </c>
      <c t="n" s="6" r="B17">
        <v>-15917</v>
      </c>
      <c t="n" s="6" r="C17">
        <v>-18489</v>
      </c>
    </row>
    <row spans="1:3" r="18">
      <c t="s" s="4" r="A18">
        <v>705</v>
      </c>
      <c t="n" s="7" r="B18">
        <v>-18380</v>
      </c>
      <c t="n" s="7" r="C18">
        <v>-212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0</v>
      </c>
      <c t="s" s="2" r="D2">
        <v>75</v>
      </c>
    </row>
    <row spans="1:4" r="3">
      <c t="s" s="3" r="A3">
        <v>811</v>
      </c>
    </row>
    <row spans="1:4" r="4">
      <c t="s" s="4" r="A4">
        <v>840</v>
      </c>
      <c t="n" s="7" r="B4">
        <v>8</v>
      </c>
    </row>
    <row spans="1:4" r="5">
      <c t="s" s="4" r="A5">
        <v>841</v>
      </c>
      <c t="n" s="6" r="B5">
        <v>20</v>
      </c>
    </row>
    <row spans="1:4" r="6">
      <c t="s" s="4" r="A6">
        <v>813</v>
      </c>
    </row>
    <row spans="1:4" r="7">
      <c t="s" s="3" r="A7">
        <v>811</v>
      </c>
    </row>
    <row spans="1:4" r="8">
      <c t="s" s="4" r="A8">
        <v>842</v>
      </c>
      <c t="n" s="6" r="B8">
        <v>0</v>
      </c>
      <c t="n" s="7" r="C8">
        <v>0</v>
      </c>
      <c t="n" s="7" r="D8">
        <v>0</v>
      </c>
    </row>
    <row spans="1:4" r="9">
      <c t="s" s="4" r="A9">
        <v>819</v>
      </c>
    </row>
    <row spans="1:4" r="10">
      <c t="s" s="3" r="A10">
        <v>811</v>
      </c>
    </row>
    <row spans="1:4" r="11">
      <c t="s" s="4" r="A11">
        <v>842</v>
      </c>
      <c t="n" s="6" r="B11">
        <v>-142</v>
      </c>
      <c t="n" s="7" r="C11">
        <v>0</v>
      </c>
      <c t="n" s="7" r="D11">
        <v>0</v>
      </c>
    </row>
    <row spans="1:4" r="12">
      <c t="s" s="4" r="A12">
        <v>843</v>
      </c>
    </row>
    <row spans="1:4" r="13">
      <c t="s" s="3" r="A13">
        <v>811</v>
      </c>
    </row>
    <row spans="1:4" r="14">
      <c t="s" s="4" r="A14">
        <v>823</v>
      </c>
      <c t="n" s="6" r="B14">
        <v>0</v>
      </c>
    </row>
    <row spans="1:4" r="15">
      <c t="s" s="4" r="A15">
        <v>842</v>
      </c>
      <c t="n" s="6" r="B15">
        <v>0</v>
      </c>
    </row>
    <row spans="1:4" r="16">
      <c t="s" s="4" r="A16">
        <v>844</v>
      </c>
    </row>
    <row spans="1:4" r="17">
      <c t="s" s="3" r="A17">
        <v>811</v>
      </c>
    </row>
    <row spans="1:4" r="18">
      <c t="s" s="4" r="A18">
        <v>823</v>
      </c>
      <c t="n" s="6" r="B18">
        <v>0</v>
      </c>
    </row>
    <row spans="1:4" r="19">
      <c t="s" s="4" r="A19">
        <v>842</v>
      </c>
      <c t="n" s="6" r="B19">
        <v>0</v>
      </c>
    </row>
    <row spans="1:4" r="20">
      <c t="s" s="4" r="A20">
        <v>845</v>
      </c>
    </row>
    <row spans="1:4" r="21">
      <c t="s" s="3" r="A21">
        <v>811</v>
      </c>
    </row>
    <row spans="1:4" r="22">
      <c t="s" s="4" r="A22">
        <v>823</v>
      </c>
      <c t="n" s="6" r="B22">
        <v>739</v>
      </c>
    </row>
    <row spans="1:4" r="23">
      <c t="s" s="4" r="A23">
        <v>842</v>
      </c>
      <c t="n" s="7" r="B23">
        <v>-32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6</v>
      </c>
      <c t="s" s="2" r="B1">
        <v>2</v>
      </c>
      <c t="s" s="2" r="C1">
        <v>30</v>
      </c>
      <c t="s" s="2" r="D1">
        <v>75</v>
      </c>
    </row>
    <row spans="1:4" r="2">
      <c t="s" s="4" r="A2">
        <v>819</v>
      </c>
    </row>
    <row spans="1:4" r="3">
      <c t="s" s="3" r="A3">
        <v>811</v>
      </c>
    </row>
    <row spans="1:4" r="4">
      <c t="s" s="4" r="A4">
        <v>817</v>
      </c>
      <c t="n" s="7" r="B4">
        <v>104353</v>
      </c>
      <c t="n" s="7" r="C4">
        <v>0</v>
      </c>
    </row>
    <row spans="1:4" r="5">
      <c t="s" s="4" r="A5">
        <v>814</v>
      </c>
      <c t="n" s="6" r="B5">
        <v>128942</v>
      </c>
      <c t="n" s="6" r="C5">
        <v>0</v>
      </c>
    </row>
    <row spans="1:4" r="6">
      <c t="s" s="4" r="A6">
        <v>847</v>
      </c>
    </row>
    <row spans="1:4" r="7">
      <c t="s" s="3" r="A7">
        <v>811</v>
      </c>
    </row>
    <row spans="1:4" r="8">
      <c t="s" s="4" r="A8">
        <v>817</v>
      </c>
      <c t="n" s="6" r="B8">
        <v>104353</v>
      </c>
      <c t="n" s="6" r="C8">
        <v>0</v>
      </c>
      <c t="n" s="7" r="D8">
        <v>0</v>
      </c>
    </row>
    <row spans="1:4" r="9">
      <c t="s" s="4" r="A9">
        <v>848</v>
      </c>
    </row>
    <row spans="1:4" r="10">
      <c t="s" s="3" r="A10">
        <v>811</v>
      </c>
    </row>
    <row spans="1:4" r="11">
      <c t="s" s="4" r="A11">
        <v>814</v>
      </c>
      <c t="n" s="6" r="B11">
        <v>128942</v>
      </c>
      <c t="n" s="6" r="C11">
        <v>0</v>
      </c>
      <c t="n" s="6" r="D11">
        <v>0</v>
      </c>
    </row>
    <row spans="1:4" r="12">
      <c t="s" s="4" r="A12">
        <v>813</v>
      </c>
    </row>
    <row spans="1:4" r="13">
      <c t="s" s="3" r="A13">
        <v>811</v>
      </c>
    </row>
    <row spans="1:4" r="14">
      <c t="s" s="4" r="A14">
        <v>817</v>
      </c>
      <c t="n" s="6" r="B14">
        <v>0</v>
      </c>
      <c t="n" s="6" r="C14">
        <v>50426</v>
      </c>
    </row>
    <row spans="1:4" r="15">
      <c t="s" s="4" r="A15">
        <v>814</v>
      </c>
      <c t="n" s="6" r="B15">
        <v>0</v>
      </c>
      <c t="n" s="6" r="C15">
        <v>56612</v>
      </c>
    </row>
    <row spans="1:4" r="16">
      <c t="s" s="4" r="A16">
        <v>849</v>
      </c>
      <c t="n" s="6" r="B16">
        <v>0</v>
      </c>
    </row>
    <row spans="1:4" r="17">
      <c t="s" s="4" r="A17">
        <v>850</v>
      </c>
    </row>
    <row spans="1:4" r="18">
      <c t="s" s="3" r="A18">
        <v>811</v>
      </c>
    </row>
    <row spans="1:4" r="19">
      <c t="s" s="4" r="A19">
        <v>817</v>
      </c>
      <c t="n" s="6" r="B19">
        <v>0</v>
      </c>
      <c t="n" s="6" r="C19">
        <v>50426</v>
      </c>
      <c t="n" s="6" r="D19">
        <v>48613</v>
      </c>
    </row>
    <row spans="1:4" r="20">
      <c t="s" s="4" r="A20">
        <v>851</v>
      </c>
    </row>
    <row spans="1:4" r="21">
      <c t="s" s="3" r="A21">
        <v>811</v>
      </c>
    </row>
    <row spans="1:4" r="22">
      <c t="s" s="4" r="A22">
        <v>814</v>
      </c>
      <c t="n" s="7" r="B22">
        <v>0</v>
      </c>
      <c t="n" s="7" r="C22">
        <v>56612</v>
      </c>
      <c t="n" s="7" r="D22">
        <v>492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2</v>
      </c>
      <c t="s" s="2" r="B1">
        <v>2</v>
      </c>
      <c t="s" s="2" r="C1">
        <v>30</v>
      </c>
      <c t="s" s="2" r="D1">
        <v>853</v>
      </c>
    </row>
    <row spans="1:4" r="2">
      <c t="s" s="3" r="A2">
        <v>811</v>
      </c>
    </row>
    <row spans="1:4" r="3">
      <c t="s" s="4" r="A3">
        <v>854</v>
      </c>
      <c t="n" s="7" r="D3">
        <v>46001</v>
      </c>
    </row>
    <row spans="1:4" r="4">
      <c t="s" s="4" r="A4">
        <v>819</v>
      </c>
    </row>
    <row spans="1:4" r="5">
      <c t="s" s="3" r="A5">
        <v>811</v>
      </c>
    </row>
    <row spans="1:4" r="6">
      <c t="s" s="4" r="A6">
        <v>817</v>
      </c>
      <c t="n" s="7" r="B6">
        <v>104353</v>
      </c>
      <c t="n" s="7" r="C6">
        <v>0</v>
      </c>
    </row>
    <row spans="1:4" r="7">
      <c t="s" s="4" r="A7">
        <v>813</v>
      </c>
    </row>
    <row spans="1:4" r="8">
      <c t="s" s="3" r="A8">
        <v>811</v>
      </c>
    </row>
    <row spans="1:4" r="9">
      <c t="s" s="4" r="A9">
        <v>817</v>
      </c>
      <c t="n" s="7" r="B9">
        <v>0</v>
      </c>
      <c t="n" s="7" r="C9">
        <v>504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0</v>
      </c>
      <c t="s" s="2" r="D2">
        <v>75</v>
      </c>
    </row>
    <row spans="1:4" r="3">
      <c t="s" s="4" r="A3">
        <v>813</v>
      </c>
    </row>
    <row spans="1:4" r="4">
      <c t="s" s="3" r="A4">
        <v>811</v>
      </c>
    </row>
    <row spans="1:4" r="5">
      <c t="s" s="4" r="A5">
        <v>815</v>
      </c>
      <c t="n" s="7" r="B5">
        <v>27</v>
      </c>
      <c t="n" s="7" r="C5">
        <v>140</v>
      </c>
      <c t="n" s="7" r="D5">
        <v>160</v>
      </c>
    </row>
    <row spans="1:4" r="6">
      <c t="s" s="4" r="A6">
        <v>816</v>
      </c>
      <c t="n" s="6" r="B6">
        <v>560</v>
      </c>
      <c t="n" s="6" r="C6">
        <v>1887</v>
      </c>
      <c t="n" s="6" r="D6">
        <v>1799</v>
      </c>
    </row>
    <row spans="1:4" r="7">
      <c t="s" s="4" r="A7">
        <v>856</v>
      </c>
      <c t="n" s="6" r="B7">
        <v>-1008</v>
      </c>
      <c t="n" s="6" r="C7">
        <v>-3139</v>
      </c>
      <c t="n" s="6" r="D7">
        <v>-3442</v>
      </c>
    </row>
    <row spans="1:4" r="8">
      <c t="s" s="4" r="A8">
        <v>842</v>
      </c>
      <c t="n" s="6" r="B8">
        <v>0</v>
      </c>
      <c t="n" s="6" r="C8">
        <v>0</v>
      </c>
      <c t="n" s="6" r="D8">
        <v>0</v>
      </c>
    </row>
    <row spans="1:4" r="9">
      <c t="s" s="4" r="A9">
        <v>857</v>
      </c>
      <c t="n" s="6" r="B9">
        <v>602</v>
      </c>
      <c t="n" s="6" r="C9">
        <v>1106</v>
      </c>
      <c t="n" s="6" r="D9">
        <v>1458</v>
      </c>
    </row>
    <row spans="1:4" r="10">
      <c t="s" s="4" r="A10">
        <v>858</v>
      </c>
      <c t="n" s="6" r="B10">
        <v>26651</v>
      </c>
      <c t="n" s="6" r="C10">
        <v>-6</v>
      </c>
      <c t="n" s="6" r="D10">
        <v>-25</v>
      </c>
    </row>
    <row spans="1:4" r="11">
      <c t="s" s="4" r="A11">
        <v>859</v>
      </c>
      <c t="n" s="6" r="B11">
        <v>26470</v>
      </c>
      <c t="n" s="6" r="C11">
        <v>0</v>
      </c>
      <c t="n" s="6" r="D11">
        <v>0</v>
      </c>
    </row>
    <row spans="1:4" r="12">
      <c t="s" s="4" r="A12">
        <v>860</v>
      </c>
      <c t="n" s="6" r="B12">
        <v>0</v>
      </c>
      <c t="n" s="6" r="C12">
        <v>6706</v>
      </c>
      <c t="n" s="6" r="D12">
        <v>-4814</v>
      </c>
    </row>
    <row spans="1:4" r="13">
      <c t="s" s="4" r="A13">
        <v>861</v>
      </c>
      <c t="n" s="6" r="B13">
        <v>0</v>
      </c>
      <c t="n" s="6" r="C13">
        <v>0</v>
      </c>
      <c t="n" s="6" r="D13">
        <v>0</v>
      </c>
    </row>
    <row spans="1:4" r="14">
      <c t="s" s="4" r="A14">
        <v>862</v>
      </c>
      <c t="n" s="6" r="B14">
        <v>-602</v>
      </c>
      <c t="n" s="6" r="C14">
        <v>-1106</v>
      </c>
      <c t="n" s="6" r="D14">
        <v>-1458</v>
      </c>
    </row>
    <row spans="1:4" r="15">
      <c t="s" s="4" r="A15">
        <v>863</v>
      </c>
      <c t="n" s="6" r="B15">
        <v>-602</v>
      </c>
      <c t="n" s="6" r="C15">
        <v>5600</v>
      </c>
      <c t="n" s="6" r="D15">
        <v>-6272</v>
      </c>
    </row>
    <row spans="1:4" r="16">
      <c t="s" s="4" r="A16">
        <v>864</v>
      </c>
      <c t="n" s="6" r="B16">
        <v>26049</v>
      </c>
      <c t="n" s="6" r="C16">
        <v>5594</v>
      </c>
      <c t="n" s="6" r="D16">
        <v>-6297</v>
      </c>
    </row>
    <row spans="1:4" r="17">
      <c t="s" s="4" r="A17">
        <v>819</v>
      </c>
    </row>
    <row spans="1:4" r="18">
      <c t="s" s="3" r="A18">
        <v>811</v>
      </c>
    </row>
    <row spans="1:4" r="19">
      <c t="s" s="4" r="A19">
        <v>815</v>
      </c>
      <c t="n" s="6" r="B19">
        <v>961</v>
      </c>
      <c t="n" s="6" r="C19">
        <v>0</v>
      </c>
      <c t="n" s="6" r="D19">
        <v>0</v>
      </c>
    </row>
    <row spans="1:4" r="20">
      <c t="s" s="4" r="A20">
        <v>816</v>
      </c>
      <c t="n" s="6" r="B20">
        <v>1659</v>
      </c>
      <c t="n" s="6" r="C20">
        <v>0</v>
      </c>
      <c t="n" s="6" r="D20">
        <v>0</v>
      </c>
    </row>
    <row spans="1:4" r="21">
      <c t="s" s="4" r="A21">
        <v>856</v>
      </c>
      <c t="n" s="6" r="B21">
        <v>-1324</v>
      </c>
      <c t="n" s="6" r="C21">
        <v>0</v>
      </c>
      <c t="n" s="6" r="D21">
        <v>0</v>
      </c>
    </row>
    <row spans="1:4" r="22">
      <c t="s" s="4" r="A22">
        <v>842</v>
      </c>
      <c t="n" s="6" r="B22">
        <v>-142</v>
      </c>
      <c t="n" s="6" r="C22">
        <v>0</v>
      </c>
      <c t="n" s="6" r="D22">
        <v>0</v>
      </c>
    </row>
    <row spans="1:4" r="23">
      <c t="s" s="4" r="A23">
        <v>857</v>
      </c>
      <c t="n" s="6" r="B23">
        <v>0</v>
      </c>
      <c t="n" s="6" r="C23">
        <v>0</v>
      </c>
      <c t="n" s="6" r="D23">
        <v>0</v>
      </c>
    </row>
    <row spans="1:4" r="24">
      <c t="s" s="4" r="A24">
        <v>858</v>
      </c>
      <c t="n" s="6" r="B24">
        <v>828</v>
      </c>
      <c t="n" s="6" r="C24">
        <v>0</v>
      </c>
      <c t="n" s="6" r="D24">
        <v>0</v>
      </c>
    </row>
    <row spans="1:4" r="25">
      <c t="s" s="4" r="A25">
        <v>859</v>
      </c>
      <c t="n" s="6" r="B25">
        <v>-326</v>
      </c>
      <c t="n" s="6" r="C25">
        <v>0</v>
      </c>
      <c t="n" s="6" r="D25">
        <v>0</v>
      </c>
    </row>
    <row spans="1:4" r="26">
      <c t="s" s="4" r="A26">
        <v>860</v>
      </c>
      <c t="n" s="6" r="B26">
        <v>-3733</v>
      </c>
      <c t="n" s="6" r="C26">
        <v>0</v>
      </c>
      <c t="n" s="6" r="D26">
        <v>0</v>
      </c>
    </row>
    <row spans="1:4" r="27">
      <c t="s" s="4" r="A27">
        <v>861</v>
      </c>
      <c t="n" s="6" r="B27">
        <v>0</v>
      </c>
      <c t="n" s="6" r="C27">
        <v>0</v>
      </c>
      <c t="n" s="6" r="D27">
        <v>0</v>
      </c>
    </row>
    <row spans="1:4" r="28">
      <c t="s" s="4" r="A28">
        <v>862</v>
      </c>
      <c t="n" s="6" r="B28">
        <v>0</v>
      </c>
      <c t="n" s="6" r="C28">
        <v>0</v>
      </c>
      <c t="n" s="6" r="D28">
        <v>0</v>
      </c>
    </row>
    <row spans="1:4" r="29">
      <c t="s" s="4" r="A29">
        <v>863</v>
      </c>
      <c t="n" s="6" r="B29">
        <v>-3733</v>
      </c>
      <c t="n" s="6" r="C29">
        <v>0</v>
      </c>
      <c t="n" s="6" r="D29">
        <v>0</v>
      </c>
    </row>
    <row spans="1:4" r="30">
      <c t="s" s="4" r="A30">
        <v>864</v>
      </c>
      <c t="n" s="6" r="B30">
        <v>-2905</v>
      </c>
      <c t="n" s="6" r="C30">
        <v>0</v>
      </c>
      <c t="n" s="6" r="D30">
        <v>0</v>
      </c>
    </row>
    <row spans="1:4" r="31">
      <c t="s" s="4" r="A31">
        <v>820</v>
      </c>
    </row>
    <row spans="1:4" r="32">
      <c t="s" s="3" r="A32">
        <v>811</v>
      </c>
    </row>
    <row spans="1:4" r="33">
      <c t="s" s="4" r="A33">
        <v>815</v>
      </c>
      <c t="n" s="6" r="B33">
        <v>0</v>
      </c>
      <c t="n" s="6" r="C33">
        <v>0</v>
      </c>
      <c t="n" s="6" r="D33">
        <v>0</v>
      </c>
    </row>
    <row spans="1:4" r="34">
      <c t="s" s="4" r="A34">
        <v>816</v>
      </c>
      <c t="n" s="6" r="B34">
        <v>593</v>
      </c>
      <c t="n" s="6" r="C34">
        <v>691</v>
      </c>
      <c t="n" s="6" r="D34">
        <v>683</v>
      </c>
    </row>
    <row spans="1:4" r="35">
      <c t="s" s="4" r="A35">
        <v>856</v>
      </c>
      <c t="n" s="6" r="B35">
        <v>0</v>
      </c>
      <c t="n" s="6" r="C35">
        <v>0</v>
      </c>
      <c t="n" s="6" r="D35">
        <v>0</v>
      </c>
    </row>
    <row spans="1:4" r="36">
      <c t="s" s="4" r="A36">
        <v>842</v>
      </c>
      <c t="n" s="6" r="B36">
        <v>-3263</v>
      </c>
      <c t="n" s="6" r="C36">
        <v>-3263</v>
      </c>
      <c t="n" s="6" r="D36">
        <v>-3263</v>
      </c>
    </row>
    <row spans="1:4" r="37">
      <c t="s" s="4" r="A37">
        <v>857</v>
      </c>
      <c t="n" s="6" r="B37">
        <v>828</v>
      </c>
      <c t="n" s="6" r="C37">
        <v>721</v>
      </c>
      <c t="n" s="6" r="D37">
        <v>891</v>
      </c>
    </row>
    <row spans="1:4" r="38">
      <c t="s" s="4" r="A38">
        <v>858</v>
      </c>
      <c t="n" s="6" r="B38">
        <v>-1842</v>
      </c>
      <c t="n" s="6" r="C38">
        <v>-1851</v>
      </c>
      <c t="n" s="6" r="D38">
        <v>-1689</v>
      </c>
    </row>
    <row spans="1:4" r="39">
      <c t="s" s="4" r="A39">
        <v>859</v>
      </c>
      <c t="n" s="6" r="B39">
        <v>0</v>
      </c>
      <c t="n" s="6" r="C39">
        <v>0</v>
      </c>
      <c t="n" s="6" r="D39">
        <v>0</v>
      </c>
    </row>
    <row spans="1:4" r="40">
      <c t="s" s="4" r="A40">
        <v>860</v>
      </c>
      <c t="n" s="6" r="B40">
        <v>673</v>
      </c>
      <c t="n" s="6" r="C40">
        <v>2327</v>
      </c>
      <c t="n" s="6" r="D40">
        <v>-654</v>
      </c>
    </row>
    <row spans="1:4" r="41">
      <c t="s" s="4" r="A41">
        <v>861</v>
      </c>
      <c t="n" s="6" r="B41">
        <v>3263</v>
      </c>
      <c t="n" s="6" r="C41">
        <v>3263</v>
      </c>
      <c t="n" s="6" r="D41">
        <v>3263</v>
      </c>
    </row>
    <row spans="1:4" r="42">
      <c t="s" s="4" r="A42">
        <v>862</v>
      </c>
      <c t="n" s="6" r="B42">
        <v>-721</v>
      </c>
      <c t="n" s="6" r="C42">
        <v>-721</v>
      </c>
      <c t="n" s="6" r="D42">
        <v>-891</v>
      </c>
    </row>
    <row spans="1:4" r="43">
      <c t="s" s="4" r="A43">
        <v>863</v>
      </c>
      <c t="n" s="6" r="B43">
        <v>3215</v>
      </c>
      <c t="n" s="6" r="C43">
        <v>4869</v>
      </c>
      <c t="n" s="6" r="D43">
        <v>1718</v>
      </c>
    </row>
    <row spans="1:4" r="44">
      <c t="s" s="4" r="A44">
        <v>864</v>
      </c>
      <c t="n" s="7" r="B44">
        <v>1373</v>
      </c>
      <c t="n" s="7" r="C44">
        <v>3018</v>
      </c>
      <c t="n" s="7" r="D44">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30</v>
      </c>
    </row>
    <row spans="1:3" r="2">
      <c t="s" s="4" r="A2">
        <v>813</v>
      </c>
    </row>
    <row spans="1:3" r="3">
      <c t="s" s="3" r="A3">
        <v>811</v>
      </c>
    </row>
    <row spans="1:3" r="4">
      <c t="s" s="4" r="A4">
        <v>866</v>
      </c>
      <c t="s" s="4" r="C4">
        <v>867</v>
      </c>
    </row>
    <row spans="1:3" r="5">
      <c t="s" s="4" r="A5">
        <v>868</v>
      </c>
    </row>
    <row spans="1:3" r="6">
      <c t="s" s="3" r="A6">
        <v>811</v>
      </c>
    </row>
    <row spans="1:3" r="7">
      <c t="s" s="4" r="A7">
        <v>866</v>
      </c>
      <c t="s" s="4" r="B7">
        <v>869</v>
      </c>
    </row>
    <row spans="1:3" r="8">
      <c t="s" s="4" r="A8">
        <v>870</v>
      </c>
    </row>
    <row spans="1:3" r="9">
      <c t="s" s="3" r="A9">
        <v>811</v>
      </c>
    </row>
    <row spans="1:3" r="10">
      <c t="s" s="4" r="A10">
        <v>866</v>
      </c>
      <c t="s" s="4" r="B10">
        <v>869</v>
      </c>
    </row>
    <row spans="1:3" r="11">
      <c t="s" s="4" r="A11">
        <v>871</v>
      </c>
    </row>
    <row spans="1:3" r="12">
      <c t="s" s="3" r="A12">
        <v>811</v>
      </c>
    </row>
    <row spans="1:3" r="13">
      <c t="s" s="4" r="A13">
        <v>866</v>
      </c>
      <c t="s" s="4" r="B13">
        <v>869</v>
      </c>
    </row>
    <row spans="1:3" r="14">
      <c t="s" s="4" r="A14">
        <v>872</v>
      </c>
    </row>
    <row spans="1:3" r="15">
      <c t="s" s="3" r="A15">
        <v>811</v>
      </c>
    </row>
    <row spans="1:3" r="16">
      <c t="s" s="4" r="A16">
        <v>866</v>
      </c>
      <c t="s" s="4" r="B16">
        <v>873</v>
      </c>
    </row>
    <row spans="1:3" r="17">
      <c t="s" s="4" r="A17">
        <v>874</v>
      </c>
    </row>
    <row spans="1:3" r="18">
      <c t="s" s="3" r="A18">
        <v>811</v>
      </c>
    </row>
    <row spans="1:3" r="19">
      <c t="s" s="4" r="A19">
        <v>866</v>
      </c>
      <c t="s" s="4" r="B19">
        <v>875</v>
      </c>
    </row>
    <row spans="1:3" r="20">
      <c t="s" s="4" r="A20">
        <v>876</v>
      </c>
    </row>
    <row spans="1:3" r="21">
      <c t="s" s="3" r="A21">
        <v>811</v>
      </c>
    </row>
    <row spans="1:3" r="22">
      <c t="s" s="4" r="A22">
        <v>866</v>
      </c>
      <c t="s" s="4" r="B22">
        <v>873</v>
      </c>
    </row>
    <row spans="1:3" r="23">
      <c t="s" s="4" r="A23">
        <v>877</v>
      </c>
    </row>
    <row spans="1:3" r="24">
      <c t="s" s="3" r="A24">
        <v>811</v>
      </c>
    </row>
    <row spans="1:3" r="25">
      <c t="s" s="4" r="A25">
        <v>866</v>
      </c>
      <c t="s" s="4" r="B25">
        <v>873</v>
      </c>
    </row>
    <row spans="1:3" r="26">
      <c t="s" s="4" r="A26">
        <v>878</v>
      </c>
    </row>
    <row spans="1:3" r="27">
      <c t="s" s="3" r="A27">
        <v>811</v>
      </c>
    </row>
    <row spans="1:3" r="28">
      <c t="s" s="4" r="A28">
        <v>866</v>
      </c>
      <c t="s" s="4" r="B28">
        <v>879</v>
      </c>
      <c t="s" s="4" r="C28">
        <v>8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0</v>
      </c>
      <c t="s" s="2" r="D2">
        <v>75</v>
      </c>
    </row>
    <row spans="1:4" r="3">
      <c t="s" s="4" r="A3">
        <v>813</v>
      </c>
    </row>
    <row spans="1:4" r="4">
      <c t="s" s="3" r="A4">
        <v>811</v>
      </c>
    </row>
    <row spans="1:4" r="5">
      <c t="s" s="4" r="A5">
        <v>882</v>
      </c>
      <c t="s" s="4" r="C5">
        <v>883</v>
      </c>
      <c t="s" s="4" r="D5">
        <v>869</v>
      </c>
    </row>
    <row spans="1:4" r="6">
      <c t="s" s="4" r="A6">
        <v>884</v>
      </c>
      <c t="s" s="4" r="C6">
        <v>885</v>
      </c>
      <c t="s" s="4" r="D6">
        <v>886</v>
      </c>
    </row>
    <row spans="1:4" r="7">
      <c t="s" s="4" r="A7">
        <v>868</v>
      </c>
    </row>
    <row spans="1:4" r="8">
      <c t="s" s="3" r="A8">
        <v>811</v>
      </c>
    </row>
    <row spans="1:4" r="9">
      <c t="s" s="4" r="A9">
        <v>882</v>
      </c>
      <c t="s" s="4" r="B9">
        <v>887</v>
      </c>
    </row>
    <row spans="1:4" r="10">
      <c t="s" s="4" r="A10">
        <v>884</v>
      </c>
      <c t="s" s="4" r="B10">
        <v>888</v>
      </c>
    </row>
    <row spans="1:4" r="11">
      <c t="s" s="4" r="A11">
        <v>870</v>
      </c>
    </row>
    <row spans="1:4" r="12">
      <c t="s" s="3" r="A12">
        <v>811</v>
      </c>
    </row>
    <row spans="1:4" r="13">
      <c t="s" s="4" r="A13">
        <v>882</v>
      </c>
      <c t="s" s="4" r="B13">
        <v>887</v>
      </c>
    </row>
    <row spans="1:4" r="14">
      <c t="s" s="4" r="A14">
        <v>884</v>
      </c>
      <c t="s" s="4" r="B14">
        <v>889</v>
      </c>
    </row>
    <row spans="1:4" r="15">
      <c t="s" s="4" r="A15">
        <v>871</v>
      </c>
    </row>
    <row spans="1:4" r="16">
      <c t="s" s="3" r="A16">
        <v>811</v>
      </c>
    </row>
    <row spans="1:4" r="17">
      <c t="s" s="4" r="A17">
        <v>882</v>
      </c>
      <c t="s" s="4" r="B17">
        <v>887</v>
      </c>
    </row>
    <row spans="1:4" r="18">
      <c t="s" s="4" r="A18">
        <v>884</v>
      </c>
      <c t="s" s="4" r="B18">
        <v>890</v>
      </c>
    </row>
    <row spans="1:4" r="19">
      <c t="s" s="4" r="A19">
        <v>872</v>
      </c>
    </row>
    <row spans="1:4" r="20">
      <c t="s" s="3" r="A20">
        <v>811</v>
      </c>
    </row>
    <row spans="1:4" r="21">
      <c t="s" s="4" r="A21">
        <v>882</v>
      </c>
      <c t="s" s="4" r="B21">
        <v>755</v>
      </c>
    </row>
    <row spans="1:4" r="22">
      <c t="s" s="4" r="A22">
        <v>884</v>
      </c>
      <c t="s" s="4" r="B22">
        <v>755</v>
      </c>
    </row>
    <row spans="1:4" r="23">
      <c t="s" s="4" r="A23">
        <v>874</v>
      </c>
    </row>
    <row spans="1:4" r="24">
      <c t="s" s="3" r="A24">
        <v>811</v>
      </c>
    </row>
    <row spans="1:4" r="25">
      <c t="s" s="4" r="A25">
        <v>882</v>
      </c>
      <c t="s" s="4" r="B25">
        <v>875</v>
      </c>
    </row>
    <row spans="1:4" r="26">
      <c t="s" s="4" r="A26">
        <v>884</v>
      </c>
      <c t="s" s="4" r="B26">
        <v>891</v>
      </c>
    </row>
    <row spans="1:4" r="27">
      <c t="s" s="4" r="A27">
        <v>876</v>
      </c>
    </row>
    <row spans="1:4" r="28">
      <c t="s" s="3" r="A28">
        <v>811</v>
      </c>
    </row>
    <row spans="1:4" r="29">
      <c t="s" s="4" r="A29">
        <v>882</v>
      </c>
      <c t="s" s="4" r="B29">
        <v>873</v>
      </c>
    </row>
    <row spans="1:4" r="30">
      <c t="s" s="4" r="A30">
        <v>877</v>
      </c>
    </row>
    <row spans="1:4" r="31">
      <c t="s" s="3" r="A31">
        <v>811</v>
      </c>
    </row>
    <row spans="1:4" r="32">
      <c t="s" s="4" r="A32">
        <v>882</v>
      </c>
      <c t="s" s="4" r="B32">
        <v>873</v>
      </c>
    </row>
    <row spans="1:4" r="33">
      <c t="s" s="4" r="A33">
        <v>892</v>
      </c>
    </row>
    <row spans="1:4" r="34">
      <c t="s" s="3" r="A34">
        <v>811</v>
      </c>
    </row>
    <row spans="1:4" r="35">
      <c t="s" s="4" r="A35">
        <v>882</v>
      </c>
      <c t="s" s="4" r="B35">
        <v>879</v>
      </c>
      <c t="s" s="4" r="C35">
        <v>880</v>
      </c>
      <c t="s" s="4" r="D35">
        <v>8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93</v>
      </c>
      <c t="s" s="2" r="B1">
        <v>1</v>
      </c>
    </row>
    <row spans="1:4" r="2">
      <c t="s" s="2" r="B2">
        <v>2</v>
      </c>
      <c t="s" s="2" r="C2">
        <v>30</v>
      </c>
      <c t="s" s="2" r="D2">
        <v>75</v>
      </c>
    </row>
    <row spans="1:4" r="3">
      <c t="s" s="3" r="A3">
        <v>894</v>
      </c>
    </row>
    <row spans="1:4" r="4">
      <c t="s" s="4" r="A4">
        <v>895</v>
      </c>
      <c t="s" s="4" r="B4">
        <v>896</v>
      </c>
      <c t="s" s="4" r="C4">
        <v>896</v>
      </c>
      <c t="s" s="4" r="D4">
        <v>896</v>
      </c>
    </row>
    <row spans="1:4" r="5">
      <c t="s" s="4" r="A5">
        <v>897</v>
      </c>
      <c t="s" s="4" r="B5">
        <v>896</v>
      </c>
      <c t="s" s="4" r="C5">
        <v>896</v>
      </c>
      <c t="s" s="4" r="D5">
        <v>896</v>
      </c>
    </row>
    <row spans="1:4" r="6">
      <c t="s" s="4" r="A6">
        <v>898</v>
      </c>
      <c t="s" s="4" r="B6">
        <v>899</v>
      </c>
      <c t="s" s="4" r="C6">
        <v>899</v>
      </c>
      <c t="s" s="4" r="D6">
        <v>8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00</v>
      </c>
      <c t="s" s="2" r="B1">
        <v>1</v>
      </c>
    </row>
    <row spans="1:2" r="2">
      <c t="s" s="2" r="B2">
        <v>509</v>
      </c>
    </row>
    <row spans="1:2" r="3">
      <c t="s" s="3" r="A3">
        <v>894</v>
      </c>
    </row>
    <row spans="1:2" r="4">
      <c t="s" s="4" r="A4">
        <v>901</v>
      </c>
      <c t="n" s="7" r="B4">
        <v>1</v>
      </c>
    </row>
    <row spans="1:2" r="5">
      <c t="s" s="4" r="A5">
        <v>902</v>
      </c>
      <c t="n" s="6" r="B5">
        <v>-1</v>
      </c>
    </row>
    <row spans="1:2" r="6">
      <c t="s" s="4" r="A6">
        <v>903</v>
      </c>
      <c t="n" s="6" r="B6">
        <v>44</v>
      </c>
    </row>
    <row spans="1:2" r="7">
      <c t="s" s="4" r="A7">
        <v>904</v>
      </c>
      <c t="n" s="7" r="B7">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18"/>
    <col customWidth="1" max="6" min="6" width="46"/>
    <col customWidth="1" max="7" min="7" width="24"/>
  </cols>
  <sheetData>
    <row spans="1:7" r="1">
      <c t="s" s="1" r="A1">
        <v>160</v>
      </c>
      <c t="s" s="2" r="B1">
        <v>161</v>
      </c>
      <c t="s" s="2" r="C1">
        <v>162</v>
      </c>
      <c t="s" s="2" r="D1">
        <v>163</v>
      </c>
      <c t="s" s="2" r="E1">
        <v>164</v>
      </c>
      <c t="s" s="2" r="F1">
        <v>122</v>
      </c>
      <c t="s" s="2" r="G1">
        <v>165</v>
      </c>
    </row>
    <row spans="1:7" r="2">
      <c t="s" s="4" r="A2">
        <v>166</v>
      </c>
      <c t="n" s="7" r="B2">
        <v>946980</v>
      </c>
      <c t="n" s="7" r="C2">
        <v>239648</v>
      </c>
      <c t="n" s="7" r="D2">
        <v>-321801</v>
      </c>
      <c t="n" s="7" r="E2">
        <v>1031183</v>
      </c>
      <c t="n" s="7" r="F2">
        <v>-4088</v>
      </c>
      <c t="n" s="7" r="G2">
        <v>2038</v>
      </c>
    </row>
    <row spans="1:7" r="3">
      <c t="s" s="4" r="A3">
        <v>167</v>
      </c>
      <c t="n" s="6" r="C3">
        <v>58759</v>
      </c>
      <c t="n" s="6" r="D3">
        <v>11281</v>
      </c>
    </row>
    <row spans="1:7" r="4">
      <c t="s" s="4" r="A4">
        <v>168</v>
      </c>
      <c t="n" s="8" r="B4">
        <v>0.82</v>
      </c>
    </row>
    <row spans="1:7" r="5">
      <c t="s" s="4" r="A5">
        <v>112</v>
      </c>
      <c t="n" s="7" r="B5">
        <v>129442</v>
      </c>
      <c t="n" s="7" r="C5">
        <v>0</v>
      </c>
      <c t="n" s="7" r="D5">
        <v>0</v>
      </c>
      <c t="n" s="6" r="E5">
        <v>129442</v>
      </c>
      <c t="n" s="6" r="F5">
        <v>0</v>
      </c>
      <c t="n" s="6" r="G5">
        <v>0</v>
      </c>
    </row>
    <row spans="1:7" r="6">
      <c t="s" s="4" r="A6">
        <v>105</v>
      </c>
      <c t="n" s="6" r="B6">
        <v>0</v>
      </c>
    </row>
    <row spans="1:7" r="7">
      <c t="s" s="4" r="A7">
        <v>104</v>
      </c>
      <c t="n" s="6" r="B7">
        <v>129442</v>
      </c>
    </row>
    <row spans="1:7" r="8">
      <c t="s" s="4" r="A8">
        <v>169</v>
      </c>
      <c t="n" s="6" r="B8">
        <v>8569</v>
      </c>
      <c t="n" s="6" r="F8">
        <v>8569</v>
      </c>
    </row>
    <row spans="1:7" r="9">
      <c t="s" s="4" r="A9">
        <v>170</v>
      </c>
      <c t="n" s="6" r="C9">
        <v>-624</v>
      </c>
      <c t="n" s="6" r="D9">
        <v>624</v>
      </c>
    </row>
    <row spans="1:7" r="10">
      <c t="s" s="4" r="A10">
        <v>171</v>
      </c>
      <c t="n" s="6" r="B10">
        <v>-25469</v>
      </c>
      <c t="n" s="7" r="C10">
        <v>0</v>
      </c>
      <c t="n" s="7" r="D10">
        <v>-25469</v>
      </c>
      <c t="n" s="6" r="E10">
        <v>0</v>
      </c>
      <c t="n" s="6" r="F10">
        <v>0</v>
      </c>
      <c t="n" s="6" r="G10">
        <v>0</v>
      </c>
    </row>
    <row spans="1:7" r="11">
      <c t="s" s="4" r="A11">
        <v>172</v>
      </c>
      <c t="n" s="6" r="C11">
        <v>833</v>
      </c>
      <c t="n" s="6" r="D11">
        <v>-833</v>
      </c>
    </row>
    <row spans="1:7" r="12">
      <c t="s" s="4" r="A12">
        <v>173</v>
      </c>
      <c t="n" s="6" r="B12">
        <v>26765</v>
      </c>
      <c t="n" s="7" r="C12">
        <v>3697</v>
      </c>
      <c t="n" s="7" r="D12">
        <v>23068</v>
      </c>
      <c t="n" s="6" r="E12">
        <v>0</v>
      </c>
      <c t="n" s="6" r="F12">
        <v>0</v>
      </c>
      <c t="n" s="6" r="G12">
        <v>0</v>
      </c>
    </row>
    <row spans="1:7" r="13">
      <c t="s" s="4" r="A13">
        <v>174</v>
      </c>
      <c t="n" s="6" r="C13">
        <v>0</v>
      </c>
      <c t="n" s="6" r="D13">
        <v>0</v>
      </c>
    </row>
    <row spans="1:7" r="14">
      <c t="s" s="4" r="A14">
        <v>175</v>
      </c>
      <c t="n" s="6" r="B14">
        <v>2841</v>
      </c>
      <c t="n" s="6" r="C14">
        <v>2841</v>
      </c>
      <c t="n" s="6" r="D14">
        <v>0</v>
      </c>
      <c t="n" s="6" r="E14">
        <v>0</v>
      </c>
      <c t="n" s="6" r="F14">
        <v>0</v>
      </c>
      <c t="n" s="6" r="G14">
        <v>0</v>
      </c>
    </row>
    <row spans="1:7" r="15">
      <c t="s" s="4" r="A15">
        <v>176</v>
      </c>
      <c t="n" s="6" r="B15">
        <v>-48385</v>
      </c>
      <c t="n" s="6" r="C15">
        <v>0</v>
      </c>
      <c t="n" s="6" r="D15">
        <v>0</v>
      </c>
      <c t="n" s="6" r="E15">
        <v>-48385</v>
      </c>
      <c t="n" s="6" r="F15">
        <v>0</v>
      </c>
      <c t="n" s="6" r="G15">
        <v>0</v>
      </c>
    </row>
    <row spans="1:7" r="16">
      <c t="s" s="4" r="A16">
        <v>177</v>
      </c>
      <c t="n" s="6" r="B16">
        <v>503</v>
      </c>
      <c t="n" s="6" r="C16">
        <v>0</v>
      </c>
      <c t="n" s="6" r="D16">
        <v>0</v>
      </c>
      <c t="n" s="6" r="E16">
        <v>0</v>
      </c>
      <c t="n" s="6" r="F16">
        <v>0</v>
      </c>
      <c t="n" s="6" r="G16">
        <v>503</v>
      </c>
    </row>
    <row spans="1:7" r="17">
      <c t="s" s="4" r="A17">
        <v>166</v>
      </c>
      <c t="n" s="7" r="B17">
        <v>1041246</v>
      </c>
      <c t="n" s="7" r="C17">
        <v>246186</v>
      </c>
      <c t="n" s="7" r="D17">
        <v>-324202</v>
      </c>
      <c t="n" s="6" r="E17">
        <v>1112240</v>
      </c>
      <c t="n" s="6" r="F17">
        <v>4481</v>
      </c>
      <c t="n" s="6" r="G17">
        <v>2541</v>
      </c>
    </row>
    <row spans="1:7" r="18">
      <c t="s" s="4" r="A18">
        <v>167</v>
      </c>
      <c t="n" s="6" r="C18">
        <v>58968</v>
      </c>
      <c t="n" s="6" r="D18">
        <v>11072</v>
      </c>
    </row>
    <row spans="1:7" r="19">
      <c t="s" s="4" r="A19">
        <v>168</v>
      </c>
      <c t="n" s="8" r="B19">
        <v>0.9</v>
      </c>
    </row>
    <row spans="1:7" r="20">
      <c t="s" s="4" r="A20">
        <v>112</v>
      </c>
      <c t="n" s="7" r="B20">
        <v>135064</v>
      </c>
      <c t="n" s="7" r="C20">
        <v>0</v>
      </c>
      <c t="n" s="7" r="D20">
        <v>0</v>
      </c>
      <c t="n" s="6" r="E20">
        <v>135064</v>
      </c>
      <c t="n" s="6" r="F20">
        <v>0</v>
      </c>
      <c t="n" s="6" r="G20">
        <v>0</v>
      </c>
    </row>
    <row spans="1:7" r="21">
      <c t="s" s="4" r="A21">
        <v>105</v>
      </c>
      <c t="n" s="6" r="B21">
        <v>0</v>
      </c>
    </row>
    <row spans="1:7" r="22">
      <c t="s" s="4" r="A22">
        <v>104</v>
      </c>
      <c t="n" s="6" r="B22">
        <v>135064</v>
      </c>
    </row>
    <row spans="1:7" r="23">
      <c t="s" s="4" r="A23">
        <v>169</v>
      </c>
      <c t="n" s="6" r="B23">
        <v>-71150</v>
      </c>
      <c t="n" s="6" r="F23">
        <v>-71150</v>
      </c>
    </row>
    <row spans="1:7" r="24">
      <c t="s" s="4" r="A24">
        <v>170</v>
      </c>
      <c t="n" s="6" r="C24">
        <v>-542</v>
      </c>
      <c t="n" s="6" r="D24">
        <v>542</v>
      </c>
    </row>
    <row spans="1:7" r="25">
      <c t="s" s="4" r="A25">
        <v>171</v>
      </c>
      <c t="n" s="6" r="B25">
        <v>-30687</v>
      </c>
      <c t="n" s="7" r="C25">
        <v>0</v>
      </c>
      <c t="n" s="7" r="D25">
        <v>-30687</v>
      </c>
      <c t="n" s="6" r="E25">
        <v>0</v>
      </c>
      <c t="n" s="6" r="F25">
        <v>0</v>
      </c>
      <c t="n" s="6" r="G25">
        <v>0</v>
      </c>
    </row>
    <row spans="1:7" r="26">
      <c t="s" s="4" r="A26">
        <v>172</v>
      </c>
      <c t="n" s="6" r="C26">
        <v>1249</v>
      </c>
      <c t="n" s="6" r="D26">
        <v>-1250</v>
      </c>
    </row>
    <row spans="1:7" r="27">
      <c t="s" s="4" r="A27">
        <v>173</v>
      </c>
      <c t="n" s="6" r="B27">
        <v>41687</v>
      </c>
      <c t="n" s="7" r="C27">
        <v>7141</v>
      </c>
      <c t="n" s="7" r="D27">
        <v>34546</v>
      </c>
      <c t="n" s="6" r="E27">
        <v>0</v>
      </c>
      <c t="n" s="6" r="F27">
        <v>0</v>
      </c>
      <c t="n" s="6" r="G27">
        <v>0</v>
      </c>
    </row>
    <row spans="1:7" r="28">
      <c t="s" s="4" r="A28">
        <v>174</v>
      </c>
      <c t="n" s="6" r="C28">
        <v>0</v>
      </c>
      <c t="n" s="6" r="D28">
        <v>0</v>
      </c>
    </row>
    <row spans="1:7" r="29">
      <c t="s" s="4" r="A29">
        <v>175</v>
      </c>
      <c t="n" s="6" r="B29">
        <v>11526</v>
      </c>
      <c t="n" s="6" r="C29">
        <v>11526</v>
      </c>
    </row>
    <row spans="1:7" r="30">
      <c t="s" s="4" r="A30">
        <v>178</v>
      </c>
      <c t="n" s="6" r="D30">
        <v>0</v>
      </c>
      <c t="n" s="6" r="E30">
        <v>0</v>
      </c>
      <c t="n" s="6" r="F30">
        <v>0</v>
      </c>
      <c t="n" s="6" r="G30">
        <v>0</v>
      </c>
    </row>
    <row spans="1:7" r="31">
      <c t="s" s="4" r="A31">
        <v>176</v>
      </c>
      <c t="n" s="6" r="B31">
        <v>-53513</v>
      </c>
      <c t="n" s="6" r="C31">
        <v>0</v>
      </c>
      <c t="n" s="6" r="D31">
        <v>0</v>
      </c>
      <c t="n" s="6" r="E31">
        <v>-53513</v>
      </c>
      <c t="n" s="6" r="F31">
        <v>0</v>
      </c>
      <c t="n" s="6" r="G31">
        <v>0</v>
      </c>
    </row>
    <row spans="1:7" r="32">
      <c t="s" s="4" r="A32">
        <v>177</v>
      </c>
      <c t="n" s="6" r="B32">
        <v>-527</v>
      </c>
      <c t="n" s="6" r="C32">
        <v>0</v>
      </c>
      <c t="n" s="6" r="D32">
        <v>0</v>
      </c>
      <c t="n" s="6" r="E32">
        <v>0</v>
      </c>
      <c t="n" s="6" r="F32">
        <v>0</v>
      </c>
      <c t="n" s="6" r="G32">
        <v>-527</v>
      </c>
    </row>
    <row spans="1:7" r="33">
      <c t="s" s="4" r="A33">
        <v>166</v>
      </c>
      <c t="n" s="6" r="B33">
        <v>1073646</v>
      </c>
    </row>
    <row spans="1:7" r="34">
      <c t="s" s="4" r="A34">
        <v>179</v>
      </c>
      <c t="n" s="6" r="B34">
        <v>1071632</v>
      </c>
      <c t="n" s="7" r="C34">
        <v>264853</v>
      </c>
      <c t="n" s="7" r="D34">
        <v>-320343</v>
      </c>
      <c t="n" s="6" r="E34">
        <v>1193791</v>
      </c>
      <c t="n" s="6" r="F34">
        <v>-66669</v>
      </c>
    </row>
    <row spans="1:7" r="35">
      <c t="s" s="4" r="A35">
        <v>60</v>
      </c>
      <c t="n" s="7" r="B35">
        <v>2014</v>
      </c>
      <c t="n" s="6" r="G35">
        <v>2014</v>
      </c>
    </row>
    <row spans="1:7" r="36">
      <c t="s" s="4" r="A36">
        <v>167</v>
      </c>
      <c t="n" s="6" r="C36">
        <v>59675</v>
      </c>
      <c t="n" s="6" r="D36">
        <v>10364</v>
      </c>
    </row>
    <row spans="1:7" r="37">
      <c t="s" s="4" r="A37">
        <v>65</v>
      </c>
      <c t="n" s="6" r="B37">
        <v>0</v>
      </c>
    </row>
    <row spans="1:7" r="38">
      <c t="s" s="4" r="A38">
        <v>54</v>
      </c>
      <c t="n" s="7" r="B38">
        <v>0</v>
      </c>
    </row>
    <row spans="1:7" r="39">
      <c t="s" s="4" r="A39">
        <v>168</v>
      </c>
      <c t="n" s="8" r="B39">
        <v>0.98</v>
      </c>
    </row>
    <row spans="1:7" r="40">
      <c t="s" s="4" r="A40">
        <v>112</v>
      </c>
      <c t="n" s="7" r="B40">
        <v>110763</v>
      </c>
      <c t="n" s="6" r="E40">
        <v>110763</v>
      </c>
    </row>
    <row spans="1:7" r="41">
      <c t="s" s="4" r="A41">
        <v>105</v>
      </c>
      <c t="n" s="6" r="B41">
        <v>822</v>
      </c>
      <c t="n" s="6" r="G41">
        <v>822</v>
      </c>
    </row>
    <row spans="1:7" r="42">
      <c t="s" s="4" r="A42">
        <v>104</v>
      </c>
      <c t="n" s="6" r="B42">
        <v>111585</v>
      </c>
    </row>
    <row spans="1:7" r="43">
      <c t="s" s="4" r="A43">
        <v>169</v>
      </c>
      <c t="n" s="6" r="B43">
        <v>-1490</v>
      </c>
      <c t="n" s="6" r="F43">
        <v>-1490</v>
      </c>
    </row>
    <row spans="1:7" r="44">
      <c t="s" s="4" r="A44">
        <v>170</v>
      </c>
      <c t="n" s="6" r="C44">
        <v>-267</v>
      </c>
      <c t="n" s="6" r="D44">
        <v>248</v>
      </c>
    </row>
    <row spans="1:7" r="45">
      <c t="s" s="4" r="A45">
        <v>171</v>
      </c>
      <c t="n" s="6" r="B45">
        <v>-14369</v>
      </c>
      <c t="n" s="7" r="C45">
        <v>1020</v>
      </c>
      <c t="n" s="7" r="D45">
        <v>12974</v>
      </c>
      <c t="n" s="6" r="E45">
        <v>375</v>
      </c>
      <c t="n" s="6" r="F45">
        <v>0</v>
      </c>
      <c t="n" s="6" r="G45">
        <v>13574</v>
      </c>
    </row>
    <row spans="1:7" r="46">
      <c t="s" s="4" r="A46">
        <v>172</v>
      </c>
      <c t="n" s="6" r="C46">
        <v>664</v>
      </c>
      <c t="n" s="6" r="D46">
        <v>-538</v>
      </c>
    </row>
    <row spans="1:7" r="47">
      <c t="s" s="4" r="A47">
        <v>173</v>
      </c>
      <c t="n" s="6" r="B47">
        <v>27291</v>
      </c>
      <c t="n" s="7" r="C47">
        <v>13624</v>
      </c>
      <c t="n" s="7" r="D47">
        <v>13667</v>
      </c>
      <c t="n" s="6" r="E47">
        <v>0</v>
      </c>
      <c t="n" s="6" r="F47">
        <v>0</v>
      </c>
      <c t="n" s="6" r="G47">
        <v>0</v>
      </c>
    </row>
    <row spans="1:7" r="48">
      <c t="s" s="4" r="A48">
        <v>180</v>
      </c>
      <c t="n" s="6" r="B48">
        <v>1443</v>
      </c>
      <c t="n" s="6" r="G48">
        <v>1443</v>
      </c>
    </row>
    <row spans="1:7" r="49">
      <c t="s" s="4" r="A49">
        <v>181</v>
      </c>
      <c t="n" s="6" r="B49">
        <v>319650</v>
      </c>
      <c t="n" s="7" r="C49">
        <v>-20133</v>
      </c>
      <c t="n" s="6" r="E49">
        <v>-299517</v>
      </c>
    </row>
    <row spans="1:7" r="50">
      <c t="s" s="4" r="A50">
        <v>182</v>
      </c>
      <c t="n" s="6" r="C50">
        <v>25839</v>
      </c>
      <c t="n" s="6" r="D50">
        <v>0</v>
      </c>
    </row>
    <row spans="1:7" r="51">
      <c t="s" s="4" r="A51">
        <v>183</v>
      </c>
      <c t="n" s="6" r="D51">
        <v>-10074</v>
      </c>
    </row>
    <row spans="1:7" r="52">
      <c t="s" s="4" r="A52">
        <v>184</v>
      </c>
      <c t="n" s="6" r="B52">
        <v>1901068</v>
      </c>
      <c t="n" s="7" r="C52">
        <v>1887479</v>
      </c>
    </row>
    <row spans="1:7" r="53">
      <c t="s" s="4" r="A53">
        <v>185</v>
      </c>
      <c t="n" s="6" r="C53">
        <v>9</v>
      </c>
    </row>
    <row spans="1:7" r="54">
      <c t="s" s="4" r="A54">
        <v>186</v>
      </c>
      <c t="n" s="7" r="C54">
        <v>635</v>
      </c>
    </row>
    <row spans="1:7" r="55">
      <c t="s" s="4" r="A55">
        <v>187</v>
      </c>
      <c t="n" s="6" r="B55">
        <v>-818</v>
      </c>
      <c t="n" s="6" r="G55">
        <v>-1453</v>
      </c>
    </row>
    <row spans="1:7" r="56">
      <c t="s" s="4" r="A56">
        <v>174</v>
      </c>
      <c t="n" s="6" r="C56">
        <v>0</v>
      </c>
      <c t="n" s="7" r="D56">
        <v>0</v>
      </c>
    </row>
    <row spans="1:7" r="57">
      <c t="s" s="4" r="A57">
        <v>175</v>
      </c>
      <c t="n" s="6" r="B57">
        <v>6281</v>
      </c>
      <c t="n" s="6" r="C57">
        <v>6281</v>
      </c>
    </row>
    <row spans="1:7" r="58">
      <c t="s" s="4" r="A58">
        <v>178</v>
      </c>
      <c t="n" s="6" r="D58">
        <v>0</v>
      </c>
      <c t="n" s="6" r="E58">
        <v>0</v>
      </c>
      <c t="n" s="6" r="F58">
        <v>0</v>
      </c>
      <c t="n" s="6" r="G58">
        <v>0</v>
      </c>
    </row>
    <row spans="1:7" r="59">
      <c t="s" s="4" r="A59">
        <v>176</v>
      </c>
      <c t="n" s="6" r="B59">
        <v>-65203</v>
      </c>
      <c t="n" s="6" r="C59">
        <v>0</v>
      </c>
      <c t="n" s="6" r="D59">
        <v>0</v>
      </c>
      <c t="n" s="6" r="E59">
        <v>-65203</v>
      </c>
      <c t="n" s="6" r="F59">
        <v>0</v>
      </c>
      <c t="n" s="6" r="G59">
        <v>0</v>
      </c>
    </row>
    <row spans="1:7" r="60">
      <c t="s" s="4" r="A60">
        <v>177</v>
      </c>
      <c t="n" s="6" r="B60">
        <v>-542</v>
      </c>
      <c t="n" s="6" r="G60">
        <v>-542</v>
      </c>
    </row>
    <row spans="1:7" r="61">
      <c t="s" s="4" r="A61">
        <v>112</v>
      </c>
      <c t="n" s="6" r="B61">
        <v>57740</v>
      </c>
    </row>
    <row spans="1:7" r="62">
      <c t="s" s="4" r="A62">
        <v>166</v>
      </c>
      <c t="n" s="6" r="B62">
        <v>3038892</v>
      </c>
    </row>
    <row spans="1:7" r="63">
      <c t="s" s="4" r="A63">
        <v>179</v>
      </c>
      <c t="n" s="6" r="B63">
        <v>3023034</v>
      </c>
      <c t="n" s="7" r="C63">
        <v>2151719</v>
      </c>
      <c t="n" s="7" r="D63">
        <v>0</v>
      </c>
      <c t="n" s="7" r="E63">
        <v>939459</v>
      </c>
      <c t="n" s="7" r="F63">
        <v>-68159</v>
      </c>
    </row>
    <row spans="1:7" r="64">
      <c t="s" s="4" r="A64">
        <v>60</v>
      </c>
      <c t="n" s="7" r="B64">
        <v>15858</v>
      </c>
      <c t="n" s="7" r="G64">
        <v>15858</v>
      </c>
    </row>
    <row spans="1:7" r="65">
      <c t="s" s="4" r="A65">
        <v>167</v>
      </c>
      <c t="n" s="6" r="C65">
        <v>85920</v>
      </c>
      <c t="n" s="6" r="D65">
        <v>0</v>
      </c>
    </row>
    <row spans="1:7" r="66">
      <c t="s" s="4" r="A66">
        <v>65</v>
      </c>
      <c t="n" s="6" r="B66">
        <v>100</v>
      </c>
    </row>
    <row spans="1:7" r="67">
      <c t="s" s="4" r="A67">
        <v>54</v>
      </c>
      <c t="n" s="7" r="B67">
        <v>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905</v>
      </c>
      <c t="s" s="2" r="B1">
        <v>1</v>
      </c>
    </row>
    <row spans="1:2" r="2">
      <c t="s" s="2" r="B2">
        <v>2</v>
      </c>
    </row>
    <row spans="1:2" r="3">
      <c t="s" s="4" r="A3">
        <v>906</v>
      </c>
    </row>
    <row spans="1:2" r="4">
      <c t="s" s="3" r="A4">
        <v>811</v>
      </c>
    </row>
    <row spans="1:2" r="5">
      <c t="s" s="4" r="A5">
        <v>907</v>
      </c>
      <c t="s" s="4" r="B5">
        <v>908</v>
      </c>
    </row>
    <row spans="1:2" r="6">
      <c t="s" s="4" r="A6">
        <v>909</v>
      </c>
    </row>
    <row spans="1:2" r="7">
      <c t="s" s="3" r="A7">
        <v>811</v>
      </c>
    </row>
    <row spans="1:2" r="8">
      <c t="s" s="4" r="A8">
        <v>907</v>
      </c>
      <c t="s" s="4" r="B8">
        <v>910</v>
      </c>
    </row>
    <row spans="1:2" r="9">
      <c t="s" s="4" r="A9">
        <v>911</v>
      </c>
    </row>
    <row spans="1:2" r="10">
      <c t="s" s="3" r="A10">
        <v>811</v>
      </c>
    </row>
    <row spans="1:2" r="11">
      <c t="s" s="4" r="A11">
        <v>907</v>
      </c>
      <c t="s" s="4" r="B11">
        <v>9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3</v>
      </c>
      <c t="s" s="2" r="B1">
        <v>2</v>
      </c>
      <c t="s" s="2" r="C1">
        <v>30</v>
      </c>
    </row>
    <row spans="1:3" r="2">
      <c t="s" s="4" r="A2">
        <v>813</v>
      </c>
    </row>
    <row spans="1:3" r="3">
      <c t="s" s="3" r="A3">
        <v>811</v>
      </c>
    </row>
    <row spans="1:3" r="4">
      <c t="s" s="4" r="A4">
        <v>914</v>
      </c>
      <c t="n" s="7" r="C4">
        <v>5538</v>
      </c>
    </row>
    <row spans="1:3" r="5">
      <c t="s" s="4" r="A5">
        <v>915</v>
      </c>
      <c t="n" s="6" r="C5">
        <v>7271</v>
      </c>
    </row>
    <row spans="1:3" r="6">
      <c t="s" s="4" r="A6">
        <v>817</v>
      </c>
      <c t="n" s="7" r="B6">
        <v>0</v>
      </c>
      <c t="n" s="6" r="C6">
        <v>50426</v>
      </c>
    </row>
    <row spans="1:3" r="7">
      <c t="s" s="4" r="A7">
        <v>916</v>
      </c>
      <c t="n" s="6" r="C7">
        <v>37617</v>
      </c>
    </row>
    <row spans="1:3" r="8">
      <c t="s" s="4" r="A8">
        <v>819</v>
      </c>
    </row>
    <row spans="1:3" r="9">
      <c t="s" s="3" r="A9">
        <v>811</v>
      </c>
    </row>
    <row spans="1:3" r="10">
      <c t="s" s="4" r="A10">
        <v>917</v>
      </c>
      <c t="n" s="6" r="B10">
        <v>5384</v>
      </c>
    </row>
    <row spans="1:3" r="11">
      <c t="s" s="4" r="A11">
        <v>918</v>
      </c>
      <c t="n" s="6" r="B11">
        <v>15471</v>
      </c>
    </row>
    <row spans="1:3" r="12">
      <c t="s" s="4" r="A12">
        <v>914</v>
      </c>
      <c t="n" s="6" r="B12">
        <v>7221</v>
      </c>
    </row>
    <row spans="1:3" r="13">
      <c t="s" s="4" r="A13">
        <v>915</v>
      </c>
      <c t="n" s="6" r="B13">
        <v>50125</v>
      </c>
    </row>
    <row spans="1:3" r="14">
      <c t="s" s="4" r="A14">
        <v>817</v>
      </c>
      <c t="n" s="6" r="B14">
        <v>104353</v>
      </c>
      <c t="n" s="6" r="C14">
        <v>0</v>
      </c>
    </row>
    <row spans="1:3" r="15">
      <c t="s" s="4" r="A15">
        <v>916</v>
      </c>
      <c t="n" s="6" r="B15">
        <v>26152</v>
      </c>
    </row>
    <row spans="1:3" r="16">
      <c t="s" s="4" r="A16">
        <v>919</v>
      </c>
    </row>
    <row spans="1:3" r="17">
      <c t="s" s="3" r="A17">
        <v>811</v>
      </c>
    </row>
    <row spans="1:3" r="18">
      <c t="s" s="4" r="A18">
        <v>914</v>
      </c>
      <c t="n" s="6" r="C18">
        <v>337</v>
      </c>
    </row>
    <row spans="1:3" r="19">
      <c t="s" s="4" r="A19">
        <v>915</v>
      </c>
      <c t="n" s="6" r="C19">
        <v>7271</v>
      </c>
    </row>
    <row spans="1:3" r="20">
      <c t="s" s="4" r="A20">
        <v>817</v>
      </c>
      <c t="n" s="6" r="C20">
        <v>45225</v>
      </c>
    </row>
    <row spans="1:3" r="21">
      <c t="s" s="4" r="A21">
        <v>916</v>
      </c>
      <c t="n" s="6" r="C21">
        <v>37617</v>
      </c>
    </row>
    <row spans="1:3" r="22">
      <c t="s" s="4" r="A22">
        <v>920</v>
      </c>
    </row>
    <row spans="1:3" r="23">
      <c t="s" s="3" r="A23">
        <v>811</v>
      </c>
    </row>
    <row spans="1:3" r="24">
      <c t="s" s="4" r="A24">
        <v>917</v>
      </c>
      <c t="n" s="6" r="B24">
        <v>0</v>
      </c>
    </row>
    <row spans="1:3" r="25">
      <c t="s" s="4" r="A25">
        <v>918</v>
      </c>
      <c t="n" s="6" r="B25">
        <v>0</v>
      </c>
    </row>
    <row spans="1:3" r="26">
      <c t="s" s="4" r="A26">
        <v>914</v>
      </c>
      <c t="n" s="6" r="B26">
        <v>7221</v>
      </c>
    </row>
    <row spans="1:3" r="27">
      <c t="s" s="4" r="A27">
        <v>915</v>
      </c>
      <c t="n" s="6" r="B27">
        <v>0</v>
      </c>
    </row>
    <row spans="1:3" r="28">
      <c t="s" s="4" r="A28">
        <v>817</v>
      </c>
      <c t="n" s="6" r="B28">
        <v>7221</v>
      </c>
    </row>
    <row spans="1:3" r="29">
      <c t="s" s="4" r="A29">
        <v>916</v>
      </c>
      <c t="n" s="6" r="B29">
        <v>0</v>
      </c>
    </row>
    <row spans="1:3" r="30">
      <c t="s" s="4" r="A30">
        <v>921</v>
      </c>
    </row>
    <row spans="1:3" r="31">
      <c t="s" s="3" r="A31">
        <v>811</v>
      </c>
    </row>
    <row spans="1:3" r="32">
      <c t="s" s="4" r="A32">
        <v>914</v>
      </c>
      <c t="n" s="6" r="C32">
        <v>5201</v>
      </c>
    </row>
    <row spans="1:3" r="33">
      <c t="s" s="4" r="A33">
        <v>915</v>
      </c>
      <c t="n" s="6" r="C33">
        <v>0</v>
      </c>
    </row>
    <row spans="1:3" r="34">
      <c t="s" s="4" r="A34">
        <v>817</v>
      </c>
      <c t="n" s="6" r="C34">
        <v>5201</v>
      </c>
    </row>
    <row spans="1:3" r="35">
      <c t="s" s="4" r="A35">
        <v>916</v>
      </c>
      <c t="n" s="6" r="C35">
        <v>0</v>
      </c>
    </row>
    <row spans="1:3" r="36">
      <c t="s" s="4" r="A36">
        <v>922</v>
      </c>
    </row>
    <row spans="1:3" r="37">
      <c t="s" s="3" r="A37">
        <v>811</v>
      </c>
    </row>
    <row spans="1:3" r="38">
      <c t="s" s="4" r="A38">
        <v>917</v>
      </c>
      <c t="n" s="6" r="B38">
        <v>5384</v>
      </c>
    </row>
    <row spans="1:3" r="39">
      <c t="s" s="4" r="A39">
        <v>918</v>
      </c>
      <c t="n" s="6" r="B39">
        <v>11279</v>
      </c>
    </row>
    <row spans="1:3" r="40">
      <c t="s" s="4" r="A40">
        <v>914</v>
      </c>
      <c t="n" s="6" r="B40">
        <v>0</v>
      </c>
    </row>
    <row spans="1:3" r="41">
      <c t="s" s="4" r="A41">
        <v>915</v>
      </c>
      <c t="n" s="6" r="B41">
        <v>50125</v>
      </c>
    </row>
    <row spans="1:3" r="42">
      <c t="s" s="4" r="A42">
        <v>817</v>
      </c>
      <c t="n" s="6" r="B42">
        <v>92940</v>
      </c>
    </row>
    <row spans="1:3" r="43">
      <c t="s" s="4" r="A43">
        <v>916</v>
      </c>
      <c t="n" s="6" r="B43">
        <v>26152</v>
      </c>
    </row>
    <row spans="1:3" r="44">
      <c t="s" s="4" r="A44">
        <v>923</v>
      </c>
    </row>
    <row spans="1:3" r="45">
      <c t="s" s="3" r="A45">
        <v>811</v>
      </c>
    </row>
    <row spans="1:3" r="46">
      <c t="s" s="4" r="A46">
        <v>914</v>
      </c>
      <c t="n" s="6" r="C46">
        <v>0</v>
      </c>
    </row>
    <row spans="1:3" r="47">
      <c t="s" s="4" r="A47">
        <v>915</v>
      </c>
      <c t="n" s="6" r="C47">
        <v>0</v>
      </c>
    </row>
    <row spans="1:3" r="48">
      <c t="s" s="4" r="A48">
        <v>817</v>
      </c>
      <c t="n" s="6" r="C48">
        <v>0</v>
      </c>
    </row>
    <row spans="1:3" r="49">
      <c t="s" s="4" r="A49">
        <v>916</v>
      </c>
      <c t="n" s="7" r="C49">
        <v>0</v>
      </c>
    </row>
    <row spans="1:3" r="50">
      <c t="s" s="4" r="A50">
        <v>924</v>
      </c>
    </row>
    <row spans="1:3" r="51">
      <c t="s" s="3" r="A51">
        <v>811</v>
      </c>
    </row>
    <row spans="1:3" r="52">
      <c t="s" s="4" r="A52">
        <v>917</v>
      </c>
      <c t="n" s="6" r="B52">
        <v>0</v>
      </c>
    </row>
    <row spans="1:3" r="53">
      <c t="s" s="4" r="A53">
        <v>918</v>
      </c>
      <c t="n" s="6" r="B53">
        <v>4192</v>
      </c>
    </row>
    <row spans="1:3" r="54">
      <c t="s" s="4" r="A54">
        <v>914</v>
      </c>
      <c t="n" s="6" r="B54">
        <v>0</v>
      </c>
    </row>
    <row spans="1:3" r="55">
      <c t="s" s="4" r="A55">
        <v>915</v>
      </c>
      <c t="n" s="6" r="B55">
        <v>0</v>
      </c>
    </row>
    <row spans="1:3" r="56">
      <c t="s" s="4" r="A56">
        <v>817</v>
      </c>
      <c t="n" s="6" r="B56">
        <v>4192</v>
      </c>
    </row>
    <row spans="1:3" r="57">
      <c t="s" s="4" r="A57">
        <v>916</v>
      </c>
      <c t="n" s="7" r="B5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5</v>
      </c>
      <c t="s" s="2" r="B1">
        <v>1</v>
      </c>
    </row>
    <row spans="1:3" r="2">
      <c t="s" s="2" r="B2">
        <v>2</v>
      </c>
      <c t="s" s="2" r="C2">
        <v>30</v>
      </c>
    </row>
    <row spans="1:3" r="3">
      <c t="s" s="3" r="A3">
        <v>811</v>
      </c>
    </row>
    <row spans="1:3" r="4">
      <c t="s" s="4" r="A4">
        <v>926</v>
      </c>
      <c t="n" s="7" r="B4">
        <v>284</v>
      </c>
      <c t="n" s="7" r="C4">
        <v>457</v>
      </c>
    </row>
    <row spans="1:3" r="5">
      <c t="s" s="4" r="A5">
        <v>820</v>
      </c>
    </row>
    <row spans="1:3" r="6">
      <c t="s" s="3" r="A6">
        <v>811</v>
      </c>
    </row>
    <row spans="1:3" r="7">
      <c t="s" s="4" r="A7">
        <v>812</v>
      </c>
      <c t="n" s="6" r="B7">
        <v>2463</v>
      </c>
    </row>
    <row spans="1:3" r="8">
      <c t="s" s="4" r="A8">
        <v>927</v>
      </c>
      <c t="n" s="6" r="B8">
        <v>2207</v>
      </c>
    </row>
    <row spans="1:3" r="9">
      <c t="s" s="4" r="A9">
        <v>928</v>
      </c>
      <c t="n" s="6" r="B9">
        <v>1911</v>
      </c>
    </row>
    <row spans="1:3" r="10">
      <c t="s" s="4" r="A10">
        <v>929</v>
      </c>
      <c t="n" s="6" r="B10">
        <v>1709</v>
      </c>
    </row>
    <row spans="1:3" r="11">
      <c t="s" s="4" r="A11">
        <v>930</v>
      </c>
      <c t="n" s="6" r="B11">
        <v>1567</v>
      </c>
    </row>
    <row spans="1:3" r="12">
      <c t="s" s="4" r="A12">
        <v>931</v>
      </c>
      <c t="n" s="6" r="B12">
        <v>6011</v>
      </c>
    </row>
    <row spans="1:3" r="13">
      <c t="s" s="4" r="A13">
        <v>819</v>
      </c>
    </row>
    <row spans="1:3" r="14">
      <c t="s" s="3" r="A14">
        <v>811</v>
      </c>
    </row>
    <row spans="1:3" r="15">
      <c t="s" s="4" r="A15">
        <v>812</v>
      </c>
      <c t="n" s="6" r="B15">
        <v>3567</v>
      </c>
    </row>
    <row spans="1:3" r="16">
      <c t="s" s="4" r="A16">
        <v>927</v>
      </c>
      <c t="n" s="6" r="B16">
        <v>3942</v>
      </c>
    </row>
    <row spans="1:3" r="17">
      <c t="s" s="4" r="A17">
        <v>928</v>
      </c>
      <c t="n" s="6" r="B17">
        <v>4571</v>
      </c>
    </row>
    <row spans="1:3" r="18">
      <c t="s" s="4" r="A18">
        <v>929</v>
      </c>
      <c t="n" s="6" r="B18">
        <v>3976</v>
      </c>
    </row>
    <row spans="1:3" r="19">
      <c t="s" s="4" r="A19">
        <v>930</v>
      </c>
      <c t="n" s="6" r="B19">
        <v>4230</v>
      </c>
    </row>
    <row spans="1:3" r="20">
      <c t="s" s="4" r="A20">
        <v>931</v>
      </c>
      <c t="n" s="7" r="B20">
        <v>26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s>
  <sheetData>
    <row spans="1:6" r="1">
      <c t="s" s="1" r="A1">
        <v>932</v>
      </c>
      <c t="s" s="2" r="C1">
        <v>933</v>
      </c>
      <c t="s" s="2" r="D1">
        <v>2</v>
      </c>
      <c t="s" s="2" r="E1">
        <v>30</v>
      </c>
      <c t="s" s="2" r="F1">
        <v>75</v>
      </c>
    </row>
    <row spans="1:6" r="2">
      <c t="s" s="4" r="A2">
        <v>934</v>
      </c>
      <c t="n" s="7" r="D2">
        <v>51805000</v>
      </c>
    </row>
    <row spans="1:6" r="3">
      <c t="s" s="4" r="A3">
        <v>935</v>
      </c>
      <c t="n" s="7" r="C3">
        <v>4641000</v>
      </c>
      <c t="n" s="6" r="D3">
        <v>13354000</v>
      </c>
      <c t="n" s="7" r="E3">
        <v>10895000</v>
      </c>
      <c t="n" s="7" r="F3">
        <v>9956000</v>
      </c>
    </row>
    <row spans="1:6" r="4">
      <c t="s" s="4" r="A4">
        <v>936</v>
      </c>
      <c t="n" s="6" r="D4">
        <v>23507000</v>
      </c>
    </row>
    <row spans="1:6" r="5">
      <c t="s" s="4" r="A5">
        <v>937</v>
      </c>
      <c t="n" s="7" r="D5">
        <v>473218000</v>
      </c>
    </row>
    <row spans="1:6" r="6">
      <c t="s" s="4" r="A6">
        <v>938</v>
      </c>
      <c t="n" s="6" r="D6">
        <v>681468</v>
      </c>
    </row>
    <row spans="1:6" r="7">
      <c t="s" s="4" r="A7">
        <v>939</v>
      </c>
      <c t="n" s="7" r="D7">
        <v>48418000</v>
      </c>
    </row>
    <row spans="1:6" r="8">
      <c t="s" s="4" r="A8">
        <v>940</v>
      </c>
      <c t="n" s="6" r="D8">
        <v>669000</v>
      </c>
      <c t="n" s="6" r="E8">
        <v>606000</v>
      </c>
      <c t="n" s="6" r="F8">
        <v>622000</v>
      </c>
    </row>
    <row spans="1:6" r="9">
      <c t="s" s="4" r="A9">
        <v>941</v>
      </c>
      <c t="s" s="4" r="B9">
        <v>33</v>
      </c>
      <c t="n" s="6" r="D9">
        <v>26470000</v>
      </c>
      <c t="n" s="6" r="E9">
        <v>0</v>
      </c>
      <c t="n" s="7" r="F9">
        <v>0</v>
      </c>
    </row>
    <row spans="1:6" r="10">
      <c t="s" s="4" r="A10">
        <v>942</v>
      </c>
      <c t="n" s="7" r="D10">
        <v>1696000</v>
      </c>
      <c t="n" s="7" r="E10">
        <v>3650000</v>
      </c>
    </row>
    <row spans="1:6" r="11">
      <c t="s" s="4" r="A11">
        <v>943</v>
      </c>
    </row>
    <row spans="1:6" r="12">
      <c t="s" s="4" r="A12">
        <v>907</v>
      </c>
      <c t="s" s="4" r="D12">
        <v>908</v>
      </c>
    </row>
    <row spans="1:6" r="13">
      <c t="s" s="4" r="A13">
        <v>909</v>
      </c>
    </row>
    <row spans="1:6" r="14">
      <c t="s" s="4" r="A14">
        <v>907</v>
      </c>
      <c t="s" s="4" r="D14">
        <v>910</v>
      </c>
    </row>
    <row spans="1:6" r="15">
      <c t="s" s="4" r="A15">
        <v>911</v>
      </c>
    </row>
    <row spans="1:6" r="16">
      <c t="s" s="4" r="A16">
        <v>907</v>
      </c>
      <c t="s" s="4" r="D16">
        <v>912</v>
      </c>
    </row>
    <row spans="1:6" r="17">
      <c t="n" r="A17"/>
    </row>
    <row spans="1:6" r="18">
      <c t="s" s="4" r="A18">
        <v>33</v>
      </c>
      <c t="s" s="4" r="B18">
        <v>944</v>
      </c>
    </row>
  </sheetData>
  <mergeCells count="3">
    <mergeCell ref="A1:B1"/>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t="s" s="1" r="A1">
        <v>945</v>
      </c>
      <c t="s" s="2" r="C1">
        <v>1</v>
      </c>
    </row>
    <row spans="1:4" r="2">
      <c t="s" s="2" r="C2">
        <v>2</v>
      </c>
      <c t="s" s="2" r="D2">
        <v>30</v>
      </c>
    </row>
    <row spans="1:4" r="3">
      <c t="s" s="3" r="A3">
        <v>428</v>
      </c>
    </row>
    <row spans="1:4" r="4">
      <c t="s" s="4" r="A4">
        <v>946</v>
      </c>
      <c t="s" s="4" r="B4">
        <v>33</v>
      </c>
      <c t="n" s="7" r="D4">
        <v>-18</v>
      </c>
    </row>
    <row spans="1:4" r="5">
      <c t="s" s="4" r="A5">
        <v>947</v>
      </c>
      <c t="n" s="7" r="C5">
        <v>7050</v>
      </c>
      <c t="n" s="6" r="D5">
        <v>5961</v>
      </c>
    </row>
    <row spans="1:4" r="6">
      <c t="s" s="4" r="A6">
        <v>948</v>
      </c>
      <c t="n" s="6" r="C6">
        <v>40715</v>
      </c>
      <c t="n" s="6" r="D6">
        <v>35405</v>
      </c>
    </row>
    <row spans="1:4" r="7">
      <c t="s" s="4" r="A7">
        <v>949</v>
      </c>
      <c t="n" s="6" r="D7">
        <v>15041</v>
      </c>
    </row>
    <row spans="1:4" r="8">
      <c t="s" s="4" r="A8">
        <v>950</v>
      </c>
    </row>
    <row spans="1:4" r="9">
      <c t="s" s="3" r="A9">
        <v>428</v>
      </c>
    </row>
    <row spans="1:4" r="10">
      <c t="s" s="4" r="A10">
        <v>951</v>
      </c>
      <c t="n" s="7" r="C10">
        <v>56649</v>
      </c>
      <c t="n" s="7" r="D10">
        <v>40008</v>
      </c>
    </row>
    <row spans="1:4" r="11">
      <c t="n" r="A11"/>
    </row>
    <row spans="1:4" r="12">
      <c t="s" s="4" r="A12">
        <v>33</v>
      </c>
      <c t="s" s="4" r="B12">
        <v>952</v>
      </c>
    </row>
  </sheetData>
  <mergeCells count="4">
    <mergeCell ref="A1:B2"/>
    <mergeCell ref="C1:D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953</v>
      </c>
      <c t="s" s="2" r="C1">
        <v>461</v>
      </c>
      <c t="s" s="2" r="K1">
        <v>1</v>
      </c>
    </row>
    <row spans="1:16" r="2">
      <c t="s" s="2" r="C2">
        <v>2</v>
      </c>
      <c t="s" s="2" r="D2">
        <v>74</v>
      </c>
      <c t="s" s="2" r="E2">
        <v>4</v>
      </c>
      <c t="s" s="2" r="F2">
        <v>462</v>
      </c>
      <c t="s" s="2" r="G2">
        <v>30</v>
      </c>
      <c t="s" s="2" r="H2">
        <v>463</v>
      </c>
      <c t="s" s="2" r="I2">
        <v>464</v>
      </c>
      <c t="s" s="2" r="J2">
        <v>465</v>
      </c>
      <c t="s" s="2" r="K2">
        <v>2</v>
      </c>
      <c t="s" s="2" r="M2">
        <v>30</v>
      </c>
      <c t="s" s="2" r="O2">
        <v>75</v>
      </c>
    </row>
    <row spans="1:16" r="3">
      <c t="s" s="3" r="A3">
        <v>381</v>
      </c>
    </row>
    <row spans="1:16" r="4">
      <c t="s" s="4" r="A4">
        <v>533</v>
      </c>
      <c t="n" s="7" r="C4">
        <v>690277</v>
      </c>
      <c t="n" s="7" r="D4">
        <v>618688</v>
      </c>
      <c t="n" s="7" r="E4">
        <v>489897</v>
      </c>
      <c t="n" s="7" r="F4">
        <v>439902</v>
      </c>
      <c t="n" s="7" r="G4">
        <v>501647</v>
      </c>
      <c t="n" s="7" r="H4">
        <v>473244</v>
      </c>
      <c t="n" s="7" r="I4">
        <v>462729</v>
      </c>
      <c t="n" s="7" r="J4">
        <v>412643</v>
      </c>
      <c t="n" s="7" r="K4">
        <v>2238764</v>
      </c>
      <c t="n" s="7" r="M4">
        <v>1850263</v>
      </c>
      <c t="n" s="7" r="O4">
        <v>1622252</v>
      </c>
    </row>
    <row spans="1:16" r="5">
      <c t="s" s="4" r="A5">
        <v>534</v>
      </c>
      <c t="n" s="6" r="K5">
        <v>212927</v>
      </c>
      <c t="n" s="6" r="M5">
        <v>227211</v>
      </c>
      <c t="n" s="6" r="O5">
        <v>206807</v>
      </c>
    </row>
    <row spans="1:16" r="6">
      <c t="s" s="4" r="A6">
        <v>954</v>
      </c>
      <c t="s" s="4" r="B6">
        <v>33</v>
      </c>
      <c t="n" s="6" r="K6">
        <v>9907</v>
      </c>
      <c t="n" s="6" r="M6">
        <v>1330</v>
      </c>
      <c t="n" s="6" r="O6">
        <v>620</v>
      </c>
    </row>
    <row spans="1:16" r="7">
      <c t="s" s="4" r="A7">
        <v>955</v>
      </c>
      <c t="s" s="4" r="B7">
        <v>474</v>
      </c>
      <c t="n" s="6" r="K7">
        <v>47704</v>
      </c>
      <c t="n" s="6" r="M7">
        <v>28317</v>
      </c>
      <c t="n" s="6" r="O7">
        <v>17013</v>
      </c>
    </row>
    <row spans="1:16" r="8">
      <c t="s" s="4" r="A8">
        <v>956</v>
      </c>
      <c t="n" s="6" r="K8">
        <v>82891</v>
      </c>
      <c t="n" s="6" r="M8">
        <v>32762</v>
      </c>
      <c t="n" s="6" r="O8">
        <v>3585</v>
      </c>
    </row>
    <row spans="1:16" r="9">
      <c t="s" s="4" r="A9">
        <v>957</v>
      </c>
      <c t="n" s="6" r="K9">
        <v>-736</v>
      </c>
      <c t="n" s="6" r="M9">
        <v>2271</v>
      </c>
      <c t="n" s="6" r="O9">
        <v>697</v>
      </c>
    </row>
    <row spans="1:16" r="10">
      <c t="s" s="4" r="A10">
        <v>941</v>
      </c>
      <c t="s" s="4" r="B10">
        <v>484</v>
      </c>
      <c t="n" s="6" r="K10">
        <v>26470</v>
      </c>
      <c t="n" s="6" r="M10">
        <v>0</v>
      </c>
      <c t="n" s="6" r="O10">
        <v>0</v>
      </c>
    </row>
    <row spans="1:16" r="11">
      <c t="s" s="4" r="A11">
        <v>946</v>
      </c>
      <c t="s" s="4" r="B11">
        <v>485</v>
      </c>
      <c t="n" s="6" r="M11">
        <v>18</v>
      </c>
    </row>
    <row spans="1:16" r="12">
      <c t="s" s="4" r="A12">
        <v>467</v>
      </c>
      <c t="n" s="6" r="C12">
        <v>156</v>
      </c>
      <c t="n" s="7" r="D12">
        <v>-194</v>
      </c>
      <c t="n" s="7" r="E12">
        <v>-56</v>
      </c>
      <c t="n" s="7" r="F12">
        <v>-726</v>
      </c>
      <c t="n" s="6" r="G12">
        <v>-381</v>
      </c>
      <c t="n" s="7" r="H12">
        <v>-1109</v>
      </c>
      <c t="n" s="7" r="I12">
        <v>1271</v>
      </c>
      <c t="n" s="7" r="J12">
        <v>-172</v>
      </c>
      <c t="n" s="6" r="K12">
        <v>-501</v>
      </c>
      <c t="s" s="4" r="L12">
        <v>958</v>
      </c>
      <c t="n" s="6" r="M12">
        <v>-759</v>
      </c>
      <c t="s" s="4" r="N12">
        <v>958</v>
      </c>
      <c t="n" s="6" r="O12">
        <v>21348</v>
      </c>
      <c t="s" s="4" r="P12">
        <v>958</v>
      </c>
    </row>
    <row spans="1:16" r="13">
      <c t="s" s="4" r="A13">
        <v>390</v>
      </c>
      <c t="n" s="6" r="C13">
        <v>5346416</v>
      </c>
      <c t="n" s="6" r="G13">
        <v>2097291</v>
      </c>
      <c t="n" s="6" r="K13">
        <v>5346416</v>
      </c>
      <c t="n" s="6" r="M13">
        <v>2097291</v>
      </c>
    </row>
    <row spans="1:16" r="14">
      <c t="s" s="4" r="A14">
        <v>959</v>
      </c>
      <c t="n" s="6" r="K14">
        <v>126407</v>
      </c>
      <c t="n" s="6" r="M14">
        <v>85255</v>
      </c>
      <c t="n" s="6" r="O14">
        <v>86367</v>
      </c>
    </row>
    <row spans="1:16" r="15">
      <c t="s" s="4" r="A15">
        <v>960</v>
      </c>
      <c t="n" s="6" r="K15">
        <v>143740</v>
      </c>
      <c t="n" s="6" r="M15">
        <v>91541</v>
      </c>
      <c t="n" s="6" r="O15">
        <v>75649</v>
      </c>
    </row>
    <row spans="1:16" r="16">
      <c t="s" s="4" r="A16">
        <v>539</v>
      </c>
      <c t="n" s="6" r="C16">
        <v>1064319</v>
      </c>
      <c t="n" s="6" r="G16">
        <v>493053</v>
      </c>
      <c t="n" s="6" r="K16">
        <v>1064319</v>
      </c>
      <c t="n" s="6" r="M16">
        <v>493053</v>
      </c>
    </row>
    <row spans="1:16" r="17">
      <c t="s" s="4" r="A17">
        <v>565</v>
      </c>
    </row>
    <row spans="1:16" r="18">
      <c t="s" s="3" r="A18">
        <v>381</v>
      </c>
    </row>
    <row spans="1:16" r="19">
      <c t="s" s="4" r="A19">
        <v>533</v>
      </c>
      <c t="n" s="6" r="K19">
        <v>310120</v>
      </c>
      <c t="n" s="6" r="M19">
        <v>205675</v>
      </c>
      <c t="n" s="6" r="O19">
        <v>194183</v>
      </c>
    </row>
    <row spans="1:16" r="20">
      <c t="s" s="4" r="A20">
        <v>534</v>
      </c>
      <c t="n" s="6" r="K20">
        <v>99224</v>
      </c>
      <c t="n" s="6" r="M20">
        <v>59458</v>
      </c>
      <c t="n" s="6" r="O20">
        <v>57598</v>
      </c>
    </row>
    <row spans="1:16" r="21">
      <c t="s" s="4" r="A21">
        <v>390</v>
      </c>
      <c t="n" s="6" r="C21">
        <v>1494638</v>
      </c>
      <c t="n" s="6" r="G21">
        <v>436638</v>
      </c>
      <c t="n" s="6" r="K21">
        <v>1494638</v>
      </c>
      <c t="n" s="6" r="M21">
        <v>436638</v>
      </c>
    </row>
    <row spans="1:16" r="22">
      <c t="s" s="4" r="A22">
        <v>959</v>
      </c>
      <c t="n" s="6" r="K22">
        <v>60517</v>
      </c>
      <c t="n" s="6" r="M22">
        <v>48286</v>
      </c>
      <c t="n" s="6" r="O22">
        <v>39310</v>
      </c>
    </row>
    <row spans="1:16" r="23">
      <c t="s" s="4" r="A23">
        <v>960</v>
      </c>
      <c t="n" s="6" r="K23">
        <v>58468</v>
      </c>
      <c t="n" s="6" r="M23">
        <v>30369</v>
      </c>
      <c t="n" s="6" r="O23">
        <v>29319</v>
      </c>
    </row>
    <row spans="1:16" r="24">
      <c t="s" s="4" r="A24">
        <v>564</v>
      </c>
    </row>
    <row spans="1:16" r="25">
      <c t="s" s="3" r="A25">
        <v>381</v>
      </c>
    </row>
    <row spans="1:16" r="26">
      <c t="s" s="4" r="A26">
        <v>533</v>
      </c>
      <c t="n" s="6" r="K26">
        <v>295970</v>
      </c>
      <c t="n" s="6" r="M26">
        <v>250845</v>
      </c>
      <c t="n" s="6" r="O26">
        <v>246122</v>
      </c>
    </row>
    <row spans="1:16" r="27">
      <c t="s" s="4" r="A27">
        <v>534</v>
      </c>
      <c t="n" s="6" r="K27">
        <v>85466</v>
      </c>
      <c t="n" s="6" r="M27">
        <v>56072</v>
      </c>
      <c t="n" s="6" r="O27">
        <v>50772</v>
      </c>
    </row>
    <row spans="1:16" r="28">
      <c t="s" s="4" r="A28">
        <v>961</v>
      </c>
    </row>
    <row spans="1:16" r="29">
      <c t="s" s="3" r="A29">
        <v>381</v>
      </c>
    </row>
    <row spans="1:16" r="30">
      <c t="s" s="4" r="A30">
        <v>390</v>
      </c>
      <c t="n" s="6" r="C30">
        <v>3936107</v>
      </c>
      <c t="n" s="6" r="G30">
        <v>2095157</v>
      </c>
      <c t="n" s="6" r="K30">
        <v>3936107</v>
      </c>
      <c t="n" s="6" r="M30">
        <v>2095157</v>
      </c>
    </row>
    <row spans="1:16" r="31">
      <c t="s" s="4" r="A31">
        <v>959</v>
      </c>
      <c t="n" s="6" r="K31">
        <v>126393</v>
      </c>
      <c t="n" s="6" r="M31">
        <v>85237</v>
      </c>
      <c t="n" s="6" r="O31">
        <v>86353</v>
      </c>
    </row>
    <row spans="1:16" r="32">
      <c t="s" s="4" r="A32">
        <v>960</v>
      </c>
      <c t="n" s="6" r="K32">
        <v>143661</v>
      </c>
      <c t="n" s="6" r="M32">
        <v>91504</v>
      </c>
      <c t="n" s="6" r="O32">
        <v>75614</v>
      </c>
    </row>
    <row spans="1:16" r="33">
      <c t="s" s="4" r="A33">
        <v>962</v>
      </c>
    </row>
    <row spans="1:16" r="34">
      <c t="s" s="3" r="A34">
        <v>381</v>
      </c>
    </row>
    <row spans="1:16" r="35">
      <c t="s" s="4" r="A35">
        <v>533</v>
      </c>
      <c t="n" s="6" r="K35">
        <v>2236108</v>
      </c>
      <c t="n" s="6" r="M35">
        <v>1848394</v>
      </c>
      <c t="n" s="6" r="O35">
        <v>1620356</v>
      </c>
    </row>
    <row spans="1:16" r="36">
      <c t="s" s="4" r="A36">
        <v>534</v>
      </c>
      <c t="n" s="6" r="K36">
        <v>390150</v>
      </c>
      <c t="n" s="6" r="M36">
        <v>298674</v>
      </c>
      <c t="n" s="6" r="O36">
        <v>258212</v>
      </c>
    </row>
    <row spans="1:16" r="37">
      <c t="s" s="4" r="A37">
        <v>963</v>
      </c>
    </row>
    <row spans="1:16" r="38">
      <c t="s" s="3" r="A38">
        <v>381</v>
      </c>
    </row>
    <row spans="1:16" r="39">
      <c t="s" s="4" r="A39">
        <v>533</v>
      </c>
      <c t="n" s="6" r="K39">
        <v>2656</v>
      </c>
      <c t="n" s="6" r="M39">
        <v>1869</v>
      </c>
      <c t="n" s="6" r="O39">
        <v>1896</v>
      </c>
    </row>
    <row spans="1:16" r="40">
      <c t="s" s="4" r="A40">
        <v>534</v>
      </c>
      <c t="n" s="6" r="K40">
        <v>-11488</v>
      </c>
      <c t="n" s="6" r="M40">
        <v>-7542</v>
      </c>
      <c t="n" s="6" r="O40">
        <v>-8142</v>
      </c>
    </row>
    <row spans="1:16" r="41">
      <c t="s" s="4" r="A41">
        <v>964</v>
      </c>
    </row>
    <row spans="1:16" r="42">
      <c t="s" s="3" r="A42">
        <v>381</v>
      </c>
    </row>
    <row spans="1:16" r="43">
      <c t="s" s="4" r="A43">
        <v>533</v>
      </c>
      <c t="n" s="6" r="K43">
        <v>2238764</v>
      </c>
      <c t="n" s="6" r="M43">
        <v>1850263</v>
      </c>
      <c t="n" s="6" r="O43">
        <v>1622252</v>
      </c>
    </row>
    <row spans="1:16" r="44">
      <c t="s" s="4" r="A44">
        <v>534</v>
      </c>
      <c t="n" s="6" r="K44">
        <v>378662</v>
      </c>
      <c t="n" s="6" r="M44">
        <v>291132</v>
      </c>
      <c t="n" s="6" r="O44">
        <v>250070</v>
      </c>
    </row>
    <row spans="1:16" r="45">
      <c t="s" s="4" r="A45">
        <v>965</v>
      </c>
    </row>
    <row spans="1:16" r="46">
      <c t="s" s="3" r="A46">
        <v>381</v>
      </c>
    </row>
    <row spans="1:16" r="47">
      <c t="s" s="4" r="A47">
        <v>390</v>
      </c>
      <c t="n" s="6" r="C47">
        <v>1682457</v>
      </c>
      <c t="n" s="6" r="G47">
        <v>1261940</v>
      </c>
      <c t="n" s="6" r="K47">
        <v>1682457</v>
      </c>
      <c t="n" s="6" r="M47">
        <v>1261940</v>
      </c>
    </row>
    <row spans="1:16" r="48">
      <c t="s" s="4" r="A48">
        <v>959</v>
      </c>
      <c t="n" s="6" r="K48">
        <v>34567</v>
      </c>
      <c t="n" s="6" r="M48">
        <v>34174</v>
      </c>
      <c t="n" s="6" r="O48">
        <v>46792</v>
      </c>
    </row>
    <row spans="1:16" r="49">
      <c t="s" s="4" r="A49">
        <v>960</v>
      </c>
      <c t="n" s="6" r="K49">
        <v>49063</v>
      </c>
      <c t="n" s="6" r="M49">
        <v>41201</v>
      </c>
      <c t="n" s="6" r="O49">
        <v>41035</v>
      </c>
    </row>
    <row spans="1:16" r="50">
      <c t="s" s="4" r="A50">
        <v>966</v>
      </c>
    </row>
    <row spans="1:16" r="51">
      <c t="s" s="3" r="A51">
        <v>381</v>
      </c>
    </row>
    <row spans="1:16" r="52">
      <c t="s" s="4" r="A52">
        <v>390</v>
      </c>
      <c t="n" s="6" r="C52">
        <v>2117</v>
      </c>
      <c t="n" s="6" r="G52">
        <v>2134</v>
      </c>
      <c t="n" s="6" r="K52">
        <v>2117</v>
      </c>
      <c t="n" s="6" r="M52">
        <v>2134</v>
      </c>
    </row>
    <row spans="1:16" r="53">
      <c t="s" s="4" r="A53">
        <v>959</v>
      </c>
      <c t="n" s="6" r="K53">
        <v>14</v>
      </c>
      <c t="n" s="6" r="M53">
        <v>18</v>
      </c>
      <c t="n" s="6" r="O53">
        <v>14</v>
      </c>
    </row>
    <row spans="1:16" r="54">
      <c t="s" s="4" r="A54">
        <v>960</v>
      </c>
      <c t="n" s="6" r="K54">
        <v>79</v>
      </c>
      <c t="n" s="6" r="M54">
        <v>37</v>
      </c>
      <c t="n" s="6" r="O54">
        <v>35</v>
      </c>
    </row>
    <row spans="1:16" r="55">
      <c t="s" s="4" r="A55">
        <v>967</v>
      </c>
    </row>
    <row spans="1:16" r="56">
      <c t="s" s="3" r="A56">
        <v>381</v>
      </c>
    </row>
    <row spans="1:16" r="57">
      <c t="s" s="4" r="A57">
        <v>533</v>
      </c>
      <c t="n" s="6" r="K57">
        <v>422860</v>
      </c>
      <c t="n" s="6" r="M57">
        <v>248538</v>
      </c>
      <c t="n" s="6" r="O57">
        <v>87467</v>
      </c>
    </row>
    <row spans="1:16" r="58">
      <c t="s" s="4" r="A58">
        <v>534</v>
      </c>
      <c t="n" s="6" r="K58">
        <v>24165</v>
      </c>
      <c t="n" s="6" r="M58">
        <v>16629</v>
      </c>
      <c t="n" s="6" r="O58">
        <v>2387</v>
      </c>
    </row>
    <row spans="1:16" r="59">
      <c t="s" s="4" r="A59">
        <v>390</v>
      </c>
      <c t="n" s="6" r="C59">
        <v>759012</v>
      </c>
      <c t="n" s="6" r="G59">
        <v>396579</v>
      </c>
      <c t="n" s="6" r="K59">
        <v>759012</v>
      </c>
      <c t="n" s="6" r="M59">
        <v>396579</v>
      </c>
    </row>
    <row spans="1:16" r="60">
      <c t="s" s="4" r="A60">
        <v>959</v>
      </c>
      <c t="n" s="6" r="K60">
        <v>31309</v>
      </c>
      <c t="n" s="6" r="M60">
        <v>2777</v>
      </c>
      <c t="n" s="6" r="O60">
        <v>251</v>
      </c>
    </row>
    <row spans="1:16" r="61">
      <c t="s" s="4" r="A61">
        <v>960</v>
      </c>
      <c t="n" s="6" r="K61">
        <v>36130</v>
      </c>
      <c t="n" s="6" r="M61">
        <v>19934</v>
      </c>
      <c t="n" s="6" r="O61">
        <v>5260</v>
      </c>
    </row>
    <row spans="1:16" r="62">
      <c t="s" s="4" r="A62">
        <v>598</v>
      </c>
    </row>
    <row spans="1:16" r="63">
      <c t="s" s="3" r="A63">
        <v>381</v>
      </c>
    </row>
    <row spans="1:16" r="64">
      <c t="s" s="4" r="A64">
        <v>533</v>
      </c>
      <c t="n" s="6" r="K64">
        <v>1207158</v>
      </c>
      <c t="n" s="6" r="M64">
        <v>1143336</v>
      </c>
      <c t="n" s="6" r="O64">
        <v>1092584</v>
      </c>
    </row>
    <row spans="1:16" r="65">
      <c t="s" s="4" r="A65">
        <v>534</v>
      </c>
      <c t="n" s="6" r="K65">
        <v>181295</v>
      </c>
      <c t="n" s="6" r="M65">
        <v>166515</v>
      </c>
      <c t="n" s="6" r="O65">
        <v>147455</v>
      </c>
    </row>
    <row spans="1:16" r="66">
      <c t="s" s="4" r="A66">
        <v>565</v>
      </c>
    </row>
    <row spans="1:16" r="67">
      <c t="s" s="3" r="A67">
        <v>381</v>
      </c>
    </row>
    <row spans="1:16" r="68">
      <c t="s" s="4" r="A68">
        <v>467</v>
      </c>
      <c t="n" s="6" r="K68">
        <v>-23</v>
      </c>
      <c t="n" s="6" r="M68">
        <v>-49</v>
      </c>
      <c t="n" s="6" r="O68">
        <v>1349</v>
      </c>
    </row>
    <row spans="1:16" r="69">
      <c t="s" s="4" r="A69">
        <v>598</v>
      </c>
    </row>
    <row spans="1:16" r="70">
      <c t="s" s="3" r="A70">
        <v>381</v>
      </c>
    </row>
    <row spans="1:16" r="71">
      <c t="s" s="4" r="A71">
        <v>467</v>
      </c>
      <c t="n" s="6" r="K71">
        <v>365</v>
      </c>
      <c t="n" s="6" r="M71">
        <v>-715</v>
      </c>
      <c t="n" s="6" r="O71">
        <v>17929</v>
      </c>
    </row>
    <row spans="1:16" r="72">
      <c t="s" s="4" r="A72">
        <v>967</v>
      </c>
    </row>
    <row spans="1:16" r="73">
      <c t="s" s="3" r="A73">
        <v>381</v>
      </c>
    </row>
    <row spans="1:16" r="74">
      <c t="s" s="4" r="A74">
        <v>467</v>
      </c>
      <c t="n" s="6" r="K74">
        <v>-876</v>
      </c>
      <c t="n" s="6" r="M74">
        <v>-156</v>
      </c>
      <c t="n" s="6" r="O74">
        <v>1435</v>
      </c>
    </row>
    <row spans="1:16" r="75">
      <c t="s" s="4" r="A75">
        <v>564</v>
      </c>
    </row>
    <row spans="1:16" r="76">
      <c t="s" s="3" r="A76">
        <v>381</v>
      </c>
    </row>
    <row spans="1:16" r="77">
      <c t="s" s="4" r="A77">
        <v>467</v>
      </c>
      <c t="n" s="6" r="K77">
        <v>33</v>
      </c>
      <c t="n" s="6" r="M77">
        <v>161</v>
      </c>
      <c t="n" s="6" r="O77">
        <v>635</v>
      </c>
    </row>
    <row spans="1:16" r="78">
      <c t="s" s="4" r="A78">
        <v>968</v>
      </c>
    </row>
    <row spans="1:16" r="79">
      <c t="s" s="3" r="A79">
        <v>381</v>
      </c>
    </row>
    <row spans="1:16" r="80">
      <c t="s" s="4" r="A80">
        <v>533</v>
      </c>
      <c t="n" s="6" r="K80">
        <v>144577</v>
      </c>
      <c t="n" s="6" r="M80">
        <v>51889</v>
      </c>
      <c t="n" s="6" r="O80">
        <v>27677</v>
      </c>
    </row>
    <row spans="1:16" r="81">
      <c t="s" s="4" r="A81">
        <v>539</v>
      </c>
      <c t="n" s="6" r="C81">
        <v>121853</v>
      </c>
      <c t="n" s="6" r="G81">
        <v>12816</v>
      </c>
      <c t="n" s="6" r="K81">
        <v>121853</v>
      </c>
      <c t="n" s="6" r="M81">
        <v>12816</v>
      </c>
    </row>
    <row spans="1:16" r="82">
      <c t="s" s="4" r="A82">
        <v>804</v>
      </c>
    </row>
    <row spans="1:16" r="83">
      <c t="s" s="3" r="A83">
        <v>381</v>
      </c>
    </row>
    <row spans="1:16" r="84">
      <c t="s" s="4" r="A84">
        <v>533</v>
      </c>
      <c t="n" s="6" r="K84">
        <v>1662050</v>
      </c>
      <c t="n" s="6" r="M84">
        <v>1449223</v>
      </c>
      <c t="n" s="6" r="O84">
        <v>1244730</v>
      </c>
    </row>
    <row spans="1:16" r="85">
      <c t="s" s="4" r="A85">
        <v>539</v>
      </c>
      <c t="n" s="6" r="C85">
        <v>505169</v>
      </c>
      <c t="n" s="6" r="G85">
        <v>441278</v>
      </c>
      <c t="n" s="6" r="K85">
        <v>505169</v>
      </c>
      <c t="n" s="6" r="M85">
        <v>441278</v>
      </c>
    </row>
    <row spans="1:16" r="86">
      <c t="s" s="4" r="A86">
        <v>808</v>
      </c>
    </row>
    <row spans="1:16" r="87">
      <c t="s" s="3" r="A87">
        <v>381</v>
      </c>
    </row>
    <row spans="1:16" r="88">
      <c t="s" s="4" r="A88">
        <v>533</v>
      </c>
      <c t="n" s="6" r="K88">
        <v>432137</v>
      </c>
      <c t="n" s="6" r="M88">
        <v>349151</v>
      </c>
      <c t="n" s="7" r="O88">
        <v>349845</v>
      </c>
    </row>
    <row spans="1:16" r="89">
      <c t="s" s="4" r="A89">
        <v>539</v>
      </c>
      <c t="n" s="6" r="C89">
        <v>437297</v>
      </c>
      <c t="n" s="6" r="G89">
        <v>38959</v>
      </c>
      <c t="n" s="6" r="K89">
        <v>437297</v>
      </c>
      <c t="n" s="6" r="M89">
        <v>38959</v>
      </c>
    </row>
    <row spans="1:16" r="90">
      <c t="s" s="4" r="A90">
        <v>551</v>
      </c>
    </row>
    <row spans="1:16" r="91">
      <c t="s" s="3" r="A91">
        <v>381</v>
      </c>
    </row>
    <row spans="1:16" r="92">
      <c t="s" s="4" r="A92">
        <v>969</v>
      </c>
      <c t="n" s="7" r="C92">
        <v>1408192</v>
      </c>
      <c t="n" s="7" r="G92">
        <v>0</v>
      </c>
      <c t="n" s="7" r="K92">
        <v>1408192</v>
      </c>
      <c t="n" s="7" r="M92">
        <v>0</v>
      </c>
    </row>
    <row spans="1:16" r="93">
      <c t="n" r="A93"/>
    </row>
    <row spans="1:16" r="94">
      <c t="s" s="4" r="A94">
        <v>33</v>
      </c>
      <c t="s" s="4" r="B94">
        <v>970</v>
      </c>
    </row>
    <row spans="1:16" r="95">
      <c t="s" s="4" r="A95">
        <v>474</v>
      </c>
      <c t="s" s="4" r="B95">
        <v>971</v>
      </c>
    </row>
    <row spans="1:16" r="96">
      <c t="s" s="4" r="A96">
        <v>484</v>
      </c>
      <c t="s" s="4" r="B96">
        <v>944</v>
      </c>
    </row>
    <row spans="1:16" r="97">
      <c t="s" s="4" r="A97">
        <v>485</v>
      </c>
      <c t="s" s="4" r="B97">
        <v>952</v>
      </c>
    </row>
    <row spans="1:16" r="98">
      <c t="s" s="4" r="A98">
        <v>958</v>
      </c>
      <c t="s" s="4" r="B98">
        <v>503</v>
      </c>
    </row>
  </sheetData>
  <mergeCells count="12">
    <mergeCell ref="A1:B2"/>
    <mergeCell ref="C1:J1"/>
    <mergeCell ref="K1:P1"/>
    <mergeCell ref="K2:L2"/>
    <mergeCell ref="M2:N2"/>
    <mergeCell ref="O2:P2"/>
    <mergeCell ref="A93:O93"/>
    <mergeCell ref="B94:O94"/>
    <mergeCell ref="B95:O95"/>
    <mergeCell ref="B96:O96"/>
    <mergeCell ref="B97:O97"/>
    <mergeCell ref="B98:O9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0"/>
    <col customWidth="1" max="6" min="6" width="24"/>
    <col customWidth="1" max="7" min="7" width="37"/>
    <col customWidth="1" max="8" min="8" width="31"/>
  </cols>
  <sheetData>
    <row spans="1:8" r="1">
      <c t="s" s="1" r="A1">
        <v>972</v>
      </c>
      <c t="s" s="2" r="B1">
        <v>461</v>
      </c>
      <c t="s" s="2" r="C1">
        <v>1</v>
      </c>
      <c t="n" r="F1"/>
    </row>
    <row spans="1:8" r="2">
      <c t="s" s="2" r="B2">
        <v>973</v>
      </c>
      <c t="s" s="2" r="C2">
        <v>973</v>
      </c>
      <c t="s" s="2" r="D2">
        <v>974</v>
      </c>
      <c t="s" s="2" r="E2">
        <v>975</v>
      </c>
      <c t="s" s="2" r="F2">
        <v>976</v>
      </c>
      <c t="s" s="2" r="G2">
        <v>977</v>
      </c>
      <c t="s" s="2" r="H2">
        <v>978</v>
      </c>
    </row>
    <row spans="1:8" r="3">
      <c t="s" s="3" r="A3">
        <v>979</v>
      </c>
    </row>
    <row spans="1:8" r="4">
      <c t="s" s="4" r="A4">
        <v>980</v>
      </c>
      <c t="n" s="8" r="B4">
        <v>0.15</v>
      </c>
      <c t="n" s="8" r="C4">
        <v>0.15</v>
      </c>
    </row>
    <row spans="1:8" r="5">
      <c t="s" s="4" r="A5">
        <v>981</v>
      </c>
      <c t="n" s="7" r="B5">
        <v>2151719</v>
      </c>
      <c t="n" s="7" r="C5">
        <v>2151719</v>
      </c>
      <c t="n" s="7" r="D5">
        <v>264853</v>
      </c>
    </row>
    <row spans="1:8" r="6">
      <c t="s" s="4" r="A6">
        <v>982</v>
      </c>
      <c t="s" s="4" r="B6">
        <v>983</v>
      </c>
    </row>
    <row spans="1:8" r="7">
      <c t="s" s="4" r="A7">
        <v>64</v>
      </c>
      <c t="n" s="6" r="B7">
        <v>100000</v>
      </c>
      <c t="n" s="6" r="C7">
        <v>100000</v>
      </c>
      <c t="n" s="6" r="D7">
        <v>0</v>
      </c>
      <c t="n" s="6" r="G7">
        <v>100000</v>
      </c>
    </row>
    <row spans="1:8" r="8">
      <c t="s" s="4" r="A8">
        <v>984</v>
      </c>
      <c t="n" s="8" r="B8">
        <v>0.15</v>
      </c>
      <c t="n" s="8" r="C8">
        <v>0.15</v>
      </c>
    </row>
    <row spans="1:8" r="9">
      <c t="s" s="4" r="A9">
        <v>985</v>
      </c>
      <c t="n" s="7" r="B9">
        <v>15</v>
      </c>
      <c t="n" s="7" r="C9">
        <v>15</v>
      </c>
      <c t="n" s="7" r="D9">
        <v>0</v>
      </c>
    </row>
    <row spans="1:8" r="10">
      <c t="s" s="4" r="A10">
        <v>986</v>
      </c>
      <c t="n" s="11" r="F10">
        <v>0.1</v>
      </c>
      <c t="n" s="8" r="G10">
        <v>0.15</v>
      </c>
    </row>
    <row spans="1:8" r="11">
      <c t="s" s="4" r="A11">
        <v>987</v>
      </c>
      <c t="n" s="6" r="C11">
        <v>70698000</v>
      </c>
      <c t="n" s="6" r="D11">
        <v>59413000</v>
      </c>
      <c t="n" s="6" r="E11">
        <v>58966000</v>
      </c>
    </row>
    <row spans="1:8" r="12">
      <c t="s" s="4" r="A12">
        <v>988</v>
      </c>
      <c t="n" s="6" r="C12">
        <v>486000</v>
      </c>
      <c t="n" s="6" r="D12">
        <v>632000</v>
      </c>
      <c t="n" s="6" r="E12">
        <v>779000</v>
      </c>
    </row>
    <row spans="1:8" r="13">
      <c t="s" s="4" r="A13">
        <v>989</v>
      </c>
      <c t="n" s="6" r="C13">
        <v>71184000</v>
      </c>
      <c t="n" s="6" r="D13">
        <v>60045000</v>
      </c>
      <c t="n" s="6" r="E13">
        <v>59745000</v>
      </c>
    </row>
    <row spans="1:8" r="14">
      <c t="s" s="4" r="A14">
        <v>990</v>
      </c>
    </row>
    <row spans="1:8" r="15">
      <c t="s" s="3" r="A15">
        <v>979</v>
      </c>
    </row>
    <row spans="1:8" r="16">
      <c t="s" s="4" r="A16">
        <v>991</v>
      </c>
      <c t="n" s="6" r="C16">
        <v>263000</v>
      </c>
      <c t="n" s="6" r="D16">
        <v>342000</v>
      </c>
      <c t="n" s="6" r="E16">
        <v>327000</v>
      </c>
    </row>
    <row spans="1:8" r="17">
      <c t="s" s="4" r="A17">
        <v>568</v>
      </c>
    </row>
    <row spans="1:8" r="18">
      <c t="s" s="3" r="A18">
        <v>979</v>
      </c>
    </row>
    <row spans="1:8" r="19">
      <c t="s" s="4" r="A19">
        <v>992</v>
      </c>
      <c t="n" s="11" r="F19">
        <v>0.1</v>
      </c>
    </row>
    <row spans="1:8" r="20">
      <c t="s" s="4" r="A20">
        <v>566</v>
      </c>
    </row>
    <row spans="1:8" r="21">
      <c t="s" s="3" r="A21">
        <v>979</v>
      </c>
    </row>
    <row spans="1:8" r="22">
      <c t="s" s="4" r="A22">
        <v>984</v>
      </c>
      <c t="n" s="8" r="G22">
        <v>0.15</v>
      </c>
    </row>
    <row spans="1:8" r="23">
      <c t="s" s="4" r="A23">
        <v>985</v>
      </c>
      <c t="n" s="7" r="G23">
        <v>15</v>
      </c>
    </row>
    <row spans="1:8" r="24">
      <c t="s" s="4" r="A24">
        <v>551</v>
      </c>
    </row>
    <row spans="1:8" r="25">
      <c t="s" s="3" r="A25">
        <v>979</v>
      </c>
    </row>
    <row spans="1:8" r="26">
      <c t="s" s="4" r="A26">
        <v>993</v>
      </c>
      <c t="n" s="11" r="H26">
        <v>0.1</v>
      </c>
    </row>
    <row spans="1:8" r="27">
      <c t="s" s="4" r="A27">
        <v>994</v>
      </c>
      <c t="n" s="11" r="H27">
        <v>4.39</v>
      </c>
    </row>
  </sheetData>
  <mergeCells count="3">
    <mergeCell ref="A1:A2"/>
    <mergeCell ref="C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95</v>
      </c>
      <c t="s" s="2" r="B1">
        <v>1</v>
      </c>
    </row>
    <row spans="1:5" r="2">
      <c t="s" s="2" r="B2">
        <v>2</v>
      </c>
      <c t="s" s="2" r="C2">
        <v>30</v>
      </c>
      <c t="s" s="2" r="D2">
        <v>75</v>
      </c>
      <c t="s" s="2" r="E2">
        <v>996</v>
      </c>
    </row>
    <row spans="1:5" r="3">
      <c t="s" s="3" r="A3">
        <v>997</v>
      </c>
    </row>
    <row spans="1:5" r="4">
      <c t="s" s="4" r="A4">
        <v>998</v>
      </c>
      <c t="n" s="7" r="E4">
        <v>300000</v>
      </c>
    </row>
    <row spans="1:5" r="5">
      <c t="s" s="4" r="A5">
        <v>999</v>
      </c>
      <c t="n" s="6" r="D5">
        <v>565887</v>
      </c>
    </row>
    <row spans="1:5" r="6">
      <c t="s" s="4" r="A6">
        <v>1000</v>
      </c>
      <c t="n" s="7" r="D6">
        <v>24691</v>
      </c>
    </row>
    <row spans="1:5" r="7">
      <c t="s" s="4" r="A7">
        <v>170</v>
      </c>
      <c t="n" s="6" r="B7">
        <v>0</v>
      </c>
      <c t="n" s="6" r="C7">
        <v>10364000</v>
      </c>
    </row>
    <row spans="1:5" r="8">
      <c t="s" s="4" r="A8">
        <v>1001</v>
      </c>
      <c t="n" s="8" r="D8">
        <v>43.63</v>
      </c>
    </row>
    <row spans="1:5" r="9">
      <c t="s" s="4" r="A9">
        <v>1002</v>
      </c>
      <c t="n" s="6" r="B9">
        <v>267696</v>
      </c>
      <c t="n" s="6" r="C9">
        <v>541700</v>
      </c>
      <c t="n" s="6" r="D9">
        <v>58529</v>
      </c>
    </row>
    <row spans="1:5" r="10">
      <c t="s" s="4" r="A10">
        <v>1003</v>
      </c>
      <c t="n" s="7" r="B10">
        <v>14369</v>
      </c>
      <c t="n" s="7" r="C10">
        <v>30687</v>
      </c>
      <c t="n" s="7" r="D10">
        <v>7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004</v>
      </c>
      <c t="s" s="2" r="B1">
        <v>1</v>
      </c>
    </row>
    <row spans="1:4" r="2">
      <c t="s" s="2" r="B2">
        <v>2</v>
      </c>
      <c t="s" s="2" r="C2">
        <v>30</v>
      </c>
      <c t="s" s="2" r="D2">
        <v>75</v>
      </c>
    </row>
    <row spans="1:4" r="3">
      <c t="s" s="3" r="A3">
        <v>1005</v>
      </c>
    </row>
    <row spans="1:4" r="4">
      <c t="s" s="4" r="A4">
        <v>1006</v>
      </c>
      <c t="n" s="6" r="B4">
        <v>2197046</v>
      </c>
    </row>
    <row spans="1:4" r="5">
      <c t="s" s="3" r="A5">
        <v>1007</v>
      </c>
    </row>
    <row spans="1:4" r="6">
      <c t="s" s="4" r="A6">
        <v>1008</v>
      </c>
      <c t="s" s="4" r="B6">
        <v>1009</v>
      </c>
      <c t="s" s="4" r="C6">
        <v>1010</v>
      </c>
      <c t="s" s="4" r="D6">
        <v>1011</v>
      </c>
    </row>
    <row spans="1:4" r="7">
      <c t="s" s="4" r="A7">
        <v>1012</v>
      </c>
      <c t="s" s="4" r="B7">
        <v>1013</v>
      </c>
      <c t="s" s="4" r="C7">
        <v>1014</v>
      </c>
      <c t="s" s="4" r="D7">
        <v>1013</v>
      </c>
    </row>
    <row spans="1:4" r="8">
      <c t="s" s="4" r="A8">
        <v>1015</v>
      </c>
      <c t="s" s="4" r="B8">
        <v>891</v>
      </c>
      <c t="s" s="4" r="C8">
        <v>1016</v>
      </c>
      <c t="s" s="4" r="D8">
        <v>1017</v>
      </c>
    </row>
    <row spans="1:4" r="9">
      <c t="s" s="4" r="A9">
        <v>1018</v>
      </c>
      <c t="s" s="4" r="B9">
        <v>1019</v>
      </c>
      <c t="s" s="4" r="C9">
        <v>1020</v>
      </c>
      <c t="s" s="4" r="D9">
        <v>1021</v>
      </c>
    </row>
    <row spans="1:4" r="10">
      <c t="s" s="4" r="A10">
        <v>1022</v>
      </c>
      <c t="s" s="4" r="B10">
        <v>1023</v>
      </c>
      <c t="s" s="4" r="C10">
        <v>1024</v>
      </c>
      <c t="s" s="4" r="D10">
        <v>1025</v>
      </c>
    </row>
    <row spans="1:4" r="11">
      <c t="s" s="3" r="A11">
        <v>1026</v>
      </c>
    </row>
    <row spans="1:4" r="12">
      <c t="s" s="4" r="A12">
        <v>1027</v>
      </c>
      <c t="n" s="6" r="B12">
        <v>1759890</v>
      </c>
    </row>
    <row spans="1:4" r="13">
      <c t="s" s="4" r="A13">
        <v>1028</v>
      </c>
      <c t="n" s="8" r="B13">
        <v>37.03</v>
      </c>
    </row>
    <row spans="1:4" r="14">
      <c t="s" s="4" r="A14">
        <v>1029</v>
      </c>
      <c t="n" s="6" r="B14">
        <v>366700</v>
      </c>
    </row>
    <row spans="1:4" r="15">
      <c t="s" s="4" r="A15">
        <v>1030</v>
      </c>
      <c t="n" s="8" r="B15">
        <v>66.88</v>
      </c>
    </row>
    <row spans="1:4" r="16">
      <c t="s" s="4" r="A16">
        <v>1031</v>
      </c>
      <c t="n" s="6" r="B16">
        <v>-356596</v>
      </c>
    </row>
    <row spans="1:4" r="17">
      <c t="s" s="4" r="A17">
        <v>1032</v>
      </c>
      <c t="n" s="8" r="B17">
        <v>31.93</v>
      </c>
    </row>
    <row spans="1:4" r="18">
      <c t="s" s="4" r="A18">
        <v>1033</v>
      </c>
      <c t="n" s="6" r="B18">
        <v>-39977</v>
      </c>
    </row>
    <row spans="1:4" r="19">
      <c t="s" s="4" r="A19">
        <v>1034</v>
      </c>
      <c t="n" s="8" r="B19">
        <v>54.58</v>
      </c>
    </row>
    <row spans="1:4" r="20">
      <c t="s" s="4" r="A20">
        <v>1035</v>
      </c>
      <c t="n" s="6" r="B20">
        <v>-500</v>
      </c>
    </row>
    <row spans="1:4" r="21">
      <c t="s" s="4" r="A21">
        <v>1036</v>
      </c>
      <c t="n" s="8" r="B21">
        <v>24.45</v>
      </c>
    </row>
    <row spans="1:4" r="22">
      <c t="s" s="4" r="A22">
        <v>1037</v>
      </c>
      <c t="n" s="6" r="B22">
        <v>1729517</v>
      </c>
      <c t="n" s="6" r="C22">
        <v>1759890</v>
      </c>
    </row>
    <row spans="1:4" r="23">
      <c t="s" s="4" r="A23">
        <v>1038</v>
      </c>
      <c t="n" s="8" r="B23">
        <v>44.01</v>
      </c>
      <c t="n" s="8" r="C23">
        <v>37.03</v>
      </c>
    </row>
    <row spans="1:4" r="24">
      <c t="s" s="4" r="A24">
        <v>1039</v>
      </c>
      <c t="s" s="4" r="B24">
        <v>1040</v>
      </c>
    </row>
    <row spans="1:4" r="25">
      <c t="s" s="4" r="A25">
        <v>1041</v>
      </c>
      <c t="n" s="7" r="B25">
        <v>46772</v>
      </c>
    </row>
    <row spans="1:4" r="26">
      <c t="s" s="4" r="A26">
        <v>1042</v>
      </c>
      <c t="n" s="6" r="B26">
        <v>978916</v>
      </c>
    </row>
    <row spans="1:4" r="27">
      <c t="s" s="4" r="A27">
        <v>1043</v>
      </c>
      <c t="n" s="8" r="B27">
        <v>34.49</v>
      </c>
    </row>
    <row spans="1:4" r="28">
      <c t="s" s="4" r="A28">
        <v>1044</v>
      </c>
      <c t="s" s="4" r="B28">
        <v>1045</v>
      </c>
    </row>
    <row spans="1:4" r="29">
      <c t="s" s="4" r="A29">
        <v>1046</v>
      </c>
      <c t="n" s="7" r="B29">
        <v>35787</v>
      </c>
    </row>
    <row spans="1:4" r="30">
      <c t="s" s="4" r="A30">
        <v>1047</v>
      </c>
      <c t="n" s="6" r="B30">
        <v>742059</v>
      </c>
    </row>
    <row spans="1:4" r="31">
      <c t="s" s="4" r="A31">
        <v>1048</v>
      </c>
      <c t="n" s="8" r="B31">
        <v>71.05</v>
      </c>
    </row>
    <row spans="1:4" r="32">
      <c t="s" s="4" r="A32">
        <v>1049</v>
      </c>
      <c t="n" s="7" r="B32">
        <v>13000</v>
      </c>
      <c t="n" s="7" r="C32">
        <v>31555</v>
      </c>
      <c t="n" s="7" r="D32">
        <v>10253</v>
      </c>
    </row>
    <row spans="1:4" r="33">
      <c t="s" s="4" r="A33">
        <v>1050</v>
      </c>
      <c t="n" s="6" r="B33">
        <v>11240</v>
      </c>
      <c t="n" s="6" r="C33">
        <v>28274</v>
      </c>
      <c t="n" s="6" r="D33">
        <v>14160</v>
      </c>
    </row>
    <row spans="1:4" r="34">
      <c t="s" s="4" r="A34">
        <v>1051</v>
      </c>
      <c t="n" s="7" r="B34">
        <v>6281</v>
      </c>
      <c t="n" s="7" r="C34">
        <v>11526</v>
      </c>
      <c t="n" s="7" r="D34">
        <v>2841</v>
      </c>
    </row>
    <row spans="1:4" r="35">
      <c t="s" s="4" r="A35">
        <v>1052</v>
      </c>
      <c t="n" s="8" r="B35">
        <v>14.66</v>
      </c>
      <c t="n" s="8" r="C35">
        <v>13.41</v>
      </c>
      <c t="n" s="8" r="D35">
        <v>10.59</v>
      </c>
    </row>
    <row spans="1:4" r="36">
      <c t="s" s="3" r="A36">
        <v>1053</v>
      </c>
    </row>
    <row spans="1:4" r="37">
      <c t="s" s="4" r="A37">
        <v>1054</v>
      </c>
      <c t="n" s="6" r="B37">
        <v>32800</v>
      </c>
    </row>
    <row spans="1:4" r="38">
      <c t="s" s="4" r="A38">
        <v>1055</v>
      </c>
      <c t="n" s="6" r="B38">
        <v>22405</v>
      </c>
    </row>
    <row spans="1:4" r="39">
      <c t="s" s="4" r="A39">
        <v>1056</v>
      </c>
      <c t="n" s="6" r="B39">
        <v>-12071</v>
      </c>
    </row>
    <row spans="1:4" r="40">
      <c t="s" s="4" r="A40">
        <v>1057</v>
      </c>
      <c t="n" s="6" r="B40">
        <v>-1493</v>
      </c>
    </row>
    <row spans="1:4" r="41">
      <c t="s" s="4" r="A41">
        <v>1058</v>
      </c>
      <c t="n" s="6" r="B41">
        <v>41641</v>
      </c>
      <c t="n" s="6" r="C41">
        <v>32800</v>
      </c>
    </row>
    <row spans="1:4" r="42">
      <c t="s" s="4" r="A42">
        <v>1059</v>
      </c>
      <c t="n" s="7" r="B42">
        <v>33196</v>
      </c>
    </row>
    <row spans="1:4" r="43">
      <c t="s" s="4" r="A43">
        <v>1060</v>
      </c>
      <c t="s" s="4" r="B43">
        <v>1061</v>
      </c>
    </row>
    <row spans="1:4" r="44">
      <c t="s" s="4" r="A44">
        <v>1062</v>
      </c>
    </row>
    <row spans="1:4" r="45">
      <c t="s" s="3" r="A45">
        <v>1053</v>
      </c>
    </row>
    <row spans="1:4" r="46">
      <c t="s" s="4" r="A46">
        <v>1063</v>
      </c>
      <c t="n" s="7" r="B46">
        <v>2165</v>
      </c>
      <c t="n" s="7" r="C46">
        <v>2294</v>
      </c>
    </row>
    <row spans="1:4" r="47">
      <c t="s" s="4" r="A47">
        <v>1064</v>
      </c>
    </row>
    <row spans="1:4" r="48">
      <c t="s" s="3" r="A48">
        <v>1053</v>
      </c>
    </row>
    <row spans="1:4" r="49">
      <c t="s" s="4" r="A49">
        <v>1054</v>
      </c>
      <c t="n" s="6" r="B49">
        <v>851173</v>
      </c>
    </row>
    <row spans="1:4" r="50">
      <c t="s" s="4" r="A50">
        <v>1065</v>
      </c>
      <c t="n" s="8" r="B50">
        <v>42.98</v>
      </c>
    </row>
    <row spans="1:4" r="51">
      <c t="s" s="4" r="A51">
        <v>1055</v>
      </c>
      <c t="n" s="6" r="B51">
        <v>293086</v>
      </c>
    </row>
    <row spans="1:4" r="52">
      <c t="s" s="4" r="A52">
        <v>1066</v>
      </c>
      <c t="n" s="8" r="B52">
        <v>68.47</v>
      </c>
    </row>
    <row spans="1:4" r="53">
      <c t="s" s="4" r="A53">
        <v>1056</v>
      </c>
      <c t="n" s="6" r="B53">
        <v>-218455</v>
      </c>
    </row>
    <row spans="1:4" r="54">
      <c t="s" s="4" r="A54">
        <v>1067</v>
      </c>
      <c t="n" s="8" r="B54">
        <v>39.88</v>
      </c>
    </row>
    <row spans="1:4" r="55">
      <c t="s" s="4" r="A55">
        <v>1057</v>
      </c>
      <c t="n" s="6" r="B55">
        <v>-52832</v>
      </c>
    </row>
    <row spans="1:4" r="56">
      <c t="s" s="4" r="A56">
        <v>1068</v>
      </c>
      <c t="n" s="8" r="B56">
        <v>52.71</v>
      </c>
    </row>
    <row spans="1:4" r="57">
      <c t="s" s="4" r="A57">
        <v>1058</v>
      </c>
      <c t="n" s="6" r="B57">
        <v>872972</v>
      </c>
      <c t="n" s="6" r="C57">
        <v>851173</v>
      </c>
    </row>
    <row spans="1:4" r="58">
      <c t="s" s="4" r="A58">
        <v>1069</v>
      </c>
      <c t="n" s="8" r="B58">
        <v>51.98</v>
      </c>
      <c t="n" s="8" r="C58">
        <v>42.98</v>
      </c>
    </row>
    <row spans="1:4" r="59">
      <c t="s" s="4" r="A59">
        <v>1070</v>
      </c>
      <c t="n" s="7" r="B59">
        <v>8464</v>
      </c>
    </row>
    <row spans="1:4" r="60">
      <c t="s" s="4" r="A60">
        <v>1071</v>
      </c>
    </row>
    <row spans="1:4" r="61">
      <c t="s" s="3" r="A61">
        <v>1053</v>
      </c>
    </row>
    <row spans="1:4" r="62">
      <c t="s" s="4" r="A62">
        <v>1072</v>
      </c>
      <c t="n" s="7" r="C62">
        <v>3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1073</v>
      </c>
      <c t="s" s="2" r="B1">
        <v>1</v>
      </c>
    </row>
    <row spans="1:5" r="2">
      <c t="s" s="2" r="B2">
        <v>2</v>
      </c>
      <c t="s" s="2" r="C2">
        <v>30</v>
      </c>
      <c t="s" s="2" r="D2">
        <v>75</v>
      </c>
      <c t="s" s="2" r="E2">
        <v>76</v>
      </c>
    </row>
    <row spans="1:5" r="3">
      <c t="s" s="4" r="A3">
        <v>712</v>
      </c>
      <c t="n" s="7" r="B3">
        <v>5909</v>
      </c>
      <c t="n" s="7" r="C3">
        <v>5579</v>
      </c>
      <c t="n" s="7" r="D3">
        <v>7765</v>
      </c>
      <c t="n" s="7" r="E3">
        <v>12734</v>
      </c>
    </row>
    <row spans="1:5" r="4">
      <c t="s" s="4" r="A4">
        <v>1074</v>
      </c>
      <c t="n" s="6" r="B4">
        <v>11194</v>
      </c>
      <c t="n" s="6" r="C4">
        <v>7604</v>
      </c>
      <c t="n" s="6" r="D4">
        <v>3538</v>
      </c>
    </row>
    <row spans="1:5" r="5">
      <c t="s" s="4" r="A5">
        <v>1075</v>
      </c>
      <c t="n" s="6" r="B5">
        <v>-10864</v>
      </c>
      <c t="n" s="6" r="C5">
        <v>-9790</v>
      </c>
      <c t="n" s="6" r="D5">
        <v>-8507</v>
      </c>
    </row>
    <row spans="1:5" r="6">
      <c t="s" s="4" r="A6">
        <v>1076</v>
      </c>
    </row>
    <row spans="1:5" r="7">
      <c t="s" s="4" r="A7">
        <v>1077</v>
      </c>
      <c t="n" s="7" r="B7">
        <v>33416</v>
      </c>
      <c t="n" s="7" r="C7">
        <v>30720</v>
      </c>
      <c t="n" s="7" r="D7">
        <v>310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0</v>
      </c>
      <c t="s" s="2" r="D2">
        <v>75</v>
      </c>
    </row>
    <row spans="1:4" r="3">
      <c t="s" s="3" r="A3">
        <v>189</v>
      </c>
    </row>
    <row spans="1:4" r="4">
      <c t="s" s="4" r="A4">
        <v>168</v>
      </c>
      <c t="n" s="8" r="B4">
        <v>0.98</v>
      </c>
      <c t="n" s="8" r="C4">
        <v>0.9</v>
      </c>
      <c t="n" s="8" r="D4">
        <v>0.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0"/>
    <col customWidth="1" max="6" min="6" width="20"/>
  </cols>
  <sheetData>
    <row spans="1:6" r="1">
      <c t="s" s="1" r="A1">
        <v>1078</v>
      </c>
      <c t="s" s="2" r="B1">
        <v>1</v>
      </c>
      <c t="n" r="E1"/>
    </row>
    <row spans="1:6" r="2">
      <c t="s" s="2" r="B2">
        <v>1079</v>
      </c>
      <c t="s" s="2" r="C2">
        <v>513</v>
      </c>
      <c t="s" s="2" r="D2">
        <v>517</v>
      </c>
      <c t="s" s="2" r="E2">
        <v>1080</v>
      </c>
      <c t="s" s="2" r="F2">
        <v>1081</v>
      </c>
    </row>
    <row spans="1:6" r="3">
      <c t="s" s="3" r="A3">
        <v>1082</v>
      </c>
    </row>
    <row spans="1:6" r="4">
      <c t="s" s="4" r="A4">
        <v>1083</v>
      </c>
      <c t="n" s="7" r="B4">
        <v>124716</v>
      </c>
    </row>
    <row spans="1:6" r="5">
      <c t="s" s="4" r="A5">
        <v>540</v>
      </c>
    </row>
    <row spans="1:6" r="6">
      <c t="s" s="3" r="A6">
        <v>1082</v>
      </c>
    </row>
    <row spans="1:6" r="7">
      <c t="s" s="4" r="A7">
        <v>1084</v>
      </c>
      <c t="n" s="6" r="B7">
        <v>145</v>
      </c>
      <c t="n" s="7" r="C7">
        <v>12</v>
      </c>
    </row>
    <row spans="1:6" r="8">
      <c t="s" s="4" r="A8">
        <v>1085</v>
      </c>
      <c t="n" s="6" r="B8">
        <v>0</v>
      </c>
      <c t="n" s="6" r="C8">
        <v>0</v>
      </c>
    </row>
    <row spans="1:6" r="9">
      <c t="s" s="4" r="A9">
        <v>715</v>
      </c>
    </row>
    <row spans="1:6" r="10">
      <c t="s" s="3" r="A10">
        <v>1082</v>
      </c>
    </row>
    <row spans="1:6" r="11">
      <c t="s" s="4" r="A11">
        <v>1084</v>
      </c>
      <c t="n" s="6" r="B11">
        <v>0</v>
      </c>
      <c t="n" s="6" r="C11">
        <v>0</v>
      </c>
    </row>
    <row spans="1:6" r="12">
      <c t="s" s="4" r="A12">
        <v>1085</v>
      </c>
      <c t="n" s="6" r="B12">
        <v>122</v>
      </c>
      <c t="n" s="6" r="C12">
        <v>616</v>
      </c>
    </row>
    <row spans="1:6" r="13">
      <c t="s" s="4" r="A13">
        <v>1086</v>
      </c>
    </row>
    <row spans="1:6" r="14">
      <c t="s" s="3" r="A14">
        <v>1082</v>
      </c>
    </row>
    <row spans="1:6" r="15">
      <c t="s" s="4" r="A15">
        <v>1087</v>
      </c>
      <c t="n" s="6" r="B15">
        <v>-683</v>
      </c>
      <c t="n" s="6" r="C15">
        <v>-1457</v>
      </c>
      <c t="n" s="7" r="D15">
        <v>-1175</v>
      </c>
    </row>
    <row spans="1:6" r="16">
      <c t="s" s="4" r="A16">
        <v>1088</v>
      </c>
    </row>
    <row spans="1:6" r="17">
      <c t="s" s="3" r="A17">
        <v>1082</v>
      </c>
    </row>
    <row spans="1:6" r="18">
      <c t="s" s="4" r="A18">
        <v>1089</v>
      </c>
      <c t="n" s="7" r="B18">
        <v>-461</v>
      </c>
      <c t="n" s="7" r="C18">
        <v>-373</v>
      </c>
      <c t="n" s="7" r="D18">
        <v>-57</v>
      </c>
    </row>
    <row spans="1:6" r="19">
      <c t="s" s="4" r="A19">
        <v>1090</v>
      </c>
    </row>
    <row spans="1:6" r="20">
      <c t="s" s="3" r="A20">
        <v>1082</v>
      </c>
    </row>
    <row spans="1:6" r="21">
      <c t="s" s="4" r="A21">
        <v>1091</v>
      </c>
      <c t="n" s="13" r="F21">
        <v>65000</v>
      </c>
    </row>
    <row spans="1:6" r="22">
      <c t="s" s="4" r="A22">
        <v>1092</v>
      </c>
    </row>
    <row spans="1:6" r="23">
      <c t="s" s="3" r="A23">
        <v>1082</v>
      </c>
    </row>
    <row spans="1:6" r="24">
      <c t="s" s="4" r="A24">
        <v>1093</v>
      </c>
      <c t="n" s="14" r="E24">
        <v>4000</v>
      </c>
    </row>
    <row spans="1:6" r="25">
      <c t="s" s="4" r="A25">
        <v>1094</v>
      </c>
    </row>
    <row spans="1:6" r="26">
      <c t="s" s="3" r="A26">
        <v>1082</v>
      </c>
    </row>
    <row spans="1:6" r="27">
      <c t="s" s="4" r="A27">
        <v>1095</v>
      </c>
      <c t="n" s="6" r="B27">
        <v>644100</v>
      </c>
      <c t="n" s="6" r="E27">
        <v>644100</v>
      </c>
      <c t="n" s="6" r="F27">
        <v>6441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096</v>
      </c>
      <c t="s" s="2" r="C1">
        <v>1</v>
      </c>
    </row>
    <row spans="1:6" r="2">
      <c t="s" s="2" r="C2">
        <v>2</v>
      </c>
      <c t="s" s="2" r="E2">
        <v>30</v>
      </c>
      <c t="s" s="2" r="F2">
        <v>75</v>
      </c>
    </row>
    <row spans="1:6" r="3">
      <c t="s" s="3" r="A3">
        <v>1097</v>
      </c>
    </row>
    <row spans="1:6" r="4">
      <c t="s" s="4" r="A4">
        <v>1098</v>
      </c>
      <c t="n" s="7" r="C4">
        <v>5970</v>
      </c>
      <c t="n" s="7" r="E4">
        <v>7358</v>
      </c>
    </row>
    <row spans="1:6" r="5">
      <c t="s" s="4" r="A5">
        <v>1099</v>
      </c>
      <c t="n" s="6" r="C5">
        <v>6192</v>
      </c>
      <c t="n" s="6" r="E5">
        <v>8332</v>
      </c>
    </row>
    <row spans="1:6" r="6">
      <c t="s" s="4" r="A6">
        <v>1100</v>
      </c>
      <c t="n" s="6" r="C6">
        <v>5886</v>
      </c>
      <c t="n" s="6" r="E6">
        <v>2500</v>
      </c>
      <c t="n" s="7" r="F6">
        <v>9887</v>
      </c>
    </row>
    <row spans="1:6" r="7">
      <c t="s" s="4" r="A7">
        <v>1101</v>
      </c>
      <c t="s" s="4" r="B7">
        <v>33</v>
      </c>
      <c t="n" s="6" r="C7">
        <v>407</v>
      </c>
      <c t="n" s="6" r="E7">
        <v>974</v>
      </c>
    </row>
    <row spans="1:6" r="8">
      <c t="s" s="4" r="A8">
        <v>1102</v>
      </c>
      <c t="n" s="6" r="C8">
        <v>-185</v>
      </c>
      <c t="s" s="4" r="D8">
        <v>33</v>
      </c>
      <c t="n" s="6" r="E8">
        <v>0</v>
      </c>
    </row>
    <row spans="1:6" r="9">
      <c t="s" s="4" r="A9">
        <v>1103</v>
      </c>
    </row>
    <row spans="1:6" r="10">
      <c t="s" s="3" r="A10">
        <v>1097</v>
      </c>
    </row>
    <row spans="1:6" r="11">
      <c t="s" s="4" r="A11">
        <v>914</v>
      </c>
      <c t="s" s="4" r="B11">
        <v>474</v>
      </c>
      <c t="n" s="6" r="C11">
        <v>225090</v>
      </c>
      <c t="n" s="6" r="E11">
        <v>148944</v>
      </c>
    </row>
    <row spans="1:6" r="12">
      <c t="s" s="4" r="A12">
        <v>1104</v>
      </c>
      <c t="s" s="4" r="B12">
        <v>484</v>
      </c>
      <c t="n" s="6" r="C12">
        <v>0</v>
      </c>
      <c t="n" s="6" r="E12">
        <v>0</v>
      </c>
    </row>
    <row spans="1:6" r="13">
      <c t="s" s="4" r="A13">
        <v>1105</v>
      </c>
      <c t="s" s="4" r="B13">
        <v>484</v>
      </c>
      <c t="n" s="6" r="C13">
        <v>0</v>
      </c>
      <c t="n" s="6" r="E13">
        <v>0</v>
      </c>
    </row>
    <row spans="1:6" r="14">
      <c t="s" s="4" r="A14">
        <v>1099</v>
      </c>
      <c t="s" s="4" r="B14">
        <v>485</v>
      </c>
      <c t="n" s="6" r="C14">
        <v>6192</v>
      </c>
      <c t="n" s="6" r="E14">
        <v>8332</v>
      </c>
    </row>
    <row spans="1:6" r="15">
      <c t="s" s="4" r="A15">
        <v>817</v>
      </c>
      <c t="s" s="4" r="B15">
        <v>485</v>
      </c>
      <c t="n" s="6" r="C15">
        <v>1765</v>
      </c>
      <c t="n" s="6" r="E15">
        <v>3757</v>
      </c>
    </row>
    <row spans="1:6" r="16">
      <c t="s" s="4" r="A16">
        <v>1106</v>
      </c>
      <c t="s" s="4" r="B16">
        <v>958</v>
      </c>
      <c t="n" s="6" r="C16">
        <v>0</v>
      </c>
      <c t="n" s="6" r="E16">
        <v>0</v>
      </c>
    </row>
    <row spans="1:6" r="17">
      <c t="s" s="4" r="A17">
        <v>1100</v>
      </c>
      <c t="n" s="6" r="C17">
        <v>0</v>
      </c>
      <c t="s" s="4" r="D17">
        <v>1107</v>
      </c>
      <c t="n" s="6" r="E17">
        <v>0</v>
      </c>
    </row>
    <row spans="1:6" r="18">
      <c t="s" s="4" r="A18">
        <v>1108</v>
      </c>
    </row>
    <row spans="1:6" r="19">
      <c t="s" s="3" r="A19">
        <v>1097</v>
      </c>
    </row>
    <row spans="1:6" r="20">
      <c t="s" s="4" r="A20">
        <v>914</v>
      </c>
      <c t="s" s="4" r="B20">
        <v>474</v>
      </c>
      <c t="n" s="6" r="C20">
        <v>23751</v>
      </c>
      <c t="n" s="6" r="E20">
        <v>18745</v>
      </c>
    </row>
    <row spans="1:6" r="21">
      <c t="s" s="4" r="A21">
        <v>1104</v>
      </c>
      <c t="s" s="4" r="B21">
        <v>484</v>
      </c>
      <c t="n" s="6" r="C21">
        <v>145</v>
      </c>
      <c t="n" s="6" r="E21">
        <v>12</v>
      </c>
    </row>
    <row spans="1:6" r="22">
      <c t="s" s="4" r="A22">
        <v>1105</v>
      </c>
      <c t="s" s="4" r="B22">
        <v>484</v>
      </c>
      <c t="n" s="6" r="C22">
        <v>122</v>
      </c>
      <c t="n" s="6" r="E22">
        <v>616</v>
      </c>
    </row>
    <row spans="1:6" r="23">
      <c t="s" s="4" r="A23">
        <v>1099</v>
      </c>
      <c t="n" s="6" r="C23">
        <v>0</v>
      </c>
      <c t="s" s="4" r="D23">
        <v>485</v>
      </c>
      <c t="n" s="6" r="E23">
        <v>0</v>
      </c>
    </row>
    <row spans="1:6" r="24">
      <c t="s" s="4" r="A24">
        <v>817</v>
      </c>
      <c t="n" s="6" r="C24">
        <v>0</v>
      </c>
      <c t="s" s="4" r="D24">
        <v>485</v>
      </c>
      <c t="n" s="6" r="E24">
        <v>0</v>
      </c>
    </row>
    <row spans="1:6" r="25">
      <c t="s" s="4" r="A25">
        <v>1106</v>
      </c>
      <c t="s" s="4" r="B25">
        <v>958</v>
      </c>
      <c t="n" s="6" r="C25">
        <v>1592184</v>
      </c>
      <c t="n" s="6" r="E25">
        <v>641131</v>
      </c>
    </row>
    <row spans="1:6" r="26">
      <c t="s" s="4" r="A26">
        <v>1100</v>
      </c>
      <c t="n" s="6" r="C26">
        <v>0</v>
      </c>
      <c t="s" s="4" r="D26">
        <v>1107</v>
      </c>
      <c t="n" s="6" r="E26">
        <v>0</v>
      </c>
    </row>
    <row spans="1:6" r="27">
      <c t="s" s="4" r="A27">
        <v>1109</v>
      </c>
    </row>
    <row spans="1:6" r="28">
      <c t="s" s="3" r="A28">
        <v>1097</v>
      </c>
    </row>
    <row spans="1:6" r="29">
      <c t="s" s="4" r="A29">
        <v>914</v>
      </c>
      <c t="n" s="6" r="C29">
        <v>0</v>
      </c>
      <c t="n" s="6" r="E29">
        <v>0</v>
      </c>
    </row>
    <row spans="1:6" r="30">
      <c t="s" s="4" r="A30">
        <v>1104</v>
      </c>
      <c t="n" s="6" r="C30">
        <v>0</v>
      </c>
      <c t="s" s="4" r="D30">
        <v>484</v>
      </c>
      <c t="n" s="6" r="E30">
        <v>0</v>
      </c>
    </row>
    <row spans="1:6" r="31">
      <c t="s" s="4" r="A31">
        <v>1105</v>
      </c>
      <c t="n" s="6" r="C31">
        <v>0</v>
      </c>
      <c t="s" s="4" r="D31">
        <v>484</v>
      </c>
      <c t="n" s="6" r="E31">
        <v>0</v>
      </c>
    </row>
    <row spans="1:6" r="32">
      <c t="s" s="4" r="A32">
        <v>1099</v>
      </c>
      <c t="n" s="6" r="C32">
        <v>0</v>
      </c>
      <c t="s" s="4" r="D32">
        <v>485</v>
      </c>
      <c t="n" s="6" r="E32">
        <v>0</v>
      </c>
    </row>
    <row spans="1:6" r="33">
      <c t="s" s="4" r="A33">
        <v>817</v>
      </c>
      <c t="n" s="6" r="C33">
        <v>0</v>
      </c>
      <c t="s" s="4" r="D33">
        <v>485</v>
      </c>
      <c t="n" s="6" r="E33">
        <v>0</v>
      </c>
    </row>
    <row spans="1:6" r="34">
      <c t="s" s="4" r="A34">
        <v>1106</v>
      </c>
      <c t="s" s="4" r="B34">
        <v>958</v>
      </c>
      <c t="n" s="6" r="C34">
        <v>0</v>
      </c>
      <c t="n" s="6" r="E34">
        <v>0</v>
      </c>
    </row>
    <row spans="1:6" r="35">
      <c t="s" s="4" r="A35">
        <v>1100</v>
      </c>
      <c t="s" s="4" r="B35">
        <v>1107</v>
      </c>
      <c t="n" s="6" r="C35">
        <v>5886</v>
      </c>
      <c t="n" s="6" r="E35">
        <v>2500</v>
      </c>
    </row>
    <row spans="1:6" r="36">
      <c t="s" s="4" r="A36">
        <v>1110</v>
      </c>
    </row>
    <row spans="1:6" r="37">
      <c t="s" s="3" r="A37">
        <v>1097</v>
      </c>
    </row>
    <row spans="1:6" r="38">
      <c t="s" s="4" r="A38">
        <v>914</v>
      </c>
      <c t="s" s="4" r="B38">
        <v>474</v>
      </c>
      <c t="n" s="6" r="C38">
        <v>248841</v>
      </c>
      <c t="n" s="6" r="E38">
        <v>167689</v>
      </c>
    </row>
    <row spans="1:6" r="39">
      <c t="s" s="4" r="A39">
        <v>1104</v>
      </c>
      <c t="s" s="4" r="B39">
        <v>484</v>
      </c>
      <c t="n" s="6" r="C39">
        <v>145</v>
      </c>
      <c t="n" s="6" r="E39">
        <v>12</v>
      </c>
    </row>
    <row spans="1:6" r="40">
      <c t="s" s="4" r="A40">
        <v>1105</v>
      </c>
      <c t="s" s="4" r="B40">
        <v>484</v>
      </c>
      <c t="n" s="6" r="C40">
        <v>122</v>
      </c>
      <c t="n" s="6" r="E40">
        <v>616</v>
      </c>
    </row>
    <row spans="1:6" r="41">
      <c t="s" s="4" r="A41">
        <v>1099</v>
      </c>
      <c t="s" s="4" r="B41">
        <v>485</v>
      </c>
      <c t="n" s="6" r="C41">
        <v>6192</v>
      </c>
      <c t="n" s="6" r="E41">
        <v>8332</v>
      </c>
    </row>
    <row spans="1:6" r="42">
      <c t="s" s="4" r="A42">
        <v>817</v>
      </c>
      <c t="s" s="4" r="B42">
        <v>485</v>
      </c>
      <c t="n" s="6" r="C42">
        <v>1765</v>
      </c>
      <c t="n" s="6" r="E42">
        <v>3757</v>
      </c>
    </row>
    <row spans="1:6" r="43">
      <c t="s" s="4" r="A43">
        <v>1106</v>
      </c>
      <c t="s" s="4" r="B43">
        <v>958</v>
      </c>
      <c t="n" s="6" r="C43">
        <v>1567796</v>
      </c>
      <c t="n" s="6" r="E43">
        <v>621075</v>
      </c>
    </row>
    <row spans="1:6" r="44">
      <c t="s" s="4" r="A44">
        <v>1100</v>
      </c>
      <c t="s" s="4" r="B44">
        <v>1107</v>
      </c>
      <c t="n" s="6" r="C44">
        <v>5886</v>
      </c>
      <c t="n" s="6" r="E44">
        <v>2500</v>
      </c>
    </row>
    <row spans="1:6" r="45">
      <c t="s" s="4" r="A45">
        <v>1111</v>
      </c>
    </row>
    <row spans="1:6" r="46">
      <c t="s" s="3" r="A46">
        <v>1097</v>
      </c>
    </row>
    <row spans="1:6" r="47">
      <c t="s" s="4" r="A47">
        <v>1112</v>
      </c>
      <c t="n" s="6" r="C47">
        <v>1561</v>
      </c>
    </row>
    <row spans="1:6" r="48">
      <c t="s" s="4" r="A48">
        <v>1113</v>
      </c>
      <c t="n" s="6" r="C48">
        <v>2730</v>
      </c>
      <c t="s" s="4" r="D48">
        <v>1114</v>
      </c>
      <c t="n" s="6" r="E48">
        <v>1586</v>
      </c>
    </row>
    <row spans="1:6" r="49">
      <c t="s" s="4" r="A49">
        <v>1115</v>
      </c>
    </row>
    <row spans="1:6" r="50">
      <c t="s" s="3" r="A50">
        <v>1097</v>
      </c>
    </row>
    <row spans="1:6" r="51">
      <c t="s" s="4" r="A51">
        <v>1113</v>
      </c>
      <c t="n" s="6" r="C51">
        <v>-858</v>
      </c>
      <c t="n" s="6" r="E51">
        <v>-8320</v>
      </c>
    </row>
    <row spans="1:6" r="52">
      <c t="s" s="4" r="A52">
        <v>590</v>
      </c>
    </row>
    <row spans="1:6" r="53">
      <c t="s" s="3" r="A53">
        <v>1097</v>
      </c>
    </row>
    <row spans="1:6" r="54">
      <c t="s" s="4" r="A54">
        <v>1113</v>
      </c>
      <c t="s" s="4" r="B54">
        <v>1116</v>
      </c>
      <c t="n" s="6" r="C54">
        <v>-47</v>
      </c>
      <c t="n" s="6" r="E54">
        <v>-653</v>
      </c>
    </row>
    <row spans="1:6" r="55">
      <c t="s" s="4" r="A55">
        <v>1088</v>
      </c>
    </row>
    <row spans="1:6" r="56">
      <c t="s" s="3" r="A56">
        <v>1097</v>
      </c>
    </row>
    <row spans="1:6" r="57">
      <c t="s" s="4" r="A57">
        <v>1089</v>
      </c>
      <c t="n" s="6" r="C57">
        <v>-461</v>
      </c>
      <c t="n" s="6" r="E57">
        <v>-373</v>
      </c>
      <c t="n" s="7" r="F57">
        <v>-57</v>
      </c>
    </row>
    <row spans="1:6" r="58">
      <c t="s" s="4" r="A58">
        <v>1117</v>
      </c>
    </row>
    <row spans="1:6" r="59">
      <c t="s" s="3" r="A59">
        <v>1097</v>
      </c>
    </row>
    <row spans="1:6" r="60">
      <c t="s" s="4" r="A60">
        <v>1098</v>
      </c>
      <c t="n" s="6" r="C60">
        <v>1289</v>
      </c>
      <c t="n" s="6" r="E60">
        <v>2677</v>
      </c>
    </row>
    <row spans="1:6" r="61">
      <c t="s" s="4" r="A61">
        <v>1099</v>
      </c>
      <c t="n" s="6" r="C61">
        <v>1696</v>
      </c>
      <c t="n" s="6" r="E61">
        <v>3651</v>
      </c>
    </row>
    <row spans="1:6" r="62">
      <c t="s" s="4" r="A62">
        <v>1101</v>
      </c>
      <c t="s" s="4" r="B62">
        <v>33</v>
      </c>
      <c t="n" s="6" r="C62">
        <v>407</v>
      </c>
      <c t="n" s="6" r="E62">
        <v>974</v>
      </c>
    </row>
    <row spans="1:6" r="63">
      <c t="s" s="4" r="A63">
        <v>1102</v>
      </c>
      <c t="n" s="6" r="C63">
        <v>0</v>
      </c>
      <c t="s" s="4" r="D63">
        <v>33</v>
      </c>
      <c t="n" s="6" r="E63">
        <v>0</v>
      </c>
    </row>
    <row spans="1:6" r="64">
      <c t="s" s="4" r="A64">
        <v>943</v>
      </c>
    </row>
    <row spans="1:6" r="65">
      <c t="s" s="3" r="A65">
        <v>1097</v>
      </c>
    </row>
    <row spans="1:6" r="66">
      <c t="s" s="4" r="A66">
        <v>1098</v>
      </c>
      <c t="n" s="6" r="C66">
        <v>4681</v>
      </c>
      <c t="n" s="6" r="E66">
        <v>4681</v>
      </c>
    </row>
    <row spans="1:6" r="67">
      <c t="s" s="4" r="A67">
        <v>1099</v>
      </c>
      <c t="n" s="6" r="C67">
        <v>4496</v>
      </c>
      <c t="n" s="6" r="E67">
        <v>4681</v>
      </c>
    </row>
    <row spans="1:6" r="68">
      <c t="s" s="4" r="A68">
        <v>1101</v>
      </c>
      <c t="s" s="4" r="B68">
        <v>33</v>
      </c>
      <c t="n" s="6" r="C68">
        <v>0</v>
      </c>
      <c t="n" s="6" r="E68">
        <v>0</v>
      </c>
    </row>
    <row spans="1:6" r="69">
      <c t="s" s="4" r="A69">
        <v>1102</v>
      </c>
      <c t="n" s="7" r="C69">
        <v>-185</v>
      </c>
      <c t="s" s="4" r="D69">
        <v>33</v>
      </c>
      <c t="n" s="7" r="E69">
        <v>0</v>
      </c>
    </row>
    <row spans="1:6" r="70">
      <c t="n" r="A70"/>
    </row>
    <row spans="1:6" r="71">
      <c t="s" s="4" r="A71">
        <v>33</v>
      </c>
      <c t="s" s="4" r="B71">
        <v>504</v>
      </c>
    </row>
    <row spans="1:6" r="72">
      <c t="s" s="4" r="A72">
        <v>474</v>
      </c>
      <c t="s" s="4" r="B72">
        <v>1118</v>
      </c>
    </row>
    <row spans="1:6" r="73">
      <c t="s" s="4" r="A73">
        <v>484</v>
      </c>
      <c t="s" s="4" r="B73">
        <v>1119</v>
      </c>
    </row>
    <row spans="1:6" r="74">
      <c t="s" s="4" r="A74">
        <v>485</v>
      </c>
      <c t="s" s="4" r="B74">
        <v>1120</v>
      </c>
    </row>
    <row spans="1:6" r="75">
      <c t="s" s="4" r="A75">
        <v>958</v>
      </c>
      <c t="s" s="4" r="B75">
        <v>1121</v>
      </c>
    </row>
    <row spans="1:6" r="76">
      <c t="s" s="4" r="A76">
        <v>1107</v>
      </c>
      <c t="s" s="4" r="B76">
        <v>1122</v>
      </c>
    </row>
    <row spans="1:6" r="77">
      <c t="s" s="4" r="A77">
        <v>1114</v>
      </c>
      <c t="s" s="4" r="B77">
        <v>1123</v>
      </c>
    </row>
    <row spans="1:6" r="78">
      <c t="s" s="4" r="A78">
        <v>1116</v>
      </c>
      <c t="s" s="4" r="B78">
        <v>1124</v>
      </c>
    </row>
  </sheetData>
  <mergeCells count="12">
    <mergeCell ref="A1:B2"/>
    <mergeCell ref="C1:F1"/>
    <mergeCell ref="C2:D2"/>
    <mergeCell ref="A70:E70"/>
    <mergeCell ref="B71:E71"/>
    <mergeCell ref="B72:E72"/>
    <mergeCell ref="B73:E73"/>
    <mergeCell ref="B74:E74"/>
    <mergeCell ref="B75:E75"/>
    <mergeCell ref="B76:E76"/>
    <mergeCell ref="B77:E77"/>
    <mergeCell ref="B78:E7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5</v>
      </c>
      <c t="s" s="2" r="B1">
        <v>2</v>
      </c>
      <c t="s" s="2" r="C1">
        <v>30</v>
      </c>
      <c t="s" s="2" r="D1">
        <v>75</v>
      </c>
    </row>
    <row spans="1:4" r="2">
      <c t="s" s="3" r="A2">
        <v>244</v>
      </c>
    </row>
    <row spans="1:4" r="3">
      <c t="s" s="4" r="A3">
        <v>1126</v>
      </c>
      <c t="n" s="7" r="B3">
        <v>-72594</v>
      </c>
      <c t="n" s="7" r="C3">
        <v>-58848</v>
      </c>
      <c t="n" s="7" r="D3">
        <v>6348</v>
      </c>
    </row>
    <row spans="1:4" r="4">
      <c t="s" s="4" r="A4">
        <v>1127</v>
      </c>
      <c t="n" s="6" r="B4">
        <v>5108</v>
      </c>
      <c t="n" s="6" r="C4">
        <v>-8889</v>
      </c>
      <c t="n" s="6" r="D4">
        <v>-2428</v>
      </c>
    </row>
    <row spans="1:4" r="5">
      <c t="s" s="4" r="A5">
        <v>1128</v>
      </c>
      <c t="n" s="6" r="B5">
        <v>-673</v>
      </c>
      <c t="n" s="6" r="C5">
        <v>1068</v>
      </c>
      <c t="n" s="6" r="D5">
        <v>561</v>
      </c>
    </row>
    <row spans="1:4" r="6">
      <c t="s" s="4" r="A6">
        <v>1129</v>
      </c>
      <c t="n" s="7" r="B6">
        <v>-68159</v>
      </c>
      <c t="n" s="7" r="C6">
        <v>-66669</v>
      </c>
      <c t="n" s="7" r="D6">
        <v>44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30</v>
      </c>
      <c t="s" s="2" r="C1">
        <v>1</v>
      </c>
    </row>
    <row spans="1:5" r="2">
      <c t="s" s="2" r="C2">
        <v>2</v>
      </c>
      <c t="s" s="2" r="D2">
        <v>30</v>
      </c>
      <c t="s" s="2" r="E2">
        <v>75</v>
      </c>
    </row>
    <row spans="1:5" r="3">
      <c t="s" s="4" r="A3">
        <v>1128</v>
      </c>
      <c t="n" s="7" r="C3">
        <v>-673</v>
      </c>
      <c t="n" s="7" r="D3">
        <v>1068</v>
      </c>
      <c t="n" s="7" r="E3">
        <v>561</v>
      </c>
    </row>
    <row spans="1:5" r="4">
      <c t="s" s="4" r="A4">
        <v>1127</v>
      </c>
      <c t="n" s="6" r="C4">
        <v>5108</v>
      </c>
      <c t="n" s="6" r="D4">
        <v>-8889</v>
      </c>
      <c t="n" s="6" r="E4">
        <v>-2428</v>
      </c>
    </row>
    <row spans="1:5" r="5">
      <c t="s" s="4" r="A5">
        <v>1126</v>
      </c>
      <c t="n" s="6" r="C5">
        <v>-72594</v>
      </c>
      <c t="n" s="6" r="D5">
        <v>-58848</v>
      </c>
      <c t="n" s="6" r="E5">
        <v>6348</v>
      </c>
    </row>
    <row spans="1:5" r="6">
      <c t="s" s="4" r="A6">
        <v>1129</v>
      </c>
      <c t="n" s="6" r="C6">
        <v>-68159</v>
      </c>
      <c t="n" s="6" r="D6">
        <v>-66669</v>
      </c>
      <c t="n" s="6" r="E6">
        <v>4481</v>
      </c>
    </row>
    <row spans="1:5" r="7">
      <c t="s" s="4" r="A7">
        <v>114</v>
      </c>
      <c t="n" s="6" r="C7">
        <v>-1741</v>
      </c>
      <c t="n" s="6" r="D7">
        <v>507</v>
      </c>
      <c t="n" s="6" r="E7">
        <v>275</v>
      </c>
    </row>
    <row spans="1:5" r="8">
      <c t="s" s="4" r="A8">
        <v>1131</v>
      </c>
      <c t="n" s="6" r="C8">
        <v>-17395</v>
      </c>
      <c t="n" s="6" r="D8">
        <v>-69390</v>
      </c>
    </row>
    <row spans="1:5" r="9">
      <c t="s" s="4" r="A9">
        <v>1132</v>
      </c>
      <c t="n" s="6" r="C9">
        <v>15905</v>
      </c>
      <c t="n" s="6" r="D9">
        <v>-1760</v>
      </c>
    </row>
    <row spans="1:5" r="10">
      <c t="s" s="4" r="A10">
        <v>169</v>
      </c>
      <c t="n" s="6" r="C10">
        <v>-1490</v>
      </c>
      <c t="n" s="6" r="D10">
        <v>-71150</v>
      </c>
      <c t="n" s="6" r="E10">
        <v>8569</v>
      </c>
    </row>
    <row spans="1:5" r="11">
      <c t="s" s="4" r="A11">
        <v>1128</v>
      </c>
      <c t="n" s="6" r="C11">
        <v>-673</v>
      </c>
      <c t="n" s="6" r="D11">
        <v>1068</v>
      </c>
      <c t="n" s="6" r="E11">
        <v>561</v>
      </c>
    </row>
    <row spans="1:5" r="12">
      <c t="s" s="4" r="A12">
        <v>1127</v>
      </c>
      <c t="n" s="6" r="C12">
        <v>5108</v>
      </c>
      <c t="n" s="6" r="D12">
        <v>-8889</v>
      </c>
      <c t="n" s="6" r="E12">
        <v>-2428</v>
      </c>
    </row>
    <row spans="1:5" r="13">
      <c t="s" s="4" r="A13">
        <v>1126</v>
      </c>
      <c t="n" s="6" r="C13">
        <v>-72594</v>
      </c>
      <c t="n" s="6" r="D13">
        <v>-58848</v>
      </c>
      <c t="n" s="6" r="E13">
        <v>6348</v>
      </c>
    </row>
    <row spans="1:5" r="14">
      <c t="s" s="4" r="A14">
        <v>1129</v>
      </c>
      <c t="n" s="6" r="C14">
        <v>-68159</v>
      </c>
      <c t="n" s="6" r="D14">
        <v>-66669</v>
      </c>
      <c t="n" s="6" r="E14">
        <v>4481</v>
      </c>
    </row>
    <row spans="1:5" r="15">
      <c t="s" s="4" r="A15">
        <v>114</v>
      </c>
      <c t="n" s="6" r="C15">
        <v>-1741</v>
      </c>
      <c t="n" s="6" r="D15">
        <v>507</v>
      </c>
      <c t="n" s="6" r="E15">
        <v>275</v>
      </c>
    </row>
    <row spans="1:5" r="16">
      <c t="s" s="4" r="A16">
        <v>1131</v>
      </c>
      <c t="n" s="6" r="C16">
        <v>-17395</v>
      </c>
      <c t="n" s="6" r="D16">
        <v>-69390</v>
      </c>
    </row>
    <row spans="1:5" r="17">
      <c t="s" s="4" r="A17">
        <v>1132</v>
      </c>
      <c t="n" s="6" r="C17">
        <v>15905</v>
      </c>
      <c t="n" s="6" r="D17">
        <v>-1760</v>
      </c>
    </row>
    <row spans="1:5" r="18">
      <c t="s" s="4" r="A18">
        <v>169</v>
      </c>
      <c t="n" s="6" r="C18">
        <v>-1490</v>
      </c>
      <c t="n" s="6" r="D18">
        <v>-71150</v>
      </c>
      <c t="n" s="6" r="E18">
        <v>8569</v>
      </c>
    </row>
    <row spans="1:5" r="19">
      <c t="s" s="4" r="A19">
        <v>1133</v>
      </c>
    </row>
    <row spans="1:5" r="20">
      <c t="s" s="4" r="A20">
        <v>1128</v>
      </c>
      <c t="s" s="4" r="B20">
        <v>33</v>
      </c>
      <c t="n" s="6" r="C20">
        <v>-673</v>
      </c>
      <c t="n" s="6" r="D20">
        <v>1068</v>
      </c>
      <c t="n" s="6" r="E20">
        <v>561</v>
      </c>
    </row>
    <row spans="1:5" r="21">
      <c t="s" s="4" r="A21">
        <v>114</v>
      </c>
      <c t="s" s="4" r="B21">
        <v>33</v>
      </c>
      <c t="n" s="6" r="C21">
        <v>-2278</v>
      </c>
      <c t="n" s="6" r="D21">
        <v>391</v>
      </c>
    </row>
    <row spans="1:5" r="22">
      <c t="s" s="4" r="A22">
        <v>1132</v>
      </c>
      <c t="s" s="4" r="B22">
        <v>33</v>
      </c>
      <c t="n" s="6" r="C22">
        <v>537</v>
      </c>
      <c t="n" s="6" r="D22">
        <v>116</v>
      </c>
    </row>
    <row spans="1:5" r="23">
      <c t="s" s="4" r="A23">
        <v>169</v>
      </c>
      <c t="s" s="4" r="B23">
        <v>33</v>
      </c>
      <c t="n" s="6" r="C23">
        <v>-1741</v>
      </c>
      <c t="n" s="6" r="D23">
        <v>507</v>
      </c>
    </row>
    <row spans="1:5" r="24">
      <c t="s" s="4" r="A24">
        <v>1128</v>
      </c>
      <c t="s" s="4" r="B24">
        <v>33</v>
      </c>
      <c t="n" s="6" r="C24">
        <v>-673</v>
      </c>
      <c t="n" s="6" r="D24">
        <v>1068</v>
      </c>
      <c t="n" s="6" r="E24">
        <v>561</v>
      </c>
    </row>
    <row spans="1:5" r="25">
      <c t="s" s="4" r="A25">
        <v>114</v>
      </c>
      <c t="s" s="4" r="B25">
        <v>33</v>
      </c>
      <c t="n" s="6" r="C25">
        <v>-2278</v>
      </c>
      <c t="n" s="6" r="D25">
        <v>391</v>
      </c>
    </row>
    <row spans="1:5" r="26">
      <c t="s" s="4" r="A26">
        <v>1132</v>
      </c>
      <c t="s" s="4" r="B26">
        <v>33</v>
      </c>
      <c t="n" s="6" r="C26">
        <v>537</v>
      </c>
      <c t="n" s="6" r="D26">
        <v>116</v>
      </c>
    </row>
    <row spans="1:5" r="27">
      <c t="s" s="4" r="A27">
        <v>169</v>
      </c>
      <c t="s" s="4" r="B27">
        <v>33</v>
      </c>
      <c t="n" s="6" r="C27">
        <v>-1741</v>
      </c>
      <c t="n" s="6" r="D27">
        <v>507</v>
      </c>
    </row>
    <row spans="1:5" r="28">
      <c t="s" s="4" r="A28">
        <v>1134</v>
      </c>
    </row>
    <row spans="1:5" r="29">
      <c t="s" s="4" r="A29">
        <v>1127</v>
      </c>
      <c t="s" s="4" r="B29">
        <v>474</v>
      </c>
      <c t="n" s="6" r="C29">
        <v>5108</v>
      </c>
      <c t="n" s="6" r="D29">
        <v>-8889</v>
      </c>
      <c t="n" s="6" r="E29">
        <v>-2428</v>
      </c>
    </row>
    <row spans="1:5" r="30">
      <c t="s" s="4" r="A30">
        <v>1135</v>
      </c>
      <c t="s" s="4" r="B30">
        <v>474</v>
      </c>
      <c t="n" s="6" r="C30">
        <v>-1371</v>
      </c>
      <c t="n" s="6" r="D30">
        <v>-4585</v>
      </c>
    </row>
    <row spans="1:5" r="31">
      <c t="s" s="4" r="A31">
        <v>1132</v>
      </c>
      <c t="s" s="4" r="B31">
        <v>474</v>
      </c>
      <c t="n" s="6" r="C31">
        <v>15368</v>
      </c>
      <c t="n" s="6" r="D31">
        <v>-1876</v>
      </c>
    </row>
    <row spans="1:5" r="32">
      <c t="s" s="4" r="A32">
        <v>169</v>
      </c>
      <c t="s" s="4" r="B32">
        <v>474</v>
      </c>
      <c t="n" s="6" r="C32">
        <v>13997</v>
      </c>
      <c t="n" s="6" r="D32">
        <v>-6461</v>
      </c>
    </row>
    <row spans="1:5" r="33">
      <c t="s" s="4" r="A33">
        <v>1127</v>
      </c>
      <c t="s" s="4" r="B33">
        <v>474</v>
      </c>
      <c t="n" s="6" r="C33">
        <v>5108</v>
      </c>
      <c t="n" s="6" r="D33">
        <v>-8889</v>
      </c>
      <c t="n" s="6" r="E33">
        <v>-2428</v>
      </c>
    </row>
    <row spans="1:5" r="34">
      <c t="s" s="4" r="A34">
        <v>1135</v>
      </c>
      <c t="s" s="4" r="B34">
        <v>474</v>
      </c>
      <c t="n" s="6" r="C34">
        <v>-1371</v>
      </c>
      <c t="n" s="6" r="D34">
        <v>-4585</v>
      </c>
    </row>
    <row spans="1:5" r="35">
      <c t="s" s="4" r="A35">
        <v>1132</v>
      </c>
      <c t="s" s="4" r="B35">
        <v>474</v>
      </c>
      <c t="n" s="6" r="C35">
        <v>15368</v>
      </c>
      <c t="n" s="6" r="D35">
        <v>-1876</v>
      </c>
    </row>
    <row spans="1:5" r="36">
      <c t="s" s="4" r="A36">
        <v>169</v>
      </c>
      <c t="s" s="4" r="B36">
        <v>474</v>
      </c>
      <c t="n" s="6" r="C36">
        <v>13997</v>
      </c>
      <c t="n" s="6" r="D36">
        <v>-6461</v>
      </c>
    </row>
    <row spans="1:5" r="37">
      <c t="s" s="4" r="A37">
        <v>1136</v>
      </c>
    </row>
    <row spans="1:5" r="38">
      <c t="s" s="4" r="A38">
        <v>1126</v>
      </c>
      <c t="s" s="4" r="B38">
        <v>484</v>
      </c>
      <c t="n" s="6" r="C38">
        <v>-72594</v>
      </c>
      <c t="n" s="6" r="D38">
        <v>-58848</v>
      </c>
      <c t="n" s="6" r="E38">
        <v>6348</v>
      </c>
    </row>
    <row spans="1:5" r="39">
      <c t="s" s="4" r="A39">
        <v>1137</v>
      </c>
      <c t="s" s="4" r="B39">
        <v>484</v>
      </c>
      <c t="n" s="6" r="C39">
        <v>-13746</v>
      </c>
      <c t="n" s="6" r="D39">
        <v>-65196</v>
      </c>
    </row>
    <row spans="1:5" r="40">
      <c t="s" s="4" r="A40">
        <v>1132</v>
      </c>
      <c t="s" s="4" r="B40">
        <v>484</v>
      </c>
      <c t="n" s="6" r="C40">
        <v>0</v>
      </c>
      <c t="n" s="6" r="D40">
        <v>0</v>
      </c>
    </row>
    <row spans="1:5" r="41">
      <c t="s" s="4" r="A41">
        <v>169</v>
      </c>
      <c t="s" s="4" r="B41">
        <v>484</v>
      </c>
      <c t="n" s="6" r="C41">
        <v>-13746</v>
      </c>
      <c t="n" s="6" r="D41">
        <v>-65196</v>
      </c>
    </row>
    <row spans="1:5" r="42">
      <c t="s" s="4" r="A42">
        <v>1126</v>
      </c>
      <c t="s" s="4" r="B42">
        <v>484</v>
      </c>
      <c t="n" s="6" r="C42">
        <v>-72594</v>
      </c>
      <c t="n" s="6" r="D42">
        <v>-58848</v>
      </c>
      <c t="n" s="7" r="E42">
        <v>6348</v>
      </c>
    </row>
    <row spans="1:5" r="43">
      <c t="s" s="4" r="A43">
        <v>1137</v>
      </c>
      <c t="s" s="4" r="B43">
        <v>484</v>
      </c>
      <c t="n" s="6" r="C43">
        <v>-13746</v>
      </c>
      <c t="n" s="6" r="D43">
        <v>-65196</v>
      </c>
    </row>
    <row spans="1:5" r="44">
      <c t="s" s="4" r="A44">
        <v>1132</v>
      </c>
      <c t="s" s="4" r="B44">
        <v>484</v>
      </c>
      <c t="n" s="6" r="C44">
        <v>0</v>
      </c>
      <c t="n" s="6" r="D44">
        <v>0</v>
      </c>
    </row>
    <row spans="1:5" r="45">
      <c t="s" s="4" r="A45">
        <v>169</v>
      </c>
      <c t="s" s="4" r="B45">
        <v>484</v>
      </c>
      <c t="n" s="7" r="C45">
        <v>-13746</v>
      </c>
      <c t="n" s="7" r="D45">
        <v>-65196</v>
      </c>
    </row>
    <row spans="1:5" r="46">
      <c t="n" r="A46"/>
    </row>
    <row spans="1:5" r="47">
      <c t="s" s="4" r="A47">
        <v>33</v>
      </c>
      <c t="s" s="4" r="B47">
        <v>1138</v>
      </c>
    </row>
    <row spans="1:5" r="48">
      <c t="s" s="4" r="A48">
        <v>474</v>
      </c>
      <c t="s" s="4" r="B48">
        <v>1139</v>
      </c>
    </row>
    <row spans="1:5" r="49">
      <c t="s" s="4" r="A49">
        <v>484</v>
      </c>
      <c t="s" s="4" r="B49">
        <v>1140</v>
      </c>
    </row>
  </sheetData>
  <mergeCells count="6">
    <mergeCell ref="A1:B2"/>
    <mergeCell ref="C1:E1"/>
    <mergeCell ref="A46:D46"/>
    <mergeCell ref="B47:D47"/>
    <mergeCell ref="B48:D48"/>
    <mergeCell ref="B49:D4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141</v>
      </c>
      <c t="s" s="2" r="B1">
        <v>1142</v>
      </c>
      <c t="s" s="2" r="C1">
        <v>510</v>
      </c>
      <c t="s" s="2" r="D1">
        <v>1143</v>
      </c>
      <c t="s" s="2" r="E1">
        <v>1144</v>
      </c>
      <c t="s" s="2" r="F1">
        <v>643</v>
      </c>
      <c t="s" s="2" r="G1">
        <v>1145</v>
      </c>
    </row>
    <row spans="1:7" r="2">
      <c t="s" s="3" r="A2">
        <v>1146</v>
      </c>
    </row>
    <row spans="1:7" r="3">
      <c t="s" s="4" r="A3">
        <v>1147</v>
      </c>
      <c t="n" s="10" r="G3">
        <v>3100</v>
      </c>
    </row>
    <row spans="1:7" r="4">
      <c t="s" s="4" r="A4">
        <v>1148</v>
      </c>
      <c t="n" s="10" r="B4">
        <v>1860</v>
      </c>
    </row>
    <row spans="1:7" r="5">
      <c t="s" s="4" r="A5">
        <v>1149</v>
      </c>
      <c t="n" s="10" r="D5">
        <v>3100</v>
      </c>
    </row>
    <row spans="1:7" r="6">
      <c t="s" s="4" r="A6">
        <v>1150</v>
      </c>
      <c t="n" s="10" r="E6">
        <v>1250</v>
      </c>
    </row>
    <row spans="1:7" r="7">
      <c t="s" s="4" r="A7">
        <v>1151</v>
      </c>
      <c t="n" s="10" r="E7">
        <v>1860</v>
      </c>
    </row>
    <row spans="1:7" r="8">
      <c t="s" s="4" r="A8">
        <v>1152</v>
      </c>
      <c t="n" s="7" r="C8">
        <v>368</v>
      </c>
    </row>
    <row spans="1:7" r="9">
      <c t="s" s="4" r="A9">
        <v>1153</v>
      </c>
      <c t="n" s="7" r="F9">
        <v>51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spans="1:15" r="1">
      <c t="s" s="1" r="A1">
        <v>1154</v>
      </c>
      <c t="s" s="2" r="B1">
        <v>461</v>
      </c>
      <c t="s" s="2" r="J1">
        <v>1</v>
      </c>
    </row>
    <row spans="1:15" r="2">
      <c t="s" s="2" r="B2">
        <v>2</v>
      </c>
      <c t="s" s="2" r="C2">
        <v>74</v>
      </c>
      <c t="s" s="2" r="D2">
        <v>4</v>
      </c>
      <c t="s" s="2" r="E2">
        <v>462</v>
      </c>
      <c t="s" s="2" r="F2">
        <v>30</v>
      </c>
      <c t="s" s="2" r="G2">
        <v>463</v>
      </c>
      <c t="s" s="2" r="H2">
        <v>464</v>
      </c>
      <c t="s" s="2" r="I2">
        <v>465</v>
      </c>
      <c t="s" s="2" r="J2">
        <v>2</v>
      </c>
      <c t="s" s="2" r="L2">
        <v>30</v>
      </c>
      <c t="s" s="2" r="N2">
        <v>75</v>
      </c>
    </row>
    <row spans="1:15" r="3">
      <c t="s" s="4" r="A3">
        <v>1155</v>
      </c>
      <c t="n" s="7" r="B3">
        <v>318438000</v>
      </c>
      <c t="n" s="7" r="C3">
        <v>305156000</v>
      </c>
      <c t="n" s="7" r="D3">
        <v>274145000</v>
      </c>
      <c t="n" s="7" r="E3">
        <v>232307000</v>
      </c>
      <c t="n" s="7" r="F3">
        <v>293235000</v>
      </c>
      <c t="n" s="7" r="G3">
        <v>267285000</v>
      </c>
      <c t="n" s="7" r="H3">
        <v>256845000</v>
      </c>
      <c t="n" s="7" r="I3">
        <v>230440000</v>
      </c>
      <c t="n" s="7" r="J3">
        <v>1130046000</v>
      </c>
      <c t="n" s="7" r="L3">
        <v>1047805000</v>
      </c>
      <c t="n" s="7" r="N3">
        <v>1011462000</v>
      </c>
    </row>
    <row spans="1:15" r="4">
      <c t="s" s="4" r="A4">
        <v>1156</v>
      </c>
      <c t="n" s="6" r="B4">
        <v>371839000</v>
      </c>
      <c t="n" s="6" r="C4">
        <v>313532000</v>
      </c>
      <c t="n" s="6" r="D4">
        <v>215752000</v>
      </c>
      <c t="n" s="6" r="E4">
        <v>207595000</v>
      </c>
      <c t="n" s="6" r="F4">
        <v>208412000</v>
      </c>
      <c t="n" s="6" r="G4">
        <v>205959000</v>
      </c>
      <c t="n" s="6" r="H4">
        <v>205884000</v>
      </c>
      <c t="n" s="6" r="I4">
        <v>182203000</v>
      </c>
      <c t="n" s="6" r="J4">
        <v>1108718000</v>
      </c>
      <c t="n" s="6" r="L4">
        <v>802458000</v>
      </c>
      <c t="n" s="6" r="N4">
        <v>610790000</v>
      </c>
    </row>
    <row spans="1:15" r="5">
      <c t="s" s="4" r="A5">
        <v>533</v>
      </c>
      <c t="n" s="6" r="B5">
        <v>690277000</v>
      </c>
      <c t="n" s="6" r="C5">
        <v>618688000</v>
      </c>
      <c t="n" s="6" r="D5">
        <v>489897000</v>
      </c>
      <c t="n" s="6" r="E5">
        <v>439902000</v>
      </c>
      <c t="n" s="6" r="F5">
        <v>501647000</v>
      </c>
      <c t="n" s="6" r="G5">
        <v>473244000</v>
      </c>
      <c t="n" s="6" r="H5">
        <v>462729000</v>
      </c>
      <c t="n" s="6" r="I5">
        <v>412643000</v>
      </c>
      <c t="n" s="6" r="J5">
        <v>2238764000</v>
      </c>
      <c t="n" s="6" r="L5">
        <v>1850263000</v>
      </c>
      <c t="n" s="6" r="N5">
        <v>1622252000</v>
      </c>
    </row>
    <row spans="1:15" r="6">
      <c t="s" s="4" r="A6">
        <v>1157</v>
      </c>
      <c t="n" s="6" r="B6">
        <v>174642000</v>
      </c>
      <c t="n" s="6" r="C6">
        <v>165575000</v>
      </c>
      <c t="n" s="6" r="D6">
        <v>148088000</v>
      </c>
      <c t="n" s="6" r="E6">
        <v>129856000</v>
      </c>
      <c t="n" s="6" r="F6">
        <v>161080000</v>
      </c>
      <c t="n" s="6" r="G6">
        <v>150164000</v>
      </c>
      <c t="n" s="6" r="H6">
        <v>142991000</v>
      </c>
      <c t="n" s="6" r="I6">
        <v>129975000</v>
      </c>
      <c t="n" s="6" r="J6">
        <v>618161000</v>
      </c>
      <c t="n" s="6" r="L6">
        <v>584210000</v>
      </c>
      <c t="n" s="6" r="N6">
        <v>586176000</v>
      </c>
    </row>
    <row spans="1:15" r="7">
      <c t="s" s="4" r="A7">
        <v>1158</v>
      </c>
      <c t="n" s="6" r="B7">
        <v>251746000</v>
      </c>
      <c t="n" s="6" r="C7">
        <v>214932000</v>
      </c>
      <c t="n" s="6" r="D7">
        <v>132488000</v>
      </c>
      <c t="n" s="6" r="E7">
        <v>125956000</v>
      </c>
      <c t="n" s="6" r="F7">
        <v>127507000</v>
      </c>
      <c t="n" s="6" r="G7">
        <v>125924000</v>
      </c>
      <c t="n" s="6" r="H7">
        <v>125746000</v>
      </c>
      <c t="n" s="6" r="I7">
        <v>112575000</v>
      </c>
      <c t="n" s="6" r="J7">
        <v>725122000</v>
      </c>
      <c t="n" s="6" r="L7">
        <v>491752000</v>
      </c>
      <c t="n" s="6" r="N7">
        <v>386454000</v>
      </c>
    </row>
    <row spans="1:15" r="8">
      <c t="s" s="4" r="A8">
        <v>1159</v>
      </c>
      <c t="n" s="6" r="B8">
        <v>426388000</v>
      </c>
      <c t="n" s="6" r="C8">
        <v>380507000</v>
      </c>
      <c t="n" s="6" r="D8">
        <v>280576000</v>
      </c>
      <c t="n" s="6" r="E8">
        <v>255812000</v>
      </c>
      <c t="n" s="6" r="F8">
        <v>288587000</v>
      </c>
      <c t="n" s="6" r="G8">
        <v>276088000</v>
      </c>
      <c t="n" s="6" r="H8">
        <v>268737000</v>
      </c>
      <c t="n" s="6" r="I8">
        <v>242550000</v>
      </c>
      <c t="n" s="6" r="J8">
        <v>1343283000</v>
      </c>
      <c t="n" s="6" r="L8">
        <v>1075962000</v>
      </c>
      <c t="n" s="6" r="N8">
        <v>972630000</v>
      </c>
    </row>
    <row spans="1:15" r="9">
      <c t="s" s="4" r="A9">
        <v>91</v>
      </c>
      <c t="n" s="6" r="B9">
        <v>263889000</v>
      </c>
      <c t="n" s="6" r="C9">
        <v>238181000</v>
      </c>
      <c t="n" s="6" r="D9">
        <v>209321000</v>
      </c>
      <c t="n" s="6" r="E9">
        <v>184090000</v>
      </c>
      <c t="n" s="6" r="F9">
        <v>213060000</v>
      </c>
      <c t="n" s="6" r="G9">
        <v>197156000</v>
      </c>
      <c t="n" s="6" r="H9">
        <v>193992000</v>
      </c>
      <c t="n" s="6" r="I9">
        <v>170093000</v>
      </c>
      <c t="n" s="6" r="J9">
        <v>895481000</v>
      </c>
      <c t="n" s="6" r="L9">
        <v>774301000</v>
      </c>
      <c t="n" s="6" r="N9">
        <v>649622000</v>
      </c>
    </row>
    <row spans="1:15" r="10">
      <c t="s" s="4" r="A10">
        <v>467</v>
      </c>
      <c t="n" s="6" r="B10">
        <v>156000</v>
      </c>
      <c t="n" s="6" r="C10">
        <v>-194000</v>
      </c>
      <c t="n" s="6" r="D10">
        <v>-56000</v>
      </c>
      <c t="n" s="6" r="E10">
        <v>-726000</v>
      </c>
      <c t="n" s="6" r="F10">
        <v>-381000</v>
      </c>
      <c t="n" s="6" r="G10">
        <v>-1109000</v>
      </c>
      <c t="n" s="6" r="H10">
        <v>1271000</v>
      </c>
      <c t="n" s="6" r="I10">
        <v>-172000</v>
      </c>
      <c t="n" s="6" r="J10">
        <v>-501000</v>
      </c>
      <c t="s" s="4" r="K10">
        <v>33</v>
      </c>
      <c t="n" s="6" r="L10">
        <v>-759000</v>
      </c>
      <c t="s" s="4" r="M10">
        <v>33</v>
      </c>
      <c t="n" s="6" r="N10">
        <v>21348000</v>
      </c>
      <c t="s" s="4" r="O10">
        <v>33</v>
      </c>
    </row>
    <row spans="1:15" r="11">
      <c t="s" s="4" r="A11">
        <v>112</v>
      </c>
      <c t="n" s="7" r="B11">
        <v>57740000</v>
      </c>
      <c t="n" s="7" r="C11">
        <v>20045000</v>
      </c>
      <c t="n" s="7" r="D11">
        <v>8687000</v>
      </c>
      <c t="n" s="7" r="E11">
        <v>24291000</v>
      </c>
      <c t="n" s="7" r="F11">
        <v>41399000</v>
      </c>
      <c t="n" s="7" r="G11">
        <v>38124000</v>
      </c>
      <c t="n" s="7" r="H11">
        <v>31004000</v>
      </c>
      <c t="n" s="7" r="I11">
        <v>24537000</v>
      </c>
      <c t="n" s="7" r="J11">
        <v>110763000</v>
      </c>
      <c t="n" s="7" r="L11">
        <v>135064000</v>
      </c>
      <c t="n" s="7" r="N11">
        <v>129442000</v>
      </c>
    </row>
    <row spans="1:15" r="12">
      <c t="s" s="4" r="A12">
        <v>1160</v>
      </c>
      <c t="n" s="8" r="B12">
        <v>0.67</v>
      </c>
      <c t="n" s="8" r="C12">
        <v>0.26</v>
      </c>
      <c t="n" s="8" r="D12">
        <v>0.15</v>
      </c>
      <c t="n" s="8" r="E12">
        <v>0.41</v>
      </c>
      <c t="n" s="8" r="F12">
        <v>0.6899999999999999</v>
      </c>
      <c t="n" s="8" r="G12">
        <v>0.64</v>
      </c>
      <c t="n" s="8" r="H12">
        <v>0.52</v>
      </c>
      <c t="n" s="8" r="I12">
        <v>0.41</v>
      </c>
      <c t="n" s="8" r="J12">
        <v>1.57</v>
      </c>
      <c t="n" s="8" r="L12">
        <v>2.27</v>
      </c>
      <c t="n" s="8" r="N12">
        <v>2.2</v>
      </c>
    </row>
    <row spans="1:15" r="13">
      <c t="s" s="4" r="A13">
        <v>1161</v>
      </c>
      <c t="n" s="8" r="B13">
        <v>0.67</v>
      </c>
      <c t="n" s="8" r="C13">
        <v>0.26</v>
      </c>
      <c t="n" s="8" r="D13">
        <v>0.14</v>
      </c>
      <c t="n" s="8" r="E13">
        <v>0.4</v>
      </c>
      <c t="n" s="8" r="F13">
        <v>0.6899999999999999</v>
      </c>
      <c t="n" s="8" r="G13">
        <v>0.63</v>
      </c>
      <c t="n" s="8" r="H13">
        <v>0.52</v>
      </c>
      <c t="n" s="8" r="I13">
        <v>0.41</v>
      </c>
      <c t="n" s="8" r="J13">
        <v>1.56</v>
      </c>
      <c t="n" s="8" r="L13">
        <v>2.25</v>
      </c>
      <c t="n" s="8" r="N13">
        <v>2.17</v>
      </c>
    </row>
    <row spans="1:15" r="14">
      <c t="s" s="4" r="A14">
        <v>1162</v>
      </c>
    </row>
    <row spans="1:15" r="15">
      <c t="s" s="4" r="A15">
        <v>91</v>
      </c>
      <c t="n" s="15" r="B15">
        <v>0.382</v>
      </c>
      <c t="n" s="15" r="C15">
        <v>0.385</v>
      </c>
      <c t="n" s="15" r="D15">
        <v>0.427</v>
      </c>
      <c t="n" s="15" r="E15">
        <v>0.418</v>
      </c>
      <c t="n" s="15" r="F15">
        <v>0.425</v>
      </c>
      <c t="n" s="15" r="G15">
        <v>0.417</v>
      </c>
      <c t="n" s="15" r="H15">
        <v>0.419</v>
      </c>
      <c t="n" s="15" r="I15">
        <v>0.412</v>
      </c>
    </row>
    <row spans="1:15" r="16">
      <c t="n" r="A16"/>
    </row>
    <row spans="1:15" r="17">
      <c t="s" s="4" r="A17">
        <v>33</v>
      </c>
      <c t="s" s="4" r="B17">
        <v>503</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s>
  <sheetData>
    <row spans="1:7" r="1">
      <c t="s" s="1" r="A1">
        <v>1163</v>
      </c>
      <c t="s" s="2" r="C1">
        <v>1</v>
      </c>
    </row>
    <row spans="1:7" r="2">
      <c t="s" s="2" r="C2">
        <v>2</v>
      </c>
      <c t="s" s="2" r="D2">
        <v>30</v>
      </c>
      <c t="s" s="2" r="E2">
        <v>75</v>
      </c>
      <c t="s" s="2" r="G2">
        <v>76</v>
      </c>
    </row>
    <row spans="1:7" r="3">
      <c t="s" s="3" r="A3">
        <v>1164</v>
      </c>
    </row>
    <row spans="1:7" r="4">
      <c t="s" s="4" r="A4">
        <v>32</v>
      </c>
      <c t="s" s="4" r="B4">
        <v>33</v>
      </c>
      <c t="n" s="7" r="C4">
        <v>11185000</v>
      </c>
      <c t="n" s="7" r="D4">
        <v>9415000</v>
      </c>
      <c t="n" s="7" r="E4">
        <v>10922000</v>
      </c>
      <c t="n" s="7" r="G4">
        <v>10043000</v>
      </c>
    </row>
    <row spans="1:7" r="5">
      <c t="s" s="4" r="A5">
        <v>1165</v>
      </c>
      <c t="s" s="4" r="B5">
        <v>33</v>
      </c>
      <c t="n" s="6" r="C5">
        <v>3362000</v>
      </c>
      <c t="n" s="6" r="D5">
        <v>1415000</v>
      </c>
      <c t="n" s="6" r="E5">
        <v>3266000</v>
      </c>
    </row>
    <row spans="1:7" r="6">
      <c t="s" s="4" r="A6">
        <v>1166</v>
      </c>
      <c t="s" s="4" r="B6">
        <v>1167</v>
      </c>
      <c t="n" s="6" r="C6">
        <v>-100000</v>
      </c>
      <c t="n" s="6" r="D6">
        <v>217000</v>
      </c>
      <c t="n" s="6" r="E6">
        <v>-37000</v>
      </c>
    </row>
    <row spans="1:7" r="7">
      <c t="s" s="4" r="A7">
        <v>1168</v>
      </c>
      <c t="s" s="4" r="B7">
        <v>1169</v>
      </c>
      <c t="n" s="6" r="C7">
        <v>-1492000</v>
      </c>
      <c t="n" s="6" r="D7">
        <v>-3139000</v>
      </c>
      <c t="n" s="6" r="E7">
        <v>-2350000</v>
      </c>
    </row>
    <row spans="1:7" r="8">
      <c t="s" s="4" r="A8">
        <v>615</v>
      </c>
      <c t="n" s="6" r="C8">
        <v>18707000</v>
      </c>
      <c t="n" s="6" r="D8">
        <v>17597000</v>
      </c>
      <c t="n" s="6" r="E8">
        <v>15986000</v>
      </c>
      <c t="n" s="6" r="G8">
        <v>11985000</v>
      </c>
    </row>
    <row spans="1:7" r="9">
      <c t="s" s="4" r="A9">
        <v>1170</v>
      </c>
      <c t="s" s="4" r="B9">
        <v>485</v>
      </c>
      <c t="n" s="6" r="C9">
        <v>1146000</v>
      </c>
      <c t="n" s="6" r="D9">
        <v>77000</v>
      </c>
      <c t="n" s="6" r="E9">
        <v>3944000</v>
      </c>
    </row>
    <row spans="1:7" r="10">
      <c t="s" s="4" r="A10">
        <v>1171</v>
      </c>
      <c t="s" s="4" r="B10">
        <v>474</v>
      </c>
      <c t="n" s="6" r="C10">
        <v>-36000</v>
      </c>
      <c t="n" s="6" r="D10">
        <v>1534000</v>
      </c>
      <c t="n" s="6" r="E10">
        <v>57000</v>
      </c>
    </row>
    <row spans="1:7" r="11">
      <c t="s" s="4" r="A11">
        <v>794</v>
      </c>
      <c t="n" s="6" r="C11">
        <v>16435000</v>
      </c>
      <c t="n" s="6" r="D11">
        <v>14380000</v>
      </c>
      <c t="n" s="6" r="E11">
        <v>12541000</v>
      </c>
      <c t="n" s="6" r="G11">
        <v>12428000</v>
      </c>
    </row>
    <row spans="1:7" r="12">
      <c t="s" s="4" r="A12">
        <v>1172</v>
      </c>
      <c t="n" s="6" r="C12">
        <v>4439000</v>
      </c>
      <c t="n" s="6" r="D12">
        <v>-1867000</v>
      </c>
      <c t="n" s="6" r="E12">
        <v>227000</v>
      </c>
    </row>
    <row spans="1:7" r="13">
      <c t="s" s="4" r="A13">
        <v>1173</v>
      </c>
      <c t="n" s="6" r="C13">
        <v>-4535000</v>
      </c>
      <c t="n" s="6" r="D13">
        <v>-322000</v>
      </c>
      <c t="n" s="6" r="E13">
        <v>-622000</v>
      </c>
    </row>
    <row spans="1:7" r="14">
      <c t="s" s="4" r="A14">
        <v>1174</v>
      </c>
      <c t="n" s="6" r="C14">
        <v>20222000</v>
      </c>
      <c t="n" s="6" r="D14">
        <v>18078000</v>
      </c>
      <c t="n" s="6" r="E14">
        <v>14444000</v>
      </c>
      <c t="n" s="6" r="G14">
        <v>14100000</v>
      </c>
    </row>
    <row spans="1:7" r="15">
      <c t="s" s="4" r="A15">
        <v>1175</v>
      </c>
      <c t="n" s="6" r="C15">
        <v>4141000</v>
      </c>
      <c t="n" s="6" r="D15">
        <v>3600000</v>
      </c>
      <c t="n" s="6" r="E15">
        <v>4000000</v>
      </c>
    </row>
    <row spans="1:7" r="16">
      <c t="s" s="4" r="A16">
        <v>1176</v>
      </c>
      <c t="n" s="6" r="C16">
        <v>1187000</v>
      </c>
      <c t="n" s="6" r="D16">
        <v>2112000</v>
      </c>
      <c t="n" s="6" r="E16">
        <v>-68000</v>
      </c>
    </row>
    <row spans="1:7" r="17">
      <c t="s" s="4" r="A17">
        <v>1176</v>
      </c>
      <c t="n" s="6" r="C17">
        <v>-3184000</v>
      </c>
      <c t="n" s="6" r="D17">
        <v>-2078000</v>
      </c>
      <c t="n" s="6" r="E17">
        <v>-3588000</v>
      </c>
    </row>
    <row spans="1:7" r="18">
      <c t="s" s="4" r="A18">
        <v>1177</v>
      </c>
      <c t="n" s="6" r="C18">
        <v>0</v>
      </c>
      <c t="n" s="6" r="D18">
        <v>16000</v>
      </c>
      <c t="n" s="6" r="E18">
        <v>8000</v>
      </c>
      <c t="n" s="7" r="G18">
        <v>253000</v>
      </c>
    </row>
    <row spans="1:7" r="19">
      <c t="s" s="4" r="A19">
        <v>946</v>
      </c>
      <c t="s" s="4" r="B19">
        <v>958</v>
      </c>
      <c t="n" s="6" r="D19">
        <v>18000</v>
      </c>
    </row>
    <row spans="1:7" r="20">
      <c t="s" s="4" r="A20">
        <v>1178</v>
      </c>
      <c t="n" s="6" r="C20">
        <v>0</v>
      </c>
      <c t="n" s="6" r="E20">
        <v>0</v>
      </c>
      <c t="s" s="4" r="F20">
        <v>958</v>
      </c>
    </row>
    <row spans="1:7" r="21">
      <c t="s" s="4" r="A21">
        <v>1179</v>
      </c>
      <c t="n" s="6" r="C21">
        <v>-16000</v>
      </c>
      <c t="n" s="6" r="D21">
        <v>-10000</v>
      </c>
      <c t="n" s="6" r="E21">
        <v>-245000</v>
      </c>
    </row>
    <row spans="1:7" r="22">
      <c t="s" s="4" r="A22">
        <v>1180</v>
      </c>
    </row>
    <row spans="1:7" r="23">
      <c t="s" s="3" r="A23">
        <v>1164</v>
      </c>
    </row>
    <row spans="1:7" r="24">
      <c t="s" s="4" r="A24">
        <v>1181</v>
      </c>
      <c t="n" s="7" r="C24">
        <v>2151000</v>
      </c>
      <c t="n" s="7" r="D24">
        <v>4028000</v>
      </c>
      <c t="n" s="7" r="E24">
        <v>508000</v>
      </c>
    </row>
    <row spans="1:7" r="25">
      <c t="n" r="A25"/>
    </row>
    <row spans="1:7" r="26">
      <c t="s" s="4" r="A26">
        <v>33</v>
      </c>
      <c t="s" s="4" r="B26">
        <v>72</v>
      </c>
    </row>
    <row spans="1:7" r="27">
      <c t="s" s="4" r="A27">
        <v>474</v>
      </c>
      <c t="s" s="4" r="B27">
        <v>1182</v>
      </c>
    </row>
    <row spans="1:7" r="28">
      <c t="s" s="4" r="A28">
        <v>484</v>
      </c>
      <c t="s" s="4" r="B28">
        <v>1183</v>
      </c>
    </row>
    <row spans="1:7" r="29">
      <c t="s" s="4" r="A29">
        <v>485</v>
      </c>
      <c t="s" s="4" r="B29">
        <v>1184</v>
      </c>
    </row>
    <row spans="1:7" r="30">
      <c t="s" s="4" r="A30">
        <v>958</v>
      </c>
      <c t="s" s="4" r="B30">
        <v>952</v>
      </c>
    </row>
  </sheetData>
  <mergeCells count="9">
    <mergeCell ref="A1:B2"/>
    <mergeCell ref="C1:F1"/>
    <mergeCell ref="E2:F2"/>
    <mergeCell ref="A25:F25"/>
    <mergeCell ref="B26:F26"/>
    <mergeCell ref="B27:F27"/>
    <mergeCell ref="B28:F28"/>
    <mergeCell ref="B29:F29"/>
    <mergeCell ref="B30:F3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1185</v>
      </c>
      <c t="s" s="2" r="B1">
        <v>461</v>
      </c>
      <c t="s" s="2" r="F1">
        <v>1</v>
      </c>
    </row>
    <row spans="1:9" r="2">
      <c t="s" s="2" r="B2">
        <v>462</v>
      </c>
      <c t="s" s="2" r="C2">
        <v>75</v>
      </c>
      <c t="s" s="2" r="D2">
        <v>1186</v>
      </c>
      <c t="s" s="2" r="E2">
        <v>853</v>
      </c>
      <c t="s" s="2" r="F2">
        <v>2</v>
      </c>
      <c t="s" s="2" r="G2">
        <v>30</v>
      </c>
      <c t="s" s="2" r="H2">
        <v>75</v>
      </c>
      <c t="s" s="2" r="I2">
        <v>645</v>
      </c>
    </row>
    <row spans="1:9" r="3">
      <c t="s" s="3" r="A3">
        <v>1187</v>
      </c>
    </row>
    <row spans="1:9" r="4">
      <c t="s" s="4" r="A4">
        <v>145</v>
      </c>
      <c t="n" s="7" r="B4">
        <v>350000</v>
      </c>
      <c t="n" s="7" r="C4">
        <v>100000</v>
      </c>
      <c t="n" s="7" r="D4">
        <v>100000</v>
      </c>
      <c t="n" s="7" r="E4">
        <v>150000</v>
      </c>
      <c t="n" s="7" r="F4">
        <v>350000</v>
      </c>
      <c t="n" s="7" r="G4">
        <v>0</v>
      </c>
      <c t="n" s="7" r="H4">
        <v>0</v>
      </c>
    </row>
    <row spans="1:9" r="5">
      <c t="s" s="4" r="A5">
        <v>1188</v>
      </c>
    </row>
    <row spans="1:9" r="6">
      <c t="s" s="3" r="A6">
        <v>1187</v>
      </c>
    </row>
    <row spans="1:9" r="7">
      <c t="s" s="4" r="A7">
        <v>145</v>
      </c>
      <c t="n" s="7" r="B7">
        <v>100000</v>
      </c>
    </row>
    <row spans="1:9" r="8">
      <c t="s" s="4" r="A8">
        <v>663</v>
      </c>
      <c t="n" s="6" r="B8">
        <v>15</v>
      </c>
      <c t="s" s="4" r="D8">
        <v>684</v>
      </c>
    </row>
    <row spans="1:9" r="9">
      <c t="s" s="4" r="A9">
        <v>672</v>
      </c>
      <c t="s" s="4" r="B9">
        <v>673</v>
      </c>
      <c t="s" s="4" r="I9">
        <v>685</v>
      </c>
    </row>
    <row spans="1:9" r="10">
      <c t="s" s="4" r="A10">
        <v>1189</v>
      </c>
    </row>
    <row spans="1:9" r="11">
      <c t="s" s="3" r="A11">
        <v>1187</v>
      </c>
    </row>
    <row spans="1:9" r="12">
      <c t="s" s="4" r="A12">
        <v>145</v>
      </c>
      <c t="n" s="7" r="B12">
        <v>125000</v>
      </c>
      <c t="n" s="7" r="E12">
        <v>35000</v>
      </c>
    </row>
    <row spans="1:9" r="13">
      <c t="s" s="4" r="A13">
        <v>663</v>
      </c>
      <c t="n" s="6" r="B13">
        <v>12</v>
      </c>
      <c t="s" s="4" r="D13">
        <v>679</v>
      </c>
      <c t="s" s="4" r="E13">
        <v>679</v>
      </c>
    </row>
    <row spans="1:9" r="14">
      <c t="s" s="4" r="A14">
        <v>672</v>
      </c>
      <c t="s" s="4" r="B14">
        <v>680</v>
      </c>
      <c t="s" s="4" r="E14">
        <v>681</v>
      </c>
      <c t="s" s="4" r="I14">
        <v>682</v>
      </c>
    </row>
    <row spans="1:9" r="15">
      <c t="s" s="4" r="A15">
        <v>1190</v>
      </c>
    </row>
    <row spans="1:9" r="16">
      <c t="s" s="3" r="A16">
        <v>1187</v>
      </c>
    </row>
    <row spans="1:9" r="17">
      <c t="s" s="4" r="A17">
        <v>145</v>
      </c>
      <c t="n" s="7" r="B17">
        <v>125000</v>
      </c>
      <c t="n" s="7" r="E17">
        <v>85000</v>
      </c>
    </row>
    <row spans="1:9" r="18">
      <c t="s" s="4" r="A18">
        <v>663</v>
      </c>
      <c t="n" s="6" r="B18">
        <v>10</v>
      </c>
      <c t="s" s="4" r="D18">
        <v>675</v>
      </c>
      <c t="s" s="4" r="E18">
        <v>675</v>
      </c>
    </row>
    <row spans="1:9" r="19">
      <c t="s" s="4" r="A19">
        <v>672</v>
      </c>
      <c t="s" s="4" r="B19">
        <v>676</v>
      </c>
      <c t="s" s="4" r="E19">
        <v>677</v>
      </c>
      <c t="s" s="4" r="I19">
        <v>673</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Nature of Operations and Summar</vt:lpstr>
      <vt:lpstr>Restructuring</vt:lpstr>
      <vt:lpstr>Business Acquisitions</vt:lpstr>
      <vt:lpstr>Goodwill</vt:lpstr>
      <vt:lpstr>Inventories, Net</vt:lpstr>
      <vt:lpstr>Property, Plant and Equipment</vt:lpstr>
      <vt:lpstr>Debt</vt:lpstr>
      <vt:lpstr>Additional Consolidated Balance</vt:lpstr>
      <vt:lpstr>Income Tax Expense</vt:lpstr>
      <vt:lpstr>Benefit Plans</vt:lpstr>
      <vt:lpstr>Contingencies</vt:lpstr>
      <vt:lpstr>Business Segment Information</vt:lpstr>
      <vt:lpstr>Common Shares</vt:lpstr>
      <vt:lpstr>Repurchases of Common Shares</vt:lpstr>
      <vt:lpstr>Share-Based Compensation</vt:lpstr>
      <vt:lpstr>Financial and Other Guarantees</vt:lpstr>
      <vt:lpstr>Forward and Swap Contracts</vt:lpstr>
      <vt:lpstr>Fair Value Measurements</vt:lpstr>
      <vt:lpstr>Accumulated Other Comprehensive</vt:lpstr>
      <vt:lpstr>Reclassifications out of AOCI (</vt:lpstr>
      <vt:lpstr>Quarterly Results (Unaudited)</vt:lpstr>
      <vt:lpstr>Subsequent Events</vt:lpstr>
      <vt:lpstr>Nature of Operations and Summ31</vt:lpstr>
      <vt:lpstr>Nature of Operations and Summ32</vt:lpstr>
      <vt:lpstr>Restructuring (Tables)</vt:lpstr>
      <vt:lpstr>Business Acquisitions (Tables)</vt:lpstr>
      <vt:lpstr>Goodwill (Tables)</vt:lpstr>
      <vt:lpstr>Inventories, Net (Tables)</vt:lpstr>
      <vt:lpstr>Property, Plant and Equipment (</vt:lpstr>
      <vt:lpstr>Debt (Tables)</vt:lpstr>
      <vt:lpstr>Additional Consolidated Balan39</vt:lpstr>
      <vt:lpstr>Income Tax Expense (Tables)</vt:lpstr>
      <vt:lpstr>Benefit Plans (Tables)</vt:lpstr>
      <vt:lpstr>Business Segment Information (T</vt:lpstr>
      <vt:lpstr>Common Shares (Tables)</vt:lpstr>
      <vt:lpstr>Share-Based Compensation (Table</vt:lpstr>
      <vt:lpstr>Financial and Other Guarantees </vt:lpstr>
      <vt:lpstr>Forward and Swap Contracts (Tab</vt:lpstr>
      <vt:lpstr>Fair Value Measurements (Tables</vt:lpstr>
      <vt:lpstr>Accumulated Other Comprehensi48</vt:lpstr>
      <vt:lpstr>Reclassifications out of AOCI49</vt:lpstr>
      <vt:lpstr>Quarterly Results (Unaudited) (</vt:lpstr>
      <vt:lpstr>Nature of Operations and Summ51</vt:lpstr>
      <vt:lpstr>Restructuring (Details)</vt:lpstr>
      <vt:lpstr>Business Acquisitions (Details)</vt:lpstr>
      <vt:lpstr>Goodwill (Details)</vt:lpstr>
      <vt:lpstr>Inventories, Net (Details)</vt:lpstr>
      <vt:lpstr>Property, Plant and Equipment56</vt:lpstr>
      <vt:lpstr>Debt (Details)</vt:lpstr>
      <vt:lpstr>Additional Consolidated Balan58</vt:lpstr>
      <vt:lpstr>Income Tax Expense (Details)</vt:lpstr>
      <vt:lpstr>Benefit Plans (Change in benefi</vt:lpstr>
      <vt:lpstr>Benefit Plans (Amounts recogniz</vt:lpstr>
      <vt:lpstr>Benefit Plans (Amortize pre-tax</vt:lpstr>
      <vt:lpstr>Benefit Plans (Accumulated bene</vt:lpstr>
      <vt:lpstr>Benefit Plans (Projected benefi</vt:lpstr>
      <vt:lpstr>Benefit Plans (Components of th</vt:lpstr>
      <vt:lpstr>Benefit Plans (Assumptions used</vt:lpstr>
      <vt:lpstr>Benefit Plans (Significant assu</vt:lpstr>
      <vt:lpstr>Benefit Plans (Assumed long-ter</vt:lpstr>
      <vt:lpstr>Benefit Plans (Effect of one-pe</vt:lpstr>
      <vt:lpstr>Benefit Plans (Targeted asset a</vt:lpstr>
      <vt:lpstr>Benefit Plans (Fair value of ou</vt:lpstr>
      <vt:lpstr>Benefit Plans (Expected payment</vt:lpstr>
      <vt:lpstr>Benefit Plans (Details Textual)</vt:lpstr>
      <vt:lpstr>Contingencies (Details)</vt:lpstr>
      <vt:lpstr>Business Segment Information (D</vt:lpstr>
      <vt:lpstr>Common Shares (Details)</vt:lpstr>
      <vt:lpstr>Repurchases of Common Shares (D</vt:lpstr>
      <vt:lpstr>Share-Based Compensation (Detai</vt:lpstr>
      <vt:lpstr>Financial and Other Guarantee79</vt:lpstr>
      <vt:lpstr>Forward and Swap Contracts (Det</vt:lpstr>
      <vt:lpstr>Fair Value Measurements (Detail</vt:lpstr>
      <vt:lpstr>Accumulated Other Comprehensi82</vt:lpstr>
      <vt:lpstr>Reclassifications out of AOCI83</vt:lpstr>
      <vt:lpstr>Related Party Transactions (Det</vt:lpstr>
      <vt:lpstr>Quarterly Results (Unaudited)85</vt:lpstr>
      <vt:lpstr>Schedule II - Valuation and Qua</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06:43Z</dcterms:created>
  <dcterms:modified xmlns:dcterms="http://purl.org/dc/terms/" xmlns:xsi="http://www.w3.org/2001/XMLSchema-instance" xsi:type="dcterms:W3CDTF">2016-05-31T16:06:43Z</dcterms:modified>
  <dc:title xmlns:dc="http://purl.org/dc/elements/1.1/">Untitled</dc:title>
  <dc:description xmlns:dc="http://purl.org/dc/elements/1.1/"/>
  <dc:subject xmlns:dc="http://purl.org/dc/elements/1.1/"/>
  <cp:keywords/>
  <cp:category/>
</cp:coreProperties>
</file>